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ERGER AND RESTRUCTURING ACTIVI" sheetId="12" state="visible" r:id="rId12"/>
    <sheet xmlns:r="http://schemas.openxmlformats.org/officeDocument/2006/relationships" name="REVENUE RECOGNITION"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TIMBER NOTES_NON-RECOURSE DEBT"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DERIVATIVE INSTRUMENTS AND FAIR"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MERGER AND RESTRUCTURING ACTI_2"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DERIVATIVE INSTRUMENTS AND FA_2" sheetId="44" state="visible" r:id="rId44"/>
    <sheet xmlns:r="http://schemas.openxmlformats.org/officeDocument/2006/relationships" name="DISCONTINUED OPERATIONS (Tables"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Impacts of Adoption of New Stan" sheetId="48" state="visible" r:id="rId48"/>
    <sheet xmlns:r="http://schemas.openxmlformats.org/officeDocument/2006/relationships" name="Acquisitions - Additional Infor" sheetId="49" state="visible" r:id="rId49"/>
    <sheet xmlns:r="http://schemas.openxmlformats.org/officeDocument/2006/relationships" name="Summary of Preliminary and Fina" sheetId="50" state="visible" r:id="rId50"/>
    <sheet xmlns:r="http://schemas.openxmlformats.org/officeDocument/2006/relationships" name="Summary of Preliminary and Fi_2" sheetId="51" state="visible" r:id="rId51"/>
    <sheet xmlns:r="http://schemas.openxmlformats.org/officeDocument/2006/relationships" name="Summary of Major Components of " sheetId="52" state="visible" r:id="rId52"/>
    <sheet xmlns:r="http://schemas.openxmlformats.org/officeDocument/2006/relationships" name="Merger and Restructuring Acti_3" sheetId="53" state="visible" r:id="rId53"/>
    <sheet xmlns:r="http://schemas.openxmlformats.org/officeDocument/2006/relationships" name="Severance and Facility Closure " sheetId="54" state="visible" r:id="rId54"/>
    <sheet xmlns:r="http://schemas.openxmlformats.org/officeDocument/2006/relationships" name="Summary of Disaggregated Revenu" sheetId="55" state="visible" r:id="rId55"/>
    <sheet xmlns:r="http://schemas.openxmlformats.org/officeDocument/2006/relationships" name="Revenue Recognition - Additiona" sheetId="56" state="visible" r:id="rId56"/>
    <sheet xmlns:r="http://schemas.openxmlformats.org/officeDocument/2006/relationships" name="Summary of Receivables, Contrac" sheetId="57" state="visible" r:id="rId57"/>
    <sheet xmlns:r="http://schemas.openxmlformats.org/officeDocument/2006/relationships" name="Segment Information - Additiona" sheetId="58" state="visible" r:id="rId58"/>
    <sheet xmlns:r="http://schemas.openxmlformats.org/officeDocument/2006/relationships" name="Segment Information (Detail)" sheetId="59" state="visible" r:id="rId59"/>
    <sheet xmlns:r="http://schemas.openxmlformats.org/officeDocument/2006/relationships" name="Segment Information (Parentheti" sheetId="60" state="visible" r:id="rId60"/>
    <sheet xmlns:r="http://schemas.openxmlformats.org/officeDocument/2006/relationships" name="Reconciliation of Measure of Di" sheetId="61" state="visible" r:id="rId61"/>
    <sheet xmlns:r="http://schemas.openxmlformats.org/officeDocument/2006/relationships" name="Schedule of Components of Incom" sheetId="62" state="visible" r:id="rId62"/>
    <sheet xmlns:r="http://schemas.openxmlformats.org/officeDocument/2006/relationships" name="Schedule Income Tax Expense Rel" sheetId="63" state="visible" r:id="rId63"/>
    <sheet xmlns:r="http://schemas.openxmlformats.org/officeDocument/2006/relationships" name="Reconciliation Of Income Taxes " sheetId="64" state="visible" r:id="rId64"/>
    <sheet xmlns:r="http://schemas.openxmlformats.org/officeDocument/2006/relationships" name="Income Taxes - Additional Infor" sheetId="65" state="visible" r:id="rId65"/>
    <sheet xmlns:r="http://schemas.openxmlformats.org/officeDocument/2006/relationships" name="Schedule of Components of Defer" sheetId="66" state="visible" r:id="rId66"/>
    <sheet xmlns:r="http://schemas.openxmlformats.org/officeDocument/2006/relationships" name="Summary of Valuation Allowances" sheetId="67" state="visible" r:id="rId67"/>
    <sheet xmlns:r="http://schemas.openxmlformats.org/officeDocument/2006/relationships" name="Summary of Activity Related to " sheetId="68" state="visible" r:id="rId68"/>
    <sheet xmlns:r="http://schemas.openxmlformats.org/officeDocument/2006/relationships" name="Calculation of Net Earnings (Lo" sheetId="69" state="visible" r:id="rId69"/>
    <sheet xmlns:r="http://schemas.openxmlformats.org/officeDocument/2006/relationships" name="Earnings Per Share - Additional" sheetId="70" state="visible" r:id="rId70"/>
    <sheet xmlns:r="http://schemas.openxmlformats.org/officeDocument/2006/relationships" name="Schedule of Property and Equipm" sheetId="71" state="visible" r:id="rId71"/>
    <sheet xmlns:r="http://schemas.openxmlformats.org/officeDocument/2006/relationships" name="Schedule of Assets Held under C" sheetId="72" state="visible" r:id="rId72"/>
    <sheet xmlns:r="http://schemas.openxmlformats.org/officeDocument/2006/relationships" name="Property and Equipment - Additi" sheetId="73" state="visible" r:id="rId73"/>
    <sheet xmlns:r="http://schemas.openxmlformats.org/officeDocument/2006/relationships" name="Estimated Future Amortization E" sheetId="74" state="visible" r:id="rId74"/>
    <sheet xmlns:r="http://schemas.openxmlformats.org/officeDocument/2006/relationships" name="Assets Held for Sale Activity (" sheetId="75" state="visible" r:id="rId75"/>
    <sheet xmlns:r="http://schemas.openxmlformats.org/officeDocument/2006/relationships" name="Schedule of Goodwill by Segment" sheetId="76" state="visible" r:id="rId76"/>
    <sheet xmlns:r="http://schemas.openxmlformats.org/officeDocument/2006/relationships" name="Goodwill and Other Intangible_3" sheetId="77" state="visible" r:id="rId77"/>
    <sheet xmlns:r="http://schemas.openxmlformats.org/officeDocument/2006/relationships" name="Definite Lived Intangible Asset" sheetId="78" state="visible" r:id="rId78"/>
    <sheet xmlns:r="http://schemas.openxmlformats.org/officeDocument/2006/relationships" name="Estimated Future Amortization_2" sheetId="79" state="visible" r:id="rId79"/>
    <sheet xmlns:r="http://schemas.openxmlformats.org/officeDocument/2006/relationships" name="Timber Notes_Non-Recourse Debt " sheetId="80" state="visible" r:id="rId80"/>
    <sheet xmlns:r="http://schemas.openxmlformats.org/officeDocument/2006/relationships" name="Schedule of Debt (Detail)" sheetId="81" state="visible" r:id="rId81"/>
    <sheet xmlns:r="http://schemas.openxmlformats.org/officeDocument/2006/relationships" name="Schedule of Debt (Parenthetical" sheetId="82" state="visible" r:id="rId82"/>
    <sheet xmlns:r="http://schemas.openxmlformats.org/officeDocument/2006/relationships" name="Debt - Additional Information (" sheetId="83" state="visible" r:id="rId83"/>
    <sheet xmlns:r="http://schemas.openxmlformats.org/officeDocument/2006/relationships" name="Schedule of Maturities of Recou" sheetId="84" state="visible" r:id="rId84"/>
    <sheet xmlns:r="http://schemas.openxmlformats.org/officeDocument/2006/relationships" name="Leases - Additional Information" sheetId="85" state="visible" r:id="rId85"/>
    <sheet xmlns:r="http://schemas.openxmlformats.org/officeDocument/2006/relationships" name="Future Minimum Lease Payments D" sheetId="86" state="visible" r:id="rId86"/>
    <sheet xmlns:r="http://schemas.openxmlformats.org/officeDocument/2006/relationships" name="Stockholders' Equity - Addition" sheetId="87" state="visible" r:id="rId87"/>
    <sheet xmlns:r="http://schemas.openxmlformats.org/officeDocument/2006/relationships" name="Accumulated Other Comprehensive" sheetId="88" state="visible" r:id="rId88"/>
    <sheet xmlns:r="http://schemas.openxmlformats.org/officeDocument/2006/relationships" name="Stock-Based Compensation - Addi" sheetId="89" state="visible" r:id="rId89"/>
    <sheet xmlns:r="http://schemas.openxmlformats.org/officeDocument/2006/relationships" name="Summary of Stock Option Activit" sheetId="90" state="visible" r:id="rId90"/>
    <sheet xmlns:r="http://schemas.openxmlformats.org/officeDocument/2006/relationships" name="Summary of Information About St" sheetId="91" state="visible" r:id="rId91"/>
    <sheet xmlns:r="http://schemas.openxmlformats.org/officeDocument/2006/relationships" name="Summary of Status of Nonvested " sheetId="92" state="visible" r:id="rId92"/>
    <sheet xmlns:r="http://schemas.openxmlformats.org/officeDocument/2006/relationships" name="Summary of the Activity in the " sheetId="93" state="visible" r:id="rId93"/>
    <sheet xmlns:r="http://schemas.openxmlformats.org/officeDocument/2006/relationships" name="Changes in Pension and Other Po" sheetId="94" state="visible" r:id="rId94"/>
    <sheet xmlns:r="http://schemas.openxmlformats.org/officeDocument/2006/relationships" name="Amounts Recognized in Consolida" sheetId="95" state="visible" r:id="rId95"/>
    <sheet xmlns:r="http://schemas.openxmlformats.org/officeDocument/2006/relationships" name="Components of Net Periodic Pens" sheetId="96" state="visible" r:id="rId96"/>
    <sheet xmlns:r="http://schemas.openxmlformats.org/officeDocument/2006/relationships" name="Other Changes In Plan Assets an" sheetId="97" state="visible" r:id="rId97"/>
    <sheet xmlns:r="http://schemas.openxmlformats.org/officeDocument/2006/relationships" name="Employee Benefit Plans - Additi" sheetId="98" state="visible" r:id="rId98"/>
    <sheet xmlns:r="http://schemas.openxmlformats.org/officeDocument/2006/relationships" name="Weighted Average Assumptions Us" sheetId="99" state="visible" r:id="rId99"/>
    <sheet xmlns:r="http://schemas.openxmlformats.org/officeDocument/2006/relationships" name="Weighted Average Assumptions _2" sheetId="100" state="visible" r:id="rId100"/>
    <sheet xmlns:r="http://schemas.openxmlformats.org/officeDocument/2006/relationships" name="Assumed Healthcare Cost Trend R" sheetId="101" state="visible" r:id="rId101"/>
    <sheet xmlns:r="http://schemas.openxmlformats.org/officeDocument/2006/relationships" name="Allocation of Pension Plan Asse" sheetId="102" state="visible" r:id="rId102"/>
    <sheet xmlns:r="http://schemas.openxmlformats.org/officeDocument/2006/relationships" name="Fair Value of Pension Plan Asse" sheetId="103" state="visible" r:id="rId103"/>
    <sheet xmlns:r="http://schemas.openxmlformats.org/officeDocument/2006/relationships" name="Estimated Future Benefit Paymen" sheetId="104" state="visible" r:id="rId104"/>
    <sheet xmlns:r="http://schemas.openxmlformats.org/officeDocument/2006/relationships" name="Schedule Of Reconciliation Of C" sheetId="105" state="visible" r:id="rId105"/>
    <sheet xmlns:r="http://schemas.openxmlformats.org/officeDocument/2006/relationships" name="Components of Net Periodic Pe_2" sheetId="106" state="visible" r:id="rId106"/>
    <sheet xmlns:r="http://schemas.openxmlformats.org/officeDocument/2006/relationships" name="Assumptions Used in Calculating" sheetId="107" state="visible" r:id="rId107"/>
    <sheet xmlns:r="http://schemas.openxmlformats.org/officeDocument/2006/relationships" name="Allocation of Plan Assets (Deta" sheetId="108" state="visible" r:id="rId108"/>
    <sheet xmlns:r="http://schemas.openxmlformats.org/officeDocument/2006/relationships" name="Fair Value of Plan Assets (Deta" sheetId="109" state="visible" r:id="rId109"/>
    <sheet xmlns:r="http://schemas.openxmlformats.org/officeDocument/2006/relationships" name="Reconciliation of the Change in" sheetId="110" state="visible" r:id="rId110"/>
    <sheet xmlns:r="http://schemas.openxmlformats.org/officeDocument/2006/relationships" name="Anticipated Benefit Payments (D" sheetId="111" state="visible" r:id="rId111"/>
    <sheet xmlns:r="http://schemas.openxmlformats.org/officeDocument/2006/relationships" name="Derivative Instruments and Fa_3" sheetId="112" state="visible" r:id="rId112"/>
    <sheet xmlns:r="http://schemas.openxmlformats.org/officeDocument/2006/relationships" name="Schedule of Fair Value of Asset" sheetId="113" state="visible" r:id="rId113"/>
    <sheet xmlns:r="http://schemas.openxmlformats.org/officeDocument/2006/relationships" name="Schedule of Fair Value of Ass_2" sheetId="114" state="visible" r:id="rId114"/>
    <sheet xmlns:r="http://schemas.openxmlformats.org/officeDocument/2006/relationships" name="Commitments and Contingencies -" sheetId="115" state="visible" r:id="rId115"/>
    <sheet xmlns:r="http://schemas.openxmlformats.org/officeDocument/2006/relationships" name="Discontinued Operations - Addit" sheetId="116" state="visible" r:id="rId116"/>
    <sheet xmlns:r="http://schemas.openxmlformats.org/officeDocument/2006/relationships" name="Major Component of Discontinued" sheetId="117" state="visible" r:id="rId117"/>
    <sheet xmlns:r="http://schemas.openxmlformats.org/officeDocument/2006/relationships" name="Schedule of Quarterly Financial" sheetId="118" state="visible" r:id="rId118"/>
    <sheet xmlns:r="http://schemas.openxmlformats.org/officeDocument/2006/relationships" name="Schedule of Quarterly Financi_2" sheetId="119" state="visible" r:id="rId119"/>
  </sheets>
  <definedNames/>
  <calcPr calcId="124519" fullCalcOnLoad="1"/>
</workbook>
</file>

<file path=xl/sharedStrings.xml><?xml version="1.0" encoding="utf-8"?>
<sst xmlns="http://schemas.openxmlformats.org/spreadsheetml/2006/main" uniqueCount="1313">
  <si>
    <t>Document and Entity Information - USD ($)</t>
  </si>
  <si>
    <t>12 Months Ended</t>
  </si>
  <si>
    <t>Dec. 29, 2018</t>
  </si>
  <si>
    <t>Feb. 18, 2019</t>
  </si>
  <si>
    <t>Jun. 29, 2018</t>
  </si>
  <si>
    <t>Document And Entity Information [Abstract]</t>
  </si>
  <si>
    <t>Document Type</t>
  </si>
  <si>
    <t>10-K</t>
  </si>
  <si>
    <t>Amendment Flag</t>
  </si>
  <si>
    <t>false</t>
  </si>
  <si>
    <t>Document Period End Date</t>
  </si>
  <si>
    <t>Dec. 29,
		2018</t>
  </si>
  <si>
    <t>Document Fiscal Year Focus</t>
  </si>
  <si>
    <t>Document Fiscal Period Focus</t>
  </si>
  <si>
    <t>FY</t>
  </si>
  <si>
    <t>Trading Symbol</t>
  </si>
  <si>
    <t>ODP</t>
  </si>
  <si>
    <t>Entity Registrant Name</t>
  </si>
  <si>
    <t>OFFICE DEPOT INC</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OPERATIONS - USD ($) $ in Millions</t>
  </si>
  <si>
    <t>3 Months Ended</t>
  </si>
  <si>
    <t>Sep. 29, 2018</t>
  </si>
  <si>
    <t>Jun. 30, 2018</t>
  </si>
  <si>
    <t>Mar. 31, 2018</t>
  </si>
  <si>
    <t>Dec. 30, 2017</t>
  </si>
  <si>
    <t>Sep. 30, 2017</t>
  </si>
  <si>
    <t>Jul. 01, 2017</t>
  </si>
  <si>
    <t>Apr. 01, 2017</t>
  </si>
  <si>
    <t>Dec. 31, 2016</t>
  </si>
  <si>
    <t>Sales:</t>
  </si>
  <si>
    <t>Total sales</t>
  </si>
  <si>
    <t>[1],[2]</t>
  </si>
  <si>
    <t>[1]</t>
  </si>
  <si>
    <t>[1],[3]</t>
  </si>
  <si>
    <t>Cost of goods sold and occupancy costs:</t>
  </si>
  <si>
    <t>Total cost of goods sold and occupancy costs</t>
  </si>
  <si>
    <t>Gross profit</t>
  </si>
  <si>
    <t>Selling, general and administrative expenses</t>
  </si>
  <si>
    <t>Asset impairments</t>
  </si>
  <si>
    <t>Merger and restructuring expenses (income), net</t>
  </si>
  <si>
    <t>Legal expense accrual</t>
  </si>
  <si>
    <t>Operating income</t>
  </si>
  <si>
    <t>[1],[2],[4]</t>
  </si>
  <si>
    <t>[1],[4]</t>
  </si>
  <si>
    <t>[1],[3],[5],[6]</t>
  </si>
  <si>
    <t>[1],[5],[6]</t>
  </si>
  <si>
    <t>Other income (expense):</t>
  </si>
  <si>
    <t>Interest income</t>
  </si>
  <si>
    <t>Interest expense</t>
  </si>
  <si>
    <t>Loss on extinguishment and modification of debt</t>
  </si>
  <si>
    <t>Other income, net</t>
  </si>
  <si>
    <t>Income from continuing operations before income taxes</t>
  </si>
  <si>
    <t>Income tax expense (benefit)</t>
  </si>
  <si>
    <t>Net income from continuing operations</t>
  </si>
  <si>
    <t>[1],[2],[7]</t>
  </si>
  <si>
    <t>[1],[7]</t>
  </si>
  <si>
    <t>[1],[3],[8]</t>
  </si>
  <si>
    <t>[1],[8]</t>
  </si>
  <si>
    <t>Discontinued operations, net of tax</t>
  </si>
  <si>
    <t>Net income</t>
  </si>
  <si>
    <t>Basic earnings (loss) per common share</t>
  </si>
  <si>
    <t>Continuing operations</t>
  </si>
  <si>
    <t>Discontinued operations</t>
  </si>
  <si>
    <t>Net basic earnings per common share</t>
  </si>
  <si>
    <t>Diluted earnings (loss) per common share</t>
  </si>
  <si>
    <t>Net diluted earnings per common share</t>
  </si>
  <si>
    <t>Product</t>
  </si>
  <si>
    <t>Service</t>
  </si>
  <si>
    <t>Due to rounding, the sum of the quarterly amounts may not equal the reported amounts for the year.</t>
  </si>
  <si>
    <t>[2]</t>
  </si>
  <si>
    <t>The sum of the quarterly earnings per share does not equal the annual earnings per share due to differences in quarterly and annual weighted-average shares outstanding.</t>
  </si>
  <si>
    <t>[3]</t>
  </si>
  <si>
    <t>Includes $205 million of incremental sales from acquisitions in the fourth quarter of 2017.</t>
  </si>
  <si>
    <t>[4]</t>
  </si>
  <si>
    <t>Includes Merger and restructuring expenses, net totaling $17 million, $14 million, $14 million and $27 million in the first, second, third and fourth quarters of 2018, respectively. The fourth quarter of 2018 also includes asset impairments of $7 million and a legal expense of $25 million. Refer to Note 17 for additional information on the legal expense.</t>
  </si>
  <si>
    <t>[5]</t>
  </si>
  <si>
    <t>Includes Merger and restructuring expenses, net totaling $20 million, $20 million, $22 million and $32 million in the first, second, third and fourth quarters of 2017, respectively. The second and fourth quarters of 2017 also include asset impairments of $1 million and $3 million, respectively.</t>
  </si>
  <si>
    <t>[6]</t>
  </si>
  <si>
    <t>Reflects the reclassification of $3 million, $5 million, $3 million and $3 million in the first, second, third and fourth quarters of 2017, respectively, from Selling, general and administrative expenses to Other income, net associated with the retrospective adoption of a 2018 accounting standard affecting the presentation of defined benefit plan expenses. Refer to Note 1 for additional information.</t>
  </si>
  <si>
    <t>[7]</t>
  </si>
  <si>
    <t>Includes a loss on debt modification of $15 million and a tax benefit of $4 million due to a book-to-tax basis difference related to the sale of Clearpath Holdings, LLC in the fourth quarter of 2018.</t>
  </si>
  <si>
    <t>[8]</t>
  </si>
  <si>
    <t>The third quarter of 2017 includes a non-cash tax benefit of approximately $37 million from the release of valuation allowances on deferred tax assets. The fourth quarter includes $18 million of net loss from businesses acquired in 2017.</t>
  </si>
  <si>
    <t>CONSOLIDATED STATEMENTS OF COMPREHENSIVE INCOME (LOSS) - USD ($) $ in Millions</t>
  </si>
  <si>
    <t>Statement Of Income And Comprehensive Income [Abstract]</t>
  </si>
  <si>
    <t>Other comprehensive income (loss), net of tax, where applicable:</t>
  </si>
  <si>
    <t>Foreign currency translation adjustments</t>
  </si>
  <si>
    <t>Reclassification of foreign currency translation adjustments realized upon disposal of businesses</t>
  </si>
  <si>
    <t>Change in deferred pension, net of $9 million, $15 million and $14 million of deferred income taxes in 2018, 2017 and 2016, respectively</t>
  </si>
  <si>
    <t>Other</t>
  </si>
  <si>
    <t>Total other comprehensive income (loss), net of tax, where applicable</t>
  </si>
  <si>
    <t>Comprehensive income</t>
  </si>
  <si>
    <t>Relates to the disposition of the Company’s businesses in Australia and New Zealand in 2018.</t>
  </si>
  <si>
    <t>CONSOLIDATED STATEMENTS OF COMPREHENSIVE INCOME (LOSS) (Parenthetical) - USD ($) $ in Millions</t>
  </si>
  <si>
    <t>Change in deferred pension, deferred income taxes</t>
  </si>
  <si>
    <t>CONSOLIDATED BALANCE SHEETS - USD ($)</t>
  </si>
  <si>
    <t>Current assets:</t>
  </si>
  <si>
    <t>Cash and cash equivalents</t>
  </si>
  <si>
    <t>Receivables, net</t>
  </si>
  <si>
    <t>Inventories</t>
  </si>
  <si>
    <t>Prepaid expenses and other current assets</t>
  </si>
  <si>
    <t>Current assets of discontinued operation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Current liabilities of discontinued operations</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xml:space="preserve"> </t>
  </si>
  <si>
    <t>Redeemable noncontrolling interest</t>
  </si>
  <si>
    <t>Stockholders’ equity:</t>
  </si>
  <si>
    <t>Common stock — authorized 800,000,000 shares of $0.01 par value; issued shares — 614,170,704 at December 29, 2018 and 610,353,994 at December 30, 2017; outstanding shares — 543,833,428 at December 29, 2018 and 553,984,357 at December 30, 2017</t>
  </si>
  <si>
    <t>Additional paid-in capital</t>
  </si>
  <si>
    <t>Accumulated other comprehensive loss</t>
  </si>
  <si>
    <t>Accumulated deficit</t>
  </si>
  <si>
    <t>Treasury stock, at cost — 70,337,276 shares at December 29, 2018 and 56,369,637 shares at December 30, 2017</t>
  </si>
  <si>
    <t>Total stockholders’ equity</t>
  </si>
  <si>
    <t>Total liabilities, redeemable noncontrolling interest and stockholders’ equity</t>
  </si>
  <si>
    <t>CONSOLIDATED BALANCE SHEETS (Parenthetical) - $ / shares</t>
  </si>
  <si>
    <t>Statement Of Financial Position [Abstract]</t>
  </si>
  <si>
    <t>Common stock, authorized</t>
  </si>
  <si>
    <t>Common stock, par value</t>
  </si>
  <si>
    <t>Common stock, issued shares</t>
  </si>
  <si>
    <t>Common stock, shares, outstanding</t>
  </si>
  <si>
    <t>Treasury stock, shares</t>
  </si>
  <si>
    <t>CONSOLIDATED STATEMENTS OF CASH FLOWS $ in Millions</t>
  </si>
  <si>
    <t>Dec. 29, 2018USD ($)</t>
  </si>
  <si>
    <t>Dec. 30, 2017USD ($)</t>
  </si>
  <si>
    <t>Dec. 31, 2016USD ($)</t>
  </si>
  <si>
    <t>Cash flows from operating activities of continuing operations:</t>
  </si>
  <si>
    <t>Income (Loss) from discontinued operations, net of tax</t>
  </si>
  <si>
    <t>Adjustments to reconcile net income to net cash provided by operating activities:</t>
  </si>
  <si>
    <t>Depreciation and amortization</t>
  </si>
  <si>
    <t>Amortization of debt discount and issuance costs</t>
  </si>
  <si>
    <t>Charges for losses on receivables and inventories</t>
  </si>
  <si>
    <t>Compensation expense for share-based payments</t>
  </si>
  <si>
    <t>Deferred income taxes and deferred tax asset valuation allowances</t>
  </si>
  <si>
    <t>Gain on disposition of assets</t>
  </si>
  <si>
    <t>Changes in assets and liabilities:</t>
  </si>
  <si>
    <t>Decrease in receivables</t>
  </si>
  <si>
    <t>Decrease (increase) in inventories</t>
  </si>
  <si>
    <t>Net decrease (increase) in prepaid expenses and other assets</t>
  </si>
  <si>
    <t>Net increase (decrease) in trade accounts payable, accrued expenses and other current and other long-term liabilities</t>
  </si>
  <si>
    <t>Total adjustments</t>
  </si>
  <si>
    <t>Net cash provided by operating activities of continuing operations</t>
  </si>
  <si>
    <t>Cash flows from investing activities of continuing operations:</t>
  </si>
  <si>
    <t>Capital expenditures</t>
  </si>
  <si>
    <t>Purchase of leased head office facility</t>
  </si>
  <si>
    <t>Businesses acquired, net of cash acquired</t>
  </si>
  <si>
    <t>Proceeds from disposition of assets</t>
  </si>
  <si>
    <t>Other investing activities</t>
  </si>
  <si>
    <t>Net cash used in investing activities of continuing operations</t>
  </si>
  <si>
    <t>Cash flows from financing activities of continuing operations:</t>
  </si>
  <si>
    <t>Net payments on long and short-term borrowings</t>
  </si>
  <si>
    <t>Cash used in extinguishment and modification of debt</t>
  </si>
  <si>
    <t>Debt retirement</t>
  </si>
  <si>
    <t>Debt issuance</t>
  </si>
  <si>
    <t>Cash dividends on common stock</t>
  </si>
  <si>
    <t>Share purchases for taxes, net of proceeds from employee share-based transactions</t>
  </si>
  <si>
    <t>Repurchase of common stock for treasury</t>
  </si>
  <si>
    <t>Payment to extinguish capital lease obligation</t>
  </si>
  <si>
    <t>Acquisition of non-controlling interest</t>
  </si>
  <si>
    <t>Other financing activities</t>
  </si>
  <si>
    <t>Net cash provided by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discontinued operation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Cash and cash equivalents of discontinued operations</t>
  </si>
  <si>
    <t>Cash, cash equivalents and restricted cash at end of period — continuing operations</t>
  </si>
  <si>
    <t>Supplemental information on operating, investing, and financing activities</t>
  </si>
  <si>
    <t>Cash interest paid, net of amounts capitalized and Timber notes/Non-recourse debt</t>
  </si>
  <si>
    <t>Cash taxes paid (refunded)</t>
  </si>
  <si>
    <t>Non-cash asset additions under capital leases</t>
  </si>
  <si>
    <t>CONSOLIDATED STATEMENTS OF STOCKHOLDERS' EQUITY - USD ($) $ in Millions</t>
  </si>
  <si>
    <t>Total</t>
  </si>
  <si>
    <t>Common Stock</t>
  </si>
  <si>
    <t>Additional Paid-in Capital</t>
  </si>
  <si>
    <t>Accumulated Other Comprehensive Income (Loss)</t>
  </si>
  <si>
    <t>Accumulated Deficit</t>
  </si>
  <si>
    <t>Treasury Stock</t>
  </si>
  <si>
    <t>Balance at Dec. 26, 2015</t>
  </si>
  <si>
    <t>Balance, Shares at Dec. 26, 2015</t>
  </si>
  <si>
    <t>Other comprehensive income (loss)</t>
  </si>
  <si>
    <t>Forfeiture of restricted stock (in shares)</t>
  </si>
  <si>
    <t>Exercise and release of incentive stock(including income tax benefits andwithholding)</t>
  </si>
  <si>
    <t>Exercise and release of incentive stock (including income tax benefits and withholding) (in shares)</t>
  </si>
  <si>
    <t>Dividends paid on common stock</t>
  </si>
  <si>
    <t>Amortization of long-term incentive stock grants</t>
  </si>
  <si>
    <t>Repurchase of common stock</t>
  </si>
  <si>
    <t>Balance at Dec. 31, 2016</t>
  </si>
  <si>
    <t>Balance, Shares at Dec. 31, 2016</t>
  </si>
  <si>
    <t>Common stock issuance related to the CompuCom acquisition</t>
  </si>
  <si>
    <t>Common stock issuance related to the CompuCom acquisition(in shares)</t>
  </si>
  <si>
    <t>Adjustment for adoption of accounting standard</t>
  </si>
  <si>
    <t>Noncontrolling interest redemption value adjustment</t>
  </si>
  <si>
    <t>Balance at Dec. 30, 2017</t>
  </si>
  <si>
    <t>Balance, Shares at Dec. 30, 2017</t>
  </si>
  <si>
    <t>Acquisition escrow shares returned</t>
  </si>
  <si>
    <t>Acquisition escrow shares returned (in shares)</t>
  </si>
  <si>
    <t>Repurchase of common stock (in shares)</t>
  </si>
  <si>
    <t>Balance at Dec. 29, 2018</t>
  </si>
  <si>
    <t>Balance, Shares at Dec. 29, 2018</t>
  </si>
  <si>
    <t>CONSOLIDATED STATEMENTS OF STOCKHOLDERS' EQUITY (Parenthetical) - $ / shares</t>
  </si>
  <si>
    <t>Statement Of Stockholders Equity [Abstract]</t>
  </si>
  <si>
    <t>Dividend paid on common stock, per share</t>
  </si>
  <si>
    <t>SUMMARY OF SIGNIFICANT ACCOUNTING POLICIES</t>
  </si>
  <si>
    <t>Accounting Policies [Abstract]</t>
  </si>
  <si>
    <t>NOTE 1. SUMMARY OF SIGNIFICANT ACCOUNTING POLICIES Nature of Business: Office Depot, Inc. including consolidated subsidiaries (“Office Depot” or the “Company”) is a leading provider of business services and supplies, products and technology solutions. Through its banner brands Office Depot®, OfficeMax®, CompuCom® and Grand &amp; Toy®, the Company offers its customers the tools and resources they need to focus on starting, growing and running their business. The Company’s common stock is traded on the NASDAQ Global Select Market under the ticker symbol ODP. Office Depot currently operates through wholly-owned entities and participates in other ventures and alliances. The Company’s corporate headquarters is located in Boca Raton, FL, and its primary website is www.officedepot.com. At December 29, 2018, the Company had three reportable segments (or “Divisions”): Business Solutions Division, Retail Division and the CompuCom Division. The CompuCom Division was formed after the acquisition of CompuCom Systems, Inc. (“CompuCom”) on November 8, 2017 and reflects the operations of that business. Refer to Note 2 for additional discussion about this acquisition. Basis of Presentation: The consolidated financial statements of Office Depot include the accounts of all wholly owned and financially controlled subsidiaries prior to disposition. Also, the variable interest entities formed by OfficeMax in prior periods solely related to the Timber Notes and Non-recourse debt are consolidated because the Company is the primary beneficiary. Refer to Note 10 for additional information. The Company owns 88% of a subsidiary that formerly owned assets in Cuba, which were confiscated by the Cuban government in the 1960’s. Due to various asset restrictions, the fair value of this investment is not determinable, and no amounts are included in the consolidated financial statements. Intercompany transactions have been eliminated in consolidation. In September 2016, the Company’s Board of Directors committed to a plan to sell substantially all of the Company’s International Division operations (the “International Operations”). Accordingly, those operations are presented herein as discontinued operations. The sale of the International Operations was complete as of June 30, 2018, therefore there were no remaining assets or liabilities of discontinued operations on the balance sheet. Refer to Note 5 for additional information regarding our Divisions and operations in geographic areas and Note 18 for Discontinued Operations information. Fiscal Year: Fiscal years are based on a 52- or 53-week period ending on the last Saturday in December. Fiscal year 2016 includes 53 weeks, with the additional week occurring in the fourth quarter; all other years presented in the Consolidated Financial Statements consisted of 52 weeks. Certain subsidiaries, including CompuCom, operate on a calendar year basis; however, the reporting difference did not have a material impact in any period presented.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usiness Combinations: The Company applies the acquisition method of accounting for acquisitions where the Company is considered the accounting acquirer in accordance with ASC Topic 805, “Business Combinations” (“ASC 805”). The Company includes the results of operations of acquired businesses in the Company’s consolidated results prospectively from the date of acquisition. The Company allocates the fair value of purchase consideration to the tangible and intangible assets acquired, liabilities assumed, and non-controlling interests in the acquired entity generally based on their fair values at the acquisition date. The Company uses various valuation methodologies to estimate the fair value of assets acquired and liabilities assumed, including using a market participant perspective when applying cost, income and relief from royalty analyses, supplemented with market appraisals where appropriate. Significant judgments and estimates are required in preparing these fair value estimates.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 Refer to Note 2 for additional information. Foreign Currency: International operations in Canada, Mexico, India, Costa Rica and China use local currencies as their functional currency. Assets and liabilities are translated into U.S. dollars using the exchange rate at the balance sheet date. Revenues, expenses and cash flows are translated at average monthly exchange rates, or rates on the date of the transaction for certain significant items. Translation adjustments resulting from this process are recorded in Stockholders’ equity as a component of Accumulated other comprehensive income (loss). Foreign currency transaction gains or losses are recorded in the Consolidated Statements of Operations in Other income (expense), net or Cost of goods sold and occupancy costs, depending on the nature of the transaction. Cash and Cash Equivalents: All short-term highly liquid investments with original maturities of three months or less from the date of acquisition are classified as cash equivalents. Amounts in transit from banks for customer credit card and debit card transactions are classified as cash. The banks process the majority of these amounts within two business days. Amounts not yet presented for payment to zero balance disbursement accounts of $27 million and $53 million at December 29, 2018 and December 30, 2017, respectively, are presented in Trade accounts payable and Accrued expenses and other current liabilities. At December 29, 2018, cash and cash equivalents from continuing operations held outside the United States amounted to $146 million. Restricted Cash: Restricted cash consists primarily of short-term cash deposits having original maturity dates of twelve months or less that serve as collateral to certain of the Company’s letters of credit. Restricted cash is valued at cost, which approximates fair value. At December 29, 2018 and December 30, 2017, restricted cash amounted to $2 million and $3 million, respectively, and is included in Prepaid expenses and other current assets in the Consolidated Balance Sheets Receivables: Trade receivables totaled $655 million and $650 million at December 29, 2018 and December 30, 2017, respectively, net of an allowance for doubtful accounts of $10 million and $9 million, respectively, to reduce receivables to an amount expected to be collectible from customer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8, 2017 or 2016. Other receivables were $230 million and $281 million at December 29, 2018 and December 30, 2017, respectively, of which $183 million and $209 million, respectively, are amounts due from vendors under purchase rebate, cooperative advertising and various other marketing programs. Inventories: Inventories are stated at the lower of cost or market value and are reduced for inventory losses based on estimated obsolescence and the results of physical counts. In-bound freight is included as a cost of inventories. Also, cash discounts and certain vendor allowances that are related to inventory purchases are recorded as a product cost reduction. The weighted average method is used throughout the Company to determine the cost of inventory. Income Taxes: Income taxes are accounted for under the asset and liability method. This approach requires the recognition of deferred tax assets and liabilities attributable to differences between the carrying amounts and the tax bases of assets and liabilities and operating loss and tax credit carryforwards. Valuation allowances are recorded to reduce deferred tax assets to the amount believed to be more likely than not to be realized. The Company recognizes tax benefits from uncertain tax positions when it is more likely than not that the position will be sustained upon examination. Interest related to income tax exposures is included in interest expense in the Consolidated Statements of Operations. Refer to Note 6 for additional information on income taxes. Property and Equipment: Property and equipment additions are recorded at cost. Depreciation and amortization is recognized over the estimated useful lives using the straight-line method. The useful lives of depreciable assets are estimated to be 15-30 years for buildings and 3-10 years for furniture, fixtures and equipment. Computer software is amortized over three years for common office applications, five years for larger business applications and seven years for certain enterprise-wide systems. Leasehold improvements are amortized over the shorter of the estimated economic lives of the improvements or the terms of the underlying leases, including renewal options considered reasonably assured. The Company capitalizes certain costs related to internal use software that is expected to benefit future periods. These costs are amortized using the straight-line method over the 3 to 7 year expected life of the software. Major repairs that extend the useful lives of assets are capitalized and amortized over the estimated use period. Routine maintenance costs are expensed as incurred. Refer to Note 8 for additional information on property and equipment. Goodwill and Other Intangible Assets: Goodwill is the excess of the cost of an acquisition over the fair value assigned to net tangible and identifiable intangible assets of the business acquired. The Company evaluates goodwill for impairment annually, as of the first day of the third quarter, or sooner if indications of possible impairment are identified. When evaluating goodwill for impairment, the Company may first perform a qualitative assessment to determine whether it is more likely than not that a reporting unit is impaired. If the Company does not perform a qualitative assessment, or if the qualitative assessment indicates that the two-step quantitative analysis should be performed, the Company evaluates goodwill for impairment by comparing the fair value of a reporting unit to its carrying value, including the associated goodwill. The Company estimates the reporting unit’s fair value using discounted cash flow analysis and market-based evaluations, when available. If the carrying amount of the reporting unit exceeds the estimated fair value, an impairment charge is recorded to reduce the carrying value to the estimated fair value. During the third quarter of 2018, the Company performed its annual goodwill impairment test using a quantitative assessment that combines the income approach and the market approach valuation methodologies. As a result, the Company concluded that the fair value of each reporting unit exceeded their respective carrying amount as of the assessment date, which was the first day of the third quarter. Intangible assets determined to have finite lives are amortized on a straight line basis over their estimated useful lives, where the useful life is the period over which the asset is expected to contribute directly, or indirectly, to the Company’s future cash flows. The Company periodically reviews its amortizable intangible assets to determine whether events and circumstances warrant a revision to the remaining period of amortization or asset impairment. An intangible asset with an indefinite useful life is not amortized but assessed for impairment annually. The Company evaluates its indefinite lived intangible assets for impairment annually, as of the first day of the third quarter, or sooner if indications of possible impairment are identifi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Refer to Note 9 for additional information on goodwill and other intangible assets. Impairment of Long-Lived Assets: Long-lived assets with identifiable cash flows are reviewed for possible impairment whenever events or changes in circumstances indicate that the carrying amount of such assets may not be recoverable. Retail store long-lived assets have been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Facility Closure and Severance Costs: Store performance is regularly reviewed against expectations and stores not meeting performance requirements may be closed. During the third quarter of 2016, the Company initiated a plan to close up to 300 underperforming retail stores over a three-year period as part of the comprehensive business review (the “Comprehensive Business Review”). Through the end of 2018, the Company completed 154 retail store closures since announcing the Comprehensive Business Review. The Company expects to close approximately an additional 50 stores through the end of the program in 2019. Costs associated with facility closures, principally accrued lease costs, are recognized when the facility is no longer used in an operating capacity or when a liability has been incurred. Store assets are also reviewed for possible impairment, or reduction of estimated useful lives. 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s to facility closure costs are presented in the Consolidated Statements of Operations in Selling, general and administrative expenses if the related facility was closed as part of ongoing operations or in Merger and restructuring expenses (income), net, if the related facility was closed as part of a merger integration plan or restructuring plan.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 Employee termination costs covered under written and substantive plans are accrued when probable and estimable and consider continuing service requirements, if any. Additionally, incremental one-time employee benefit costs are recognized when the key terms of the arrangements have been communicated to affected employees. Amounts are recognized when communicated or over the remaining service period, based on the terms of the arrangements. Accrued Expenses: Included in Accrued expenses and other current liabilities in the Consolidated Balance Sheets are accrued payroll-related amounts of $173 million and $180 million at December 29, 2018 and December 30, 2017, respectively. Fair Value of Financial Instruments: The Company measures fair value as the price that would be received to sell an asset or paid to transfer a liability in an orderly transaction between market participants at the measurement date.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6 for further fair value information. Revenue Recognition: Revenue is recognized upon transfer of control of promised products or services to customers in an amount that reflects the consideration the Company expects to be entitled to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fees are included in Sales in the Consolidated Statements of Operations. Shipping and handling costs are considered fulfillment activities and are included in Cost of goods sold and occupancy costs in the Consolidated Statements of Operations. The Company recognizes sales, other than third-party software sales, on a gross basis when it is considered the primary obligor in the transaction and on a net basis when it is considered to be acting as an agent. Sales taxes collected are not included in reported Sales. The Company recognizes sales of third-party software on a net basis. The Company uses judgment in estimating sales returns, considering numerous factors such as historical sales return rates. The Company also records reductions to revenue for customer programs and incentive offerings including special pricing agreements, certain promotions and other volume-based incentives.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 Beginning in the first quarter of 2018, the Company adopted a new revenue recognition standard. The new standard requires enhanced disclosures, including revenue recognition policies to identify performance obligations to customers and significant judgments in measurement and recognition. Refer to the “New Accounting Standards,” section below for more information. Cost of Goods Sold and Occupancy Costs: Cost of goods sold and occupancy costs include:
-
inventory costs (as discussed above);
-
outbound freight;
-
employee and non-employee receiving, distribution, and occupancy costs (rent), including depreciation, real estate taxes and common area costs, of inventory-holding and selling locations; and
-
identifiable employee-related costs associated with services provided to customers. Selling, General and Administrative Expenses: Selling, general and administrative expenses include amounts incurred related to expenses of operating and support functions, including: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 Merger and Restructuring Expenses (Income), net: Merger and restructuring expenses (income), net in the Consolidated Statements of Operations includes amounts related to the business acquisitions made in 2018 and 2017, including CompuCom, the OfficeMax merger, the failed Staples acquisition, the Company’s 2017 multi-year strategic business transformation and the Company’s 2016 Comprehensive Business Review. The line items include charges and, where applicable, credits for components such as: acquisition related expenses, employee termination and retention, transaction and integration-related professional fees, facility closure costs, gains and losses on asset dispositions, and other incremental costs directly related to these activities, which are offset by merger termination fees. This presentation is used to separately identify these significant costs apart from expenses incurred to sell to and service the Company’s customers or that are more directly related to ongoing operations. Changes in estimates and accruals related to these activities are also reflected on this line. Merger and restructuring expenses (income), net are not included in the measure of Division operating income. Refer to Note 3 for additional information. Advertising: Advertising expenses are charged either to Selling, general and administrative expenses when incurred or, in the case of direct marketing advertising, capitalized and amortized in proportion to the related revenues over the estimated life of the materials, which range from several months to up to one year. Advertising expenses recognized were $270 million in 2018, $264 million in 2017 and $272 million in 2016. Prepaid advertising expenses were $5 million as of December 29, 2018, $6 million as of December 30, 2017 and $11 million as of December 31, 2016. Share-Based Compensation: Compensation expense for all share-based awards expected to vest is measured at fair value on the date of grant and recognized on a straight-line basis over the related service period. The Black-Scholes valuation model is used to determine the fair value of stock options. The fair value of restricted stock and restricted stock units, including performance-based awards, is determined based on the Company’s stock price on the date of grant. Share-based awards with market conditions, such as total shareholder return, are valued using a Monte Carlo simulation as measured on the grant date. Self-insurance: Office Depot is primarily self-insured for workers’ compensation, auto and general liability and employee medical insurance programs. The Company has stop-loss coverage to limit the exposure arising from these claims. Self-insurance liabilities are based on claims filed and estimates of claims incurred but not reported. These liabilities are not discounted. Vendor Arrangements: The Company enters into arrangements with substantially all significant vendors that provide for some form of consideration to be received from the vendors. Arrangements vary, but some specify volume rebate thresholds, advertising support levels, as well as terms for payment and other administrative matters. The volume-based rebates, supported by a vendor agreement, are estimated throughout the year and reduce the cost of inventory and cost of goods sold during the year. This estimate is regularly monitored and adjusted for current or anticipated changes in purchase levels and for sales activity. Other promotional consideration received is event-based or represents general support and is recognized as a reduction of Cost of goods sold and occupancy costs or Inventories, as appropriate, based on the type of promotion and the agreement with the vendor. Certain arrangements meet the specific, incremental, identifiable criteria that allow for direct operating expense offset, but such arrangements are not significant. Pension and Other Postretirement Benefits: The Company sponsors certain closed U.S. and U.K. defined benefit pension plans, certain closed U.S. retiree medical benefit and life insurance plans, as well as a Canadian retiree medical benefit plan open to certain employee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5 for additional details. Environmental and Asbestos Matters: Environmental and asbestos liabilities relate to acquired legacy paper and forest products businesses and timberland assets. The Company accrues for losses associated with these obligations when probable and reasonably estimable. These liabilities are not discounted. A receivable for insurance recoveries is recorded when probable. Leasing Arrangements: The Company conducts a substantial portion of its business in leased properties. Some of the Company’s leases contain escalation clauses and renewal options. The Company recognizes rental expense for leases that contain predetermined fixed escalation clauses on a straight-line basis over the expected term of the lease. The expected term of a lease is calculated from the date the Company first takes possession of the facility, including any periods of free rent, and extends through the non-cancellable period and any option or renewal periods management believes are reasonably assured of being exercised. Rent abatements and escalations are considered in the calculation of minimum lease payments in the Company’s lease classification assessment and in determining straight-line rent expense for operating leases. Straight-line rent expense is also adjusted to reflect any allowances or reimbursements provided by the lessor. When required under lease agreements, estimated costs to return facilities to original condition are accrued over the lease period. Derivative Instruments and Hedging Activiti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The Company records derivative instruments on the balance sheet at fair value. Changes in the fair value of derivative instruments are recorded in current income or deferred in accumulated other comprehensive income, depending on whether a derivative is designated as, and is effective as, a hedge and on the type of hedging transaction. Changes in fair value of derivatives that are designated as cash flow hedges are deferred in accumulated other comprehensive income until the underlying hedged transactions are recognized in earnings, at which time any deferred hedging gains or losses are also recorded in earnings. If a derivative instrument is designated as a fair value hedge, changes in the fair value of the instrument are reported in current earnings and offset the change in fair value of the hedged assets, liabilities or firm commitments. At December 29, 2018 and December 30, 2017, the fair values of derivative instruments were not considered material and the Company had no material hedge transactions in 2018, 2017 or 2016. Redeemable noncontrolling interest: As part of the purchase of CompuCom, the Company acquired a redeemable noncontrolling equity interest in Clearpath Holdings, LLC, a consolidated subsidiary of CompuCom. In April 2018, the Company acquired the remaining ownership interest in this subsidiary of CompuCom for cash consideration of $18 million. Clearpath Holdings, LLC controlled the redemption of the remaining ownership as it had the right to put or require CompuCom to purchase the remaining ownership interest. In December 2018, the Company sold this subsidiary resulting in a nominal gain on disposal. Refer to Note 2 for additional information. However, the disposal of this former subsidiary resulted in a tax benefit of $4 million due to a book-to-tax basis difference. Refer to Note 6 for additional information about the tax implication of this transaction. New Accounting Standards: Standards that are not yet adopted Leases In February 2016, the Financial Accounting Standards Board (“FASB”) issued an accounting standards update that requires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was effective for fiscal years beginning after December 15, 2018, and interim periods within those fiscal years. The initial standard required a modified retrospective transition approach, with application, including disclosures, in all comparative periods presented. In July 2018, the FASB approved an amendment to the new guidance that introduced an alternative modified retrospective transition approach granting companies the option of using the effective date of the new standard as the date of initial application. The Company will adopt the standard at the beginning of the first quarter of 2019 using this alternative transition approach. Substantially all of the Company’s retail store locations, supply chain facilities, certain corporate facilities and copy print equipment are subject to operating lease accounting per the new requirements. While the Company is still looking at recent acquisitions, upon the adoption of this new lease accounting standard, the Company is expecting to recognize right-of-use assets and related liabilities of approximately $1.4 - $1.6 billion on its Consolidated Balance Sheet. These balances will change as the Company’s lease portfolio changes as a result of lease modifications or new leases. The right-of-use assets are based upon the lease liabilities adjusted for deferred rent liability carry-over, unamortized tenant allowance assets, and impairment charges of right-of-use assets recognized at transition as a debit to accumulated deficit. The Company elected the transition package of practical expedients that is permitted by the standard. The package of practical expedients allows the Company to not reassess previous accounting conclusions r</t>
  </si>
  <si>
    <t>ACQUISITIONS</t>
  </si>
  <si>
    <t>Business Combinations [Abstract]</t>
  </si>
  <si>
    <t>NOTE 2. ACQUISITIONS Over the last two years, the Company has been undergoing a strategic business transformation to pivot into an integrated business-to-business (“B2B”) distribution platform, with the objective of expanding its product offerings to include value-added services and capture greater market share. As part of this transformation, the Company acquired seven businesses during 2018. Six of these acquisitions consist of small independent regional office supply distribution businesses that expanded the reach of the Company’s distribution network in geographic areas that were previously underserved. Of these six acquisitions, one was completed in the first quarter of 2018, three were completed in the third quarter of 2018, and two were completed in the fourth quarter of 2018. In addition, the Company’s acquisition of an enterprise IT solutions integrator and managed services provider in the first quarter of 2018 provides the Company with a platform for selling or providing Internet of Things (“IoT”) related hardware and projects to the education market. IoT refers to the connection of intelligent systems and devices to allow them to automatically share information so that systems and devices work intelligently together to develop and enhance solutions and reduce human intervention. The aggregate total purchase consideration, including contingent consideration, for the acquisitions completed in 2018 was approximately $114 million, subject to certain customary post-closing adjustments. The aggregate purchase price was primarily funded with cash on hand, with the remainder consisting of contingent consideration, originally estimated to be $15 million. During 2018, the Company recognized an incremental $13 million associated with its contingent consideration liability as the actual results of operations of the entity acquired exceeded the original estimate. The majority of the $28 million contingent consideration balance as of December 29, 2018 will be paid in the first quarter of 2019. The acquisitions were treated as purchases in accordance with ASC 805, Business Combinations (“ASC 805”) which requires allocation of the purchase price to the estimated fair values of assets and liabilities acquired in the transaction including goodwill and other intangible assets. The Company has performed a preliminary purchase price allocation of the aggregate purchase price, excluding the incremental $13 million contingent consideration discussed above, to the estimated fair values of assets and liabilities acquired in the transactions, including $12 million of customer relationship intangible assets and $70 million of goodwill. The remaining aggregate purchase price was primarily allocated to working capital accounts. These assets and liabilities are included in the balance sheet as of December 29, 2018. As additional information is obtained about these assets and liabilities within the measurement period (not to exceed one year from the date of acquisition), the Company will refine its estimates of fair value to allocate the purchase price. Changes in fair value of the contingent consideration may result in additional transaction related expenses. The operating results of the office supply distribution businesses are combined with the Company’s operating results subsequent to their purchase dates, and are included in the Business Solutions Division. The operating results of the technology business is combined with the Company’s operating results subsequent to its purchase date and is included in the CompuCom Division. Certain disclosures set forth under ASC 805, including supplemental pro forma financial information, are not disclosed because the operating results of the acquired businesses, individually and in the aggregate, are not material to the Company. In 2017, the Company acquired CompuCom, which is described below, three small independent regional office supply distribution businesses with similar market and product characteristics to the six acquisitions described in the preceding paragraph, and one small independent business focused on cleaning and breakroom supplies. The operating results of the regional office supply distribution businesses and the small independent business are combined with the Company’s operating results subsequent to their purchase dates, and are included in the Business Solutions Division. The operating results of CompuCom is combined with the Company’s operating results subsequent to its purchase date and is included in the CompuCom Division. On November 8, 2017, the Company completed its acquisition of CompuCom. CompuCom sells information technology (“IT”) outsourcing services and products to enterprise organizations in the United States and Canada, and offers a broad range of solutions including end user computing support, managed IT services, data center monitoring and management, service desk, network infrastructure, IT workforce solutions, mobile device management and cloud services. Office Depot acquired CompuCom to accelerate its pursuit of topline growth by offering IT support services to all of its customers, including enterprise, small and medium sized businesses. The Company acquired all of the capital stock of CompuCom for approximately $937 million and performed the preliminary purchase price allocation as of the acquisition date. As part of the purchase of CompuCom, the Company acquired a redeemable noncontrolling equity interest in Clearpath Holdings, LLC, a consolidated subsidiary of CompuCom. In April 2018, the Company acquired the remaining ownership interest in this subsidiary of CompuCom for cash consideration of $18 million. Clearpath Holdings, LLC controlled the redemption of the remaining ownership as it had the right to put or require CompuCom to purchase the remaining ownership interest. In December 2018, the Company sold Clearpath Holdings, LLC resulting in a nominal gain on disposal. However, the disposal of this former subsidiary resulted in a tax benefit of $4 million due to a book-to-tax basis difference. Refer to Note 6 for additional information about the tax implication of this transaction. Based on new information received, the purchase price allocations of the companies acquired in 2017, including CompuCom, have been adjusted during the respective measurement periods. These adjustments were insignificant individually and in the aggregate to the Company’s Consolidated Financial Statements. The measurement periods for acquisitions completed in 2017 closed within 2018. The following table presents the preliminary and final allocation of purchase consideration for CompuCom to the assets acquired and liabilities assumed as of the acquisition date.
(In millions)
Preliminary
Final
Cash and cash equivalents
$
19
$
21
Receivables
244
239
Inventories
24
24
Prepaid expenses and other current assets
21
20
Property and equipment
75
75
Intangible assets (a)
386
386
Other assets
9
13
Accounts payable
(72
)
(77
)
Accrued expenses and other current liabilities
(139
)
(140
)
Debt
(6
)
(6
)
Deferred income taxes and other long-term liabilities and Noncontrolling interest
(66
)
(67
)
Total identifiable net assets
495
488
Goodwill
442
449
Total
$
937
$
937
(a)
Intangible assets acquired consist of customer relationships of $297 million, developed technology of $19 million, and trade names of $70 million. The adjustments to the CompuCom purchase price allocation recorded in 2018 were the result of additional information obtained within the measurement period, and include a decrease in Receivables of $5 million and increases in Other assets and Accounts payable of $4 million and $5 million, respectively. The allocation of purchase consideration was finalized in the fourth quarter of 2018. In January 2019 the Company acquired two small independent regional office supply distribution businesses in the U.S. Certain disclosures set forth under ASC 805, including supplemental pro forma financial information, are not disclosed because the operating results of the acquired businesses, individually and in the aggregate, are not material to the Company.</t>
  </si>
  <si>
    <t>MERGER AND RESTRUCTURING ACTIVITY</t>
  </si>
  <si>
    <t>NOTE 3. MERGER AND RESTRUCTURING ACTIVITY In recent years, the Company has taken actions to optimize its asset base and drive operational efficiencies. These actions include acquiring businesses, closing underperforming stores and non-strategic distribution facilities, consolidating functional activities, eliminating redundant positions and disposing of non-strategic businesses and assets. The expenses and any income recognized directly associated with these actions are included in Merger and restructuring expenses (income), net on a separate line in the Consolidated Statements of Operations in order to identify these activities apart from the expenses incurred to sell to and service its customers. These expenses are not included in the determination of Division operating income. The table below summarizes the major components of Merger and restructuring expenses (income), net.
(In millions)
2018
2017
2016
Merger and transaction related expenses
Severance and retention
$
11
$
—
$
—
Transaction and integration
35
37
37
Facility closure, contract termination and other expenses, net
10
5
27
Total Merger and transaction related expenses
56
42
64
Terminated Staples Acquisition (income) expenses
Retention
—
—
15
Transaction
—
—
43
Termination Fee
—
—
(250
)
Total Terminated Staples Acquisition (income) expenses
—
—
(192
)
Restructuring expenses
Severance
—
28
22
Facility closure, contract termination, professional fees and other expenses, net
16
24
26
Total Restructuring expenses
16
52
48
Total Merger and restructuring expenses (income), net
$
72
$
94
$
(80
) Merger and transaction related expenses Severance and retention in 2018 include expenses related to the integration of staff functions in connection with business acquisitions and are expensed through the severance and retention period. Transaction and integration include legal, accounting, and other third-party expenses incurred in connection with acquisitions and business integration activities. Transaction and integration expenses in 2018 primarily consist of $30 million incurred for the CompuCom acquisition, with the remaining $5 million relating to the OfficeMax merger. All integration activities associated with the OfficeMax merger were completed in 2018. Transaction and integration expenses in 2017 include both costs incurred for the CompuCom acquisition and the OfficeMax merger. Facility closure, contract termination and other expenses, net primarily relate to facility closure accruals, contract termination costs, gains and losses on asset dispositions, and accelerated depreciation. Merger and transaction related expenses in 2016 relate entirely to the OfficeMax merger. Terminated Staples Acquisition The Staples Merger Agreement was terminated on May 16, 2016, and no further expenses were recognized thereafter. Restructuring expenses During 2017, the Company announced a multi-year strategic transformation to pivot from a traditional office product retailer to an integrated B2B distribution provider of business services and supplies, products and technology solutions which included the acquisition of CompuCom. As part of this strategy, the Company is expanding its technology and business service offerings, and is accelerating the offering of new subscription-based services to address the needs of small, medium and enterprise businesses. Restructuring expenses in 2018 and 2017 included professional fees of $11 million and $2 million, respectively, associated with this strategic plan. All activities associated with the multi-year strategic transformation plan were completed in 2018. In August 2016, the Company announced a comprehensive business review strategy (the “Comprehensive Business Review”), which contemplated the closure of up to approximately 300 retail stores in North America over a three-year period, and the reduction of operating and general and administrative expenses through efficiencies and organizational optimization. Under this program, the Company closed 19 stores in 2018, 63 stores in 2017 and 72 stores in 2016 (for a total of 154 stores closed). The Company expects to close approximately 50 additional stores through the end of the program in 2019. In connection with the Comprehensive Business Review, the Company recognized restructuring expenses of $5 million, $50 million and $48 million in 2018, 2017 and 2016, respectively, which include severance, facility closure costs, contract termination, accelerated depreciation, professional fees, relocation and disposal gains and losses, as well as other costs associated with the store closures. Asset impairments related to the restructuring initiatives are not included in the table above. Refer to Note 16 for further information. Merger and Restructuring Accruals The activity in the merger and restructuring accruals in 2018 and 2017 is presented in the table below.
(In millions)
Beginning Balance
Charges Incurred
Cash Payments
Ending Balance
2018
Termination benefits:
Merger-related accruals
$
1
$
9
$
(7
)
$
3
Comprehensive Business Review
4
—
(4
)
—
Lease and contract obligations, accruals for facilities closures and other costs:
Merger-related accruals
18
5
(13
)
10
Comprehensive Business Review
9
6
(10
)
5
Total
$
32
$
20
$
(34
)
$
18
2017
Termination benefits:
Merger-related accruals
$
5
$
1
$
(5
)
$
1
Comprehensive Business Review
8
28
(32
)
4
Lease and contract obligations, accruals for facilities closures and other costs:
Merger-related accruals
40
22
(44
)
18
Comprehensive Business Review
13
14
(18
)
9
Total
$
66
$
65
$
(99
)
$
32
The short-term and long-term components of these liabilities are included in Accrued expenses and other current liabilities and Deferred income taxes and other long-term liabilities, respectively, in the Consolidated Balance Sheets.</t>
  </si>
  <si>
    <t>REVENUE RECOGNITION</t>
  </si>
  <si>
    <t>Revenue From Contract With Customer [Abstract]</t>
  </si>
  <si>
    <t>NOTE 4. REVENUE RECOGNITION Products and Services Revenue The following table provides information about disaggregated revenue by Division, and major products and services categories.
2018
(In millions)
Business Solutions Division
Retail Division
CompuCom Division
Other
Total
Major products and services categories
Products
Supplies
$
2,942
$
1,753
$
—
$
10
$
4,705
Technology
1,307
1,938
233
(7
)
3,471
Furniture and other
725
414
—
7
1,146
Services
Technology
1
28
843
(4
)
868
Copy, print, and other
307
508
10
—
825
Total
$
5,282
$
4,641
$
1,086
$
6
$
11,015
Products revenue Products revenue includes the sale of (1) supplies such as paper, writing instruments, office supplies, cleaning and breakroom items, (2) technology related products such as toner and ink, printers, computers, tablets and accessories, electronic storage, and (3)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Services revenue includes (1) technology service offerings provided through the Company’s CompuCom Division, such as end user computing support, managed IT services, data center monitoring and management, service desk, network infrastructure, IT workforce solutions, mobile device management and cloud services, as well as technology service offerings provided in the Company’s retail stores, such as installation and repair, and (2)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service technology category is end user computing, which provides on-site services to assist corporate end users with their information technology needs. Services are either billed on a rate per hour or per user, or on a fixed monthly retainer basis. For the majority of technology service offerings contracts, the Company has the right to invoice the customer in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in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2018.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a deferred liability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December 29, 2018, the Company had $12 million of deferred liability related to the loyalty program, which is included in Accrued expenses and other current liabilities in the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solidated Balance Sheets. Contract liabilities include payments received in advance of performance under the contract, and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solidated Balance Sheets. The following table provides information about receivables, contract assets and contract liabilities from contracts with customers:
As of
At adoption as of the
(In millions)
December 29, 2018
beginning of fiscal 2018
Trade receivables, net
$
655
$
650
Short-term contract assets
22
20
Long-term contract assets
17
11
Short-term contract liabilities
52
60
Long-term contract liabilities
1
—
In 2018, the Company did not have any contract assets related to conditional rights. The Company recognized revenues of $35 million in 2018 which were included in the short-term contract liability balance at the beginning of the period. There were no contract assets and liabilities that were recognized in 2018 as a result of business combinations. There were no significant adjustments to revenue from performance obligations satisfied in previous periods and there were no contract assets recognized at the beginning of the period that transferred to receivables in 2018. Substantially all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December 29, 2018, capitalized acquisition costs amounted to $39 million, which is reflected in short-term contract assets and long-term contract assets in the table above. In 2018, amortization expense was $33 million, and there was no impairment loss in relation to costs capitalized. The Company had no asset impairment charges related to contract assets in the periods presented herein.</t>
  </si>
  <si>
    <t>SEGMENT INFORMATION</t>
  </si>
  <si>
    <t>Segment Reporting [Abstract]</t>
  </si>
  <si>
    <t>NOTE 5. SEGMENT INFORMATION At December 29, 2018, the Company had three reportable segments: Business Solutions Division, Retail Division and the CompuCom Division. The Business Solutions Division sells nationally branded as well as the Company’s private branded office supply and adjacency products and services to customers in the United States, Puerto Rico, the U.S. Virgin Islands, and Canada. Business Solutions Division customers are served through dedicated sales forces, catalogs, telesales, and electronically through the Company’s Internet websites. The Retail Division includes retail stores in the United States, Puerto Rico and the U.S. Virgin Islands, which offer office supplies, technology products and solutions, business machines and related supplies, print, cleaning, breakroom and facilities products, and office furniture as well as business services including copying, printing, mailing, shipping and technology support services. In addition, the print needs for retail and business customers are also facilitated through the Company’s regional print production centers. The CompuCom Division sells information technology (“IT”) outsourcing services and products to enterprise organizations in the United States and Canada, and offers a broad range of solutions including end user computing support, managed IT services, data center monitoring and management, service desk, network infrastructure, IT workforce solutions, mobile device management and cloud services. The retained global sourcing operations previously included in the former International Division are not significant and have been presented as Other. Also included in Other is the elimination of intersegment revenues of $11 million in 2018. There were no intersegment revenues in 2017 and 2016. The office supply products and services offered by the Business Solutions Division and the Retail Division are similar, but the CompuCom Division’s offerings are focused on IT services and related products. The Company’s three operating segments are the three reportable segments. The Business Solutions Division, the Retail Division and the CompuCom Division are managed separately as they represent separate channels in the way the Company serves its customers and are managed accordingly. The accounting policies for each segment are the same as those that are described in Note 1.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Business Solutions Division, the Retail Division and the CompuCom Division, including Asset impairments, Merger and restructuring expenses (income), net, and Legal expense accrual,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decision-making about resources allocation and assessing performance of the segments, particularly in light of organizational changes, merger and acquisition activity and changing laws and regulations. Therefore, the current reportable segments may change in the future. A summary of significant accounts and balances by segment, reconciled to consolidated totals, after the elimination of discontinued operations for all periods is as follows.
(In millions)
Business Solutions Division
Retail Division
CompuCom Division
Other
Corporate and Discontinued Operations*
Consolidated Total
Sales
2018
$
5,282
$
4,641
$
1,086
$
6
$
—
$
11,015
2017
5,108
4,962
156
14
—
10,240
2016
5,400
5,603
—
18
—
11,021
Division operating income
2018
243
193
17
(2
)
—
451
2017
262
254
8
(3
)
—
521
2016
265
299
—
1
—
565
Capital expenditures
2018
43
108
14
—
22
187
2017
45
78
5
—
13
141
2016
42
58
—
—
11
111
Depreciation and amortization
2018
64
83
38
—
7
192
2017
62
78
5
—
14
159
2016
69
90
—
—
22
181
Charges for losses on receivables and inventories
2018
3
32
2
—
—
37
2017
8
62
—
—
—
70
2016
20
58
—
—
—
78
Assets
2018
1,686
1,277
1,033
6
2,164
6,166
2017
1,693
1,270
1,184
5
2,171
6,323
*
Amounts included in “Corporate and Discontinued Operations” consist of (i) assets (including all cash and cash equivalents) and depreciation related to corporate activities of continuing operations, and (ii) assets of discontinued operations amounting to $139 million at December 30, 2017. A reconciliation of the measure of Division operating income to Consolidated income from continuing operations before income taxes is as follows:
(In millions)
2018
2017
2016
Division operating income
$
451
$
521
$
565
Add/(subtract):
Asset impairments
(7
)
(4
)
(15
)
Merger and restructuring income (expenses), net
(72
)
(94
)
80
Legal expense accrual
(25
)
—
—
Unallocated expenses
(93
)
(96
)
(112
)
Interest income
25
22
22
Interest expense
(121
)
(62
)
(80
)
Loss on extinguishment and modification of debt
(15
)
—
(15
)
Other income, net
15
12
14
Income from continuing operations before income taxes
$
158
$
299
$
459
There is no single customer that accounts for 10% or more of the Company’s total sales in 2018, 2017 or 2016. As of December 29, 2018, goodwill totaled $914 million, of which $387 million was recorded in the Business Solutions Division, $78 million in the Retail Division and $449 million in the CompuCom Division.</t>
  </si>
  <si>
    <t>INCOME TAXES</t>
  </si>
  <si>
    <t>Income Tax Disclosure [Abstract]</t>
  </si>
  <si>
    <t>NOTE 6. INCOME TAXES The components of income from continuing operations before income taxes consisted of the following:
(In millions)
2018
2017
2016
United States
$
138
$
295
$
445
Foreign
20
4
14
Total income from continuing operations before income taxes
$
158
$
299
$
459
The income tax expense related to income from continuing operations consisted of the following:
(In millions)
2018
2017
2016
Current:
Federal
$
3
$
4
$
17
State
7
3
6
Foreign
9
9
3
Deferred:
Federal
27
152
(210
)
State
13
(17
)
(37
)
Foreign
—
2
1
Total income tax expense (benefit)
$
59
$
153
$
(220
) The following is a reconciliation of income taxes at the U.S. Federal statutory rate to the provision for income taxes:
(In millions)
2018
2017
2016
Federal tax computed at the statutory rate
$
33
$
105
$
160
State taxes, net of Federal benefit
10
12
(20
)
Foreign income taxed at rates other than Federal
5
2
—
Decrease in valuation allowance
(3
)
(36
)
(349
)
Non-deductible Merger expenses
—
3
—
Other non-deductible expenses and settlements
10
—
3
Tax basis differences in Investment in Subs
(4
)
—
—
Non-taxable income and additional deductible expenses
(1
)
(4
)
(13
)
Change in unrecognized tax benefits
1
—
(3
)
Impact of Tax Reform
—
68
—
Impact of stock compensation shortfall
5
3
—
Repatriation of foreign earnings
—
3
—
Subpart F and dividend income, net of foreign tax credits
—
—
2
Other items, net
3
(3
)
—
Income tax expense (benefit)
$
59
$
153
$
(220
) The Company’s effective income tax rate in 2018 differs from the statutory rate of 21% enacted as part of the Tax Cuts and Jobs Act primarily due to the impact of excess tax deficiencies associated with stock-based compensation awards, a potential nondeductible legal settlement, the impact of state taxes and certain nondeductible items, and the mix of income and losses across U.S. and non-U.S. jurisdictions. As prior years’ equity awards granted at a higher fair value vest, previously recognized deferred tax benefits on the excess compensation expense are reversed, thus causing a tax deficiency. In addition, the Company completed several acquisitions and dispositions, some of which resulted in the recognition of gain or loss for tax purposes that differed from the amount recognized for GAAP purposes. The Company’s effective tax rate in 2017 varied considerably as a result of three primary factors, 1) the impact of the enactment of the Tax Cuts and Jobs Act, 2) the mix of income and losses across U.S. and non-U.S. jurisdictions, and 3) the reduction of previously established valuation allowances against deferred tax assets. The Company’s effective tax rate in 2016 varied considerably as a result of two primary factors, 1) the mix of income and losses across U.S. and non-U.S. jurisdictions, and 2) the reduction of previously established valuation allowances against deferred tax assets. During 2018 and 2017, the mix of income and losses across jurisdictions, although still applicable, has become less of a factor in influencing the Company’s effective tax rates due to the dispositions of the international businesses and improved operating results. In addition, during 2017 and 2016, a large portion of the Company’s deferred tax assets that previously were not realizable, became realizable, thereby, causing significant reductions in previously established valuation allowances. As a result, the Company’s effective tax rates were 37% in 2018, 51% in 2017 and (48%) in 2016. On December 22, 2017, the Tax Cuts and Jobs Act was enacted and includes, but is not limited to, significant changes to U.S. federal tax law including a U.S. federal corporate tax rate reduction from 35% to 21% effective January 1, 2018, changes to the U.S. federal taxation of foreign sourced earnings and a one-time deemed repatriation transition tax. In accordance with ASC 740, “Income Taxes”, the impact of a change in tax law is recorded in the period of enactment. During the fourth quarter of 2017, the Company recorded a material, non-cash, change in its deferred income tax balances of approximately $68 million related to the U.S. federal corporate tax rate reduction. The Company estimates that its deemed repatriation transition tax liability will not be material due to its limited international operations. Also, on December 22, 2017, the U.S. Securities and Exchange Commission issued Staff Accounting Bulletin No. 118 (“SAB 118”), which provides guidance on accounting for the income tax effects of the Tax Cuts and Jobs Act. SAB 118 provides a measurement period not to exceed twelve months for companies to complete this accounting. In 2018, the Company concluded that the remeasurement of deferred income tax balances recorded in 2017 did not materially change. Additionally, the Company reaffirmed its estimate of deemed repatriation transition tax liability will not be material due to its limited international operations. During the third quarter of 2017 and 2016, the Company concluded that it was more likely than not that a benefit from a significant portion of its U.S. federal and state deferred tax assets would be realized. This conclusion was based on detailed evaluations of all available positive and negative evidence and the weight of such evidence, the current financial position and results of operations for the current and preceding years, and the expectation of continued earnings. The Company determined that its U.S. federal and state valuation allowance should be reduced by approximately $40 million in 2017, with approximately $37 million in the third quarter of 2017 as a discrete non-cash income tax benefit and the remainder as an adjustment to the estimated annual effective tax rate. The Company determined that approximately $382 million of its U.S. federal and state valuation allowance should be reduced in 2016. The Company operates in several foreign jurisdictions with income tax rates that differ from the U.S. Federal statutory rate, which resulted in an expense for 2018 and 2017 presented in the effective tax rate reconciliation. Significant foreign tax jurisdictions for which the Company realized such expense are Canada and Puerto Rico after the sale of the other international operations. The components of deferred income tax assets and liabilities consisted of the following:
December 29,
December 30,
(In millions)
2018
2017
U.S. and foreign loss carryforwards
$
253
$
253
Deferred rent credit
35
33
Pension and other accrued compensation
65
50
Accruals for facility closings
5
8
Inventory
11
13
Self-insurance accruals
21
24
Deferred revenue
17
20
U.S. and foreign income tax credit carryforwards
227
237
Allowance for bad debts
4
4
Accrued expenses
20
19
Basis difference in fixed assets
30
46
Gross deferred tax assets
688
707
Valuation allowance
(142
)
(144
)
Deferred tax assets
546
563
Internal software
11
6
Installment gain on sale of timberlands
172
172
Intangibles
96
96
Undistributed foreign earnings
4
5
Deferred tax liabilities
283
279
Net deferred tax assets
$
263
$
284
As of December 29, 2018, and December 30, 2017, deferred income tax liabilities amounting to $20 million and $21 million, respectively, are included in Deferred income taxes and other long-term liabilities. As of December 29, 2018, the Company has utilized all of its U.S. Federal net operating loss (“NOL”) carryforwards with the exception the NOLs acquired as part of the CompuCom acquisition. The Company has $106 million of Federal, $102 million of foreign and $1.2 billion of state NOL carryforwards. Of the Federal NOL carryforwards, none will expire in 2019 with the remainder expiring between 2020 and 2033. Of the foreign NOL carryforwards, $47 million can be carried forward indefinitely, none will expire in 2019 and the remaining balance will expire between 2020 and 2038. Of the state NOL carryforwards, $23 million will expire in 2019, and the remaining balance will expire between 2020 and 2038. The Company has Federal capital loss carryover available to offset future capital gains generated of $609 million which expires in 2021, 2022 and 2023, and state capital loss carryforwards of $548 million which expire in 2021, 2022 and 2023. The Company also has $89 million of U.S. Federal alternative minimum tax credit carryforwards, which can be used to reduce future regular federal income tax, if any, over an indefinite period. In addition, due to the enactment of new legislation, a portion of the credits can be refunded in future tax years. Additionally, the Company has $125 million of U.S. Federal foreign tax credit carryforwards, which expire between 2019 and 2028, and $14 million of state and foreign tax credit carryforwards, $2 million of which can be carried forward indefinitely, and the remaining balance will expire between 2023 and 2028. As of December 29, 2018, the Company has not triggered an “ownership change” as defined in Internal Revenue Code Section 382 or other similar provisions that would limit the use of NOL and tax credit carryforwards. However, the Company did acquire certain NOLs and other credit carryforwards that may be limited as a result of the purchase. However, if the Company were to experience an ownership change in future periods, the Company’s deferred tax assets and income tax expense may be negatively impacted. Deferred income taxes have been provided on all undistributed earnings of foreign subsidiaries. The following summarizes the activity related to valuation allowances for deferred tax assets:
(In millions)
2018
2017
2016
Beginning balance
$
144
$
140
$
522
Additions, charged to expense
—
4
—
Acquired via Merger
—
1
—
Impact of Tax Reform
—
40
—
Reductions
(2
)
(41
)
(382
)
Ending balance
$
142
$
144
$
140
During 2018, the Company released a small portion of its valuation allowance related to certain credits that are expected to be utilized prior to expiration. As of December 29, 2018, the Company continues to have a U.S. valuation allowance for certain U.S. federal credits and certain state tax attributes, which relate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s total valuation allowance increased during 2017 due to several factors. A portion of the deferred assets acquired as part of the CompuCom deal had existing valuation allowances that increased the Company’s balance. The Company recognized a net income tax benefit of $36 million associated with the reduction of valuation allowances in the U.S. federal and state jurisdictions offset by the establishment of valuation allowances in the U.S. and certain jurisdictions that the Company does not expect to be profitable. As a result of enacted legislation, the Company reestablished a valuation allowance of $40 million on certain of its Federal credits offset by a reduction in the required valuation allowances due to the statutory rate change. During 2016, the Company concluded that it was more likely than not that a benefit from a substantial portion of its U.S. federal and state deferred tax assets would be realized. This conclusion was based on a detailed evaluation of all available positive and negative evidence and the weight of such evidence, the current financial position and results of operations for the current and preceding years, and the expectation of continued earnings. The Company determined that approximately $382 million of its U.S. federal and state valuation allowance should be reduced in 2016. The following table summarizes the activity related to unrecognized tax benefits:
(In millions)
2018
2017
2016
Beginning balance
$
20
$
14
$
18
Increase related to current year tax positions
—
—
1
Increase related to merger
—
8
—
Increase (decrease) related to prior year tax positions
1
(1
)
—
Decrease related to lapse of statute of limitations
—
—
—
Decrease related to settlements with taxing authorities
(1
)
(1
)
(5
)
Ending balance
$
20
$
20
$
14
Included in the balance of $20 million at December 29, 2018, are $10 million of unrecognized tax benefits that, if recognized, would affect the effective tax rate. The difference of $10 million primarily results from tax positions which if sustained would be offset by changes in deferred tax assets. It is not anticipated that certain tax positions will be resolved within the next 12 months, which would decrease the Company’s balance of unrecognized tax benefits. Additionally, the Company anticipates that it is reasonably possible that new issues will be raised or resolved by tax authorities that may require changes to the balance of unrecognized tax benefits; however, an estimate of such changes cannot reasonably be made. As part of the CompuCom acquisition, the Company’s unrecognized tax benefits increased by $8 million in 2017. Approximately, $3 million of the unrecognized tax benefit is currently covered under an indemnification agreement with a predecessor owner of CompuCom. Due to the completion of the Internal Revenue Service (“IRS”) examination for 2014, the Company’s balance of unrecognized tax benefits decreased by $4 million during 2016, which did impact income tax expense by $3 million due to an offsetting change in valuation allowance. The Company recognizes interest related to unrecognized tax benefits in interest expense and penalties in the provision for income taxes. The Company recognized immaterial interest and penalty expense in 2018 and 2017 and interest and penalty expense of $3 million in 2016. The Company had approximately $7 million accrued for the payment of interest and penalties as of December 29, 2018, including $1 million acquired as part of the CompuCom merger, which is not included in the table above. The Company files a U.S. federal income tax return and other income tax returns in various states and foreign jurisdictions. With few exceptions, the Company is no longer subject to U.S. federal and state and local income tax examinations for years before 2017 and 2013, respectively. The acquired OfficeMax U.S. consolidated group is no longer subject to U.S. federal income tax examination and with few exceptions, is no longer subject to U.S. state and local income tax examinations for years before 2013. The U.S. federal income tax return for 2017 is currently under review. Generally, the Company is subject to routine examination for years 2012 and forward in its international tax jurisdictions.</t>
  </si>
  <si>
    <t>EARNINGS PER SHARE</t>
  </si>
  <si>
    <t>Earnings Per Share [Abstract]</t>
  </si>
  <si>
    <t>NOTE 7. EARNINGS PER SHARE The following table presents the calculation of net earnings (loss) per common share — basic and diluted:
(In millions, except per share amounts)
2018
2017
2016
Basic Earnings Per Share
Numerator:
Net income from continuing operations
$
99
$
146
$
679
Income (loss) from discontinued operations, net of tax
5
35
(150
)
Net income
$
104
$
181
$
529
Denominator:
Weighted-average shares outstanding
553
522
539
Basic earnings (loss) per share:
Continuing operations
$
0.18
$
0.28
$
1.26
Discontinued operations
0.01
0.07
(0.28
)
Net basic earnings per share
$
0.19
$
0.35
$
0.98
Diluted Earnings Per Share
Numerator:
Net income from continuing operations
$
99
$
146
$
679
Income (loss) from discontinued operations, net of tax
5
35
(150
)
Net income
$
104
$
181
$
529
Denominator:
Weighted-average shares outstanding
553
522
539
Effect of dilutive securities:
Stock options and restricted stock
11
13
10
Diluted weighted-average shares outstanding
564
535
549
Diluted earnings (loss) per share
Continuing operations
$
0.18
$
0.27
$
1.24
Discontinued operations
0.01
0.06
(0.27
)
Net diluted earnings per share
$
0.19
$
0.34
$
0.96
Awards of options and nonvested shares representing an additional 5 million, 4 million and 6 million shares of common stock were outstanding for the fiscal years ended December 29, 2018, December 30, 2017 and December 31, 2016, respectively, but were not included in the computation of diluted weighted-average shares outstanding because their effect would have been antidilutive.</t>
  </si>
  <si>
    <t>PROPERTY AND EQUIPMENT</t>
  </si>
  <si>
    <t>Property Plant And Equipment [Abstract]</t>
  </si>
  <si>
    <t>NOTE 8. PROPERTY AND EQUIPMENT Property and equipment consists of:
December 29,
December 30,
(In millions)
2018
2017
Land
$
53
$
59
Buildings
281
287
Computer software
588
512
Leasehold improvements
649
640
Furniture, fixtures and equipment
787
733
Construction in progress
70
37
2,428
2,268
Less accumulated depreciation
(1,665
)
(1,543
)
Total
$
763
$
725
The above table of property and equipment includes assets held under capital leases as follows:
December 29,
December 30,
(In millions)
2018
2017
Buildings
$
42
$
42
Furniture, fixtures and equipment
100
87
142
129
Less accumulated depreciation
(108
)
(96
)
Total
$
34
$
33
Depreciation expense was $114 million in 2018, $111 million in 2017 and $124 million in 2016. Included in computer software and construction in progress above are capitalized software costs of $589 million and $545 million at December 29, 2018 and December 30, 2017, respectively. The unamortized amounts of the capitalized software costs are $118 million and $122 million at December 29, 2018 and December 30, 2017, respectively. Amortization of capitalized software costs totaled $46 million, $39 million and $47 million in 2018, 2017 and 2016, respectively. Software development costs that do not meet the criteria for capitalization are expensed as incurred. Estimated future amortization expense related to capitalized software at December 29, 2018 is as follows:
(In millions)
2019
$
45
2020
35
2021
23
2022
11
2023
4
Thereafter
—
The weighted average remaining amortization period for capitalized software is 3 years. Other assets held for sale Certain facilities that were part of continuing operations, but had been identified for closure through integration and other activities, were accounted for as assets held for sale. Assets held for sale primarily consists of supply chain facilities and are presented in Prepaid expenses and other current assets in the Consolidated Balance. The assets held for sale activity in 2018 is presented in the table below.
(In millions)
Balance as of December 30, 2017
$
—
Additions
6
Balance as of December 29, 2018
$
6</t>
  </si>
  <si>
    <t>GOODWILL AND OTHER INTANGIBLE ASSETS</t>
  </si>
  <si>
    <t>Goodwill And Intangible Assets Disclosure [Abstract]</t>
  </si>
  <si>
    <t>NOTE 9. GOODWILL AND OTHER INTANGIBLE ASSETS Goodwill The components of goodwill by segment are provided in the following table:
(In millions)
Business Solutions Division
Retail Division
CompuCom Division
Total
Balance as of December 30, 2017
$
328
$
78
$
445
$
851
Acquisitions
57
—
13
70
Foreign currency rate impact
—
—
(12
)
(12
)
Purchase accounting adjustments
2
—
7
9
Sale of Clearpath Holdings, LLC
—
—
(4
)
(4
)
Balance as of December 29, 2018
$
387
$
78
$
449
$
914
Goodwill in the Business Solutions Division in the table above is net of $349 million of accumulated impairment loss recognized in 2008. Purchase accounting adjustments primarily relate to goodwill associated with 2017 acquisitions as disclosed in Note 2. These adjustments were made during the respective measurement periods and were based on the receipt of new information about the balances at the time of acquisition. The measurement periods for acquisitions completed in 2017 closed within 2018. Goodwill of $4 million was allocated to the Clearpath Holdings, LLC business as part of the CompuCom acquisition as disclosed in Note 2, and it was removed following the December 2018 sale of that business. Indefinite-Lived Intangible Assets The Company had $79 million of trade names and $2 million of other indefinite-lived intangible assets as of December 29, 2018, which were all acquired in 2017 and are included in Other intangible assets, net in the Consolidated Balance Sheets. Definite Intangible Assets Definite-lived intangible assets are reviewed periodically to determine whether events and circumstances indicate the carrying amount may not be recoverable or the remaining period of amortization should be revised. In connection with implementing the Comprehensive Business Review, the Company recognized impairment charges associated with favorable leases at closing locations. These impairment charges are presented in Asset impairments in the Consolidated Statements of Operations. Refer to Note 16 for additional information on fair value measurement of goodwill and other intangible assets. Definite-lived intangible assets, which are included in Other intangible assets, net in the Consolidated Balance Sheets, are as follows:
December 29, 2018
(In millions)
Gross Carrying Amount
Accumulated Amortization
Net Carrying Amount
Customer relationships
$
408
$
(84
)
$
324
Technology
19
(9
)
10
Favorable leases
11
(4
)
7
Total
$
438
$
(97
)
$
341
December 30, 2017
(In millions)
Gross Carrying Amount
Accumulated Amortization
Net Carrying Amount
Customer relationships
$
399
$
(60
)
$
339
Technology
19
(1
)
18
Favorable leases
16
(7
)
9
Total
$
434
$
(68
)
$
366
Definite-lived intangible assets generally are amortized using the straight-line method. The pattern of benefit associated with one customer relationship asset recognized as part of the OfficeMax merger warranted a three-year accelerated declining balance method, and was fully amortized as of December 29, 2018. Favorable leases are amortized using the straight-line method over the lives of the individual leases, including option renewals anticipated in the original valuation. The remaining weighted average amortization periods for customer relationships, technology, and favorable leases are 15 years, 1.5 years, and 17 years, respectively, and 15 years in the aggregate. Amortization of intangible assets was $31 million in 2018, $9 million in 2017 and $10 million in 2016. Intangible assets amortization expenses are included in the Consolidated Statements of Operations in Selling, general and administrative expenses. Amortization of favorable leases is included in rent expense. Refer to Note 12 for additional information about leases. Estimated future amortization expense for the intangible assets is as follows:
(In millions)
2019
$
32
2020
27
2021
24
2022
24
2023
21
Thereafter
213
Total
$
341</t>
  </si>
  <si>
    <t>TIMBER NOTES/NON-RECOURSE DEBT</t>
  </si>
  <si>
    <t>Debt Disclosure [Abstract]</t>
  </si>
  <si>
    <t>NOTE 10. TIMBER NOTES/NON-RECOURSE DEBT As part of the OfficeMax merger, the Company acquired credit-enhanced timber installment notes with an original principal balance of $818 million (the “Installment Notes”) that were part of the consideration received in exchange for OfficeMax’s sale of timberland assets in October 2004. The Installment Notes were issued by a single-member limited liability company formed by affiliates of Boise Cascade, L.L.C. (the “Note Issuers”). The Installment Notes are non-amortizing obligations bearing interest at 4.98% and maturing in 2020. In order to support the issuance of the Installment Notes, the Note Issuers transferred a total of $818 million in cash to Wells Fargo &amp; Company (“Wells Fargo”) (which at the time was Wachovia Corporation). Wells Fargo issued a collateral note (the “Collateral Note”) to the Note Issuers. Concurrently with the issuance of the Installment Notes and the Collateral Note, Wells Fargo guaranteed the respective Installment Notes and the Note Issuers pledged the Collateral Note as security for the performance of the obligations under the Installment Notes. As all amounts due on the Installment Notes are collected timely and the Company has no reason to believe that the Company will not be able to collect all amounts due according to the contractual terms of the Installment Notes, the Installment Notes are reported as Timber notes receivable in the Company’s Consolidated Balance Sheets in the amount of $842 million and $863 million at December 29, 2018 and December 30, 2017, respectively, which represents the original principal amount of $818 million plus a fair value adjustment recorded through purchase accounting in connection with the merger. The premium is amortized under the effective interest method as a component of interest income through the maturity date. Also as part of the OfficeMax merger, the Company acquired non-recourse debt that OfficeMax issued under the structure of the timber note transactions. In December 2004, the interests in the Installment Notes and related guarantee were transferred to wholly-owned bankruptcy remote subsidiaries in a securitization transaction. The subsidiaries pledged the Installment Notes and related guarantee and issued for cash securitized notes (the “Securitization Notes”) in the amount of $735 million supported by the Wells Fargo guaranty. Recourse on the Securitization Notes is limited to the proceeds of the applicable pledged Installment Notes and underlying Wells Fargo guaranty, and therefore there is no recourse against the Company. The Securitization Notes are non-amortizing and pay interest of 5.42% through maturity in 2019. The Securitization Notes are reported as Non-recourse debt in the Company’s Consolidated Balance Sheets in the amount of $754 million and $776 million at December 29, 2018 and December 30, 2017, respectively, which represents the original principal amount of $735 million plus a fair value adjustment recorded through purchase accounting in connection with the merger. The premium is amortized under the effective interest method as a component of interest expense through the maturity date. Refer to Note 11 for additional information about debt. The Installment Notes and related Securitization Notes are scheduled to mature on January 29, 2020 and October 31, 2019, respectively. The Securitization Notes have an initial term that is approximately three months shorter than the Installment Notes. As described in the indenture governing the Securitization Notes, while the maturity date of the Securitization Notes is October 31, 2019, if the Company does not provide a redemption notice in September 2019, the maturity date of the Securitization Notes will extend to January 29, 2020, provided that the majority holders of the Securitization Notes do not disallow the extension by October 21, 2019. The Company intends and has the ability to extend the maturity date of the Securitization Notes to January 29, 2020 in order to match the cash outflow with the collection of the principal balance of the Installment Notes due to the Company. The extension of the maturity date of the Securitization Notes will result in an increase in the interest rate for the extension period at the greater of 7.42% or LIBOR plus 2.55%, capped at 13%. The Installment Notes are classified as a non-current asset in the Company’s Consolidated Balance Sheet at December 29, 2018. The sale of the timberlands in 2004 generated a tax gain for OfficeMax and a related deferred tax liability was recognized. The timber installment notes structure allowed the deferral of the resulting tax liability until 2020, the maturity date for the Installment Notes. At December 29, 2018, there is a deferred tax liability of $172 million related to the Installment Notes that will become due upon maturity.</t>
  </si>
  <si>
    <t>DEBT</t>
  </si>
  <si>
    <t>NOTE 11. DEBT Debt consists of the following:
December 29,
December 30,
(In millions)
2018
2017
Recourse debt:
Short-term borrowings and current maturities of long-term debt:
Capital lease obligations
$
17
$
15
Other current maturities of long-term debt
78
81
Total
$
95
$
96
Long-term debt, net of current maturities:
Term Loan, due 2022
$
406
$
675
Unamortized debt issuance cost and discount
(19
)
(33
)
Term Loan, due 2022, net
387
642
Revenue bonds, due in varying amounts periodically through 2029
186
186
American &amp; Foreign Power Company, Inc. 5% debentures, due 2030
14
14
Capital lease obligations
55
49
Other financing obligations
48
45
Total
$
690
$
936
Non-recourse debt — Timber notes:
5.42% Securitization Notes, due 2019 — Refer to Note 10
$
735
$
735
Unamortized premium
19
41
Total
$
754
$
776
The Company was in compliance with all applicable financial covenants of existing loan agreements at December 29, 2018. Amended Credit Agreement On May 25, 2011, the Company entered into an Amended and Restated Credit Agreement with a group of lenders. Additional amendments to the Amended and Restated Credit Agreement have been entered into and were effective February 2012, March 2013, November 2013, May 2015, May 2016, December 2016, and November 2017 (the Amended and Restated Credit Agreement including all amendments is referred to as the “Amended Credit Agreement”). The Amended Credit Agreement provides for an asset based, multi-currency revolving credit facility of up to $1.2 billion (the “Facility”). The Amended Credit Agreement also provides that the Facility may be increased by up to $250 million, subject to certain terms and conditions, including obtaining increased commitments from existing or new lenders. The amount that can be drawn on the Facility at any given time is determined based on percentages of certain accounts receivable, inventory and credit card receivables (the “Borrowing Base”). The Facility includes a sub-facility of up to $200 million which is available to the Company and certain of the Company’s Canadian subsidiaries. Certain of the Company’s domestic subsidiaries guarantee the obligations under the Facility (the “Domestic Guarantors”). The Amended Credit Agreement also provides for a letter of credit sub-facility of up to $400 million, as well as a swingline loan sub-facility of up to $125 million to the Company. All loans borrowed under the Facility may be borrowed, repaid and reborrowed from time to time until the maturity date of May 13, 2021 as provided in the Amended Credit Agreement. All amounts borrowed under the Facility, as well as the obligations of the Domestic Guarantors, are secured by a first priority lien on the Company’s and such Domestic Guarantors’ accounts receivables, inventory, cash, cash equivalents and deposit. At the Company’s option, borrowings made pursuant to the Facility bear interest at either, (i) the alternate base rate (defined as the higher of the Prime Rate (as announced by the Agent), the Federal Funds Rate plus 1/2 of 1% and the one month Adjusted LIBOR (defined below) and 1%) or (ii) the Adjusted LIBOR (defined as the LIBOR as adjusted for statutory reserves) plus, in either case, a certain margin based on the aggregate average availability under the Facility. The Amended Credit Agreement also contains representations, warranties, affirmative and negative covenants, and default provisions which are conditions precedent to borrowing. The most significant of these covenants and default provisions include limitations in certain circumstances on acquisitions, dispositions, share repurchases and the payment of cash dividends. The Facility also includes provisions whereby if the global availability is less than $150 million, the Company’s cash collections go first to the agent to satisfy outstanding borrowings. Further, if total availability falls below $125 million, a fixed charge coverage ratio test is required. Any event of default that is not cured within the permitted period, including non-payment of amounts when due, any debt in excess of $25 million becoming due before the scheduled maturity date, or the acquisition of more than 40% of the ownership of the Company by any person or group, within the meaning of the Securities and Exchange Act of 1934, could result in a termination of the Facility and all amounts outstanding becoming immediately due and payable. At December 29, 2018, the Company had $947 million of available credit under the Facility based on the December 2018 Borrowing Base certificate. At December 29, 2018, no amounts were outstanding under the Facility. Letters of credit outstanding under the Facility totaled $73 million. There were no borrowings under the Facility during 2018. Term Loan In connection with the consummation of the acquisition of CompuCom, the Company entered into a credit agreement, dated as of November 8, 2017 (the “Term Loan Credit Agreement”), which provides for a $750 million term loan facility with a maturity date of November 8, 2022. The loans under the Term Loan Credit Agreement were issued with an original issue discount, at an issue price of 97.00%, and the Company incurred approximately $12 million of debt issuance costs. The loans under the Term Loan Credit Agreement incurred interest at a rate per annum equal to LIBOR plus 7.00% (or an alternative base rate plus 6.00%). The net proceeds of the loans under the Term Loan Credit Agreement were used to refinance certain indebtedness of CompuCom and to pay fees and expenses in connection with the acquisition of CompuCom and the related transactions. On November 21, 2018, the Company entered into the First Amendment (the “First Amendment”) to the Term Loan Credit Agreement to reduce the applicable interest rate from LIBOR plus 7.00% to LIBOR plus 5.25%. All other material provisions of the Term Loan Credit Agreement remain unchanged. In connection with the applicable interest rate reduction, the Company also made a voluntary repayment under the Term Loan Credit Agreement in the amount of $194 million. As a result, the Company recognized a $15 million loss on modification of debt, which consisted of the 1.00% prepayment premium and the write-off of unamortized deferred financing costs and original issue discount in an amount proportional to the term loan repaid. The Term Loan Credit Agreement is fully and unconditionally guaranteed by substantially all of the Company’s direct and indirect U.S. subsidiaries, including CompuCom and substantially all of its U.S. subsidiaries, subject to certain exceptions (collectively, the “Guarantors”). The obligations under the Term Loan Credit Agreement are secured by a security interest in substantially all of the assets of the Company and the Guarantors, subject to certain exceptions. Pursuant to an intercreditor agreement, the lenders and other secured parties under the Term Loan Credit Agreement have a first priority lien on certain assets constituting term priority collateral, and a second priority lien on certain assets constituting priority collateral for the Amended Credit Agreement. The loans under the Term Loan Credit Agreement amortize quarterly beginning March 15, 2018 at the rate of approximately $19 million per quarter, with the balance payable at maturity. The Term Loan Credit Agreement also requires mandatory prepayments in connection with certain asset sales as well as potential additional mandatory prepayments from specified percentages of the Company’s excess cash flow, subject to certain exceptions. Additionally, the Term Loan Credit Agreement requires the Company to pay a prepayment premium of 1.00% if the loans thereunder are voluntarily repaid after the first anniversary of the closing date of the Term Loan Credit Agreement but on or prior to the second anniversary of the closing date of the Term Loan Credit Agreement. The Term Loan Credit Agreement contains representations and warranties, events of default, and affirmative and negative covenants that are customary for similar financings and which include, among other things and subject to certain significant exceptions, restrictions on the ability to declare or pay dividends subject to compliance with an annual limit, repurchase common stock, create liens, incur additional indebtedness, make investments, dispose of assets, and merge or consolidate with any other person. In addition, a minimum liquidity maintenance covenant, requiring the Company and its restricted subsidiaries to retain unrestricted cash, cash equivalents, and availability under the Company’s Amended Credit Agreement in an aggregate amount of at least $400 million, will apply at any time that the Company’s senior secured leverage ratio under the agreement is greater than 1.50:1.00 as calculated quarterly. At December 29, 2018, the Company’s senior secured leverage ratio was 0.99:1.00 and the Company was in compliance with the agreement. Other Short- and Long-Term Debt As a result of the OfficeMax merger, the Company assumed the liability for the amounts in the table above related to the (i) Revenue bonds, due in varying amounts periodically through 2029, and (ii) American &amp; Foreign Power Company, Inc. 5% debentures, due 2030. Capital Lease Obligations Capital lease obligations relate to buildings and equipment. Other Financing Obligations The Company, as part of its acquisition of CompuCom, assumed financing obligations related to sale-leaseback transactions on two of CompuCom’s corporate facilities that, due to continuing economic involvement in the facilities, did not meet the criteria for sale-leaseback accounting and as a result are treated as other financing obligations. As of December 29, 2018, other financing obligations included $39 million related to the principal financing obligations associated with these two transactions. The remaining $9 million of other financing obligations related to various other debt financing obligations. Schedule of Debt Maturities Aggregate annual maturities of recourse debt, capital lease, and other financing obligations are as follows:
(In millions)
2019
$
95
2020
105
2021
94
2022
296
2023
95
Thereafter
134
Total
819
Less interest on capital leases and sale-leaseback transactions included in other financing obligations
(15
)
Total
804
Less:
Current portion
(95
)
Unamortized debt issuance cost and discount
(19
)
Total long-term debt
$
690
The “Thereafter” line of the schedule of debt maturities table above includes $23 million of noncash obligation related to the sale-leaseback transactions treated as other financing obligations. Additionally, excluded from the table above is approximately $1 million per year or $5 million over the lease term of land lease expense associated with the two sale-leaseback transactions treated as other financing obligations. Non-Recourse Debt Refer to Note 10 for further information on non-recourse debt.</t>
  </si>
  <si>
    <t>LEASES</t>
  </si>
  <si>
    <t>Leases [Abstract]</t>
  </si>
  <si>
    <t>NOTE 12. LEASES The Company leases retail stores and other facilities, vehicles, and equipment under operating lease agreements. Facility leases typically are for a fixed non-cancellable term with one or more renewal options. In addition to minimum rentals, the Company is required to pay certain executory costs such as real estate taxes, insurance and common area maintenance on most of the facility leases. Many lease agreements contain tenant improvement allowances, rent holidays, and/or rent escalation clauses. Certain leases contain provisions for additional rent to be paid if sales exceed a specified amount, though such payments have been immaterial during the years presented. For tenant improvement allowances, scheduled rent increases, and rent holidays, a deferred rent liability is recognized and amortized over the terms of the related leases as a reduction of rent expense. Rent related accruals totaled $168 million and $179 million at December 29, 2018 and December 30, 2017, respectively. The short-term and long-term components of these liabilities are included in Accrued expenses and other current liabilities and Deferred income taxes and other long-term liabilities, respectively, on the Consolidated Balance Sheets. Rent expense, including equipment rental, was $442 million, $443 million and $484 million in 2018, 2017 and 2016, respectively. Rent expense was reduced by sublease income of $1 million in 2018, $2 million in 2017 and $2 million in 2016. Future minimum lease payments due under the non-cancelable portions of leases as of December 29, 2018 include facility leases that were accrued as store closure costs and are as follows:
(In millions)
2019
$
444
2020
344
2021
254
2022
182
2023
115
Thereafter
196
1,535
Less sublease income
(14
)
Total
$
1,521
These minimum lease payments do not include contingent rental payments that may be due based on a percentage of sales in excess of stipulated amounts. The Company has capital lease obligations primarily related to buildings and equipment. Refer to Note 11 for additional information on amounts due related to capital lease obligations.</t>
  </si>
  <si>
    <t>STOCKHOLDERS' EQUITY</t>
  </si>
  <si>
    <t>Equity [Abstract]</t>
  </si>
  <si>
    <t xml:space="preserve">NOTE 13. STOCKHOLDERS’ EQUITY Preferred Stock As of December 29, 2018, and December 30, 2017, there were 1,000,000 shares of $0.01 par value preferred stock authorized; no shares were issued and outstanding. Treasury Stock In May 2016, the Company’s Board of Directors authorized a stock repurchase program of up to $100 million of its outstanding common stock. In July 2016, the Board of Directors authorized increasing the current common stock repurchase program from $100 million to $250 million. The stock repurchase authorization permits the Company to repurchase stock from time-to-time through a combination of open market repurchases, privately negotiated transactions, 10b5-1 trading plans, accelerated stock repurchase transactions and/or other derivative transactions. The current authorization expired on December 31, 2018. In November 2018, the Board of Directors approved a new stock repurchase program of up to $100 million of its common stock effective January 1, 2019, which extends until the end of 2020 and may be suspended or discontinued at any time. The exact timing of share repurchases will depend on market conditions and other factors, and will be funded through available cash balances. Under the stock repurchase program, the Company purchased approximately 14 million shares at a cost of $39 million in 2018. On December 31, 2018, the current stock repurchase authorization expired. The Board of Directors authorized $100 million for additional purchases under the new stock repurchase program effective January 1, 2019. At December 29, 2018, there were 70 million common shares held in treasury. The Company’s Term loan and Amended Credit Facility includes certain covenants on restricted payments which include common stock repurchases, based on the Company’s liquidity and borrowing availability. The Company’s ability to repurchase its common stock in 2019 is subject to certain restrictions under the Term Loan Credit Agreement. Refer to Note 11 for additional information about the Term Loan Credit Agreement. Accumulated Other Comprehensive Loss Accumulated other comprehensive loss activity, net of tax, where applicable, is provided in the following tables:
(In millions)
Foreign Currency Translation Adjustments
Change in Deferred Pension and Other
Total
Balance at December 30, 2017
$
(43
)
$
(35
)
$
(78
)
Other comprehensive loss activity before reclassifications
(36
)
(23
)
(59
)
Reclassification of foreign currency translation adjustments realized upon disposal of business (a)
29
—
29
Tax impact
—
9
9
Total other comprehensive loss, net of tax, where applicable
(7
)
(14
)
(21
)
Balance at December 29, 2018
$
(50
)
$
(49
)
$
(99
)
(a)
Relates to the disposition of the Company’s businesses in Australia and New Zealand in 2018.
(In millions)
Foreign Currency Translation Adjustments
Change in Deferred Pension and Other
Total
Balance at December 31, 2016
$
(67
)
$
(62
)
$
(129
)
Other comprehensive income activity before reclassifications
25
42
67
Reclassification of foreign currency translation adjustments realized upon disposal of business
(1
)
—
(1
)
Tax impact
—
(15
)
(15
)
Total other comprehensive income, net of tax, where applicable
24
27
51
Balance at December 30, 2017
$
(43
)
$
(35
)
$
(78
) </t>
  </si>
  <si>
    <t>STOCK-BASED COMPENSATION</t>
  </si>
  <si>
    <t>Disclosure Of Compensation Related Costs Sharebased Payments [Abstract]</t>
  </si>
  <si>
    <t>NOTE 14. STOCK-BASED COMPENSATION Long-Term Incentive Plans During 2017, the Company’s Board of Directors adopted, and the shareholders approved, the Office Depot, Inc. 2017 Long-Term Incentive Plan (the “Plan”). The Plan replaces the Office Depot, Inc. 2015 Long-Term Incentive Plan, the Office Depot, Inc. 2007 Long-Term Incentive Plan, as amended, and the 2003 OfficeMax Incentive and Performance Plan (together, the “Prior Plans”). No additional awards were granted under the Prior Plans effective July 20, 2017, the effective date of the Plan. The Plan permits the issuance of stock options, nonqualified stock options, stock appreciation rights, restricted stock, restricted stock units, performance shares, and other equity-based incentive awards. Employee share-based awards are generally issued in the first quarter of the year. Stock Options The Company’s stock option exercise price for each grant of a stock option shall not be less than 100% of the fair market value of a share of common stock on the date the option is granted. Options granted under the Plan and Prior Plans have vesting periods ranging from one to three years and from one to five years after the date of grant, provided that the individual is continuously employed with the Company. Following the date of grant, all options granted under the Plan and Prior Plans expire in no more than ten years. No stock options were granted in 2018 or 2016. A summary of the activity in the stock option awards for the last three years is presented below.
2018
2017
2016
Shares
Weighted Average Exercise Price
Shares
Weighted Average Exercise Price
Shares
Weighted Average Exercise Price
Outstanding at beginning of year
3,766,299
$
4.81
4,056,536
$
5.56
5,779,597
$
4.53
Granted
—
—
1,365,498
4.45
—
—
Forfeited
(1,792,948
)
5.13
(1,226,716
)
7.12
(108,818
)
5.04
Exercised
(35,417
)
1.83
(429,019
)
4.15
(1,614,243
)
1.89
Outstanding at end of year
1,937,934
$
4.57
3,766,299
$
4.81
4,056,536
$
5.56
The following table summarizes information about stock options outstanding and exercisable at December 29, 2018.
Options Outstanding
Options Exercisable
Range of Exercise Prices
Number Outstanding
Weighted Average Remaining Contractual Life (in years)
Weighted Average Exercise Price
Number Exercisable
Weighted Average Remaining Contractual Life (in years)
Weighted Average Exercise Price
$0.83—$5.35
1,937,934
6.04
$
4.57
1,027,602
4.14
$
4.67
The intrinsic value of options exercised in 2018, 2017 and 2016, was $0.04 million, $0.4 million and $5 million, respectively. The aggregate intrinsic value of options outstanding and exercisable at December 29, 2018 was $0.1 million and $0.1 million, respectively. At December 29, 2018, all outstanding stock options were vested and all related compensation expense had been recognized. The number of exercisable options was 1.0 million and 2.4 million shares of common stock at December 29, 2018 and December 30, 2017, respectively. Restricted Stock and Restricted Stock Units In 2018, the Company granted 10.6 million shares of restricted stock and restricted stock units to eligible employees which included 0.4 million shares granted to the Board of Directors. The Board of Directors are granted restricted stock units as part of their annual compensation which vest immediately on the grant date with distribution to occur following their separation from service with the Company. Restricted stock grants to Company employees typically vest annually over a three-year service period. A summary of the status of the Company’s nonvested shares and changes during 2018, 2017 and 2016 is presented below.
2018
2017
2016
Shares
Weighted Average Grant- Date Price
Shares
Weighted Average Grant- Date Price
Shares
Weighted Average Grant- Date Price
Outstanding at beginning of year
10,293,690
$
4.33
12,747,791
$
4.41
9,588,889
$
6.07
Granted
10,639,147
2.33
6,200,730
4.34
10,099,481
3.53
Vested
(4,197,669
)
4.37
(5,765,015
)
4.61
(3,521,765
)
5.31
Forfeited
(1,770,981
)
3.08
(2,889,816
)
4.16
(3,418,814
)
4.51
Outstanding at end of year
14,964,187
$
3.05
10,293,690
$
4.33
12,747,791
$
4.41
As of December 29, 2018, there was approximately $24.1 million of total unrecognized compensation cost related to nonvested restricted stock. This expense, net of forfeitures, is expected to be recognized over a weighted-average period of approximately 1.9 years. Total outstanding shares of 15.0 million include 1.4 million granted to members of the Board of Directors that have vested but will not be issued until separation from service and 13.6 million unvested shares granted to employees. Of the 13.6 million unvested shares at year end, the Company estimates that 13.6 million shares will vest. The total fair value of shares at the time they vested during 2018 was $10.8 million. Performance-Based Incentive Program The Company has a performance-based long-term incentive program consisting of performance stock units. Payouts under this program are based on achievement of certain financial targets set by the Board of Directors and are subject to additional service vesting requirements, generally three years from the grant date. A summary of the activity in the performance-based long-term incentive program since inception is presented below.
2018
2017
2016
Shares
Weighted Average Grant- Date Price
Shares
Weighted Average Grant- Date Price
Shares
Weighted Average Grant- Date Price
Outstanding at beginning of year
10,187,045
$
4.42
13,742,384
$
4.66
8,589,114
$
5.95
Granted
13,287,817
2.37
5,099,667
4.18
9,635,184
3.37
Vested
(1,211,764
)
9.45
(6,556,274
)
4.59
(161,408
)
4.32
Forfeited
(3,129,129
)
3.12
(2,098,732
)
4.67
(4,320,506
)
5.69
Outstanding at end of year
19,133,969
$
2.88
10,187,045
$
4.42
13,742,384
$
4.66
As of December 29, 2018, there was approximately $27 million of total unrecognized compensation expense related to the performance-based long-term incentive program. This expense, net of forfeitures, is expected to be recognized over a weighted-average period of approximately 2.0 years. Forfeitures in the table above include adjustments to the share impact of anticipated performance achievement. Of the 19.1 million shares outstanding at year end, the Company estimates that 19.1 million shares will vest. The total fair value of shares at the time they vested during 2018 was $3.0 million.</t>
  </si>
  <si>
    <t>EMPLOYEE BENEFIT PLANS</t>
  </si>
  <si>
    <t>Compensation And Retirement Disclosure [Abstract]</t>
  </si>
  <si>
    <t>NOTE 15. EMPLOYEE BENEFIT PLANS Pension and Other Postretirement Benefit Plans — North America The Company has retirement obligations under OfficeMax’s U.S. pension plans. The Company sponsors these defined benefit pension plans covering certain terminated employees, vested employees, retirees and some active employees. In 2004 or earlier, OfficeMax’s pension plans were closed to new entrants and the benefits of eligible participants were frozen. Under the terms of these plans, the pension benefit for employees was based primarily on the employees’ years of service and benefit plan formulas that varied by plan. The Company’s general funding policy is to make contributions to the plans in amounts that are within the limits of deductibility under current tax regulations, and not less than the minimum contribution required by law. Additionally, under previous OfficeMax arrangements, the Company has responsibility for sponsoring retiree medical benefit and life insurance plans including plans related to operations in the U.S. and Canada (referred to as “Other Benefits” in the tables below). The type of retiree benefits and the extent of coverage vary based on employee classification, date of retirement, location, and other factors. All of these postretirement medical plans are unfunded. The Company explicitly reserves the right to amend or terminate its retiree medical and life insurance plans at any time, subject only to constraints, if any, imposed by the terms of collective bargaining agreements. Amendment or termination may significantly affect the amount of expense incurred. Obligations and Funded Status The following table provides a reconciliation of changes in the projected benefit obligation and the fair value of plan assets, as well as the funded status of the plans to amounts recognized on the Company’s Consolidated Balance Sheets. Accumulated benefit obligations exceed plan assets in all individual plans.
Pension Benefits
Other Benefits
(In millions)
2018
2017
2018
2017
Changes in projected benefit obligation:
Obligation at beginning of period
$
979
$
1,000
$
14
$
13
Service cost
4
6
—
—
Interest cost
35
39
1
1
Assumption changes
—
—
(1
)
—
Actuarial (gain) loss
(51
)
25
—
—
Currency exchange rate change
—
—
(1
)
1
Benefits paid
(87
)
(91
)
(1
)
(1
)
Obligation at end of period
$
880
$
979
$
12
$
14
Change in plan assets:
Fair value of plan assets at beginning of period
$
908
$
870
$
—
$
—
Actual return (loss) on plan assets
(46
)
114
—
—
Employer contribution
5
15
1
1
Benefits paid
(87
)
(91
)
(1
)
(1
)
Fair value of plan assets at end of period
780
908
—
—
Net liability recognized at end of period
$
(100
)
$
(71
)
$
(12
)
$
(14
) The following table shows the amounts recognized in the Consolidated Balance Sheets related to the Company’s North America defined benefit pension and other postretirement benefit plans as of year-ends:
Pension Benefits
Other Benefits
(In millions)
2018
2017
2018
2017
Noncurrent assets
$
—
$
8
$
—
$
—
Current liabilities
(2
)
(2
)
(1
)
(1
)
Noncurrent liabilities
(98
)
(77
)
(11
)
(13
)
Net amount recognized
$
(100
)
$
(71
)
$
(12
)
$
(14
) Components of Net Periodic Cost (Benefit) The components of net periodic cost (benefit) are as follows:
Pension Benefits
Other Benefits
(In millions)
2018
2017
2016
2018
2017
2016
Service cost
$
4
$
6
$
7
$
—
$
—
$
—
Interest cost
35
39
45
1
1
1
Expected return on plan assets
(43
)
(48
)
(55
)
—
—
—
Net periodic cost (benefit)
$
(4
)
$
(3
)
$
(3
)
$
1
$
1
$
1
Other changes in plan assets and benefit obligations recognized in other comprehensive loss (income) are as follows:
Pension Benefits
Other Benefits
(In millions)
2018
2017
2016
2018
2017
2016
Accumulated other comprehensive loss (income) at beginning of year
$
(2
)
$
38
$
76
$
—
$
(1
)
$
(1
)
Net loss (gain)
37
(40
)
(38
)
(1
)
1
—
Accumulated other comprehensive loss (income) at end of year
$
35
$
(2
)
$
38
$
(1
)
$
—
$
(1
) Less than $1 million of the accumulated other comprehensive loss is expected to be recognized as components of net periodic cost during 2019. Accumulated other comprehensive loss (income) as of year-ends 2018 and 2017 consist of net losses (gains). Assumptions The assumptions used in accounting for the Company’s plans are estimates of factors including, among other things, the amount and timing of future benefit payments. The following table presents the key weighted average assumptions used in the measurement of the Company’s benefit obligations as of year-ends:
Other Benefits
Pension Benefits
United States
Canada
2018
2017
2016
2018
2017
2016
2018
2017
2016
Discount rate
4.31
%
3.71
%
4.11
%
3.90
%
3.30
%
3.60
%
3.90
%
3.40
%
3.80
% The following table presents the weighted average assumptions used in the measurement of net periodic benefit:
Other Benefits
Pension Benefits
United States
Canada
2018
2017
2016
2018
2017
2016
2018
2017
2016
Discount rate
3.71
%
4.11
%
4.33
%
3.30
%
3.60
%
3.70
%
3.40
%
3.80
%
4.00
%
Expected long-term rate of return on plan assets
5.28
%
5.76
%
6.00
%
—
%
—
%
—
%
—
%
—
%
—
% For pension benefits, the selected discount rates (which is required to be the rates at which the projected benefit obligations could be effectively settled as of the measurement date) are based on the rates of return for a theoretical portfolio of high-grade corporate bonds (rated AA- or better) with cash flows that generally match expected benefit payments in future years. In selecting bonds for this theoretical portfolio, the Company focuses on bonds that match cash flows to benefit payments and limit the concentration of bonds by issuer. To the extent scheduled bond proceeds exceed the estimated benefit payments in a given period, the yield calculation assumes those excess proceeds are reinvested at an assumed forward rate. The implied forward rate used in the bond model is based on the Citigroup Pension Discount Curve as of the last day of the year. The selected discount rate for other benefits is from a discount rate curve matched to the assumed payout of related obligations. The expected long-term rates of return on plan assets assumptions are based on the weighted average of expected returns for the major asset classes in which the plans’ assets are held. Asset-class expected returns are based on long-term historical returns, inflation expectations, forecasted gross domestic product and earnings growth, as well as other economic factors. The weights assigned to each asset class are based on the Company’s investment strategy. The weighted average expected return on plan assets used in the calculation of net periodic pension cost for 2019 is 5.44%. Obligation and costs related to the Canadian retiree health plan are impacted by changes in trend rates. The following table presents the assumed healthcare cost trend rates used in measuring the Company’s postretirement benefit obligations at year-ends:
2018
2017
2016
Weighted average assumptions as of year-end:
Healthcare cost trend rate assumed for next year
6.40
%
6.60
%
5.90
%
Rate to which the cost trend rate is assumed to decline (the ultimate trend rate)
4.50
%
4.50
%
4.50
%
Year that the rate reaches the ultimate trend rate
2029
2029
2022
A 1% change in the assumed healthcare cost trend rates would impact operating income by less than $1 million. The Company reassessed the mortality assumptions to measure the North American pension and other postretirement benefit plan obligations at year end 2018, adopting the most applicable mortality tables and improvement factors released in 2018 by The Society of Actuaries’ Retirement Plan Experience Committee. As a result of this assumption change, pension and other postretirement benefit plan obligations decreased by $3 million and less than $1 million, respectively. As a result of the mortality assumption change in 2017, pension and other postretirement benefit plan obligations decreased by $10 million and less than $1 million, respectively. Plan Assets The allocation of pension plan assets by category at year-ends is as follows:
2018
2017
Cash
1
%
1
%
Common collective trust funds
99
%
99
%
100
%
100
% The Employee Benefit Committee is responsible for establishing and overseeing the implementation of the investment policy for the Company’s pension plans. The investment policy is structured to optimize growth of the pension plan trust assets, while minimizing the risk of significant losses, in order to enable the plans to satisfy their benefit payment obligations over time. The Company uses a glide path investment strategy and Company contributions as its primary rebalancing mechanisms to maintain the asset class exposures within the guideline ranges established under the investment policy. In the second quarter of 2017, the Company reinvested substantially all of the assets attributable to the U.S. pension plans in common collective trust funds. The common collective trust funds are comprised of a diversified portfolio of investments across various asset classes, including U.S. and international equities and fixed-income securities. The common collective trust funds are valued at the net asset value (“NAV”) provided by the administrator of the fund. The net asset value is based on the value of the underlying assets owned by the fund, minus its liabilities, divided by the number of units outstanding. The investment policy for the pension plan assets allows for a broad range of asset allocations that permit the plans to de-risk in response to changes in funded position and market risks. The investment policy includes a general target asset allocation range of 27% to 37% equity securities and 63% to 73% fixed income securities. The allocation range varies to be more weighted to fixed income securities as funded status increases. Occasionally, the Company may utilize futures or other financial instruments to alter the pension trust’s exposure to various asset classes in a lower-cost manner than trading securities in the underlying portfolios. The following table presents the pension plan assets by level within the fair value hierarchy at year-ends.
(In millions)
Fair Value Measurements 2018
Asset Category
Total
Assets Measured at NAV (a)
Quoted Prices in Active Markets for Identical Assets (Level 1)
Significant Observable Inputs (Level 2)
Significant Unobservable Inputs (Level 3)
Plan assets measured at net asset value: (a)
Common collective trust funds:
U.S. small and mid-cap equity securities
$
14
$
14
$
—
$
—
$
—
U.S. large cap equity securities
70
70
—
—
—
International equity securities
135
135
—
—
—
Corporate bonds
375
375
—
—
—
Government securities
161
161
—
—
—
Other fixed-income
7
7
—
—
—
Cash
11
11
—
—
—
Total common collective trust funds
773
773
—
—
—
Total plan assets measured at net asset value
773
773
—
—
—
Plan assets measured in the fair value hierarchy:
Cash
7
—
7
—
—
Total plan assets measured in the fair value hierarchy
7
—
7
—
—
Total plan assets
$
780
$
773
$
7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 -07, Fair Value Measurement (Topic 820): Disclosures for Investments in Certain Entities That Calculate Net Asset Value per Share (or Its Equivalent).
(In millions)
Fair Value Measurements 2017
Asset Category
Total
Assets Measured at NAV (a)
Quoted Prices in Active Markets for Identical Assets (Level 1)
Significant Observable Inputs (Level 2)
Significant Unobservable Inputs (Level 3)
Plan assets measured at net asset value: (a)
Common collective trust funds:
U.S. small and mid-cap equity securities
$
23
$
23
$
—
$
—
$
—
U.S. large cap equity securities
108
108
—
—
—
International equity securities
202
202
—
—
—
Corporate bonds
356
356
—
—
—
Government securities
144
144
—
—
—
Other fixed-income
6
6
—
—
—
Cash
62
62
—
—
—
Total common collective trust funds
901
901
—
—
—
Total plan assets measured at net asset value
901
901
—
—
—
Plan assets measured in the fair value hierarchy:
Cash
7
—
7
—
—
Total plan assets measured in the fair value hierarchy
7
—
7
—
—
Total plan assets
$
908
$
901
$
7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 -07, Fair Value Measurement (Topic 820): Disclosures for Investments in Certain Entities That Calculate Net Asset Value per Share (or Its Equivalent). Purchases and sales of securities are recorded on a trade-date basis. Interest income is recorded on the accrual basis. Dividends are recorded on the ex-dividend date. Cash Flows Pension plan contributions include required statutory minimum amounts and, in some years, additional discretionary amounts. In 2018, the Company contributed $6 million to these pension plans. Pension contributions for the full year of 2019 are estimated to be $3 million. The Company may elect at any time to make additional voluntary contributions. Qualified pension benefit payments are paid from the assets held in the plan trust, while nonqualified pension and other benefit payments are paid by the Company. Anticipated benefit payments by year are as follows:
(In millions)
Pension Benefits
Other Benefits
2019
$
82
$
1
2020
80
1
2021
77
1
2022
74
1
2023
72
1
Next five years
315
4
Pension Plan — UK Obligations and Funded Status The following table provides a reconciliation of changes in the projected benefit obligation, the fair value of plan assets and the funded status of the plan to amounts recognized on the Company’s Consolidated Balance Sheets.
(In millions)
2018
2017
Changes in projected benefit obligation:
Obligation at beginning of period
$
249
$
230
Service cost
—
—
Interest cost
6
6
Plan amendments
2
—
Plan settlements
(7
)
—
Benefits paid
(5
)
(10
)
Actuarial (gain) loss
(29
)
1
Currency translation
(13
)
22
Obligation at end of period
203
249
Changes in plan assets:
Fair value of plan assets at beginning of period
313
278
Actual return on plan assets
(3
)
16
Company contributions
2
2
Plan settlements
(7
)
—
Benefits paid
(5
)
(10
)
Currency translation
(18
)
27
Fair value of plan assets at end of period
282
313
Net asset recognized at end of period
$
79
$
64
In the Consolidated Balance Sheets, the net funded amounts are classified as a non-current asset in the caption Other assets. Components of Net Periodic Benefit The components of net periodic benefit are presented below:
(In millions)
2018
2017
2016
Service cost
$
—
$
—
$
—
Interest cost
6
6
7
Expected return on plan assets
(8
)
(11
)
(10
)
Settlement gain
(1
)
—
—
Net periodic pension benefit
$
(3
)
$
(5
)
$
(3
) Included in Accumulated other comprehensive income was deferred income of $16 million and $3 million in 2018 and 2017, respectively. Assumptions Assumptions used in calculating the funded status and net periodic benefit included:
2018
2017
2016
Expected long-term rate of return on plan assets
2.61
%
2.64
%
4.07
%
Discount rate
3.00
%
2.60
%
2.70
%
Inflation
3.10
%
3.10
%
3.20
% The long-term rate of return on assets assumption has been derived based on long-term UK government fixed income yields, having regard to the proportion of assets in each asset class. The funds invested in equities have been assumed to return 4.5% above the return on UK government securities of appropriate duration. A return equal to a 15 year AA bond index is assumed for funds invested in corporate bonds. Allowance is made for expenses of 0.18% of assets. Plan Assets The allocation of Plan assets is as follows:
2018
2017
Cash
—
%
—
%
Equity securities
19
%
19
%
Fixed-income securities
81
%
81
%
Total
100
%
100
% A committee, comprised of representatives of the Company and of this plan, is responsible for establishing and overseeing the implementation of the investment policy for this plan. The plan’s investment policy and strategy are to ensure assets are available to meet the obligations to the beneficiaries and to adjust plan contributions accordingly. The plan trustees are also committed to reducing the level of risk in the plan over the long term, while retaining a return above that of the growth of liabilities. Matching investments are intended to provide a return similar to the increase in the plan liabilities. Growth investments are assets intended to provide a return in excess of the increase in liabilities. At December 29, 2018, the asset target allocation was in accordance with the investment strategy. Asset-class allocations within the ranges are continually evaluated based on expectations for future returns, the funded position of the plan and market risks. The following table presents the pension plan assets by level within the fair value hierarchy.
(In millions)
Fair Value Measurements 2018
Asset Category
Total
Quoted Prices in Active Markets for Identical Assets (Level 1)
Significant Observable Inputs (Level 2)
Significant Unobservable Inputs (Level 3)
Cash
$
1
$
1
$
—
$
—
Equity securities
Developed market equity funds
8
8
—
—
Emerging market equity funds
4
4
—
—
Mutual funds real estate
19
—
—
19
Mutual funds
23
—
23
—
Total equity securities
54
12
23
19
Fixed-income securities
UK debt funds
91
—
91
—
Liability term matching debt funds
115
—
115
—
Emerging market debt fund
3
—
3
—
High yield debt
18
—
18
—
Total fixed-income securities
227
—
227
—
Total
$
282
$
13
$
250
$
19
(In millions)
Fair Value Measurements 2017
Asset Category
Total
Quoted Prices in Active Markets for Identical Assets (Level 1)
Significant Observable Inputs (Level 2)
Significant Unobservable Inputs (Level 3)
Cash
$
1
$
1
$
—
$
—
Equity securities
Developed market equity funds
11
11
—
—
Emerging market equity funds
4
4
—
—
Mutual funds real estate
20
—
—
20
Mutual funds
25
—
25
—
Total equity securities
60
15
25
20
Fixed-income securities
UK debt funds
100
—
100
—
Liability term matching debt funds
132
—
132
—
Emerging market debt fund
1
—
1
—
High yield debt
19
—
19
—
Total fixed-income securities
252
—
252
—
Total
$
313
$
16
$
277
$
20
The following is a reconciliation of the change in fair value of the pension plan assets calculated based on Level 3 inputs:
(In millions)
Total
Balance at December 30, 2017
$
20
Currency translation
(1
)
Balance at December 29, 2018
$
19
Cash Flows Anticipated benefit payments for the European pension plan, at 2018 year-end exchange rates, are as follows:
(In millions)
Benefit Payments
2019
$
12
2020
12
2021
12
2022
13
2023
13
Next five years
72
Retirement Savings Plans The Company also sponsors defined contribution plans for most of its employees. Eligible Company employees may participate in the Office Depot, Inc. Retirement Savings Plans (a plan for U.S. employees and a plan for Puerto Rico employees). All of the Company’s defined contribution plans (the “401(k) Plans”) allow eligible employees to contribute a percentage of their salary, commissions and bonuses in accordance with plan limitations and provisions of Section 401(k) of the Internal Revenue Code and the Company makes partial matching contributions to each plan subject to the limits of the respective 401(k) Plans. Matching contributions are invested in the same manner as the participants’ pre-tax contributions. The 401(k) Plans also allow for a discretionary matching contribution in addition to the normal match contributions if approved by the Board of Directors. Office Depot and OfficeMax previously sponsored non-qualified deferred compensation plans that allowed certain employees, who were limited in the amount they could contribute to their respective 401(k) plans, to defer a portion of their earnings and receive a Company matching amount. Both plans are closed to new contributions. In connection with the acquisition of CompuCom, the Company assumed responsibility for sponsoring CompuCom’s defined contribution 401(k) matched savings plan (covering substantially all of the United States associates) and the defined contribution registered pension plan (covering substantially all of the Canadian associates). Compensation expense for the Company’s contributions to these retirement savings plans was $26 million in 2018, $21 million in 2017 and $20 million in 2016.</t>
  </si>
  <si>
    <t>DERIVATIVE INSTRUMENTS AND FAIR VALUE MEASUREMENTS</t>
  </si>
  <si>
    <t>Derivative Instruments And Hedging Activities Disclosure [Abstract]</t>
  </si>
  <si>
    <t>NOTE 16. DERIVATIVE INSTRUMENTS AND FAIR VALUE MEASUREME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As a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Financial instruments authorized under the Company’s established risk management policy include spot trades, swaps, options, caps, collars, forwards and futures. Use of derivative financial instruments for speculative purposes is expressly prohibited by the Company’s policies. The Company may designate and account for such qualifying arrangements as hedges or reflect current mark-to-market impacts of non-qualifying economic hedge arrangements currently in earnings. As of December 29, 2018, the fuel contracts extended through December 2019. The fair values of the Company’s fuel contracts are the amounts receivable or payable to terminate the agreements at the reporting date, taking into account current commodity prices. The values are based on market-based inputs or unobservable inputs that are corroborated by market data. Amounts associated with derivative instruments were not significant. At December 29, 2018 and December 30, 2017, Accrued expenses and other liabilities in the Consolidated Balance Sheets included less than $1 million related to derivative fuel contracts. The Company’s foreign currency risk was substantially reduced upon completion of the sale of the discontinued operations in 2018.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All impairment charges discussed in the sections below are presented in Asset impairments in the Consolidated Statements of Operations. Retail Stores The Company regularly conducts a detailed store impairment analysis each year. The analysis uses input from retail store operations and the Company’s accounting and finance personnel. These Level 3 projections are based on management’s estimates of store-level sales, gross margins, direct expenses, exercise of future lease renewal options where applicable, and resulting cash flows and, by their nature, include judgments about how current initiatives will impact future performance. If the anticipated cash flows of a store cannot support the carrying amount of its assets, the assets are impaired and written down to estimated fair value using Level 3 measures. The Company recognized store asset impairment charges of $6 million, $2 million and $8 million in 2018, 2017 and 2016, respectively. The projections prepared for the 2018 analysis assumed declining sales over the forecast period. Gross margin and operating cost assumptions have been held at levels consistent with recent actual results and planned activities. Estimated cash flows were discounted at 7% in 2018. The impairment charges include amounts to bring the location’s assets to estimated fair value based on projected operating cash flows or residual value, as appropriate. Assets added to previously impaired locations, whether for Division-wide The Company will continue to evaluate initiatives to improve performance and lower operating costs. To the extent that forward-looking sales and operating assumptions are not achieved and are subsequently reduced, additional impairment charges may result. However, at the end of 2018, the impairment analysis reflects the Company’s best estimate of future performance. Goodwill Goodwill represents the excess of the purchase price of an acquired entity over the fair value of the net tangible and intangible assets acquired and liabilities assumed in a business combination. The Company reviews the carrying amount of goodwill at the reporting unit level on an annual basis as of the first day of our third quarter, or more frequently if events or changes in circumstances suggest that goodwill may not be recoverable. For reporting units in which the Company’s qualitative assessment indicates that it is more likely than not that the fair value of a reporting unit exceeds its carrying amount, no further impairment testing is performed. For those reporting units where events or change in circumstances indicate that potential impairment indicators exist, the Company performs a quantitative assessment to test goodwill. A significant amount of judgment is involved in determining if an indicator of impairment has occurred. In addition, when indicators of impairment exist, the Company performs a quantitative assessment to determine whether the carrying amount of goodwill can be recovered. The Company typically uses a combination of different Level 3 valuation approaches that are dependent on several significant assumptions, including subjective estimates of revenue growth rates, gross margin, and expenses. Any adverse change in these factors could have a significant impact on the recoverability of goodwill and could have a material impact on the Company’s Consolidated Financial Statements. During the third quarter of 2018, the Company performed its annual goodwill impairment test using a quantitative assessment that combined the income approach and the market approach valuation methodologies. As a result, the Company concluded that the fair value of each reporting unit exceeded their respective carrying amount as of the assessment date, which was the first day of the quarter. The fair value of the CompuCom and Contract reporting units exceeded their respective carrying amounts by 17% and 13%, respectively. These represented the lowest fair value margins of all reporting units tested, which is attributable to the timing of assigning a fair value to the recent acquisitions included in these reporting units. In the fourth quarter of 2018, the Company performed an interim impairment test for CompuCom which reflected revised long-term projections. As a result, the Company concluded that the fair value of our CompuCom reporting unit exceeded its carrying amount by 4% as of December 29, 2018. Notwithstanding the belief that the assumptions used for the projected financial information, long-term growth rate and weighted-average cost of capital in the updated impairment test are reasonable, the Company performed a sensitivity analysis. The results of this analysis revealed that if the long-term growth rate for CompuCom decreased by 100 basis points, the fair value of the reporting unit would be impaired by approximately $20 million. Alternatively, if the weighted-average cost of capital increased by 100 basis points, the fair value of the reporting unit would be impaired by approximately $60 million. Variation to the critical assumptions used to estimate the fair value of the reporting units, including changes in projected revenue growth rates, gross margin or expenses may result in materially different calculations of fair value that could lead to the recognition of significant impairment charges in future periods. Indefinite-Lived Intangible Assets Indefinite-lived intangible assets, other than goodwill, are tested at least annually for impairment whereas definite-lived intangible assets are reviewed to ensure the remaining useful lives are appropriate. An impairment analysis may be conducted between annual tests if events or circumstances suggest an intangible asset may not be recoverable. The Company recognized $1 million of impairment of other indefinite-lived intangible assets because of the phase out of one of the Company’s brand offerings in the fourth quarter of 2018. Definite-lived Intangible Assets Following identification of retail stores for closure as part of the Comprehensive Business Review, the related favorable lease assets were assessed for accelerated amortization or impairment. Considerations included the Level 3 projected cash flows discussed above, the net book value of operating assets and favorable lease assets and likely sublease over the option period after closure or return of property to landlords. The Company recognized impairment charges of $2 million and $7 million in 2017 and 2016, respectively. Other Fair Value Disclosures The fair values of cash and cash equivalents, receivables, trade accounts payable and accrued expenses and other current liabilities approximate their carrying amounts because of their short-term nature. The following table presents information about financial instruments at the balance sheet dates indicated.
December 29,
December 30,
2018
2017
(In millions)
Carrying Amount
Fair Value
Carrying Amount
Fair Value
Financial assets:
Timber notes receivable
$
842
$
835
$
863
$
865
Company-owned life insurance
91
91
90
90
Financial liabilities:
Recourse debt:
Term Loan, due 2022
463
490
717
754
Revenue bonds, due in varying amounts periodically through 2029
186
184
186
185
American &amp; Foreign Power Company, Inc. 5% debentures, due 2030
14
14
14
14
Non-recourse debt — Timber notes
754
750
776
777
The following methods and assumptions were used to estimate the fair value of each class of financial instruments:
•
Timber notes receivable: Fair value is determined as the present value of expected future cash flows discounted at the current interest rate for loans of similar terms with comparable credit risk (Level 2 measure). The change in fair value of the Timber notes receivable as compared to the prior period herein presented is due to a change in the yield used to discount the future cash flows, and not a change in the expected future cash flows.
•
Company-owned life insurance: In connection with the 2013 OfficeMax merger, the Company acquired company owned life insurance policies on certain former employees. The fair value of the company-owned life insurance policies is derived using determinable net cash surrender value (Level 2 measure).
•
Recourse debt: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
Non-recourse debt: Fair value is estimated by discounting the future cash flows of the instrument at rates currently available to the Company for similar instruments of comparable maturities (Level 2 measure).</t>
  </si>
  <si>
    <t>COMMITMENTS AND CONTINGENCIES</t>
  </si>
  <si>
    <t>Commitments And Contingencies Disclosure [Abstract]</t>
  </si>
  <si>
    <t>NOTE 17. COMMITMENTS AND CONTINGENCIES Commitments The Company has a paper purchase agreement with Boise White Paper, L.L.C. (“Boise Paper”) under which it agreed to purchase office paper from Boise Paper and Boise Paper has agreed to supply office paper to the Company, subject to the terms and conditions of the paper purchase agreement. Under the agreement, the Company has committed to purchase a portion of its paper product offering from Boise Paper. Purchases under the agreement were $531 Indemnifications Indemnification obligations may arise from the Asset Purchase Agreement between OfficeMax Incorporated, OfficeMax Southern Company, Minidoka Paper Company, Forest Products Holdings, L.L.C. and Boise Land &amp; Timber Corp. The Company has agreed to provide indemnification with respect to a variety of obligations. These indemnification obligations are subject, in some cases, to survival periods, deductibles and caps. At December 29, 2018, the Company is not aware of any material liabilities arising from these indemnifications. Additionally, the Company retains certain guarantees in place with respect to the liabilities or obligations of the European Business and remains contingently liable for these obligations. However, the Purchaser must indemnify and hold the Company harmless for any losses in connection with these guarantees. The Company currently does not believe it is probable it would be required to perform under any of these guarantees or any of the underlying obligation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December 2016, the Federal Trade Commission ("FTC'') issued a Civil Investigative Demand (“CID”) to the Company requiring the Company to produce certain documents and materials and to answer certain interrogatories relating to the Company’s use of the product PC Healthcheck, a software program manufactured by a third-party vendor and provided to the Company for its customers prior to December 31, 2016. Since issuing the CID, the FTC has sought additional written and testimonial evidence from the Company, and the Company has cooperated with the investigation from its inception. On July 19, 2018, the Company was notified by the FTC that it would like to engage in settlement discussions. Based on the ongoing discussions with the FTC, on December 29, 2018, the Company accrued $25 million for potential liabilities associated with this claim. In February 2019, the Company reached a proposed settlement with the FTC staff. The proposed settlement is subject to a final vote by the FTC Commissioners. If approved, a Stipulation to Entry of Order for Permanent Injunction and Monetary Judgment, or the “Consent Order” would be filed in the U.S. District Court for the Southern District of Florida (the “Court”). Upon final entry by the Court, the proposed Consent Order would resolve the FTC’s multi-year investigation of the Company. Under the terms of the proposed Consent Order, wherein the Company neither admitted nor denied the FTC’s allegations (except as to the Court having jurisdiction over the matter), the FTC staff agreed to accept payment of $25 million to compensate affected Company customers (the “settlement payment”). The settlement payment must be made within fourteen (14) days of the final entry of the Consent Order by the Court. The proposed Consent Order also requires the Company to implement a compliance certification, record creation and maintenance program. Additionally, in January 2017, the Consumer Protection Division of the Office of Attorney General, State of Washington ("Washington AG''), issued a CID to the Company requiring the Company to produce certain documents and materials and to answer certain interrogatories relating to PC Healthcheck. In May 2017, the Consumer Protection Division of the Office of Attorney General, State of Texas (''Texas AG''), issued a CID to the Company requiring the Company to produce certain documents and materials and to answer certain interrogatories relating to PC Healthcheck. The Company is cooperating with the Washington AG and Texas AG with respect to these matters. At this time, it is difficult to predict the timing, the likely outcome, and/or potential range of loss, if any, of these state matters. In addition to the foregoing,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December 29, 2018, the Company has made provision for environmental liabilities with respect to certain sites where hazardous substances or other contaminants are or may be located. For these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DISCONTINUED OPERATIONS</t>
  </si>
  <si>
    <t>Discontinued Operations And Disposal Groups [Abstract]</t>
  </si>
  <si>
    <t xml:space="preserve">NOTE 18. DISCONTINUED OPERATIONS In the third quarter of 2016, the Company’s Board of Directors approved a plan to sell substantially all of the operations of the former International Division through four disposal groups (Europe, South Korea, Oceania and mainland China). Collectively, these dispositions represent a strategic shift that has a major impact on the Company’s operations and financial results and have been accounted for as discontinued operations. The Company is presenting the operating results and cash flows of these disposal groups within discontinued operations through their respective dates of disposal, including all prior periods. The assets and liabilities of the disposal groups remaining at the end of each period are presented as current assets and liabilities of discontinued operations in the Consolidated Balance Sheets. Certain portions of the former International Division assets and operations are being retained and, therefore, remain in continuing operations. The retained operations are presented as Other in Note 5, Segment Information. Europe On December 31, 2016, the Company closed the sale of its European business operations (the “European Business”) to The AURELIUS Group (the “Purchaser”), resulting in a pre-tax loss on sale of $108 million. The transaction was structured as an equity sale with the Purchaser acquiring the European Business with its operating assets and liabilities. During 2017, the Company recorded approximately $8 million of additional costs associated with the sale of the European Business, which are included in Net gain (loss) on sale of discontinued operations in the table below. The sale and purchase agreement (the “SPA”) contains customary warranties of the Company and the Purchaser, with the Company’s warranties limited to an aggregate of EUR 10 million. The Company monitors its estimated exposure to liabilities under the warranties under the SPA, and as of December 29, 2018, the Company believes it has made adequate provisions for its potential exposures related to these warranties. The Company continues to provide various transition and product sourcing services to the Purchaser for a period of up to 24 months following the closing date under a separate agreement. The proceeds and related costs from these services are not material and are presented in Other income (expense), net as part of continuing operations in the Consolidated Statements of Operations. Also, as part of the disposition, the Company retained responsibility for the frozen defined benefits pension plan in the United Kingdom, which is now included in continuing operations. The Company retains certain guarantees in place with respect to the liabilities or obligations of the European Business and remains contingently liable for these obligations. However, the Purchaser must indemnify and hold the Company harmless for any losses in connection with these guarantees. The Company currently does not believe it is probable it would be required to perform under any of these guarantees or any of the underlying obligations. South Korea The sale of the Company’s business in South Korea was completed on April 26, 2017. The transaction was structured and accounted for as an equity sale. Disposition of the business in South Korea resulted in a pre-tax gain on sale of $12 million during the second quarter of 2017, which has been reflected in Net gain (loss) on sale of discontinued operations in the table below. China The sale of the Company’s business in mainland China was completed on July 28, 2017. The transaction was structured and accounted for as an equity sale. Prior to its sale, the Company had recorded a reduction of $10 million in 2017 to the carrying amount of its China Business based on its updated estimates of fair value less cost to sell. The adjustment is included in Net (increase) reduction of loss on discontinued operations held for sale for 2017 in the table below. The disposition of the business in mainland China in the third quarter of 2017 resulted in a gain of $1 million, which is included in Net gain (loss) on sale of discontinued operations for 2017 in the table below, resulting in a cumulative loss of $9 million. Oceania The sale of the Company’s businesses in Australia and New Zealand was completed on February 5, 2018 and May 4, 2018, respectively, as two separate transactions with the same purchaser. Both transactions were structured and accounted for as an equity sale. Disposition of the business in Australia resulted in a pre-tax loss on sale of $1 million during the first quarter of 2018. Disposition of the business in New Zealand resulted in a pre-tax loss on sale of $3 million during the second quarter of 2018. Both transactions are included in Net gain (loss) on sale of discontinued operations for 2018 in the table below. With the sale of this last disposal group, the sale of the International Operations is complete, and there are no further discontinued operations at December 29, 2018. The major components of Discontinued operations, net of tax presented in the Consolidated Statements of Operations are presented below. The results include the operations of the businesses sold up to the dates of sale.
(In millions)
2018
2017
2016
Sales
$
115
$
512
$
2,564
Cost of goods sold and occupancy costs
88
411
2,019
Operating expenses
21
102
573
Asset impairments
—
—
90
Restructuring charges
1
2
11
Interest income
—
1
1
Interest expense
—
—
(5
)
Other expense, net
(1
)
—
(2
)
Net (increase) reduction of loss on discontinued operations held for sale
(1
)
44
(115
)
Net gain (loss) on sale of discontinued operations
(4
)
4
(108
)
Income tax expense (benefit)
(6
)
11
(208
)
Discontinued operations, net of tax
$
5
$
35
$
(150
) </t>
  </si>
  <si>
    <t>QUARTERLY FINANCIAL DATA (UNAUDITED)</t>
  </si>
  <si>
    <t>Quarterly Financial Information Disclosure [Abstract]</t>
  </si>
  <si>
    <t>NOTE 19. QUARTERLY FINANCIAL DATA (UNAUDITED)
(In millions, except per share amounts)
First Quarter
Second Quarter
Third Quarter
Fourth Quarter
Fiscal Year Ended December 29, 2018*
Net sales
$
2,830
$
2,628
$
2,887
$
2,670
Gross profit
667
596
686
602
Operating income (1)
77
48
105
24
Net income (loss) from continuing operations (2)
33
19
60
(14
)
Discontinued operations, net of tax
8
(3
)
—
—
Net income (loss)
41
16
60
(14
)
Basic earnings (loss) per share (3)
Continuing operations
$
0.06
$
0.03
$
0.11
$
(0.02
)
Discontinued operations
$
0.01
$
—
$
—
$
—
Net basic earnings per share
$
0.07
$
0.03
$
0.11
$
(0.02
)
Diluted earnings (loss) per share (3)
Continuing operations
$
0.06
$
0.03
$
0.11
$
(0.02
)
Discontinued operations
$
0.01
$
—
$
—
$
—
Net diluted earnings per share
$
0.07
$
0.03
$
0.11
$
(0.02
)
*
Due to rounding, the sum of the quarterly amounts may not equal the reported amounts for the year.
(1)
Includes Merger and restructuring expenses, net totaling $17 million, $14 million, $14 million and $27 million in the first, second, third and fourth quarters of 2018, respectively. The fourth quarter of 2018 also includes asset impairments of $7 million and a legal expense of $25 million. Refer to Note 17 for additional information on the legal expense.
(2)
Includes a loss on debt modification of $15 million and a tax benefit of $4 million due to a book-to-tax basis difference related to the sale of Clearpath Holdings, LLC in the fourth quarter of 2018.
(3)
The sum of the quarterly earnings per share does not equal the annual earnings per share due to differences in quarterly and annual weighted-average shares outstanding.
(In millions, except per share amounts)
First Quarter
Second Quarter
Third Quarter
Fourth Quarter (4)
Fiscal Year Ended December 30, 2017*
Net sales
$
2,676
$
2,363
$
2,620
$
2,581
Gross profit
675
545
633
607
Operating income (5)(6)
124
41
105
56
Net income (loss) from continuing operations (7)
74
21
98
(48
)
Discontinued operations, net of tax
42
3
(6
)
(4
)
Net income (loss)
116
24
92
(52
)
Basic earnings (loss) per share (8)
Continuing operations
$
0.14
$
0.04
$
0.19
$
(0.09
)
Discontinued operations
$
0.08
$
0.01
$
(0.01
)
$
(0.01
)
Net basic earnings per share
$
0.22
$
0.05
$
0.18
$
(0.10
)
Diluted earnings (loss) per share (8)
Continuing operations
$
0.14
$
0.04
$
0.19
$
(0.09
)
Discontinued operations
$
0.08
$
0.01
$
(0.01
)
$
(0.01
)
Net diluted earnings per share
$
0.22
$
0.05
$
0.17
$
(0.10
)
*
Due to rounding, the sum of the quarterly amounts may not equal the reported amounts for the year.
( 4 )
Includes $205 million of incremental sales from acquisitions in the fourth quarter of 2017.
( 5 )
Includes Merger and restructuring expenses, net totaling $20 million, $20 million, $22 million and $32 million in the first, second, third and fourth quarters of 2017, respectively. The second and fourth quarters of 2017 also include asset impairments of $1 million and $3 million, respectively.
( 6 )
Reflects the reclassification of $3 million, $5 million, $3 million and $3 million in the first, second, third and fourth quarters of 2017, respectively, from Selling, general and administrative expenses to Other income, net associated with the retrospective adoption of a 2018 accounting standard affecting the presentation of defined benefit plan expenses. Refer to Note 1 for additional information.
( 7 )
The third quarter of 2017 includes a non-cash tax benefit of approximately $37 million from the release of valuation allowances on deferred tax assets. The fourth quarter includes $18 million of net loss from businesses acquired in 2017.
( 8 )
The sum of the quarterly earnings per share does not equal the annual earnings per share due to differences in quarterly and annual weighted-average shares outstanding.</t>
  </si>
  <si>
    <t>SUMMARY OF SIGNIFICANT ACCOUNTING POLICIES (Policies)</t>
  </si>
  <si>
    <t>Nature of Business</t>
  </si>
  <si>
    <t>Nature of Business: Office Depot, Inc. including consolidated subsidiaries (“Office Depot” or the “Company”) is a leading provider of business services and supplies, products and technology solutions. Through its banner brands Office Depot®, OfficeMax®, CompuCom® and Grand &amp; Toy®, the Company offers its customers the tools and resources they need to focus on starting, growing and running their business. The Company’s common stock is traded on the NASDAQ Global Select Market under the ticker symbol ODP. Office Depot currently operates through wholly-owned entities and participates in other ventures and alliances. The Company’s corporate headquarters is located in Boca Raton, FL, and its primary website is www.officedepot.com. At December 29, 2018, the Company had three reportable segments (or “Divisions”): Business Solutions Division, Retail Division and the CompuCom Division. The CompuCom Division was formed after the acquisition of CompuCom Systems, Inc. (“CompuCom”) on November 8, 2017 and reflects the operations of that business. Refer to Note 2 for additional discussion about this acquisition.</t>
  </si>
  <si>
    <t>Basis of Presentation</t>
  </si>
  <si>
    <t>Basis of Presentation: The consolidated financial statements of Office Depot include the accounts of all wholly owned and financially controlled subsidiaries prior to disposition. Also, the variable interest entities formed by OfficeMax in prior periods solely related to the Timber Notes and Non-recourse debt are consolidated because the Company is the primary beneficiary. Refer to Note 10 for additional information. The Company owns 88% of a subsidiary that formerly owned assets in Cuba, which were confiscated by the Cuban government in the 1960’s. Due to various asset restrictions, the fair value of this investment is not determinable, and no amounts are included in the consolidated financial statements. Intercompany transactions have been eliminated in consolidation. In September 2016, the Company’s Board of Directors committed to a plan to sell substantially all of the Company’s International Division operations (the “International Operations”). Accordingly, those operations are presented herein as discontinued operations. The sale of the International Operations was complete as of June 30, 2018, therefore there were no remaining assets or liabilities of discontinued operations on the balance sheet. Refer to Note 5 for additional information regarding our Divisions and operations in geographic areas and Note 18 for Discontinued Operations information.</t>
  </si>
  <si>
    <t>Fiscal Year</t>
  </si>
  <si>
    <t>Fiscal Year: Fiscal years are based on a 52- or 53-week period ending on the last Saturday in December. Fiscal year 2016 includes 53 weeks, with the additional week occurring in the fourth quarter; all other years presented in the Consolidated Financial Statements consisted of 52 weeks. Certain subsidiaries, including CompuCom, operate on a calendar year basis; however, the reporting difference did not have a material impact in any period presented.</t>
  </si>
  <si>
    <t>Estimates and Assumptions</t>
  </si>
  <si>
    <t>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usiness Combinations</t>
  </si>
  <si>
    <t>Business Combinations: The Company applies the acquisition method of accounting for acquisitions where the Company is considered the accounting acquirer in accordance with ASC Topic 805, “Business Combinations” (“ASC 805”). The Company includes the results of operations of acquired businesses in the Company’s consolidated results prospectively from the date of acquisition. The Company allocates the fair value of purchase consideration to the tangible and intangible assets acquired, liabilities assumed, and non-controlling interests in the acquired entity generally based on their fair values at the acquisition date. The Company uses various valuation methodologies to estimate the fair value of assets acquired and liabilities assumed, including using a market participant perspective when applying cost, income and relief from royalty analyses, supplemented with market appraisals where appropriate. Significant judgments and estimates are required in preparing these fair value estimates.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 Refer to Note 2 for additional information.</t>
  </si>
  <si>
    <t>Foreign Currency</t>
  </si>
  <si>
    <t>Foreign Currency: International operations in Canada, Mexico, India, Costa Rica and China use local currencies as their functional currency. Assets and liabilities are translated into U.S. dollars using the exchange rate at the balance sheet date. Revenues, expenses and cash flows are translated at average monthly exchange rates, or rates on the date of the transaction for certain significant items. Translation adjustments resulting from this process are recorded in Stockholders’ equity as a component of Accumulated other comprehensive income (loss). Foreign currency transaction gains or losses are recorded in the Consolidated Statements of Operations in Other income (expense), net or Cost of goods sold and occupancy costs, depending on the nature of the transaction.</t>
  </si>
  <si>
    <t>Cash and Cash Equivalents</t>
  </si>
  <si>
    <t>Cash and Cash Equivalents: All short-term highly liquid investments with original maturities of three months or less from the date of acquisition are classified as cash equivalents. Amounts in transit from banks for customer credit card and debit card transactions are classified as cash. The banks process the majority of these amounts within two business days. Amounts not yet presented for payment to zero balance disbursement accounts of $27 million and $53 million at December 29, 2018 and December 30, 2017, respectively, are presented in Trade accounts payable and Accrued expenses and other current liabilities. At December 29, 2018, cash and cash equivalents from continuing operations held outside the United States amounted to $146 million.</t>
  </si>
  <si>
    <t>Restricted Cash</t>
  </si>
  <si>
    <t>Restricted Cash: Restricted cash consists primarily of short-term cash deposits having original maturity dates of twelve months or less that serve as collateral to certain of the Company’s letters of credit. Restricted cash is valued at cost, which approximates fair value. At December 29, 2018 and December 30, 2017, restricted cash amounted to $2 million and $3 million, respectively, and is included in Prepaid expenses and other current assets in the Consolidated Balance Sheets</t>
  </si>
  <si>
    <t>Receivables</t>
  </si>
  <si>
    <t>Receivables: Trade receivables totaled $655 million and $650 million at December 29, 2018 and December 30, 2017, respectively, net of an allowance for doubtful accounts of $10 million and $9 million, respectively, to reduce receivables to an amount expected to be collectible from customer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8, 2017 or 2016. Other receivables were $230 million and $281 million at December 29, 2018 and December 30, 2017, respectively, of which $183 million and $209 million, respectively, are amounts due from vendors under purchase rebate, cooperative advertising and various other marketing programs.</t>
  </si>
  <si>
    <t>Inventories: Inventories are stated at the lower of cost or market value and are reduced for inventory losses based on estimated obsolescence and the results of physical counts. In-bound freight is included as a cost of inventories. Also, cash discounts and certain vendor allowances that are related to inventory purchases are recorded as a product cost reduction. The weighted average method is used throughout the Company to determine the cost of inventory.</t>
  </si>
  <si>
    <t>Income Taxes</t>
  </si>
  <si>
    <t>Income Taxes: Income taxes are accounted for under the asset and liability method. This approach requires the recognition of deferred tax assets and liabilities attributable to differences between the carrying amounts and the tax bases of assets and liabilities and operating loss and tax credit carryforwards. Valuation allowances are recorded to reduce deferred tax assets to the amount believed to be more likely than not to be realized. The Company recognizes tax benefits from uncertain tax positions when it is more likely than not that the position will be sustained upon examination. Interest related to income tax exposures is included in interest expense in the Consolidated Statements of Operations. Refer to Note 6 for additional information on income taxes.</t>
  </si>
  <si>
    <t>Property and Equipment</t>
  </si>
  <si>
    <t>Property and Equipment: Property and equipment additions are recorded at cost. Depreciation and amortization is recognized over the estimated useful lives using the straight-line method. The useful lives of depreciable assets are estimated to be 15-30 years for buildings and 3-10 years for furniture, fixtures and equipment. Computer software is amortized over three years for common office applications, five years for larger business applications and seven years for certain enterprise-wide systems. Leasehold improvements are amortized over the shorter of the estimated economic lives of the improvements or the terms of the underlying leases, including renewal options considered reasonably assured. The Company capitalizes certain costs related to internal use software that is expected to benefit future periods. These costs are amortized using the straight-line method over the 3 to 7 year expected life of the software. Major repairs that extend the useful lives of assets are capitalized and amortized over the estimated use period. Routine maintenance costs are expensed as incurred. Refer to Note 8 for additional information on property and equipment.</t>
  </si>
  <si>
    <t>Goodwill and Other Intangible Assets</t>
  </si>
  <si>
    <t>Goodwill and Other Intangible Assets: Goodwill is the excess of the cost of an acquisition over the fair value assigned to net tangible and identifiable intangible assets of the business acquired. The Company evaluates goodwill for impairment annually, as of the first day of the third quarter, or sooner if indications of possible impairment are identified. When evaluating goodwill for impairment, the Company may first perform a qualitative assessment to determine whether it is more likely than not that a reporting unit is impaired. If the Company does not perform a qualitative assessment, or if the qualitative assessment indicates that the two-step quantitative analysis should be performed, the Company evaluates goodwill for impairment by comparing the fair value of a reporting unit to its carrying value, including the associated goodwill. The Company estimates the reporting unit’s fair value using discounted cash flow analysis and market-based evaluations, when available. If the carrying amount of the reporting unit exceeds the estimated fair value, an impairment charge is recorded to reduce the carrying value to the estimated fair value. During the third quarter of 2018, the Company performed its annual goodwill impairment test using a quantitative assessment that combines the income approach and the market approach valuation methodologies. As a result, the Company concluded that the fair value of each reporting unit exceeded their respective carrying amount as of the assessment date, which was the first day of the third quarter. Intangible assets determined to have finite lives are amortized on a straight line basis over their estimated useful lives, where the useful life is the period over which the asset is expected to contribute directly, or indirectly, to the Company’s future cash flows. The Company periodically reviews its amortizable intangible assets to determine whether events and circumstances warrant a revision to the remaining period of amortization or asset impairment. An intangible asset with an indefinite useful life is not amortized but assessed for impairment annually. The Company evaluates its indefinite lived intangible assets for impairment annually, as of the first day of the third quarter, or sooner if indications of possible impairment are identifi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Refer to Note 9 for additional information on goodwill and other intangible assets.</t>
  </si>
  <si>
    <t>Impairment of Long-Lived Assets</t>
  </si>
  <si>
    <t>Impairment of Long-Lived Assets: Long-lived assets with identifiable cash flows are reviewed for possible impairment whenever events or changes in circumstances indicate that the carrying amount of such assets may not be recoverable. Retail store long-lived assets have been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t>
  </si>
  <si>
    <t>Facility Closure and Severance Costs</t>
  </si>
  <si>
    <t>Facility Closure and Severance Costs: Store performance is regularly reviewed against expectations and stores not meeting performance requirements may be closed. During the third quarter of 2016, the Company initiated a plan to close up to 300 underperforming retail stores over a three-year period as part of the comprehensive business review (the “Comprehensive Business Review”). Through the end of 2018, the Company completed 154 retail store closures since announcing the Comprehensive Business Review. The Company expects to close approximately an additional 50 stores through the end of the program in 2019. Costs associated with facility closures, principally accrued lease costs, are recognized when the facility is no longer used in an operating capacity or when a liability has been incurred. Store assets are also reviewed for possible impairment, or reduction of estimated useful lives. 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s to facility closure costs are presented in the Consolidated Statements of Operations in Selling, general and administrative expenses if the related facility was closed as part of ongoing operations or in Merger and restructuring expenses (income), net, if the related facility was closed as part of a merger integration plan or restructuring plan.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 Employee termination costs covered under written and substantive plans are accrued when probable and estimable and consider continuing service requirements, if any. Additionally, incremental one-time employee benefit costs are recognized when the key terms of the arrangements have been communicated to affected employees. Amounts are recognized when communicated or over the remaining service period, based on the terms of the arrangements.</t>
  </si>
  <si>
    <t>Accrued Expenses</t>
  </si>
  <si>
    <t>Accrued Expenses: Included in Accrued expenses and other current liabilities in the Consolidated Balance Sheets are accrued payroll-related amounts of $173 million and $180 million at December 29, 2018 and December 30, 2017, respectively.</t>
  </si>
  <si>
    <t>Fair Value of Financial Instruments</t>
  </si>
  <si>
    <t>Fair Value of Financial Instruments: The Company measures fair value as the price that would be received to sell an asset or paid to transfer a liability in an orderly transaction between market participants at the measurement date.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6 for further fair value information.</t>
  </si>
  <si>
    <t>Revenue Recognition</t>
  </si>
  <si>
    <t>Revenue Recognition: Revenue is recognized upon transfer of control of promised products or services to customers in an amount that reflects the consideration the Company expects to be entitled to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fees are included in Sales in the Consolidated Statements of Operations. Shipping and handling costs are considered fulfillment activities and are included in Cost of goods sold and occupancy costs in the Consolidated Statements of Operations. The Company recognizes sales, other than third-party software sales, on a gross basis when it is considered the primary obligor in the transaction and on a net basis when it is considered to be acting as an agent. Sales taxes collected are not included in reported Sales. The Company recognizes sales of third-party software on a net basis. The Company uses judgment in estimating sales returns, considering numerous factors such as historical sales return rates. The Company also records reductions to revenue for customer programs and incentive offerings including special pricing agreements, certain promotions and other volume-based incentives.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 Beginning in the first quarter of 2018, the Company adopted a new revenue recognition standard. The new standard requires enhanced disclosures, including revenue recognition policies to identify performance obligations to customers and significant judgments in measurement and recognition. Refer to the “New Accounting Standards,” section below for more information. Products and Services Revenue The following table provides information about disaggregated revenue by Division, and major products and services categories.
2018
(In millions)
Business Solutions Division
Retail Division
CompuCom Division
Other
Total
Major products and services categories
Products
Supplies
$
2,942
$
1,753
$
—
$
10
$
4,705
Technology
1,307
1,938
233
(7
)
3,471
Furniture and other
725
414
—
7
1,146
Services
Technology
1
28
843
(4
)
868
Copy, print, and other
307
508
10
—
825
Total
$
5,282
$
4,641
$
1,086
$
6
$
11,015
Products revenue Products revenue includes the sale of (1) supplies such as paper, writing instruments, office supplies, cleaning and breakroom items, (2) technology related products such as toner and ink, printers, computers, tablets and accessories, electronic storage, and (3)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Services revenue includes (1) technology service offerings provided through the Company’s CompuCom Division, such as end user computing support, managed IT services, data center monitoring and management, service desk, network infrastructure, IT workforce solutions, mobile device management and cloud services, as well as technology service offerings provided in the Company’s retail stores, such as installation and repair, and (2)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service technology category is end user computing, which provides on-site services to assist corporate end users with their information technology needs. Services are either billed on a rate per hour or per user, or on a fixed monthly retainer basis. For the majority of technology service offerings contracts, the Company has the right to invoice the customer in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t>
  </si>
  <si>
    <t>Cost of Goods Sold and Occupancy Costs</t>
  </si>
  <si>
    <t>Cost of Goods Sold and Occupancy Costs: Cost of goods sold and occupancy costs include:
-
inventory costs (as discussed above);
-
outbound freight;
-
employee and non-employee receiving, distribution, and occupancy costs (rent), including depreciation, real estate taxes and common area costs, of inventory-holding and selling locations; and
-
identifiable employee-related costs associated with services provided to customers.</t>
  </si>
  <si>
    <t>Selling, General and Administrative Expenses</t>
  </si>
  <si>
    <t>Selling, General and Administrative Expenses: Selling, general and administrative expenses include amounts incurred related to expenses of operating and support functions, including: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t>
  </si>
  <si>
    <t>Merger and Restructuring Expenses (Income), net</t>
  </si>
  <si>
    <t>Merger and Restructuring Expenses (Income), net: Merger and restructuring expenses (income), net in the Consolidated Statements of Operations includes amounts related to the business acquisitions made in 2018 and 2017, including CompuCom, the OfficeMax merger, the failed Staples acquisition, the Company’s 2017 multi-year strategic business transformation and the Company’s 2016 Comprehensive Business Review. The line items include charges and, where applicable, credits for components such as: acquisition related expenses, employee termination and retention, transaction and integration-related professional fees, facility closure costs, gains and losses on asset dispositions, and other incremental costs directly related to these activities, which are offset by merger termination fees. This presentation is used to separately identify these significant costs apart from expenses incurred to sell to and service the Company’s customers or that are more directly related to ongoing operations. Changes in estimates and accruals related to these activities are also reflected on this line. Merger and restructuring expenses (income), net are not included in the measure of Division operating income. Refer to Note 3 for additional information.</t>
  </si>
  <si>
    <t>Advertising</t>
  </si>
  <si>
    <t>Advertising: Advertising expenses are charged either to Selling, general and administrative expenses when incurred or, in the case of direct marketing advertising, capitalized and amortized in proportion to the related revenues over the estimated life of the materials, which range from several months to up to one year. Advertising expenses recognized were $270 million in 2018, $264 million in 2017 and $272 million in 2016. Prepaid advertising expenses were $5 million as of December 29, 2018, $6 million as of December 30, 2017 and $11 million as of December 31, 2016.</t>
  </si>
  <si>
    <t>Share-Based Compensation</t>
  </si>
  <si>
    <t>Share-Based Compensation: Compensation expense for all share-based awards expected to vest is measured at fair value on the date of grant and recognized on a straight-line basis over the related service period. The Black-Scholes valuation model is used to determine the fair value of stock options. The fair value of restricted stock and restricted stock units, including performance-based awards, is determined based on the Company’s stock price on the date of grant. Share-based awards with market conditions, such as total shareholder return, are valued using a Monte Carlo simulation as measured on the grant date.</t>
  </si>
  <si>
    <t>Self-insurance</t>
  </si>
  <si>
    <t>Self-insurance: Office Depot is primarily self-insured for workers’ compensation, auto and general liability and employee medical insurance programs. The Company has stop-loss coverage to limit the exposure arising from these claims. Self-insurance liabilities are based on claims filed and estimates of claims incurred but not reported. These liabilities are not discounted.</t>
  </si>
  <si>
    <t>Vendor Arrangements</t>
  </si>
  <si>
    <t>Vendor Arrangements: The Company enters into arrangements with substantially all significant vendors that provide for some form of consideration to be received from the vendors. Arrangements vary, but some specify volume rebate thresholds, advertising support levels, as well as terms for payment and other administrative matters. The volume-based rebates, supported by a vendor agreement, are estimated throughout the year and reduce the cost of inventory and cost of goods sold during the year. This estimate is regularly monitored and adjusted for current or anticipated changes in purchase levels and for sales activity. Other promotional consideration received is event-based or represents general support and is recognized as a reduction of Cost of goods sold and occupancy costs or Inventories, as appropriate, based on the type of promotion and the agreement with the vendor. Certain arrangements meet the specific, incremental, identifiable criteria that allow for direct operating expense offset, but such arrangements are not significant.</t>
  </si>
  <si>
    <t>Pension and Other Postretirement Benefits</t>
  </si>
  <si>
    <t>Pension and Other Postretirement Benefits: The Company sponsors certain closed U.S. and U.K. defined benefit pension plans, certain closed U.S. retiree medical benefit and life insurance plans, as well as a Canadian retiree medical benefit plan open to certain employee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5 for additional details.</t>
  </si>
  <si>
    <t>Environmental and Asbestos Matters</t>
  </si>
  <si>
    <t>Environmental and Asbestos Matters: Environmental and asbestos liabilities relate to acquired legacy paper and forest products businesses and timberland assets. The Company accrues for losses associated with these obligations when probable and reasonably estimable. These liabilities are not discounted. A receivable for insurance recoveries is recorded when probable.</t>
  </si>
  <si>
    <t>Leasing Arrangements</t>
  </si>
  <si>
    <t>Leasing Arrangements: The Company conducts a substantial portion of its business in leased properties. Some of the Company’s leases contain escalation clauses and renewal options. The Company recognizes rental expense for leases that contain predetermined fixed escalation clauses on a straight-line basis over the expected term of the lease. The expected term of a lease is calculated from the date the Company first takes possession of the facility, including any periods of free rent, and extends through the non-cancellable period and any option or renewal periods management believes are reasonably assured of being exercised. Rent abatements and escalations are considered in the calculation of minimum lease payments in the Company’s lease classification assessment and in determining straight-line rent expense for operating leases. Straight-line rent expense is also adjusted to reflect any allowances or reimbursements provided by the lessor. When required under lease agreements, estimated costs to return facilities to original condition are accrued over the lease period.</t>
  </si>
  <si>
    <t>Derivative Instruments and Hedging Activities</t>
  </si>
  <si>
    <t>Derivative Instruments and Hedging Activiti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The Company records derivative instruments on the balance sheet at fair value. Changes in the fair value of derivative instruments are recorded in current income or deferred in accumulated other comprehensive income, depending on whether a derivative is designated as, and is effective as, a hedge and on the type of hedging transaction. Changes in fair value of derivatives that are designated as cash flow hedges are deferred in accumulated other comprehensive income until the underlying hedged transactions are recognized in earnings, at which time any deferred hedging gains or losses are also recorded in earnings. If a derivative instrument is designated as a fair value hedge, changes in the fair value of the instrument are reported in current earnings and offset the change in fair value of the hedged assets, liabilities or firm commitments. At December 29, 2018 and December 30, 2017, the fair values of derivative instruments were not considered material and the Company had no material hedge transactions in 2018, 2017 or 2016.</t>
  </si>
  <si>
    <t>Redeemable noncontrolling interest: As part of the purchase of CompuCom, the Company acquired a redeemable noncontrolling equity interest in Clearpath Holdings, LLC, a consolidated subsidiary of CompuCom. In April 2018, the Company acquired the remaining ownership interest in this subsidiary of CompuCom for cash consideration of $18 million. Clearpath Holdings, LLC controlled the redemption of the remaining ownership as it had the right to put or require CompuCom to purchase the remaining ownership interest. In December 2018, the Company sold this subsidiary resulting in a nominal gain on disposal. Refer to Note 2 for additional information. However, the disposal of this former subsidiary resulted in a tax benefit of $4 million due to a book-to-tax basis difference. Refer to Note 6 for additional information about the tax implication of this transaction.</t>
  </si>
  <si>
    <t>New Accounting Standards</t>
  </si>
  <si>
    <t>New Accounting Standards: Standards that are not yet adopted Leases In February 2016, the Financial Accounting Standards Board (“FASB”) issued an accounting standards update that requires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was effective for fiscal years beginning after December 15, 2018, and interim periods within those fiscal years. The initial standard required a modified retrospective transition approach, with application, including disclosures, in all comparative periods presented. In July 2018, the FASB approved an amendment to the new guidance that introduced an alternative modified retrospective transition approach granting companies the option of using the effective date of the new standard as the date of initial application. The Company will adopt the standard at the beginning of the first quarter of 2019 using this alternative transition approach. Substantially all of the Company’s retail store locations, supply chain facilities, certain corporate facilities and copy print equipment are subject to operating lease accounting per the new requirements. While the Company is still looking at recent acquisitions, upon the adoption of this new lease accounting standard, the Company is expecting to recognize right-of-use assets and related liabilities of approximately $1.4 - $1.6 billion on its Consolidated Balance Sheet. These balances will change as the Company’s lease portfolio changes as a result of lease modifications or new leases. The right-of-use assets are based upon the lease liabilities adjusted for deferred rent liability carry-over, unamortized tenant allowance assets, and impairment charges of right-of-use assets recognized at transition as a debit to accumulated deficit. The Company elected the transition package of practical expedients that is permitted by the standard. The package of practical expedients allows the Company to not reassess previous accounting conclusions regarding whether existing arrangements are or contain leases, the classification of existing leases, and the treatment of initial direct costs. The Company did not elect the hindsight transition practical expedient allowed for by the new standard, which allows entities to use hindsight when determining lease term and impairment of right of use assets. Additionally, the Company elected certain other practical expedients offered by the new standard which it will apply to all asset classes, including the option not to separate lease and non-lease components and instead to account for them as a single lease component and the option not to recognize right of use assets and related liabilities that arise from short-term leases (i.e., leases with terms of twelve months or less). Income Taxes In February 2018, the FASB issued an accounting standard update to address a specific consequence of the Tax Cuts and Jobs Act passed by the United States Congress on December 22, 2017 (“Tax Cuts and Jobs Act”). This accounting update allows a reclassification from accumulated other comprehensive income to retained earnings for stranded tax effects resulting from the Tax Cuts and Jobs Act. The standard eliminates the stranded tax effects that were created as a result of the reduction of the historical U.S. federal corporate income tax rate to the newly enacted U.S. federal corporate income tax rate. The accounting update was effective January 1, 2019, with early adoption permitted, and is to be applied either in the period of adoption or retrospectively to each period in which the effect of the change in the U.S. federal corporate income tax rate in the Tax Cuts and Jobs Act is recognized. The Company elected not to reclassify stranded tax effects as permitted under the standard. Cloud computing arrangements In August 2018, the FASB issued an accounting standard update that provides guidance regarding the accounting for implementation costs in cloud computing arrang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Defined benefit plan In August 2018, the FASB issued an accounting standard update that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solidated Financial Statements. Fair value measurements In August 2018, the FASB issued an accounting standard update that adds, removes, and modifies certain disclosure requirements related to fair value measur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Standards that were adopted Revenue recognition In May 2014, the FASB issued a new standard that supersedes most current revenue recognition guidance and modifies the accounting for certain costs associated with revenue generation. Under the new standard, revenue is recognized when a customer obtains control of promised goods or services in an amount that reflects the consideration the entity expects to be entitled to in exchange for those goods or services. The standard provides a number of steps to follow to achieve that principle and requires additional financial statement disclosures related to the nature, timing, amount and uncertainty of revenue and cash flows arising from contracts with customers. The Company adopted the new revenue standard on the first day of fiscal 2018, using the modified retrospective method, and applied the standard to contracts that were not complete as of the adoption date. As a result of applying this adoption method, the Company recognized a cumulative effect adjustment of $4 million, net of tax, to its accumulated deficit related to deferral of revenues for its loyalty program as of the first day of fiscal 2018. The most significant impact of the standard on the Company relates to revenues from sales of third-party software which were previously reported on a gross basis, but are reported on a net basis under the new standard, with no change in timing of recognition or impact to gross profit, earnings or cash flows. This impact resulted in a reduction in both sales from services and cost of services of $57 million in 2018. The adoption of the standard also resulted in minor changes related to the timing of revenue recognition associated with the Company’s loyalty program due to the impact of the loyalty program being presented as a deferral of revenues under the new standard rather than as cost of sales accruals under the previous accounting rules. In addition, the Company’s balance sheet presentation of its sales return reserve has changed to present a separate return asset and liability, instead of the net presentation used in prior periods. The return asset and liability are included in Prepaid expenses and other current assets and Accrued expenses and other current liabilities, respectively, on the Consolidated Balance Sheet. Revenue recognition related to all other products and services remains substantially unchanged. The following tables summarize the impact of adopting the new standard on the Company’s Consolidated Statement of Operations in 2018 and Consolidated Balance Sheet as of December 29, 2018. Adoption of the new standard had no impact to the cash flows from operating, financing, or investing activities in the Company’s Consolidated Statements of Cash Flows.
2018
(In millions)
As reported
As if the previous accounting guidance was in effect
Sales:
Products
$
9,322
$
9,318
Services
1,693
1,750
Total sales
11,015
11,068
Cost of goods sold and occupancy costs:
Products
7,313
7,311
Services
1,151
1,208
Total cost of goods sold and occupancy costs
8,464
8,519
Gross profit
2,551
2,549
Net income
104
103
Diluted earnings per share
$
0.19
$
0.18
December 29, 2018
(In millions)
As reported
As if the previous accounting guidance was in effect
Receivables, net
$
885
$
888
Prepaid expenses and other current assets
75
68
Deferred income taxes
284
282
Accrued expenses and other current liabilities
978
973
Stockholders’ equity
2,126
2,126
As part of its adoption of the new standard, the Company also implemented new internal controls and key system functionality to enable the preparation of financial information on adoption. Refer to Note 4 for additional disclosures required as a result of the adoption of this new standard. Defined benefit plan In March 2017, the FASB issued an accounting standards update which changed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are required to be presented in the income statement separately from the service cost component and outside a subtotal of operating income. The Company adopted the new accounting standards update in the first quarter of 2018. The Company has presented the other components of net periodic benefit cost in Other income, net on the Consolidated Statements of Operations, while the service cost component of pension costs continues to be presented in Selling, general and administrative expenses. Adoption of this new accounting standards update required a retrospective reclassification of $14 million and $13 million net pension benefit in 2017 and 2016, respectively, from Selling, general and administrative expenses to Other income, net. There is no impact on the Company’s Net Income, the Consolidated Balance Sheets or Consolidated Statements of Cash Flows.</t>
  </si>
  <si>
    <t>Revenue Recognition and Significant Judgments</t>
  </si>
  <si>
    <t xml:space="preserve">Revenue Recognition and Significant Judgments Revenue is recognized upon transfer of control of promised products or services to customers in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2018.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a deferred liability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December 29, 2018, the Company had $12 million of deferred liability related to the loyalty program, which is included in Accrued expenses and other current liabilities in the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t>
  </si>
  <si>
    <t>Contract Balances</t>
  </si>
  <si>
    <t>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solidated Balance Sheets. Contract liabilities include payments received in advance of performance under the contract, and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solidated Balance Sheets. The following table provides information about receivables, contract assets and contract liabilities from contracts with customers:
As of
At adoption as of the
(In millions)
December 29, 2018
beginning of fiscal 2018
Trade receivables, net
$
655
$
650
Short-term contract assets
22
20
Long-term contract assets
17
11
Short-term contract liabilities
52
60
Long-term contract liabilities
1
—
In 2018, the Company did not have any contract assets related to conditional rights. The Company recognized revenues of $35 million in 2018 which were included in the short-term contract liability balance at the beginning of the period. There were no contract assets and liabilities that were recognized in 2018 as a result of business combinations. There were no significant adjustments to revenue from performance obligations satisfied in previous periods and there were no contract assets recognized at the beginning of the period that transferred to receivables in 2018. Substantially all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t>
  </si>
  <si>
    <t>Costs to Obtain a Contract</t>
  </si>
  <si>
    <t>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December 29, 2018, capitalized acquisition costs amounted to $39 million, which is reflected in short-term contract assets and long-term contract assets in the table above. In 2018, amortization expense was $33 million, and there was no impairment loss in relation to costs capitalized. The Company had no asset impairment charges related to contract assets in the periods presented herein.</t>
  </si>
  <si>
    <t>SUMMARY OF SIGNIFICANT ACCOUNTING POLICIES (Tables)</t>
  </si>
  <si>
    <t>Accounting Standards Update 2014-09</t>
  </si>
  <si>
    <t>Impacts of Adoption of New Standard on Company's Statement of Operations and Balance Sheet</t>
  </si>
  <si>
    <t>The following tables summarize the impact of adopting the new standard on the Company’s Consolidated Statement of Operations in 2018 and Consolidated Balance Sheet as of December 29, 2018. Adoption of the new standard had no impact to the cash flows from operating, financing, or investing activities in the Company’s Consolidated Statements of Cash Flows.
2018
(In millions)
As reported
As if the previous accounting guidance was in effect
Sales:
Products
$
9,322
$
9,318
Services
1,693
1,750
Total sales
11,015
11,068
Cost of goods sold and occupancy costs:
Products
7,313
7,311
Services
1,151
1,208
Total cost of goods sold and occupancy costs
8,464
8,519
Gross profit
2,551
2,549
Net income
104
103
Diluted earnings per share
$
0.19
$
0.18
December 29, 2018
(In millions)
As reported
As if the previous accounting guidance was in effect
Receivables, net
$
885
$
888
Prepaid expenses and other current assets
75
68
Deferred income taxes
284
282
Accrued expenses and other current liabilities
978
973
Stockholders’ equity
2,126
2,126</t>
  </si>
  <si>
    <t>ACQUISITIONS (Tables)</t>
  </si>
  <si>
    <t>CompuCom Systems, Inc</t>
  </si>
  <si>
    <t>Business Acquisition [Line Items]</t>
  </si>
  <si>
    <t>Summary of Preliminary and Final Allocation of Purchase Consideration to Assets Acquired and Liabilities Assumed</t>
  </si>
  <si>
    <t>The following table presents the preliminary and final allocation of purchase consideration for CompuCom to the assets acquired and liabilities assumed as of the acquisition date.
(In millions)
Preliminary
Final
Cash and cash equivalents
$
19
$
21
Receivables
244
239
Inventories
24
24
Prepaid expenses and other current assets
21
20
Property and equipment
75
75
Intangible assets (a)
386
386
Other assets
9
13
Accounts payable
(72
)
(77
)
Accrued expenses and other current liabilities
(139
)
(140
)
Debt
(6
)
(6
)
Deferred income taxes and other long-term liabilities and Noncontrolling interest
(66
)
(67
)
Total identifiable net assets
495
488
Goodwill
442
449
Total
$
937
$
937
(a)
Intangible assets acquired consist of customer relationships of $297 million, developed technology of $19 million, and trade names of $70 million.</t>
  </si>
  <si>
    <t>MERGER AND RESTRUCTURING ACTIVITY (Tables)</t>
  </si>
  <si>
    <t>Summary of Major Components of Merger and Restructuring Expenses (Income), Net</t>
  </si>
  <si>
    <t>The table below summarizes the major components of Merger and restructuring expenses (income), net.
(In millions)
2018
2017
2016
Merger and transaction related expenses
Severance and retention
$
11
$
—
$
—
Transaction and integration
35
37
37
Facility closure, contract termination and other expenses, net
10
5
27
Total Merger and transaction related expenses
56
42
64
Terminated Staples Acquisition (income) expenses
Retention
—
—
15
Transaction
—
—
43
Termination Fee
—
—
(250
)
Total Terminated Staples Acquisition (income) expenses
—
—
(192
)
Restructuring expenses
Severance
—
28
22
Facility closure, contract termination, professional fees and other expenses, net
16
24
26
Total Restructuring expenses
16
52
48
Total Merger and restructuring expenses (income), net
$
72
$
94
$
(80
)</t>
  </si>
  <si>
    <t>The activity in the merger and restructuring accruals in 2018 and 2017 is presented in the table below.
(In millions)
Beginning Balance
Charges Incurred
Cash Payments
Ending Balance
2018
Termination benefits:
Merger-related accruals
$
1
$
9
$
(7
)
$
3
Comprehensive Business Review
4
—
(4
)
—
Lease and contract obligations, accruals for facilities closures and other costs:
Merger-related accruals
18
5
(13
)
10
Comprehensive Business Review
9
6
(10
)
5
Total
$
32
$
20
$
(34
)
$
18
2017
Termination benefits:
Merger-related accruals
$
5
$
1
$
(5
)
$
1
Comprehensive Business Review
8
28
(32
)
4
Lease and contract obligations, accruals for facilities closures and other costs:
Merger-related accruals
40
22
(44
)
18
Comprehensive Business Review
13
14
(18
)
9
Total
$
66
$
65
$
(99
)
$
32</t>
  </si>
  <si>
    <t>REVENUE RECOGNITION (Tables)</t>
  </si>
  <si>
    <t>Summary of Disaggregated Revenue by Division, Major Product and Service Categories</t>
  </si>
  <si>
    <t>The following table provides information about disaggregated revenue by Division, and major products and services categories.
2018
(In millions)
Business Solutions Division
Retail Division
CompuCom Division
Other
Total
Major products and services categories
Products
Supplies
$
2,942
$
1,753
$
—
$
10
$
4,705
Technology
1,307
1,938
233
(7
)
3,471
Furniture and other
725
414
—
7
1,146
Services
Technology
1
28
843
(4
)
868
Copy, print, and other
307
508
10
—
825
Total
$
5,282
$
4,641
$
1,086
$
6
$
11,015</t>
  </si>
  <si>
    <t>Summary of Receivables, Contract Assets and Contract Liabilities from Contracts with Customers</t>
  </si>
  <si>
    <t>The following table provides information about receivables, contract assets and contract liabilities from contracts with customers:
As of
At adoption as of the
(In millions)
December 29, 2018
beginning of fiscal 2018
Trade receivables, net
$
655
$
650
Short-term contract assets
22
20
Long-term contract assets
17
11
Short-term contract liabilities
52
60
Long-term contract liabilities
1
—</t>
  </si>
  <si>
    <t>SEGMENT INFORMATION (Tables)</t>
  </si>
  <si>
    <t>Summary of Significant Accounts and Balances by Segment, Reconciled to Consolidated Totals</t>
  </si>
  <si>
    <t>A summary of significant accounts and balances by segment, reconciled to consolidated totals, after the elimination of discontinued operations for all periods is as follows.
(In millions)
Business Solutions Division
Retail Division
CompuCom Division
Other
Corporate and Discontinued Operations*
Consolidated Total
Sales
2018
$
5,282
$
4,641
$
1,086
$
6
$
—
$
11,015
2017
5,108
4,962
156
14
—
10,240
2016
5,400
5,603
—
18
—
11,021
Division operating income
2018
243
193
17
(2
)
—
451
2017
262
254
8
(3
)
—
521
2016
265
299
—
1
—
565
Capital expenditures
2018
43
108
14
—
22
187
2017
45
78
5
—
13
141
2016
42
58
—
—
11
111
Depreciation and amortization
2018
64
83
38
—
7
192
2017
62
78
5
—
14
159
2016
69
90
—
—
22
181
Charges for losses on receivables and inventories
2018
3
32
2
—
—
37
2017
8
62
—
—
—
70
2016
20
58
—
—
—
78
Assets
2018
1,686
1,277
1,033
6
2,164
6,166
2017
1,693
1,270
1,184
5
2,171
6,323
*
Amounts included in “Corporate and Discontinued Operations” consist of (i) assets (including all cash and cash equivalents) and depreciation related to corporate activities of continuing operations, and (ii) assets of discontinued operations amounting to $139 million at December 30, 2017.</t>
  </si>
  <si>
    <t>Reconciliation of Measure of Division Operating Income to Consolidated Income Before Income Taxes</t>
  </si>
  <si>
    <t>A reconciliation of the measure of Division operating income to Consolidated income from continuing operations before income taxes is as follows:
(In millions)
2018
2017
2016
Division operating income
$
451
$
521
$
565
Add/(subtract):
Asset impairments
(7
)
(4
)
(15
)
Merger and restructuring income (expenses), net
(72
)
(94
)
80
Legal expense accrual
(25
)
—
—
Unallocated expenses
(93
)
(96
)
(112
)
Interest income
25
22
22
Interest expense
(121
)
(62
)
(80
)
Loss on extinguishment and modification of debt
(15
)
—
(15
)
Other income, net
15
12
14
Income from continuing operations before income taxes
$
158
$
299
$
459</t>
  </si>
  <si>
    <t>INCOME TAXES (Tables)</t>
  </si>
  <si>
    <t>Schedule of Components of Income from Continuing Operations Before Income Taxes</t>
  </si>
  <si>
    <t>The components of income from continuing operations before income taxes consisted of the following:
(In millions)
2018
2017
2016
United States
$
138
$
295
$
445
Foreign
20
4
14
Total income from continuing operations before income taxes
$
158
$
299
$
459</t>
  </si>
  <si>
    <t>Schedule Income Tax Expense Related to Income From Continuing Operations</t>
  </si>
  <si>
    <t>The income tax expense related to income from continuing operations consisted of the following:
(In millions)
2018
2017
2016
Current:
Federal
$
3
$
4
$
17
State
7
3
6
Foreign
9
9
3
Deferred:
Federal
27
152
(210
)
State
13
(17
)
(37
)
Foreign
—
2
1
Total income tax expense (benefit)
$
59
$
153
$
(220
)</t>
  </si>
  <si>
    <t>Reconciliation Of Income Taxes At The Federal Statutory Rate To The Provision For Income Taxes</t>
  </si>
  <si>
    <t>The following is a reconciliation of income taxes at the U.S. Federal statutory rate to the provision for income taxes:
(In millions)
2018
2017
2016
Federal tax computed at the statutory rate
$
33
$
105
$
160
State taxes, net of Federal benefit
10
12
(20
)
Foreign income taxed at rates other than Federal
5
2
—
Decrease in valuation allowance
(3
)
(36
)
(349
)
Non-deductible Merger expenses
—
3
—
Other non-deductible expenses and settlements
10
—
3
Tax basis differences in Investment in Subs
(4
)
—
—
Non-taxable income and additional deductible expenses
(1
)
(4
)
(13
)
Change in unrecognized tax benefits
1
—
(3
)
Impact of Tax Reform
—
68
—
Impact of stock compensation shortfall
5
3
—
Repatriation of foreign earnings
—
3
—
Subpart F and dividend income, net of foreign tax credits
—
—
2
Other items, net
3
(3
)
—
Income tax expense (benefit)
$
59
$
153
$
(220
)</t>
  </si>
  <si>
    <t>Schedule of Components Deferred Income Tax Assets and Liabilities</t>
  </si>
  <si>
    <t>The components of deferred income tax assets and liabilities consisted of the following:
December 29,
December 30,
(In millions)
2018
2017
U.S. and foreign loss carryforwards
$
253
$
253
Deferred rent credit
35
33
Pension and other accrued compensation
65
50
Accruals for facility closings
5
8
Inventory
11
13
Self-insurance accruals
21
24
Deferred revenue
17
20
U.S. and foreign income tax credit carryforwards
227
237
Allowance for bad debts
4
4
Accrued expenses
20
19
Basis difference in fixed assets
30
46
Gross deferred tax assets
688
707
Valuation allowance
(142
)
(144
)
Deferred tax assets
546
563
Internal software
11
6
Installment gain on sale of timberlands
172
172
Intangibles
96
96
Undistributed foreign earnings
4
5
Deferred tax liabilities
283
279
Net deferred tax assets
$
263
$
284</t>
  </si>
  <si>
    <t>Summary of Valuation Allowances</t>
  </si>
  <si>
    <t>The following summarizes the activity related to valuation allowances for deferred tax assets:
(In millions)
2018
2017
2016
Beginning balance
$
144
$
140
$
522
Additions, charged to expense
—
4
—
Acquired via Merger
—
1
—
Impact of Tax Reform
—
40
—
Reductions
(2
)
(41
)
(382
)
Ending balance
$
142
$
144
$
140</t>
  </si>
  <si>
    <t>Summary of Activity Related to Unrecognized Tax Benefits</t>
  </si>
  <si>
    <t>The following table summarizes the activity related to unrecognized tax benefits:
(In millions)
2018
2017
2016
Beginning balance
$
20
$
14
$
18
Increase related to current year tax positions
—
—
1
Increase related to merger
—
8
—
Increase (decrease) related to prior year tax positions
1
(1
)
—
Decrease related to lapse of statute of limitations
—
—
—
Decrease related to settlements with taxing authorities
(1
)
(1
)
(5
)
Ending balance
$
20
$
20
$
14</t>
  </si>
  <si>
    <t>EARNINGS PER SHARE (Tables)</t>
  </si>
  <si>
    <t>Calculation of Net Earnings (Loss) Per Common Share</t>
  </si>
  <si>
    <t>The following table presents the calculation of net earnings (loss) per common share — basic and diluted:
(In millions, except per share amounts)
2018
2017
2016
Basic Earnings Per Share
Numerator:
Net income from continuing operations
$
99
$
146
$
679
Income (loss) from discontinued operations, net of tax
5
35
(150
)
Net income
$
104
$
181
$
529
Denominator:
Weighted-average shares outstanding
553
522
539
Basic earnings (loss) per share:
Continuing operations
$
0.18
$
0.28
$
1.26
Discontinued operations
0.01
0.07
(0.28
)
Net basic earnings per share
$
0.19
$
0.35
$
0.98
Diluted Earnings Per Share
Numerator:
Net income from continuing operations
$
99
$
146
$
679
Income (loss) from discontinued operations, net of tax
5
35
(150
)
Net income
$
104
$
181
$
529
Denominator:
Weighted-average shares outstanding
553
522
539
Effect of dilutive securities:
Stock options and restricted stock
11
13
10
Diluted weighted-average shares outstanding
564
535
549
Diluted earnings (loss) per share
Continuing operations
$
0.18
$
0.27
$
1.24
Discontinued operations
0.01
0.06
(0.27
)
Net diluted earnings per share
$
0.19
$
0.34
$
0.96</t>
  </si>
  <si>
    <t>PROPERTY AND EQUIPMENT (Tables)</t>
  </si>
  <si>
    <t>Schedule of Property and Equipment</t>
  </si>
  <si>
    <t>Property and equipment consists of:
December 29,
December 30,
(In millions)
2018
2017
Land
$
53
$
59
Buildings
281
287
Computer software
588
512
Leasehold improvements
649
640
Furniture, fixtures and equipment
787
733
Construction in progress
70
37
2,428
2,268
Less accumulated depreciation
(1,665
)
(1,543
)
Total
$
763
$
725</t>
  </si>
  <si>
    <t>Schedule of Assets Held under Capital Leases</t>
  </si>
  <si>
    <t>The above table of property and equipment includes assets held under capital leases as follows:
December 29,
December 30,
(In millions)
2018
2017
Buildings
$
42
$
42
Furniture, fixtures and equipment
100
87
142
129
Less accumulated depreciation
(108
)
(96
)
Total
$
34
$
33</t>
  </si>
  <si>
    <t>Estimated Future Amortization Expense for Intangible Assets</t>
  </si>
  <si>
    <t>Estimated future amortization expense related to capitalized software at December 29, 2018 is as follows:
(In millions)
2019
$
45
2020
35
2021
23
2022
11
2023
4
Thereafter
—</t>
  </si>
  <si>
    <t>Other assets held for sale</t>
  </si>
  <si>
    <t>The assets held for sale activity in 2018 is presented in the table below.
(In millions)
Balance as of December 30, 2017
$
—
Additions
6
Balance as of December 29, 2018
$
6</t>
  </si>
  <si>
    <t>GOODWILL AND OTHER INTANGIBLE ASSETS (Tables)</t>
  </si>
  <si>
    <t>Schedule of Goodwill by Segment</t>
  </si>
  <si>
    <t>The components of goodwill by segment are provided in the following table:
(In millions)
Business Solutions Division
Retail Division
CompuCom Division
Total
Balance as of December 30, 2017
$
328
$
78
$
445
$
851
Acquisitions
57
—
13
70
Foreign currency rate impact
—
—
(12
)
(12
)
Purchase accounting adjustments
2
—
7
9
Sale of Clearpath Holdings, LLC
—
—
(4
)
(4
)
Balance as of December 29, 2018
$
387
$
78
$
449
$
914</t>
  </si>
  <si>
    <t>Schedule of Amortizing Intangible Assets Net</t>
  </si>
  <si>
    <t>Definite-lived intangible assets, which are included in Other intangible assets, net in the Consolidated Balance Sheets, are as follows:
December 29, 2018
(In millions)
Gross Carrying Amount
Accumulated Amortization
Net Carrying Amount
Customer relationships
$
408
$
(84
)
$
324
Technology
19
(9
)
10
Favorable leases
11
(4
)
7
Total
$
438
$
(97
)
$
341
December 30, 2017
(In millions)
Gross Carrying Amount
Accumulated Amortization
Net Carrying Amount
Customer relationships
$
399
$
(60
)
$
339
Technology
19
(1
)
18
Favorable leases
16
(7
)
9
Total
$
434
$
(68
)
$
366</t>
  </si>
  <si>
    <t>Estimated future amortization expense for the intangible assets is as follows:
(In millions)
2019
$
32
2020
27
2021
24
2022
24
2023
21
Thereafter
213
Total
$
341</t>
  </si>
  <si>
    <t>DEBT (Tables)</t>
  </si>
  <si>
    <t>Schedule of Debt</t>
  </si>
  <si>
    <t>Debt consists of the following:
December 29,
December 30,
(In millions)
2018
2017
Recourse debt:
Short-term borrowings and current maturities of long-term debt:
Capital lease obligations
$
17
$
15
Other current maturities of long-term debt
78
81
Total
$
95
$
96
Long-term debt, net of current maturities:
Term Loan, due 2022
$
406
$
675
Unamortized debt issuance cost and discount
(19
)
(33
)
Term Loan, due 2022, net
387
642
Revenue bonds, due in varying amounts periodically through 2029
186
186
American &amp; Foreign Power Company, Inc. 5% debentures, due 2030
14
14
Capital lease obligations
55
49
Other financing obligations
48
45
Total
$
690
$
936
Non-recourse debt — Timber notes:
5.42% Securitization Notes, due 2019 — Refer to Note 10
$
735
$
735
Unamortized premium
19
41
Total
$
754
$
776</t>
  </si>
  <si>
    <t>Schedule of Maturities of Recourse Debt, Capital Lease and Other Financing Obligations</t>
  </si>
  <si>
    <t>Aggregate annual maturities of recourse debt, capital lease, and other financing obligations are as follows:
(In millions)
2019
$
95
2020
105
2021
94
2022
296
2023
95
Thereafter
134
Total
819
Less interest on capital leases and sale-leaseback transactions included in other financing obligations
(15
)
Total
804
Less:
Current portion
(95
)
Unamortized debt issuance cost and discount
(19
)
Total long-term debt
$
690</t>
  </si>
  <si>
    <t>LEASES (Tables)</t>
  </si>
  <si>
    <t>Future Minimum Lease Payments Due Under Non-Cancelable Portions Of Leases</t>
  </si>
  <si>
    <t>Future minimum lease payments due under the non-cancelable portions of leases as of December 29, 2018 include facility leases that were accrued as store closure costs and are as follows:
(In millions)
2019
$
444
2020
344
2021
254
2022
182
2023
115
Thereafter
196
1,535
Less sublease income
(14
)
Total
$
1,521</t>
  </si>
  <si>
    <t>STOCKHOLDERS' EQUITY (Tables)</t>
  </si>
  <si>
    <t>Accumulated Other Comprehensive Loss Activity, Net of Tax</t>
  </si>
  <si>
    <t xml:space="preserve">Accumulated other comprehensive loss activity, net of tax, where applicable, is provided in the following tables:
(In millions)
Foreign Currency Translation Adjustments
Change in Deferred Pension and Other
Total
Balance at December 30, 2017
$
(43
)
$
(35
)
$
(78
)
Other comprehensive loss activity before reclassifications
(36
)
(23
)
(59
)
Reclassification of foreign currency translation adjustments realized upon disposal of business (a)
29
—
29
Tax impact
—
9
9
Total other comprehensive loss, net of tax, where applicable
(7
)
(14
)
(21
)
Balance at December 29, 2018
$
(50
)
$
(49
)
$
(99
)
(a)
Relates to the disposition of the Company’s businesses in Australia and New Zealand in 2018.
(In millions)
Foreign Currency Translation Adjustments
Change in Deferred Pension and Other
Total
Balance at December 31, 2016
$
(67
)
$
(62
)
$
(129
)
Other comprehensive income activity before reclassifications
25
42
67
Reclassification of foreign currency translation adjustments realized upon disposal of business
(1
)
—
(1
)
Tax impact
—
(15
)
(15
)
Total other comprehensive income, net of tax, where applicable
24
27
51
Balance at December 30, 2017
$
(43
)
$
(35
)
$
(78
) </t>
  </si>
  <si>
    <t>STOCK-BASED COMPENSATION (Tables)</t>
  </si>
  <si>
    <t>Summary of Activity in Stock Option Awards</t>
  </si>
  <si>
    <t>A summary of the activity in the stock option awards for the last three years is presented below.
2018
2017
2016
Shares
Weighted Average Exercise Price
Shares
Weighted Average Exercise Price
Shares
Weighted Average Exercise Price
Outstanding at beginning of year
3,766,299
$
4.81
4,056,536
$
5.56
5,779,597
$
4.53
Granted
—
—
1,365,498
4.45
—
—
Forfeited
(1,792,948
)
5.13
(1,226,716
)
7.12
(108,818
)
5.04
Exercised
(35,417
)
1.83
(429,019
)
4.15
(1,614,243
)
1.89
Outstanding at end of year
1,937,934
$
4.57
3,766,299
$
4.81
4,056,536
$
5.56</t>
  </si>
  <si>
    <t>Summary of Information About Stock Options Outstanding and Exercisable</t>
  </si>
  <si>
    <t>The following table summarizes information about stock options outstanding and exercisable at December 29, 2018.
Options Outstanding
Options Exercisable
Range of Exercise Prices
Number Outstanding
Weighted Average Remaining Contractual Life (in years)
Weighted Average Exercise Price
Number Exercisable
Weighted Average Remaining Contractual Life (in years)
Weighted Average Exercise Price
$0.83—$5.35
1,937,934
6.04
$
4.57
1,027,602
4.14
$
4.67</t>
  </si>
  <si>
    <t>Summary of Status of Company's Nonvested Shares</t>
  </si>
  <si>
    <t>A summary of the status of the Company’s nonvested shares and changes during 2018, 2017 and 2016 is presented below.
2018
2017
2016
Shares
Weighted Average Grant- Date Price
Shares
Weighted Average Grant- Date Price
Shares
Weighted Average Grant- Date Price
Outstanding at beginning of year
10,293,690
$
4.33
12,747,791
$
4.41
9,588,889
$
6.07
Granted
10,639,147
2.33
6,200,730
4.34
10,099,481
3.53
Vested
(4,197,669
)
4.37
(5,765,015
)
4.61
(3,521,765
)
5.31
Forfeited
(1,770,981
)
3.08
(2,889,816
)
4.16
(3,418,814
)
4.51
Outstanding at end of year
14,964,187
$
3.05
10,293,690
$
4.33
12,747,791
$
4.41</t>
  </si>
  <si>
    <t>Summary of Performance Based Long Term Incentive Program</t>
  </si>
  <si>
    <t>A summary of the activity in the performance-based long-term incentive program since inception is presented below.
2018
2017
2016
Shares
Weighted Average Grant- Date Price
Shares
Weighted Average Grant- Date Price
Shares
Weighted Average Grant- Date Price
Outstanding at beginning of year
10,187,045
$
4.42
13,742,384
$
4.66
8,589,114
$
5.95
Granted
13,287,817
2.37
5,099,667
4.18
9,635,184
3.37
Vested
(1,211,764
)
9.45
(6,556,274
)
4.59
(161,408
)
4.32
Forfeited
(3,129,129
)
3.12
(2,098,732
)
4.67
(4,320,506
)
5.69
Outstanding at end of year
19,133,969
$
2.88
10,187,045
$
4.42
13,742,384
$
4.66</t>
  </si>
  <si>
    <t>EMPLOYEE BENEFIT PLANS (Tables)</t>
  </si>
  <si>
    <t>Changes in Pension and Other Postretirement Benefit Obligations, Plan Assets and Funded Status</t>
  </si>
  <si>
    <t>The following table provides a reconciliation of changes in the projected benefit obligation and the fair value of plan assets, as well as the funded status of the plans to amounts recognized on the Company’s Consolidated Balance Sheets. Accumulated benefit obligations exceed plan assets in all individual plans.
Pension Benefits
Other Benefits
(In millions)
2018
2017
2018
2017
Changes in projected benefit obligation:
Obligation at beginning of period
$
979
$
1,000
$
14
$
13
Service cost
4
6
—
—
Interest cost
35
39
1
1
Assumption changes
—
—
(1
)
—
Actuarial (gain) loss
(51
)
25
—
—
Currency exchange rate change
—
—
(1
)
1
Benefits paid
(87
)
(91
)
(1
)
(1
)
Obligation at end of period
$
880
$
979
$
12
$
14
Change in plan assets:
Fair value of plan assets at beginning of period
$
908
$
870
$
—
$
—
Actual return (loss) on plan assets
(46
)
114
—
—
Employer contribution
5
15
1
1
Benefits paid
(87
)
(91
)
(1
)
(1
)
Fair value of plan assets at end of period
780
908
—
—
Net liability recognized at end of period
$
(100
)
$
(71
)
$
(12
)
$
(14
) The following table provides a reconciliation of changes in the projected benefit obligation, the fair value of plan assets and the funded status of the plan to amounts recognized on the Company’s Consolidated Balance Sheets.
(In millions)
2018
2017
Changes in projected benefit obligation:
Obligation at beginning of period
$
249
$
230
Service cost
—
—
Interest cost
6
6
Plan amendments
2
—
Plan settlements
(7
)
—
Benefits paid
(5
)
(10
)
Actuarial (gain) loss
(29
)
1
Currency translation
(13
)
22
Obligation at end of period
203
249
Changes in plan assets:
Fair value of plan assets at beginning of period
313
278
Actual return on plan assets
(3
)
16
Company contributions
2
2
Plan settlements
(7
)
—
Benefits paid
(5
)
(10
)
Currency translation
(18
)
27
Fair value of plan assets at end of period
282
313
Net asset recognized at end of period
$
79
$
64</t>
  </si>
  <si>
    <t>Amount Recognized in Consolidated Balance Sheets Related to Defined Benefit Pension and Other Postretirement Benefit Plans</t>
  </si>
  <si>
    <t>The following table shows the amounts recognized in the Consolidated Balance Sheets related to the Company’s North America defined benefit pension and other postretirement benefit plans as of year-ends:
Pension Benefits
Other Benefits
(In millions)
2018
2017
2018
2017
Noncurrent assets
$
—
$
8
$
—
$
—
Current liabilities
(2
)
(2
)
(1
)
(1
)
Noncurrent liabilities
(98
)
(77
)
(11
)
(13
)
Net amount recognized
$
(100
)
$
(71
)
$
(12
)
$
(14
)</t>
  </si>
  <si>
    <t>Components of Net Periodic Cost (Benefit)</t>
  </si>
  <si>
    <t>The components of net periodic cost (benefit) are as follows:
Pension Benefits
Other Benefits
(In millions)
2018
2017
2016
2018
2017
2016
Service cost
$
4
$
6
$
7
$
—
$
—
$
—
Interest cost
35
39
45
1
1
1
Expected return on plan assets
(43
)
(48
)
(55
)
—
—
—
Net periodic cost (benefit)
$
(4
)
$
(3
)
$
(3
)
$
1
$
1
$
1
The components of net periodic benefit are presented below:
(In millions)
2018
2017
2016
Service cost
$
—
$
—
$
—
Interest cost
6
6
7
Expected return on plan assets
(8
)
(11
)
(10
)
Settlement gain
(1
)
—
—
Net periodic pension benefit
$
(3
)
$
(5
)
$
(3
)</t>
  </si>
  <si>
    <t>Other Changes in Plan Assets and Benefit Obligations Recognized in Other Comprehensive Loss (Income)</t>
  </si>
  <si>
    <t>Other changes in plan assets and benefit obligations recognized in other comprehensive loss (income) are as follows:
Pension Benefits
Other Benefits
(In millions)
2018
2017
2016
2018
2017
2016
Accumulated other comprehensive loss (income) at beginning of year
$
(2
)
$
38
$
76
$
—
$
(1
)
$
(1
)
Net loss (gain)
37
(40
)
(38
)
(1
)
1
—
Accumulated other comprehensive loss (income) at end of year
$
35
$
(2
)
$
38
$
(1
)
$
—
$
(1
)</t>
  </si>
  <si>
    <t>Weighted Average Assumptions Used in the Measurement of Benefit Obligations</t>
  </si>
  <si>
    <t>The following table presents the key weighted average assumptions used in the measurement of the Company’s benefit obligations as of year-ends:
Other Benefits
Pension Benefits
United States
Canada
2018
2017
2016
2018
2017
2016
2018
2017
2016
Discount rate
4.31
%
3.71
%
4.11
%
3.90
%
3.30
%
3.60
%
3.90
%
3.40
%
3.80
%
Other Benefits
Pension Benefits
United States
Canada
2018
2017
2016
2018
2017
2016
2018
2017
2016
Discount rate
3.71
%
4.11
%
4.33
%
3.30
%
3.60
%
3.70
%
3.40
%
3.80
%
4.00
%
Expected long-term rate of return on plan assets
5.28
%
5.76
%
6.00
%
—
%
—
%
—
%
—
%
—
%
—
% Assumptions used in calculating the funded status and net periodic benefit included:
2018
2017
2016
Expected long-term rate of return on plan assets
2.61
%
2.64
%
4.07
%
Discount rate
3.00
%
2.60
%
2.70
%
Inflation
3.10
%
3.10
%
3.20
%</t>
  </si>
  <si>
    <t>Assumed Healthcare Cost Trend Rates</t>
  </si>
  <si>
    <t>The following table presents the assumed healthcare cost trend rates used in measuring the Company’s postretirement benefit obligations at year-ends:
2018
2017
2016
Weighted average assumptions as of year-end:
Healthcare cost trend rate assumed for next year
6.40
%
6.60
%
5.90
%
Rate to which the cost trend rate is assumed to decline (the ultimate trend rate)
4.50
%
4.50
%
4.50
%
Year that the rate reaches the ultimate trend rate
2029
2029
2022</t>
  </si>
  <si>
    <t>Allocation of Plan Assets Table</t>
  </si>
  <si>
    <t>The allocation of pension plan assets by category at year-ends is as follows:
2018
2017
Cash
1
%
1
%
Common collective trust funds
99
%
99
%
100
%
100
% The allocation of Plan assets is as follows:
2018
2017
Cash
—
%
—
%
Equity securities
19
%
19
%
Fixed-income securities
81
%
81
%
Total
100
%
100
%</t>
  </si>
  <si>
    <t>Schedule of Fair Value of Plan Assets by Assets Category</t>
  </si>
  <si>
    <t>The following table presents the pension plan assets by level within the fair value hierarchy at year-ends.
(In millions)
Fair Value Measurements 2018
Asset Category
Total
Assets Measured at NAV (a)
Quoted Prices in Active Markets for Identical Assets (Level 1)
Significant Observable Inputs (Level 2)
Significant Unobservable Inputs (Level 3)
Plan assets measured at net asset value: (a)
Common collective trust funds:
U.S. small and mid-cap equity securities
$
14
$
14
$
—
$
—
$
—
U.S. large cap equity securities
70
70
—
—
—
International equity securities
135
135
—
—
—
Corporate bonds
375
375
—
—
—
Government securities
161
161
—
—
—
Other fixed-income
7
7
—
—
—
Cash
11
11
—
—
—
Total common collective trust funds
773
773
—
—
—
Total plan assets measured at net asset value
773
773
—
—
—
Plan assets measured in the fair value hierarchy:
Cash
7
—
7
—
—
Total plan assets measured in the fair value hierarchy
7
—
7
—
—
Total plan assets
$
780
$
773
$
7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 -07, Fair Value Measurement (Topic 820): Disclosures for Investments in Certain Entities That Calculate Net Asset Value per Share (or Its Equivalent).
(In millions)
Fair Value Measurements 2017
Asset Category
Total
Assets Measured at NAV (a)
Quoted Prices in Active Markets for Identical Assets (Level 1)
Significant Observable Inputs (Level 2)
Significant Unobservable Inputs (Level 3)
Plan assets measured at net asset value: (a)
Common collective trust funds:
U.S. small and mid-cap equity securities
$
23
$
23
$
—
$
—
$
—
U.S. large cap equity securities
108
108
—
—
—
International equity securities
202
202
—
—
—
Corporate bonds
356
356
—
—
—
Government securities
144
144
—
—
—
Other fixed-income
6
6
—
—
—
Cash
62
62
—
—
—
Total common collective trust funds
901
901
—
—
—
Total plan assets measured at net asset value
901
901
—
—
—
Plan assets measured in the fair value hierarchy:
Cash
7
—
7
—
—
Total plan assets measured in the fair value hierarchy
7
—
7
—
—
Total plan assets
$
908
$
901
$
7
$
—
$
—
The following table presents the pension plan assets by level within the fair value hierarchy.
(In millions)
Fair Value Measurements 2018
Asset Category
Total
Quoted Prices in Active Markets for Identical Assets (Level 1)
Significant Observable Inputs (Level 2)
Significant Unobservable Inputs (Level 3)
Cash
$
1
$
1
$
—
$
—
Equity securities
Developed market equity funds
8
8
—
—
Emerging market equity funds
4
4
—
—
Mutual funds real estate
19
—
—
19
Mutual funds
23
—
23
—
Total equity securities
54
12
23
19
Fixed-income securities
UK debt funds
91
—
91
—
Liability term matching debt funds
115
—
115
—
Emerging market debt fund
3
—
3
—
High yield debt
18
—
18
—
Total fixed-income securities
227
—
227
—
Total
$
282
$
13
$
250
$
19
(In millions)
Fair Value Measurements 2017
Asset Category
Total
Quoted Prices in Active Markets for Identical Assets (Level 1)
Significant Observable Inputs (Level 2)
Significant Unobservable Inputs (Level 3)
Cash
$
1
$
1
$
—
$
—
Equity securities
Developed market equity funds
11
11
—
—
Emerging market equity funds
4
4
—
—
Mutual funds real estate
20
—
—
20
Mutual funds
25
—
25
—
Total equity securities
60
15
25
20
Fixed-income securities
UK debt funds
100
—
100
—
Liability term matching debt funds
132
—
132
—
Emerging market debt fund
1
—
1
—
High yield debt
19
—
19
—
Total fixed-income securities
252
—
252
—
Total
$
313
$
16
$
277
$
20</t>
  </si>
  <si>
    <t>Anticipated Benefit Payments</t>
  </si>
  <si>
    <t>Anticipated benefit payments by year are as follows:
(In millions)
Pension Benefits
Other Benefits
2019
$
82
$
1
2020
80
1
2021
77
1
2022
74
1
2023
72
1
Next five years
315
4
Anticipated benefit payments for the European pension plan, at 2018 year-end exchange rates, are as follows:
(In millions)
Benefit Payments
2019
$
12
2020
12
2021
12
2022
13
2023
13
Next five years
72</t>
  </si>
  <si>
    <t>Reconciliation of the Change in Fair Value of the Pension Plan Assets Calculated based on Level 3 Inputs</t>
  </si>
  <si>
    <t>The following is a reconciliation of the change in fair value of the pension plan assets calculated based on Level 3 inputs:
(In millions)
Total
Balance at December 30, 2017
$
20
Currency translation
(1
)
Balance at December 29, 2018
$
19</t>
  </si>
  <si>
    <t>DERIVATIVE INSTRUMENTS AND FAIR VALUE MEASUREMENTS (Tables)</t>
  </si>
  <si>
    <t>Schedule of Fair Value of Assets and Liabilities</t>
  </si>
  <si>
    <t>The following table presents information about financial instruments at the balance sheet dates indicated.
December 29,
December 30,
2018
2017
(In millions)
Carrying Amount
Fair Value
Carrying Amount
Fair Value
Financial assets:
Timber notes receivable
$
842
$
835
$
863
$
865
Company-owned life insurance
91
91
90
90
Financial liabilities:
Recourse debt:
Term Loan, due 2022
463
490
717
754
Revenue bonds, due in varying amounts periodically through 2029
186
184
186
185
American &amp; Foreign Power Company, Inc. 5% debentures, due 2030
14
14
14
14
Non-recourse debt — Timber notes
754
750
776
777</t>
  </si>
  <si>
    <t>DISCONTINUED OPERATIONS (Tables)</t>
  </si>
  <si>
    <t>Major Component of Discontinued Operations, Net of Tax</t>
  </si>
  <si>
    <t>The major components of Discontinued operations, net of tax presented in the Consolidated Statements of Operations are presented below. The results include the operations of the businesses sold up to the dates of sale.
(In millions)
2018
2017
2016
Sales
$
115
$
512
$
2,564
Cost of goods sold and occupancy costs
88
411
2,019
Operating expenses
21
102
573
Asset impairments
—
—
90
Restructuring charges
1
2
11
Interest income
—
1
1
Interest expense
—
—
(5
)
Other expense, net
(1
)
—
(2
)
Net (increase) reduction of loss on discontinued operations held for sale
(1
)
44
(115
)
Net gain (loss) on sale of discontinued operations
(4
)
4
(108
)
Income tax expense (benefit)
(6
)
11
(208
)
Discontinued operations, net of tax
$
5
$
35
$
(150
)</t>
  </si>
  <si>
    <t>QUARTERLY FINANCIAL DATA (UNAUDITED) (Tables)</t>
  </si>
  <si>
    <t>Schedule of Quarterly Financial Data</t>
  </si>
  <si>
    <t>(In millions, except per share amounts)
First Quarter
Second Quarter
Third Quarter
Fourth Quarter
Fiscal Year Ended December 29, 2018*
Net sales
$
2,830
$
2,628
$
2,887
$
2,670
Gross profit
667
596
686
602
Operating income (1)
77
48
105
24
Net income (loss) from continuing operations (2)
33
19
60
(14
)
Discontinued operations, net of tax
8
(3
)
—
—
Net income (loss)
41
16
60
(14
)
Basic earnings (loss) per share (3)
Continuing operations
$
0.06
$
0.03
$
0.11
$
(0.02
)
Discontinued operations
$
0.01
$
—
$
—
$
—
Net basic earnings per share
$
0.07
$
0.03
$
0.11
$
(0.02
)
Diluted earnings (loss) per share (3)
Continuing operations
$
0.06
$
0.03
$
0.11
$
(0.02
)
Discontinued operations
$
0.01
$
—
$
—
$
—
Net diluted earnings per share
$
0.07
$
0.03
$
0.11
$
(0.02
)
*
Due to rounding, the sum of the quarterly amounts may not equal the reported amounts for the year.
(1)
Includes Merger and restructuring expenses, net totaling $17 million, $14 million, $14 million and $27 million in the first, second, third and fourth quarters of 2018, respectively. The fourth quarter of 2018 also includes asset impairments of $7 million and a legal expense of $25 million. Refer to Note 17 for additional information on the legal expense.
(2)
Includes a loss on debt modification of $15 million and a tax benefit of $4 million due to a book-to-tax basis difference related to the sale of Clearpath Holdings, LLC in the fourth quarter of 2018.
(3)
The sum of the quarterly earnings per share does not equal the annual earnings per share due to differences in quarterly and annual weighted-average shares outstanding.
(In millions, except per share amounts)
First Quarter
Second Quarter
Third Quarter
Fourth Quarter (4)
Fiscal Year Ended December 30, 2017*
Net sales
$
2,676
$
2,363
$
2,620
$
2,581
Gross profit
675
545
633
607
Operating income (5)(6)
124
41
105
56
Net income (loss) from continuing operations (7)
74
21
98
(48
)
Discontinued operations, net of tax
42
3
(6
)
(4
)
Net income (loss)
116
24
92
(52
)
Basic earnings (loss) per share (8)
Continuing operations
$
0.14
$
0.04
$
0.19
$
(0.09
)
Discontinued operations
$
0.08
$
0.01
$
(0.01
)
$
(0.01
)
Net basic earnings per share
$
0.22
$
0.05
$
0.18
$
(0.10
)
Diluted earnings (loss) per share (8)
Continuing operations
$
0.14
$
0.04
$
0.19
$
(0.09
)
Discontinued operations
$
0.08
$
0.01
$
(0.01
)
$
(0.01
)
Net diluted earnings per share
$
0.22
$
0.05
$
0.17
$
(0.10
)
*
Due to rounding, the sum of the quarterly amounts may not equal the reported amounts for the year.
( 4 )
Includes $205 million of incremental sales from acquisitions in the fourth quarter of 2017.
( 5 )
Includes Merger and restructuring expenses, net totaling $20 million, $20 million, $22 million and $32 million in the first, second, third and fourth quarters of 2017, respectively. The second and fourth quarters of 2017 also include asset impairments of $1 million and $3 million, respectively.
( 6 )
Reflects the reclassification of $3 million, $5 million, $3 million and $3 million in the first, second, third and fourth quarters of 2017, respectively, from Selling, general and administrative expenses to Other income, net associated with the retrospective adoption of a 2018 accounting standard affecting the presentation of defined benefit plan expenses. Refer to Note 1 for additional information.
( 7 )
The third quarter of 2017 includes a non-cash tax benefit of approximately $37 million from the release of valuation allowances on deferred tax assets. The fourth quarter includes $18 million of net loss from businesses acquired in 2017.
( 8 )
The sum of the quarterly earnings per share does not equal the annual earnings per share due to differences in quarterly and annual weighted-average shares outstanding.</t>
  </si>
  <si>
    <t>Summary of Significant Accounting Policies - Additional Information (Detail)</t>
  </si>
  <si>
    <t>Jan. 01, 2018USD ($)</t>
  </si>
  <si>
    <t>Apr. 30, 2018USD ($)</t>
  </si>
  <si>
    <t>Aug. 31, 2016Store</t>
  </si>
  <si>
    <t>Sep. 24, 2016Store</t>
  </si>
  <si>
    <t>Dec. 29, 2018USD ($)SegmentCustomerStore</t>
  </si>
  <si>
    <t>Dec. 30, 2017USD ($)CustomerStore</t>
  </si>
  <si>
    <t>Dec. 31, 2016USD ($)CustomerStore</t>
  </si>
  <si>
    <t>Dec. 29, 2018USD ($)CustomerStore</t>
  </si>
  <si>
    <t>Summary Of Significant Accounting Policies [Line Items]</t>
  </si>
  <si>
    <t>Number of reportable segments | Segment</t>
  </si>
  <si>
    <t>Percent of subsidiary shares owned</t>
  </si>
  <si>
    <t>88.00%</t>
  </si>
  <si>
    <t>Assets related to discontinued operation</t>
  </si>
  <si>
    <t>Liabilites related to discontinued operation</t>
  </si>
  <si>
    <t>Accounts payable and accrued expenses and other current liabilities not yet presented for payment</t>
  </si>
  <si>
    <t>Trade receivables</t>
  </si>
  <si>
    <t>Allowance for doubtful accounts</t>
  </si>
  <si>
    <t>Number of customers accounted for more than 10% of total sales | Customer</t>
  </si>
  <si>
    <t>Number of customers accounted for more than 10% of receivables | Customer</t>
  </si>
  <si>
    <t>Other receivables</t>
  </si>
  <si>
    <t>Accrued payroll-related expenses</t>
  </si>
  <si>
    <t>Advertising expenses</t>
  </si>
  <si>
    <t>Prepaid advertising expenses</t>
  </si>
  <si>
    <t>Right of use assets</t>
  </si>
  <si>
    <t>Right of use liabilities</t>
  </si>
  <si>
    <t>Cumulative effect on accumulated deficit, net of tax</t>
  </si>
  <si>
    <t>Reduction in sales from service</t>
  </si>
  <si>
    <t>Reduction in cost of service</t>
  </si>
  <si>
    <t>Accounting Standards Update 2017-07 | Adjustment</t>
  </si>
  <si>
    <t>Payment to acquire business</t>
  </si>
  <si>
    <t>Tax Benefit</t>
  </si>
  <si>
    <t>Comprehensive Business Review</t>
  </si>
  <si>
    <t>Number of retail stores planned to be closed | Store</t>
  </si>
  <si>
    <t>Retail stores closure period</t>
  </si>
  <si>
    <t>3 years</t>
  </si>
  <si>
    <t>Number of Retail Stores closed | Store</t>
  </si>
  <si>
    <t>Maximum</t>
  </si>
  <si>
    <t>Lease term of contract</t>
  </si>
  <si>
    <t>12 months</t>
  </si>
  <si>
    <t>Maximum | Comprehensive Business Review</t>
  </si>
  <si>
    <t>Buildings | Minimum</t>
  </si>
  <si>
    <t>Estimated useful lives of depreciable assets, years</t>
  </si>
  <si>
    <t>15 years</t>
  </si>
  <si>
    <t>Buildings | Maximum</t>
  </si>
  <si>
    <t>30 years</t>
  </si>
  <si>
    <t>Furniture, fixtures and equipment | Minimum</t>
  </si>
  <si>
    <t>Furniture, fixtures and equipment | Maximum</t>
  </si>
  <si>
    <t>10 years</t>
  </si>
  <si>
    <t>Computer Software for Common Office Applications</t>
  </si>
  <si>
    <t>Computer Software for Larger Business Application</t>
  </si>
  <si>
    <t>5 years</t>
  </si>
  <si>
    <t>Computer Software for Enterprise Wide Systems</t>
  </si>
  <si>
    <t>7 years</t>
  </si>
  <si>
    <t>Software | Minimum</t>
  </si>
  <si>
    <t>Software | Maximum</t>
  </si>
  <si>
    <t>Vendor Arrangements Receivables</t>
  </si>
  <si>
    <t>Prepaid Expenses and Other Current Assets</t>
  </si>
  <si>
    <t>Restricted cash, included in Prepaid expenses and other current assets</t>
  </si>
  <si>
    <t>Non-US</t>
  </si>
  <si>
    <t>Impacts of Adoption of New Standard on Company's Statement of Operations and Balance Sheet (Detail) - USD ($) $ / shares in Units, $ in Millions</t>
  </si>
  <si>
    <t>New Accounting Pronouncements or Change in Accounting Principle [Line Items]</t>
  </si>
  <si>
    <t>Diluted earnings per share</t>
  </si>
  <si>
    <t>Stockholders’ equity</t>
  </si>
  <si>
    <t>As if the Previous Accounting Guidance was in Effect | Accounting Standards Update 2014-09</t>
  </si>
  <si>
    <t>Sales - Products</t>
  </si>
  <si>
    <t>Sales - Products | As if the Previous Accounting Guidance was in Effect | Accounting Standards Update 2014-09</t>
  </si>
  <si>
    <t>Service | As if the Previous Accounting Guidance was in Effect | Accounting Standards Update 2014-09</t>
  </si>
  <si>
    <t>Acquisitions - Additional Information (Detail) $ in Millions</t>
  </si>
  <si>
    <t>Nov. 08, 2017USD ($)</t>
  </si>
  <si>
    <t>Jan. 31, 2019Business</t>
  </si>
  <si>
    <t>Dec. 29, 2018USD ($)Business</t>
  </si>
  <si>
    <t>Sep. 29, 2018Business</t>
  </si>
  <si>
    <t>Mar. 31, 2018Business</t>
  </si>
  <si>
    <t>Dec. 30, 2017USD ($)Business</t>
  </si>
  <si>
    <t>Business Acquisition, Acquisition Related Costs [Line Items]</t>
  </si>
  <si>
    <t>Number of business acquired | Business</t>
  </si>
  <si>
    <t>Clearpath Holdings, LLC</t>
  </si>
  <si>
    <t>Cleaning and Breakroom Supplies</t>
  </si>
  <si>
    <t>Multiple Acquisition</t>
  </si>
  <si>
    <t>Contingent consideration estimated</t>
  </si>
  <si>
    <t>Incremental business combination contingent consideration liability</t>
  </si>
  <si>
    <t>Contingent consideration estimated to be paid in 2019</t>
  </si>
  <si>
    <t>Business combination consideration transferred</t>
  </si>
  <si>
    <t>Multiple Acquisition | Customer Relationships</t>
  </si>
  <si>
    <t>Intangible assets acquired</t>
  </si>
  <si>
    <t>Increases in other assets</t>
  </si>
  <si>
    <t>Increases in accounts payable</t>
  </si>
  <si>
    <t>CompuCom Systems, Inc | Customer Relationships</t>
  </si>
  <si>
    <t>United States</t>
  </si>
  <si>
    <t>United States | Subsequent Event</t>
  </si>
  <si>
    <t>Intangible assets acquired consist of customer relationships of $297 million, developed technology of $19 million, and trade names of $70 million.</t>
  </si>
  <si>
    <t>Summary of Preliminary and Final Allocation of Purchase Consideration to Assets Acquired and Liabilities Assumed (Detail) - USD ($) $ in Millions</t>
  </si>
  <si>
    <t>Nov. 08, 2017</t>
  </si>
  <si>
    <t>Property and equipment</t>
  </si>
  <si>
    <t>Intangible assets</t>
  </si>
  <si>
    <t>Accounts payable</t>
  </si>
  <si>
    <t>Debt</t>
  </si>
  <si>
    <t>Deferred income taxes and other long-term liabilities and Noncontrolling interest</t>
  </si>
  <si>
    <t>Total identifiable net assets</t>
  </si>
  <si>
    <t>Summary of Preliminary and Final Allocation of Purchase Consideration to Assets Acquired and Liabilities Assumed (Parenthetical) (Detail) - CompuCom Systems, Inc - USD ($) $ in Millions</t>
  </si>
  <si>
    <t>Trade Names</t>
  </si>
  <si>
    <t>Customer Relationships</t>
  </si>
  <si>
    <t>Developed Technology</t>
  </si>
  <si>
    <t>Summary of Major Components of Merger and Restructuring Expenses (Income), Net (Detail) - USD ($) $ in Millions</t>
  </si>
  <si>
    <t>Merger and transaction related expenses</t>
  </si>
  <si>
    <t>Severance and retention</t>
  </si>
  <si>
    <t>Transaction and integration</t>
  </si>
  <si>
    <t>Facility closure, contract termination and other expenses, net</t>
  </si>
  <si>
    <t>Total Merger and transaction related expenses</t>
  </si>
  <si>
    <t>Terminated Staples Acquisition (income) expenses</t>
  </si>
  <si>
    <t>Retention</t>
  </si>
  <si>
    <t>Transaction</t>
  </si>
  <si>
    <t>Termination Fee</t>
  </si>
  <si>
    <t>Total Terminated Staples Acquisition (income) expenses</t>
  </si>
  <si>
    <t>Restructuring expenses</t>
  </si>
  <si>
    <t>Severance</t>
  </si>
  <si>
    <t>Facility closure, contract termination, professional fees and other expenses, net</t>
  </si>
  <si>
    <t>Total Restructuring expenses</t>
  </si>
  <si>
    <t>Total Merger and restructuring expenses (income), net</t>
  </si>
  <si>
    <t>Merger and Restructuring Activity - Additional Information (Detail) $ in Millions</t>
  </si>
  <si>
    <t>1 Months Ended</t>
  </si>
  <si>
    <t>29 Months Ended</t>
  </si>
  <si>
    <t>Sep. 24, 2016</t>
  </si>
  <si>
    <t>Dec. 28, 2019Store</t>
  </si>
  <si>
    <t>Dec. 29, 2018USD ($)Store</t>
  </si>
  <si>
    <t>Dec. 30, 2017USD ($)Store</t>
  </si>
  <si>
    <t>Dec. 31, 2016USD ($)Store</t>
  </si>
  <si>
    <t>Dec. 29, 2018Store</t>
  </si>
  <si>
    <t>Strategic Plan</t>
  </si>
  <si>
    <t>Professional fees</t>
  </si>
  <si>
    <t>Restructuring Cost incurred</t>
  </si>
  <si>
    <t>Comprehensive Business Review | Scenario, Forecast</t>
  </si>
  <si>
    <t>Additional number of retail stores planned to be close | Store</t>
  </si>
  <si>
    <t>CompuCom Acquisition</t>
  </si>
  <si>
    <t>Transaction and integration expenses related to acqusition</t>
  </si>
  <si>
    <t>OfficeMax Merger</t>
  </si>
  <si>
    <t>Severance and Facility Closure Costs (Detail) - USD ($) $ in Millions</t>
  </si>
  <si>
    <t>Restructuring Cost and Reserve [Line Items]</t>
  </si>
  <si>
    <t>Beginning Balance</t>
  </si>
  <si>
    <t>Charges Incurred</t>
  </si>
  <si>
    <t>Cash Payments</t>
  </si>
  <si>
    <t>Ending Balance</t>
  </si>
  <si>
    <t>Termination benefits | Merger related accruals</t>
  </si>
  <si>
    <t>Termination benefits | Comprehensive Business Review</t>
  </si>
  <si>
    <t>Lease and contract obligations, accruals for facilities closures and other costs | Merger related accruals</t>
  </si>
  <si>
    <t>Lease and contract obligations, accruals for facilities closures and other costs | Comprehensive Business Review</t>
  </si>
  <si>
    <t>Summary of Disaggregated Revenue by Division, Major Product and Service Categories (Detail) - USD ($) $ in Millions</t>
  </si>
  <si>
    <t>Disaggregation Of Revenue [Line Items]</t>
  </si>
  <si>
    <t>Products, Supplies</t>
  </si>
  <si>
    <t>Products, Technology</t>
  </si>
  <si>
    <t>Products, Furniture and Other</t>
  </si>
  <si>
    <t>Services, Technology</t>
  </si>
  <si>
    <t>Services, Copy Print and Other</t>
  </si>
  <si>
    <t>Business Solutions Division</t>
  </si>
  <si>
    <t>Business Solutions Division | Products, Supplies</t>
  </si>
  <si>
    <t>Business Solutions Division | Products, Technology</t>
  </si>
  <si>
    <t>Business Solutions Division | Products, Furniture and Other</t>
  </si>
  <si>
    <t>Business Solutions Division | Services, Technology</t>
  </si>
  <si>
    <t>Business Solutions Division | Services, Copy Print and Other</t>
  </si>
  <si>
    <t>Retail Division</t>
  </si>
  <si>
    <t>Retail Division | Products, Supplies</t>
  </si>
  <si>
    <t>Retail Division | Products, Technology</t>
  </si>
  <si>
    <t>Retail Division | Products, Furniture and Other</t>
  </si>
  <si>
    <t>Retail Division | Services, Technology</t>
  </si>
  <si>
    <t>Retail Division | Services, Copy Print and Other</t>
  </si>
  <si>
    <t>CompuCom Division</t>
  </si>
  <si>
    <t>CompuCom Division | Products, Technology</t>
  </si>
  <si>
    <t>CompuCom Division | Services, Technology</t>
  </si>
  <si>
    <t>CompuCom Division | Services, Copy Print and Other</t>
  </si>
  <si>
    <t>Other | Products, Supplies</t>
  </si>
  <si>
    <t>Other | Products, Technology</t>
  </si>
  <si>
    <t>Other | Products, Furniture and Other</t>
  </si>
  <si>
    <t>Other | Services, Technology</t>
  </si>
  <si>
    <t>Revenue Recognition - Additional Information (Detail)</t>
  </si>
  <si>
    <t>Jul. 01, 2017USD ($)</t>
  </si>
  <si>
    <t>Dec. 29, 2018USD ($)Segment</t>
  </si>
  <si>
    <t>Deferred liability related to loyalty programs</t>
  </si>
  <si>
    <t>Recognition of contract assets as a result of business combination</t>
  </si>
  <si>
    <t>Revenue recognition included in short-term contract liabilities</t>
  </si>
  <si>
    <t>Recognition of contract liabilities as a result of business combination</t>
  </si>
  <si>
    <t>Significant adjustment to revenue from performance obligations</t>
  </si>
  <si>
    <t>Contract with customer, asset, reclassified to receivable</t>
  </si>
  <si>
    <t>Capitalized acquisition cost</t>
  </si>
  <si>
    <t>Capitalized contract cost, amortization</t>
  </si>
  <si>
    <t>Capitalized contract cost, impairment loss</t>
  </si>
  <si>
    <t>Impairment charges related to contract assets</t>
  </si>
  <si>
    <t>Contract Assets</t>
  </si>
  <si>
    <t>Accrued Expenses and Other Current Liabilities</t>
  </si>
  <si>
    <t>Summary of Receivables, Contract Assets and Contract Liabilities from Contracts with Customers (Detail) - USD ($) $ in Millions</t>
  </si>
  <si>
    <t>Contract With Customer Asset And Liability [Abstract]</t>
  </si>
  <si>
    <t>Trade receivables, net</t>
  </si>
  <si>
    <t>Short-term contract assets</t>
  </si>
  <si>
    <t>Long-term contract assets</t>
  </si>
  <si>
    <t>Short-term contract liabilities</t>
  </si>
  <si>
    <t>Long-term contract liabilities</t>
  </si>
  <si>
    <t>Segment Information - Additional Information (Detail)</t>
  </si>
  <si>
    <t>Dec. 29, 2018USD ($)SegmentCustomer</t>
  </si>
  <si>
    <t>Dec. 30, 2017USD ($)Customer</t>
  </si>
  <si>
    <t>Dec. 31, 2016USD ($)Customer</t>
  </si>
  <si>
    <t>Segment Reporting Information [Line Items]</t>
  </si>
  <si>
    <t>Number of operating segments | Segment</t>
  </si>
  <si>
    <t>Customer Concentration Risk | Total Sales</t>
  </si>
  <si>
    <t>Number of customers accounting for 10% or more of the total sales | Customer</t>
  </si>
  <si>
    <t>Intersegment Eliminations</t>
  </si>
  <si>
    <t>Revenues</t>
  </si>
  <si>
    <t>Operating Segments | Business Solutions Division</t>
  </si>
  <si>
    <t>Operating Segments | Retail Division</t>
  </si>
  <si>
    <t>Operating Segments | CompuCom Division</t>
  </si>
  <si>
    <t>Segment Information (Detail) - USD ($) $ in Millions</t>
  </si>
  <si>
    <t>Sales</t>
  </si>
  <si>
    <t>Division operating income</t>
  </si>
  <si>
    <t>Assets</t>
  </si>
  <si>
    <t>Operating Segments | Other</t>
  </si>
  <si>
    <t>Corporate, Eliminations, and Discontinued Operations | Discontinued Operations</t>
  </si>
  <si>
    <t>Amounts included in “Corporate and Discontinued Operations” consist of (i) assets (including all cash and cash equivalents) and depreciation related to corporate activities of continuing operations, and (ii) assets of discontinued operations amounting to $139 million at December 30, 2017.</t>
  </si>
  <si>
    <t>Segment Information (Parenthetical) (Detail) $ in Millions</t>
  </si>
  <si>
    <t>Discontinued Operations | Corporate, Eliminations, and Discontinued Operations</t>
  </si>
  <si>
    <t>Reconciliation of Measure of Division Operating Income to Consolidated Income Before Income Taxes (Detail) - USD ($) $ in Millions</t>
  </si>
  <si>
    <t>[1],[2],[3]</t>
  </si>
  <si>
    <t>[1],[4],[5],[6]</t>
  </si>
  <si>
    <t>Merger and restructuring income (expenses), net</t>
  </si>
  <si>
    <t>Unallocated expenses</t>
  </si>
  <si>
    <t>Operating Segments</t>
  </si>
  <si>
    <t>Schedule of Components of Income from Continuing Operations before Income Taxes (Detail) - USD ($) $ in Millions</t>
  </si>
  <si>
    <t>Foreign</t>
  </si>
  <si>
    <t>Schedule Income Tax Expense Related to Income From Continuing Operations (Detail) - USD ($) $ in Millions</t>
  </si>
  <si>
    <t>Federal, Current</t>
  </si>
  <si>
    <t>State, Current</t>
  </si>
  <si>
    <t>Foreign, Current</t>
  </si>
  <si>
    <t>Federal, Deferred</t>
  </si>
  <si>
    <t>State, Deferred</t>
  </si>
  <si>
    <t>Foreign, Deferred</t>
  </si>
  <si>
    <t>Reconciliation Of Income Taxes at Federal Statutory Rate to Provision for Income Taxes (Detail) - USD ($) $ in Millions</t>
  </si>
  <si>
    <t>Federal tax computed at the statutory rate</t>
  </si>
  <si>
    <t>State taxes, net of Federal benefit</t>
  </si>
  <si>
    <t>Foreign income taxed at rates other than Federal</t>
  </si>
  <si>
    <t>Decrease in valuation allowance</t>
  </si>
  <si>
    <t>Non-deductible Merger expenses</t>
  </si>
  <si>
    <t>Other non-deductible expenses and settlements</t>
  </si>
  <si>
    <t>Tax basis differences in Investment in Subs</t>
  </si>
  <si>
    <t>Non-taxable income and additional deductible expenses</t>
  </si>
  <si>
    <t>Change in unrecognized tax benefits</t>
  </si>
  <si>
    <t>Impact of Tax Reform</t>
  </si>
  <si>
    <t>Impact of stock compensation shortfall</t>
  </si>
  <si>
    <t>Repatriation of foreign earnings</t>
  </si>
  <si>
    <t>Subpart F and dividend income, net of foreign tax credits</t>
  </si>
  <si>
    <t>Other items, net</t>
  </si>
  <si>
    <t>Income Taxes - Additional Information (Detail) - USD ($) $ in Millions</t>
  </si>
  <si>
    <t>Dec. 26, 2015</t>
  </si>
  <si>
    <t>Income Taxes [Line Items]</t>
  </si>
  <si>
    <t>Effective income tax rate reconciliation, at federal statutory income tax rate, percent</t>
  </si>
  <si>
    <t>21.00%</t>
  </si>
  <si>
    <t>35.00%</t>
  </si>
  <si>
    <t>Effective tax rate</t>
  </si>
  <si>
    <t>37.00%</t>
  </si>
  <si>
    <t>51.00%</t>
  </si>
  <si>
    <t>(48.00%)</t>
  </si>
  <si>
    <t>Income tax expense benefit continuing operations adjustment of deferred tax asset liability</t>
  </si>
  <si>
    <t>Non-cash income tax benefit</t>
  </si>
  <si>
    <t>Income tax benefit recognized</t>
  </si>
  <si>
    <t>Decreased in unrecognized tax benefits</t>
  </si>
  <si>
    <t>Impact on income tax expenses due to decrease in unrecognized tax benefits</t>
  </si>
  <si>
    <t>Unrecognized Tax Benefits</t>
  </si>
  <si>
    <t>Net uncertain tax positions, if recognized affect effective tax rate</t>
  </si>
  <si>
    <t>Unrecognized Tax Benefits results from positions if sustained offset by change in valuation allowance</t>
  </si>
  <si>
    <t>Increase related to merger</t>
  </si>
  <si>
    <t>Unrecognized tax benefits, interest and penalty expense</t>
  </si>
  <si>
    <t>Unrecognized tax benefits, accrued interest and penalties</t>
  </si>
  <si>
    <t>Unrecognized tax benefit is currently covered under an indemnification agreement</t>
  </si>
  <si>
    <t>Valuation Allowance of Deferred Tax Assets</t>
  </si>
  <si>
    <t>Reductions</t>
  </si>
  <si>
    <t>Deferred Income Taxes and Other Long-Term Liabilities</t>
  </si>
  <si>
    <t>Deferred income tax liabilities</t>
  </si>
  <si>
    <t>U.S. Federal and State</t>
  </si>
  <si>
    <t>Estimated valuation allowance, determined to be reduced</t>
  </si>
  <si>
    <t>Operating Loss Carry forwards</t>
  </si>
  <si>
    <t>Alternate minimum tax credit carryforwards</t>
  </si>
  <si>
    <t>U.S. Federal and State | Minimum</t>
  </si>
  <si>
    <t>Operating loss carryforwards, expiration dates</t>
  </si>
  <si>
    <t>U.S. Federal and State | Maximum</t>
  </si>
  <si>
    <t>U.S. Federal and State | Expire in 2019</t>
  </si>
  <si>
    <t>U.S. Federal and State | Capital loss carryover</t>
  </si>
  <si>
    <t>Capital loss carryover, amount to offset future capital gains</t>
  </si>
  <si>
    <t>Capital loss carryover, expiration year</t>
  </si>
  <si>
    <t>U.S. Federal and State | Capital loss carryover | Minimum</t>
  </si>
  <si>
    <t>U.S. Federal and State | Capital loss carryover | Maximum</t>
  </si>
  <si>
    <t>Foreign | Minimum</t>
  </si>
  <si>
    <t>Foreign | Maximum</t>
  </si>
  <si>
    <t>Foreign | Expire in 2019</t>
  </si>
  <si>
    <t>Foreign | Indefinite Carryforward</t>
  </si>
  <si>
    <t>State</t>
  </si>
  <si>
    <t>State | Minimum</t>
  </si>
  <si>
    <t>State | Maximum</t>
  </si>
  <si>
    <t>State | Expire in 2019</t>
  </si>
  <si>
    <t>U.S. Federal Foreign</t>
  </si>
  <si>
    <t>U.S. Federal Foreign | Earliest Tax Year</t>
  </si>
  <si>
    <t>U.S. Federal Foreign | Latest Tax Year</t>
  </si>
  <si>
    <t>State and Foreign</t>
  </si>
  <si>
    <t>State and Foreign | Indefinite Carryforward</t>
  </si>
  <si>
    <t>State and Foreign | Earliest Tax Year</t>
  </si>
  <si>
    <t>State and Foreign | Latest Tax Year</t>
  </si>
  <si>
    <t>Schedule of Components of Deferred Income Tax Assets and Liabilities (Detail) - USD ($) $ in Millions</t>
  </si>
  <si>
    <t>Deferred Tax Assets Operating Loss Carryforwards Components [Abstract]</t>
  </si>
  <si>
    <t>U.S. and foreign loss carryforwards</t>
  </si>
  <si>
    <t>Deferred rent credit</t>
  </si>
  <si>
    <t>Pension and other accrued compensation</t>
  </si>
  <si>
    <t>Accruals for facility closings</t>
  </si>
  <si>
    <t>Inventory</t>
  </si>
  <si>
    <t>Self-insurance accruals</t>
  </si>
  <si>
    <t>Deferred revenue</t>
  </si>
  <si>
    <t>U.S. and foreign income tax credit carryforwards</t>
  </si>
  <si>
    <t>Allowance for bad debts</t>
  </si>
  <si>
    <t>Accrued expenses</t>
  </si>
  <si>
    <t>Basis difference in fixed assets</t>
  </si>
  <si>
    <t>Gross deferred tax assets</t>
  </si>
  <si>
    <t>Valuation allowance</t>
  </si>
  <si>
    <t>Deferred tax assets</t>
  </si>
  <si>
    <t>Internal software</t>
  </si>
  <si>
    <t>Installment gain on sale of timberlands</t>
  </si>
  <si>
    <t>Intangibles</t>
  </si>
  <si>
    <t>Undistributed foreign earnings</t>
  </si>
  <si>
    <t>Deferred tax liabilities</t>
  </si>
  <si>
    <t>Net deferred tax assets</t>
  </si>
  <si>
    <t>Summary of Valuation Allowances (Detail) - USD ($) $ in Millions</t>
  </si>
  <si>
    <t>Beginning balance</t>
  </si>
  <si>
    <t>Ending balance</t>
  </si>
  <si>
    <t>Additions, charged to expense</t>
  </si>
  <si>
    <t>Acquired via Merger</t>
  </si>
  <si>
    <t>Summary of Activity Related to Unrecognized Tax Benefit (Detail) - USD ($) $ in Millions</t>
  </si>
  <si>
    <t>Increase related to current year tax positions</t>
  </si>
  <si>
    <t>Increase (decrease) related to prior year tax positions</t>
  </si>
  <si>
    <t>Decrease related to settlements with taxing authorities</t>
  </si>
  <si>
    <t>Calculation of Net Earnings (Loss) Per Common Share (Detail) - USD ($) $ / shares in Units, shares in Millions, $ in Millions</t>
  </si>
  <si>
    <t>Basic Earnings Per Share</t>
  </si>
  <si>
    <t>Weighted-average shares outstanding</t>
  </si>
  <si>
    <t>Diluted Earnings Per Share</t>
  </si>
  <si>
    <t>Stock options and restricted stock</t>
  </si>
  <si>
    <t>Diluted weighted-average shares outstanding</t>
  </si>
  <si>
    <t>Earnings Per Share - Additional Information (Detail) - shares shares in Millions</t>
  </si>
  <si>
    <t>Nonvested Stock Options and Shares</t>
  </si>
  <si>
    <t>Earnings Per Share, Basic, by Common Class, Including Two Class Method [Line Items]</t>
  </si>
  <si>
    <t>Shares excluded from computation of diluted earnings per share</t>
  </si>
  <si>
    <t>Schedule of Property and Equipment (Detail) - USD ($) $ in Millions</t>
  </si>
  <si>
    <t>Property, Plant and Equipment [Line Items]</t>
  </si>
  <si>
    <t>Property and equipment, Gross</t>
  </si>
  <si>
    <t>Less accumulated depreciation</t>
  </si>
  <si>
    <t>Land</t>
  </si>
  <si>
    <t>Buildings</t>
  </si>
  <si>
    <t>Computer Software</t>
  </si>
  <si>
    <t>Leasehold Improvements</t>
  </si>
  <si>
    <t>Furniture, fixtures and equipment</t>
  </si>
  <si>
    <t>Construction in Progress</t>
  </si>
  <si>
    <t>Schedule of Assets Held under Capital Leases (Detail) - USD ($) $ in Millions</t>
  </si>
  <si>
    <t>Capital Leased Assets [Line Items]</t>
  </si>
  <si>
    <t>Assets held under capital leases, Gross</t>
  </si>
  <si>
    <t>Property and Equipment - Additional Information (Detail) - USD ($) $ in Millions</t>
  </si>
  <si>
    <t>Depreciation expense</t>
  </si>
  <si>
    <t>Capitalized software costs, Gross</t>
  </si>
  <si>
    <t>Capitalized software costs, Net</t>
  </si>
  <si>
    <t>Amortization of capitalized software costs</t>
  </si>
  <si>
    <t>Capitalized Software</t>
  </si>
  <si>
    <t>Weighted average remaining amortization period</t>
  </si>
  <si>
    <t>Estimated Future Amortization Expense Related to Capitalized Software (Detail) $ in Millions</t>
  </si>
  <si>
    <t>Finite Lived Intangible Assets Future Amortization Expense [Line Items]</t>
  </si>
  <si>
    <t>Thereafter</t>
  </si>
  <si>
    <t>Assets Held for Sale Activity (Detail) $ in Millions</t>
  </si>
  <si>
    <t>Additions</t>
  </si>
  <si>
    <t>Schedule of Goodwill by Segment (Detail) $ in Millions</t>
  </si>
  <si>
    <t>Goodwill [Line Items]</t>
  </si>
  <si>
    <t>Balance as of December 30, 2017</t>
  </si>
  <si>
    <t>Acquisitions</t>
  </si>
  <si>
    <t>Foreign currency rate impact</t>
  </si>
  <si>
    <t>Purchase accounting adjustments</t>
  </si>
  <si>
    <t>Balance as of December 29, 2018</t>
  </si>
  <si>
    <t>Sale of business</t>
  </si>
  <si>
    <t>Operating Segments | CompuCom Division | Clearpath Holdings, LLC</t>
  </si>
  <si>
    <t>Goodwill and Other Intangible Assets - Additional Information (Detail) - USD ($) $ in Millions</t>
  </si>
  <si>
    <t>Other Intangible Assets [Line Items]</t>
  </si>
  <si>
    <t>Trade Name</t>
  </si>
  <si>
    <t>Weighted average amortization period for the definite-lived intangible assets (in years)</t>
  </si>
  <si>
    <t>Amortization of intangible assets</t>
  </si>
  <si>
    <t>Technology</t>
  </si>
  <si>
    <t>1 year 6 months</t>
  </si>
  <si>
    <t>Favorable Leases</t>
  </si>
  <si>
    <t>17 years</t>
  </si>
  <si>
    <t>Goodwill reduced due to sale of business</t>
  </si>
  <si>
    <t>Sale of business, date</t>
  </si>
  <si>
    <t>2018-12</t>
  </si>
  <si>
    <t>Goodwill, accumulated impairment loss</t>
  </si>
  <si>
    <t>Definite Lived Intangible Assets Included in Other Intangible Assets Net (Detail) - USD ($) $ in Millions</t>
  </si>
  <si>
    <t>Finite-Lived Intangible Assets [Line Items]</t>
  </si>
  <si>
    <t>Gross Carrying Amount</t>
  </si>
  <si>
    <t>Accumulated Amortization</t>
  </si>
  <si>
    <t>Net Carrying Amount</t>
  </si>
  <si>
    <t>Estimated Future Amortization Expense for Intangible Assets (Detail) - USD ($) $ in Millions</t>
  </si>
  <si>
    <t>Timber Notes/Non-Recourse Debt - Additional Information (Detail) - USD ($) $ in Millions</t>
  </si>
  <si>
    <t>Nov. 05, 2013</t>
  </si>
  <si>
    <t>Timber Notes Non Recourse Debt Receivable And Payable [Line Items]</t>
  </si>
  <si>
    <t>Principal amount of credit-enhanced timber installment notes acquired</t>
  </si>
  <si>
    <t>Timber note receivables - interest rates</t>
  </si>
  <si>
    <t>4.98%</t>
  </si>
  <si>
    <t>Cash transferred by Note issues as collateral to support issuance of Installment Notes</t>
  </si>
  <si>
    <t>Timber notes receivable - maturity year</t>
  </si>
  <si>
    <t>Deferred tax liability</t>
  </si>
  <si>
    <t>Non-Recourse Debt</t>
  </si>
  <si>
    <t>Non-recourse debt acquired in a business combination</t>
  </si>
  <si>
    <t>Interest rate on senior notes</t>
  </si>
  <si>
    <t>5.42%</t>
  </si>
  <si>
    <t>Long term debt, due date</t>
  </si>
  <si>
    <t>Oct. 31,
		2019</t>
  </si>
  <si>
    <t>Long term debt, expected extended maturity date</t>
  </si>
  <si>
    <t>Jan. 29,
		2020</t>
  </si>
  <si>
    <t>Non-Recourse Debt | Timber Note Receivable</t>
  </si>
  <si>
    <t>Non-Recourse Debt | Minimum</t>
  </si>
  <si>
    <t>Long term debt, interest rate</t>
  </si>
  <si>
    <t>7.42%</t>
  </si>
  <si>
    <t>Non-Recourse Debt | Maximum</t>
  </si>
  <si>
    <t>13.00%</t>
  </si>
  <si>
    <t>Non-Recourse Debt | LIBOR</t>
  </si>
  <si>
    <t>Long-term debt, basis spread on variable rate</t>
  </si>
  <si>
    <t>2.55%</t>
  </si>
  <si>
    <t>Schedule of Debt (Detail) - USD ($) $ in Millions</t>
  </si>
  <si>
    <t>Debt Instrument [Line Items]</t>
  </si>
  <si>
    <t>Recourse Debt</t>
  </si>
  <si>
    <t>Capital lease obligations</t>
  </si>
  <si>
    <t>Other current maturities of long-term debt</t>
  </si>
  <si>
    <t>Other financing obligations</t>
  </si>
  <si>
    <t>Recourse Debt | Term Loan, due 2022</t>
  </si>
  <si>
    <t>Long term debt</t>
  </si>
  <si>
    <t>Unamortized debt issuance cost and discount</t>
  </si>
  <si>
    <t>Term Loan, due 2022, net</t>
  </si>
  <si>
    <t>Recourse Debt | Revenue bonds, due in varying amounts periodically through 2029</t>
  </si>
  <si>
    <t>Recourse Debt | American &amp; Foreign Power Company, Inc. 5% debentures, due 2030</t>
  </si>
  <si>
    <t>Non-recourse debt — Timber notes</t>
  </si>
  <si>
    <t>Unamortized premium</t>
  </si>
  <si>
    <t>Schedule of Debt (Parenthetical) (Detail)</t>
  </si>
  <si>
    <t>Term Loan, due 2022 | Recourse Debt</t>
  </si>
  <si>
    <t>Revenue bonds, due in varying amounts periodically through 2029 | Recourse Debt</t>
  </si>
  <si>
    <t>American &amp; Foreign Power Company, Inc. 5% debentures, due 2030 | Recourse Debt</t>
  </si>
  <si>
    <t>5.00%</t>
  </si>
  <si>
    <t>Debt - Additional Information (Detail) - USD ($)</t>
  </si>
  <si>
    <t>Nov. 21, 2018</t>
  </si>
  <si>
    <t>May 25, 2011</t>
  </si>
  <si>
    <t>Loss on modification of debt</t>
  </si>
  <si>
    <t>Other financing obligations, principal financing obligations</t>
  </si>
  <si>
    <t>Other financing obligations, other debt financing obligations</t>
  </si>
  <si>
    <t>Amount representing noncash failed sale leaseback financing obligations</t>
  </si>
  <si>
    <t>Land [Member]</t>
  </si>
  <si>
    <t>Sale leaseback transaction, annual rental payments</t>
  </si>
  <si>
    <t>Line Of Credit Sub-Facility</t>
  </si>
  <si>
    <t>Credit agreement, current borrowing capacity</t>
  </si>
  <si>
    <t>Letter Of Credit Sub Facility</t>
  </si>
  <si>
    <t>Swing Line Loan Facility</t>
  </si>
  <si>
    <t>Global Availability</t>
  </si>
  <si>
    <t>Minimum availability level of borrowings to avoid cash settlement</t>
  </si>
  <si>
    <t>Amended Credit Agreement</t>
  </si>
  <si>
    <t>Maximum borrowing capacity under revolving credit facility</t>
  </si>
  <si>
    <t>Credit agreement, increased borrowing capacity</t>
  </si>
  <si>
    <t>May 13,
		2021</t>
  </si>
  <si>
    <t>Minimum availability level of borrowings to avoid fixed charge coverage ratio test</t>
  </si>
  <si>
    <t>Excess of debt default amount resulting termination of Facility</t>
  </si>
  <si>
    <t>Excess acquisition of ownership percentage resulting termination of Facility</t>
  </si>
  <si>
    <t>40.00%</t>
  </si>
  <si>
    <t>Available credit under the Facility</t>
  </si>
  <si>
    <t>Amount outstanding under credit facility</t>
  </si>
  <si>
    <t>Amount outstanding under letters of credit</t>
  </si>
  <si>
    <t>Average borrowings under the Facility</t>
  </si>
  <si>
    <t>Amended Credit Agreement | Minimum</t>
  </si>
  <si>
    <t>Aggregate liquidity maintenance covenant amount available under the facility</t>
  </si>
  <si>
    <t>Senior secured leverage ratio</t>
  </si>
  <si>
    <t>150.00%</t>
  </si>
  <si>
    <t>99.00%</t>
  </si>
  <si>
    <t>Amended Credit Agreement | Federal Funds Rate Plus</t>
  </si>
  <si>
    <t>0.50%</t>
  </si>
  <si>
    <t>Amended Credit Agreement | LIBOR</t>
  </si>
  <si>
    <t>1.00%</t>
  </si>
  <si>
    <t>Term Loan Facility</t>
  </si>
  <si>
    <t>Nov. 8,
		2022</t>
  </si>
  <si>
    <t>Senior secured term loan</t>
  </si>
  <si>
    <t>Percentage of issue price of term loan credit Facility</t>
  </si>
  <si>
    <t>97.00%</t>
  </si>
  <si>
    <t>Debt issuance costs</t>
  </si>
  <si>
    <t>Voluntary repayment of credit agreement</t>
  </si>
  <si>
    <t>Prepayment fee percentage under the term loan Facility</t>
  </si>
  <si>
    <t>Quarterly amortization of loan principal amount under the Facility</t>
  </si>
  <si>
    <t>Beginning date of quarterly amortization of loan under the Facility</t>
  </si>
  <si>
    <t>Mar. 15,
		2018</t>
  </si>
  <si>
    <t>Term Loan Facility | After First Anniversary But On or Prior to The Second Anniversary</t>
  </si>
  <si>
    <t>Term Loan Facility | LIBOR</t>
  </si>
  <si>
    <t>7.00%</t>
  </si>
  <si>
    <t>Term Loan Facility | Base Rate</t>
  </si>
  <si>
    <t>6.00%</t>
  </si>
  <si>
    <t>Term Loan Facility | First Amendment | LIBOR</t>
  </si>
  <si>
    <t>5.25%</t>
  </si>
  <si>
    <t>Senior secured notes, due date</t>
  </si>
  <si>
    <t>Long-term debt, interest rate</t>
  </si>
  <si>
    <t>Schedule of Maturities of Recourse Debt, Capital Lease and Other Financing Obligations (Detail) - USD ($) $ in Millions</t>
  </si>
  <si>
    <t>Less interest on capital leases and sale-leaseback transactions included in other financing obligations</t>
  </si>
  <si>
    <t>Less: Current portion</t>
  </si>
  <si>
    <t>Leases - Additional Information (Detail) $ in Millions</t>
  </si>
  <si>
    <t>Dec. 29, 2018USD ($)Phase</t>
  </si>
  <si>
    <t>Operating Leased Assets [Line Items]</t>
  </si>
  <si>
    <t>Rent related accruals</t>
  </si>
  <si>
    <t>Rent expense including equipment rental</t>
  </si>
  <si>
    <t>Sublease income</t>
  </si>
  <si>
    <t>Minimum</t>
  </si>
  <si>
    <t>Operating Leases Renewal Option | Phase</t>
  </si>
  <si>
    <t>Future Minimum Lease Payments Due Under Non-Cancelable Portions Of Leases (Detail) $ in Millions</t>
  </si>
  <si>
    <t>Total before sublease income</t>
  </si>
  <si>
    <t>Less sublease income</t>
  </si>
  <si>
    <t>Stockholders' Equity - Additional Information (Detail) - USD ($)</t>
  </si>
  <si>
    <t>Nov. 30, 2018</t>
  </si>
  <si>
    <t>Jul. 31, 2016</t>
  </si>
  <si>
    <t>May 31, 2016</t>
  </si>
  <si>
    <t>Shareholders Equity [Line Items]</t>
  </si>
  <si>
    <t>Stock repurchase program, shares purchased</t>
  </si>
  <si>
    <t>Stock repurchase program, shares purchased at cost</t>
  </si>
  <si>
    <t>Stock repurchase program, remaining authorized repurchase amount</t>
  </si>
  <si>
    <t>Stock repurchase program, expiration date</t>
  </si>
  <si>
    <t>Dec. 31,
		2018</t>
  </si>
  <si>
    <t>Stock repurchase program, authorized amount</t>
  </si>
  <si>
    <t>Preferred Stock</t>
  </si>
  <si>
    <t>Preferred stock, shares authorized</t>
  </si>
  <si>
    <t>Redeemable preferred stock, par value per share</t>
  </si>
  <si>
    <t>Preferred stock, shares issued</t>
  </si>
  <si>
    <t>Preferred stock, shares outstanding</t>
  </si>
  <si>
    <t>Accumulated Other Comprehensive Loss Activity, Net of Tax (Detail) - USD ($) $ in Millions</t>
  </si>
  <si>
    <t>Accumulated Other Comprehensive Income (Loss) [Line Items]</t>
  </si>
  <si>
    <t>Other comprehensive loss activity before reclassifications</t>
  </si>
  <si>
    <t>Tax impact</t>
  </si>
  <si>
    <t>Total other comprehensive loss, net of tax, where applicable</t>
  </si>
  <si>
    <t>Foreign Currency Translation Adjustments</t>
  </si>
  <si>
    <t>Change in Deferred Pension and Other</t>
  </si>
  <si>
    <t>Stock-Based Compensation - Additional Information (Detail) - USD ($) $ in Thousands</t>
  </si>
  <si>
    <t>Share-based Compensation Arrangement by Share-based Payment Award [Line Items]</t>
  </si>
  <si>
    <t>Stock option grants, exercise price, minimum percentage on fair market value</t>
  </si>
  <si>
    <t>100.00%</t>
  </si>
  <si>
    <t>Number of option granted during period</t>
  </si>
  <si>
    <t>Intrinsic value of options exercised</t>
  </si>
  <si>
    <t>Intrinsic value of options outstanding</t>
  </si>
  <si>
    <t>Intrinsic value of options exercisable</t>
  </si>
  <si>
    <t>Number of exercisable shares</t>
  </si>
  <si>
    <t>Restricted Stock and Restricted Stock Units</t>
  </si>
  <si>
    <t>Shares granted in period</t>
  </si>
  <si>
    <t>Shares outstanding, Number</t>
  </si>
  <si>
    <t>Restricted Stock</t>
  </si>
  <si>
    <t>Award vesting period</t>
  </si>
  <si>
    <t>Stock-based compensation expense not yet recognized relating to non-vested awards</t>
  </si>
  <si>
    <t>Stock-based compensation expense relating to non-vested awards, weighted-average recognition period, years</t>
  </si>
  <si>
    <t>1 year 10 months 24 days</t>
  </si>
  <si>
    <t>Fair value of shares vested</t>
  </si>
  <si>
    <t>Director | Restricted Stock and Restricted Stock Units</t>
  </si>
  <si>
    <t>Employees | Restricted Stock and Restricted Stock Units</t>
  </si>
  <si>
    <t>Estimated number of shares expected to vest</t>
  </si>
  <si>
    <t>Performance Based Stock Incentive Program</t>
  </si>
  <si>
    <t>2 years</t>
  </si>
  <si>
    <t>Minimum | Prior Plans</t>
  </si>
  <si>
    <t>1 year</t>
  </si>
  <si>
    <t>Minimum | Prior Plans | Portion of the awards vest annually</t>
  </si>
  <si>
    <t>Maximum | Prior Plans</t>
  </si>
  <si>
    <t>Stock options expiration period</t>
  </si>
  <si>
    <t>Maximum | Prior Plans | Portion of the awards vest annually</t>
  </si>
  <si>
    <t>Summary of Stock Option Activity Awards (Detail) - $ / shares</t>
  </si>
  <si>
    <t>Outstanding at beginning of year, Shares</t>
  </si>
  <si>
    <t>Granted, Shares</t>
  </si>
  <si>
    <t>Forfeited, Shares</t>
  </si>
  <si>
    <t>Exercised, Shares</t>
  </si>
  <si>
    <t>Outstanding at end of year, Shares</t>
  </si>
  <si>
    <t>Outstanding at beginning of year, Weighted Average Exercise Price</t>
  </si>
  <si>
    <t>Granted, Weighted Average Exercise Price</t>
  </si>
  <si>
    <t>Forfeited, Weighted Average Exercise Price</t>
  </si>
  <si>
    <t>Exercised, Weighted Average Exercise Price</t>
  </si>
  <si>
    <t>Outstanding at end of year, Weighted Average Exercise Price</t>
  </si>
  <si>
    <t>Summary of Information About Stock Options Outstanding and Exercisable (Detail) - $0.83 - $5.35</t>
  </si>
  <si>
    <t>Dec. 29, 2018$ / sharesshares</t>
  </si>
  <si>
    <t>Schedule Of Share Based Compensation Arrangement By Share Based Payment Award Options Outstanding By Exercise Price [Line Items]</t>
  </si>
  <si>
    <t>Options Outstanding, Number Outstanding | shares</t>
  </si>
  <si>
    <t>Options Outstanding, Weighted Average Remaining Contractual Life (in years)</t>
  </si>
  <si>
    <t>6 years 14 days</t>
  </si>
  <si>
    <t>Options Outstanding, Weighted Average Exercise Price | $ / shares</t>
  </si>
  <si>
    <t>Options Exercisable, Number Exercisable | shares</t>
  </si>
  <si>
    <t>Options Exercisable, Weighted Average Remaining Contractual Life (in years)</t>
  </si>
  <si>
    <t>4 years 1 month 20 days</t>
  </si>
  <si>
    <t>Options Exercisable, Weighted Average Exercise Price | $ / shares</t>
  </si>
  <si>
    <t>Summary of Status of Nonvested Shares (Detail) - Restricted Stock and Restricted Stock Units - $ / shares</t>
  </si>
  <si>
    <t>Outstanding at beginning of the period, Shares</t>
  </si>
  <si>
    <t>Vested, Shares</t>
  </si>
  <si>
    <t>Outstanding at end of the period, Shares</t>
  </si>
  <si>
    <t>Outstanding at beginning of the period, Weighted Average Grant-Date Price</t>
  </si>
  <si>
    <t>Granted, Weighted Average Grant-Date Price</t>
  </si>
  <si>
    <t>Vested, Weighted Average Grant-Date Price</t>
  </si>
  <si>
    <t>Forfeited, Weighted Average Grant-Date Price</t>
  </si>
  <si>
    <t>Outstanding at end of the period, Weighted Average Grant-Date Price</t>
  </si>
  <si>
    <t>Summary of the Activity in the Performance-Based Long-Term Incentive Program Since Inception (Detail) - Performance Based Stock Incentive Program - $ / shares</t>
  </si>
  <si>
    <t>Changes in Pension and Other Postretirement Benefit Obligations, Plan Assets and Funded Status (Detail) - North America - USD ($) $ in Millions</t>
  </si>
  <si>
    <t>Pension Benefits</t>
  </si>
  <si>
    <t>Defined Benefit Plan Disclosure [Line Items]</t>
  </si>
  <si>
    <t>Obligation at beginning of period</t>
  </si>
  <si>
    <t>Service cost</t>
  </si>
  <si>
    <t>Interest cost</t>
  </si>
  <si>
    <t>Actuarial (gain) loss</t>
  </si>
  <si>
    <t>Benefits paid</t>
  </si>
  <si>
    <t>Obligation at end of period</t>
  </si>
  <si>
    <t>Fair value of plan assets at beginning of period</t>
  </si>
  <si>
    <t>Actual return (loss) on plan assets</t>
  </si>
  <si>
    <t>Employer contribution</t>
  </si>
  <si>
    <t>Fair value of plan assets at end of period</t>
  </si>
  <si>
    <t>Net asset (liability) recognized at end of period</t>
  </si>
  <si>
    <t>Other Benefits</t>
  </si>
  <si>
    <t>Assumption changes</t>
  </si>
  <si>
    <t>Currency exchange rate change</t>
  </si>
  <si>
    <t>Amounts Recognized in Consolidated Balance Sheets Related to Defined Benefit Pension and Other Postretirement Benefit Plans (Detail) - North America - USD ($) $ in Millions</t>
  </si>
  <si>
    <t>Noncurrent assets</t>
  </si>
  <si>
    <t>Current liabilities</t>
  </si>
  <si>
    <t>Noncurrent liabilities</t>
  </si>
  <si>
    <t>Components of Net Periodic Pension Cost (Benefit) (Detail) - North America - USD ($) $ in Millions</t>
  </si>
  <si>
    <t>Expected return on plan assets</t>
  </si>
  <si>
    <t>Net periodic cost (benefit)</t>
  </si>
  <si>
    <t>Other Changes In Plan Assets and Benefit Obligations Recognized In Other Comprehensive Loss (Income) (Detail) - North America - USD ($) $ in Millions</t>
  </si>
  <si>
    <t>Accumulated other comprehensive loss (income) at beginning of year</t>
  </si>
  <si>
    <t>Net loss (gain)</t>
  </si>
  <si>
    <t>Accumulated other comprehensive loss (income) at end of year</t>
  </si>
  <si>
    <t>Employee Benefit Plans - Additional Information (Detail) - USD ($)</t>
  </si>
  <si>
    <t>Retirement Savings Plans</t>
  </si>
  <si>
    <t>Compensation expense relating to retirement savings plans</t>
  </si>
  <si>
    <t>Change in Mortality Table</t>
  </si>
  <si>
    <t>Decrease in pension obligations</t>
  </si>
  <si>
    <t>Expected long-term return on plan assets</t>
  </si>
  <si>
    <t>5.28%</t>
  </si>
  <si>
    <t>5.76%</t>
  </si>
  <si>
    <t>North America</t>
  </si>
  <si>
    <t>5.44%</t>
  </si>
  <si>
    <t>North America | Pension Benefits</t>
  </si>
  <si>
    <t>Pension contributions, current period</t>
  </si>
  <si>
    <t>Pension contributions, for 2019</t>
  </si>
  <si>
    <t>UK</t>
  </si>
  <si>
    <t>2.61%</t>
  </si>
  <si>
    <t>2.64%</t>
  </si>
  <si>
    <t>4.07%</t>
  </si>
  <si>
    <t>Plan asset target allocation</t>
  </si>
  <si>
    <t>Deferred (loss) gain included in accumulated other comprehensive income</t>
  </si>
  <si>
    <t>Percentage of allowance expense on assets</t>
  </si>
  <si>
    <t>0.18%</t>
  </si>
  <si>
    <t>UK | United Kingdom Government Securities</t>
  </si>
  <si>
    <t>Incremental return on UK government securities</t>
  </si>
  <si>
    <t>4.50%</t>
  </si>
  <si>
    <t>UK | Equity Securities</t>
  </si>
  <si>
    <t>19.00%</t>
  </si>
  <si>
    <t>UK | Fixed Income Securities</t>
  </si>
  <si>
    <t>81.00%</t>
  </si>
  <si>
    <t>Accumulated other comprehensive loss, expected to be amortized</t>
  </si>
  <si>
    <t>Maximum | Change in Mortality Table</t>
  </si>
  <si>
    <t>Decrease in other postretirement obligations</t>
  </si>
  <si>
    <t>Maximum | North America</t>
  </si>
  <si>
    <t>Impact of one-percentage-point change on operating income</t>
  </si>
  <si>
    <t>Maximum | North America | Equity Securities</t>
  </si>
  <si>
    <t>Maximum | North America | Fixed Income Securities</t>
  </si>
  <si>
    <t>73.00%</t>
  </si>
  <si>
    <t>Minimum | North America | Equity Securities</t>
  </si>
  <si>
    <t>27.00%</t>
  </si>
  <si>
    <t>Minimum | North America | Fixed Income Securities</t>
  </si>
  <si>
    <t>63.00%</t>
  </si>
  <si>
    <t>Weighted Average Assumptions Used in the Measurement of Benefit Obligations (Detail)</t>
  </si>
  <si>
    <t>Weighted Average Discount Rate [Line Items]</t>
  </si>
  <si>
    <t>Discount rate</t>
  </si>
  <si>
    <t>4.31%</t>
  </si>
  <si>
    <t>3.71%</t>
  </si>
  <si>
    <t>4.11%</t>
  </si>
  <si>
    <t>Other Benefits | United States</t>
  </si>
  <si>
    <t>3.90%</t>
  </si>
  <si>
    <t>3.30%</t>
  </si>
  <si>
    <t>3.60%</t>
  </si>
  <si>
    <t>Other Benefits | Canada</t>
  </si>
  <si>
    <t>3.40%</t>
  </si>
  <si>
    <t>3.80%</t>
  </si>
  <si>
    <t>Weighted Average Assumptions Used in the Measurement of Net Periodic Benefit Cost (Detail)</t>
  </si>
  <si>
    <t>4.33%</t>
  </si>
  <si>
    <t>Expected long-term rate of return on plan assets</t>
  </si>
  <si>
    <t>3.70%</t>
  </si>
  <si>
    <t>4.00%</t>
  </si>
  <si>
    <t>Assumed Healthcare Cost Trend Rates (Detail) - North America</t>
  </si>
  <si>
    <t>Weighted average assumptions as of year-end:</t>
  </si>
  <si>
    <t>Healthcare cost trend rate assumed for next year</t>
  </si>
  <si>
    <t>6.40%</t>
  </si>
  <si>
    <t>6.60%</t>
  </si>
  <si>
    <t>5.90%</t>
  </si>
  <si>
    <t>Rate to which the cost trend rate is assumed to decline (the ultimate trend rate)</t>
  </si>
  <si>
    <t>Year that the rate reaches the ultimate trend rate</t>
  </si>
  <si>
    <t>Allocation of Pension Plan Assets by Category (Detail)</t>
  </si>
  <si>
    <t>Percentage of Plan Assets</t>
  </si>
  <si>
    <t>Cash</t>
  </si>
  <si>
    <t>Common Collective Trust Funds</t>
  </si>
  <si>
    <t>Fair Value of Pension Plan Assets (Detail) - Pension Benefits - North America - USD ($) $ in Millions</t>
  </si>
  <si>
    <t>Fair value of plan assets</t>
  </si>
  <si>
    <t>Assets Measured at NAV</t>
  </si>
  <si>
    <t>Assets Measured At Net Asset Value</t>
  </si>
  <si>
    <t>Fair Value Of Plan Assets Using Fair Value Hierarchy Measurement</t>
  </si>
  <si>
    <t>Level 1 | Fair Value Of Plan Assets Using Fair Value Hierarchy Measurement</t>
  </si>
  <si>
    <t>U.S. Small And Mid-Cap Equity Securities | Common Collective Trust Funds</t>
  </si>
  <si>
    <t>U.S. Large Cap Equity Securities | Common Collective Trust Funds</t>
  </si>
  <si>
    <t>International Equity Securities | Common Collective Trust Funds</t>
  </si>
  <si>
    <t>Corporate Bonds | Common Collective Trust Funds</t>
  </si>
  <si>
    <t>Government Securities | Common Collective Trust Funds</t>
  </si>
  <si>
    <t>Other Fixed Income | Common Collective Trust Funds</t>
  </si>
  <si>
    <t>Cash | Fair Value Of Plan Assets Using Fair Value Hierarchy Measurement</t>
  </si>
  <si>
    <t>Cash | Level 1 | Fair Value Of Plan Assets Using Fair Value Hierarchy Measurement</t>
  </si>
  <si>
    <t>Cash | Common Collective Trust Funds</t>
  </si>
  <si>
    <t>Estimated Future Benefit Payments (Detail) - North America $ in Millions</t>
  </si>
  <si>
    <t>Next five years</t>
  </si>
  <si>
    <t>Schedule Of Reconciliation Of Changes In Projected Benefit Obligation, Fair Value Of Plan Assets And Funded Status Of Plan (Detail) - UK - USD ($) $ in Millions</t>
  </si>
  <si>
    <t>Plan amendments</t>
  </si>
  <si>
    <t>Plan settlements</t>
  </si>
  <si>
    <t>Currency translation</t>
  </si>
  <si>
    <t>Actual return on plan assets</t>
  </si>
  <si>
    <t>Company contributions</t>
  </si>
  <si>
    <t>Components of Net Periodic Pension (Benefit) Cost (Detail) - UK - USD ($) $ in Millions</t>
  </si>
  <si>
    <t>Settlement gain</t>
  </si>
  <si>
    <t>Assumptions Used in Calculating Funded Status (Detail) - UK</t>
  </si>
  <si>
    <t>3.00%</t>
  </si>
  <si>
    <t>2.60%</t>
  </si>
  <si>
    <t>2.70%</t>
  </si>
  <si>
    <t>Inflation</t>
  </si>
  <si>
    <t>3.10%</t>
  </si>
  <si>
    <t>3.20%</t>
  </si>
  <si>
    <t>Allocation of Plan Assets (Detail) - UK</t>
  </si>
  <si>
    <t>Equity Securities</t>
  </si>
  <si>
    <t>Fixed Income Securities</t>
  </si>
  <si>
    <t>Fair Value of Plan Assets (Detail) - UK - USD ($) $ in Millions</t>
  </si>
  <si>
    <t>Quoted Prices in Active Markets for Identical Assets (Level 1)</t>
  </si>
  <si>
    <t>Significant Observable Inputs (Level 2)</t>
  </si>
  <si>
    <t>Significant Unobservable Inputs (Level 3)</t>
  </si>
  <si>
    <t>Cash | Quoted Prices in Active Markets for Identical Assets (Level 1)</t>
  </si>
  <si>
    <t>Equity Securities | Developed Markets Equity Fund</t>
  </si>
  <si>
    <t>Equity Securities | Emerging Markets Equity Fund</t>
  </si>
  <si>
    <t>Equity Securities | Mutual Funds Real Estate</t>
  </si>
  <si>
    <t>Equity Securities | Mutual Funds</t>
  </si>
  <si>
    <t>Equity Securities | Quoted Prices in Active Markets for Identical Assets (Level 1)</t>
  </si>
  <si>
    <t>Equity Securities | Quoted Prices in Active Markets for Identical Assets (Level 1) | Developed Markets Equity Fund</t>
  </si>
  <si>
    <t>Equity Securities | Quoted Prices in Active Markets for Identical Assets (Level 1) | Emerging Markets Equity Fund</t>
  </si>
  <si>
    <t>Equity Securities | Significant Observable Inputs (Level 2)</t>
  </si>
  <si>
    <t>Equity Securities | Significant Observable Inputs (Level 2) | Mutual Funds</t>
  </si>
  <si>
    <t>Equity Securities | Significant Unobservable Inputs (Level 3)</t>
  </si>
  <si>
    <t>Equity Securities | Significant Unobservable Inputs (Level 3) | Mutual Funds Real Estate</t>
  </si>
  <si>
    <t>Fixed Income Securities | UK Debt Funds</t>
  </si>
  <si>
    <t>Fixed Income Securities | Liability Term Matching Debt Funds</t>
  </si>
  <si>
    <t>Fixed Income Securities | Emerging Markets Debt Fund</t>
  </si>
  <si>
    <t>Fixed Income Securities | High Yield Debt</t>
  </si>
  <si>
    <t>Fixed Income Securities | Significant Observable Inputs (Level 2)</t>
  </si>
  <si>
    <t>Fixed Income Securities | Significant Observable Inputs (Level 2) | UK Debt Funds</t>
  </si>
  <si>
    <t>Fixed Income Securities | Significant Observable Inputs (Level 2) | Liability Term Matching Debt Funds</t>
  </si>
  <si>
    <t>Fixed Income Securities | Significant Observable Inputs (Level 2) | Emerging Markets Debt Fund</t>
  </si>
  <si>
    <t>Fixed Income Securities | Significant Observable Inputs (Level 2) | High Yield Debt</t>
  </si>
  <si>
    <t>Reconciliation of the Change in Fair Value of the Pension Plan Assets Calculated based on Level 3 Inputs (Detail) - UK - USD ($) $ in Millions</t>
  </si>
  <si>
    <t>Schedule of Pension Plan Assets by Fair Value [Line Items]</t>
  </si>
  <si>
    <t>Balance at December 30, 2017</t>
  </si>
  <si>
    <t>Balance at December 29, 2018</t>
  </si>
  <si>
    <t>Anticipated Benefit Payments (Detail) - UK $ in Millions</t>
  </si>
  <si>
    <t>Derivative Instruments and Fair Value Measurements - Additional Information (Detail) - USD ($)</t>
  </si>
  <si>
    <t>Jul. 01, 2018</t>
  </si>
  <si>
    <t>Fair Value, Balance Sheet Grouping, Financial Statement Captions [Line Items]</t>
  </si>
  <si>
    <t>Impairment of other indefinite-lived intangible assets</t>
  </si>
  <si>
    <t>Long-term Growth Rate</t>
  </si>
  <si>
    <t>Increase (decrease) in percentage of sensitivity analysis</t>
  </si>
  <si>
    <t>(1.00%)</t>
  </si>
  <si>
    <t>Impairment</t>
  </si>
  <si>
    <t>Weighted-average Cost of Capital</t>
  </si>
  <si>
    <t>Contract Reporting</t>
  </si>
  <si>
    <t>Reporting units of carrying amout, percentage</t>
  </si>
  <si>
    <t>17.00%</t>
  </si>
  <si>
    <t>Retail Stores</t>
  </si>
  <si>
    <t>Retail Stores | Level 3</t>
  </si>
  <si>
    <t>Percentage used for analysis</t>
  </si>
  <si>
    <t>Retail Stores | Level 3 | Favorable Lease Assets</t>
  </si>
  <si>
    <t>Retail Stores | Level 3 | A 100 basis point decrease in anticipated sales</t>
  </si>
  <si>
    <t>Decrease in sales for scenario</t>
  </si>
  <si>
    <t>Decrease in gross margin for scenario</t>
  </si>
  <si>
    <t>Retail Stores | Level 3 | 50 basis point decrease in anticipated gross margins</t>
  </si>
  <si>
    <t>Maximum | Retail Stores | Level 3 | A 100 basis point decrease in anticipated sales | Additional impairment charges</t>
  </si>
  <si>
    <t>Maximum | Retail Stores | Level 3 | 50 basis point decrease in anticipated gross margins | Additional impairment charges</t>
  </si>
  <si>
    <t>Derivative Foreign Currency and Fuel Contract | Maximum</t>
  </si>
  <si>
    <t>Accrued expenses and other liabilities</t>
  </si>
  <si>
    <t>Schedule of Fair Value of Assets and Liabilities (Detail) - USD ($) $ in Millions</t>
  </si>
  <si>
    <t>Company-owned life insurance</t>
  </si>
  <si>
    <t>Carrying Amount</t>
  </si>
  <si>
    <t>Long-term debt, fair value</t>
  </si>
  <si>
    <t>Recourse Debt | Carrying Amount | Term Loan, due 2022</t>
  </si>
  <si>
    <t>Recourse Debt | Carrying Amount | Revenue bonds, due in varying amounts periodically through 2029</t>
  </si>
  <si>
    <t>Recourse Debt | Carrying Amount | American &amp; Foreign Power Company, Inc. 5% debentures, due 2030</t>
  </si>
  <si>
    <t>Non-Recourse Debt | Carrying Amount</t>
  </si>
  <si>
    <t>Schedule of Fair Value of Assets and Liabilities (Parenthetical) (Detail) - Recourse Debt</t>
  </si>
  <si>
    <t>American &amp; Foreign Power Company, Inc. 5% debentures, due 2030</t>
  </si>
  <si>
    <t>Carrying Amount | Term Loan, due 2022</t>
  </si>
  <si>
    <t>Long-term debt, due date</t>
  </si>
  <si>
    <t>Carrying Amount | Revenue bonds, due in varying amounts periodically through 2029</t>
  </si>
  <si>
    <t>Carrying Amount | American &amp; Foreign Power Company, Inc. 5% debentures, due 2030</t>
  </si>
  <si>
    <t>Fair Value | Term Loan, due 2022</t>
  </si>
  <si>
    <t>Fair Value | Revenue bonds, due in varying amounts periodically through 2029</t>
  </si>
  <si>
    <t>Fair Value | American &amp; Foreign Power Company, Inc. 5% debentures, due 2030</t>
  </si>
  <si>
    <t>Commitments and Contingencies - Additional Information (Detail) - USD ($) $ in Millions</t>
  </si>
  <si>
    <t>Commitments and Contingencies Disclosure [Line Items]</t>
  </si>
  <si>
    <t>Purchases under the agreement</t>
  </si>
  <si>
    <t>Accrued potential liabilities</t>
  </si>
  <si>
    <t>Payments for legal settlements</t>
  </si>
  <si>
    <t>Losses for environmental liabilities</t>
  </si>
  <si>
    <t>Discontinued Operations - Additional Information (Detail) € in Millions, $ in Millions</t>
  </si>
  <si>
    <t>Jun. 30, 2018USD ($)</t>
  </si>
  <si>
    <t>Mar. 31, 2018USD ($)</t>
  </si>
  <si>
    <t>Sep. 30, 2017USD ($)</t>
  </si>
  <si>
    <t>Sep. 24, 2016Group</t>
  </si>
  <si>
    <t>Dec. 29, 2018Transaction</t>
  </si>
  <si>
    <t>Dec. 31, 2016EUR (€)</t>
  </si>
  <si>
    <t>Income Statement, Balance Sheet and Additional Disclosures by Disposal Groups, Including Discontinued Operations [Line Items]</t>
  </si>
  <si>
    <t>Number of disposal groups | Group</t>
  </si>
  <si>
    <t>Australia and New Zealand Businesses</t>
  </si>
  <si>
    <t>Number of separate transactions | Transaction</t>
  </si>
  <si>
    <t>Discontinued Operations | South Korea</t>
  </si>
  <si>
    <t>Gain (loss) on sale of discontinued operations</t>
  </si>
  <si>
    <t>Discontinued Operations | China</t>
  </si>
  <si>
    <t>Discontinued Operations | Australia</t>
  </si>
  <si>
    <t>Discontinued Operations | New Zealand</t>
  </si>
  <si>
    <t>Discontinued Operations | The AURELIUS Group | European Business</t>
  </si>
  <si>
    <t>Warranties on sale and purchase agreement | €</t>
  </si>
  <si>
    <t>Discontinued Operations | The AURELIUS Group | European Business | Maximum</t>
  </si>
  <si>
    <t>Transition services period</t>
  </si>
  <si>
    <t>24 months</t>
  </si>
  <si>
    <t>Major Component of Discontinued Operations, Net of Tax (Detail) - Discontinued Operations, Held-for-Sale - USD ($) $ in Millions</t>
  </si>
  <si>
    <t>Cost of goods sold and occupancy costs</t>
  </si>
  <si>
    <t>Operating expenses</t>
  </si>
  <si>
    <t>Restructuring charges</t>
  </si>
  <si>
    <t>Other expense, net</t>
  </si>
  <si>
    <t>Net (increase) reduction of loss on discontinued operations held for sale</t>
  </si>
  <si>
    <t>Net gain (loss) on sale of discontinued operations</t>
  </si>
  <si>
    <t>Schedule of Quarterly Financial Data (Detail) - USD ($) $ / shares in Units, $ in Millions</t>
  </si>
  <si>
    <t>Net sales</t>
  </si>
  <si>
    <t>[5],[6]</t>
  </si>
  <si>
    <t>Net income (loss) from continuing operations</t>
  </si>
  <si>
    <t>Net income (loss)</t>
  </si>
  <si>
    <t>Net basic earnings per share</t>
  </si>
  <si>
    <t>Net diluted earnings per share</t>
  </si>
  <si>
    <t>Schedule of Quarterly Financial Data (Parenthetical) (Detail) - USD ($) $ in Millions</t>
  </si>
  <si>
    <t>Quarterly Financial Data [Line Items]</t>
  </si>
  <si>
    <t>[1],[3],[5]</t>
  </si>
  <si>
    <t>[1],[5]</t>
  </si>
  <si>
    <t>Other Income, Net</t>
  </si>
  <si>
    <t>Reclassification of selling, general and administrative expenses to other income, ne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002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40977359</v>
      </c>
    </row>
    <row r="21" spans="1:4">
      <c r="A21" s="4" t="s">
        <v>33</v>
      </c>
      <c r="D21" s="6" t="n">
        <v>1397561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9</v>
      </c>
      <c r="D2" s="2" t="s">
        <v>43</v>
      </c>
    </row>
    <row r="3" spans="1:4">
      <c r="A3" s="4" t="s">
        <v>1063</v>
      </c>
    </row>
    <row r="4" spans="1:4">
      <c r="A4" s="3" t="s">
        <v>1064</v>
      </c>
    </row>
    <row r="5" spans="1:4">
      <c r="A5" s="4" t="s">
        <v>1132</v>
      </c>
      <c r="B5" s="4" t="s">
        <v>1134</v>
      </c>
      <c r="C5" s="4" t="s">
        <v>1135</v>
      </c>
      <c r="D5" s="4" t="s">
        <v>1144</v>
      </c>
    </row>
    <row r="6" spans="1:4">
      <c r="A6" s="4" t="s">
        <v>1145</v>
      </c>
      <c r="B6" s="4" t="s">
        <v>1096</v>
      </c>
      <c r="C6" s="4" t="s">
        <v>1097</v>
      </c>
      <c r="D6" s="4" t="s">
        <v>959</v>
      </c>
    </row>
    <row r="7" spans="1:4">
      <c r="A7" s="4" t="s">
        <v>1136</v>
      </c>
    </row>
    <row r="8" spans="1:4">
      <c r="A8" s="3" t="s">
        <v>1064</v>
      </c>
    </row>
    <row r="9" spans="1:4">
      <c r="A9" s="4" t="s">
        <v>1132</v>
      </c>
      <c r="B9" s="4" t="s">
        <v>1138</v>
      </c>
      <c r="C9" s="4" t="s">
        <v>1139</v>
      </c>
      <c r="D9" s="4" t="s">
        <v>1146</v>
      </c>
    </row>
    <row r="10" spans="1:4">
      <c r="A10" s="4" t="s">
        <v>1140</v>
      </c>
    </row>
    <row r="11" spans="1:4">
      <c r="A11" s="3" t="s">
        <v>1064</v>
      </c>
    </row>
    <row r="12" spans="1:4">
      <c r="A12" s="4" t="s">
        <v>1132</v>
      </c>
      <c r="B12" s="4" t="s">
        <v>1141</v>
      </c>
      <c r="C12" s="4" t="s">
        <v>1142</v>
      </c>
      <c r="D12" s="4" t="s">
        <v>11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9</v>
      </c>
      <c r="D2" s="2" t="s">
        <v>43</v>
      </c>
    </row>
    <row r="3" spans="1:4">
      <c r="A3" s="3" t="s">
        <v>1149</v>
      </c>
    </row>
    <row r="4" spans="1:4">
      <c r="A4" s="4" t="s">
        <v>1150</v>
      </c>
      <c r="B4" s="4" t="s">
        <v>1151</v>
      </c>
      <c r="C4" s="4" t="s">
        <v>1152</v>
      </c>
      <c r="D4" s="4" t="s">
        <v>1153</v>
      </c>
    </row>
    <row r="5" spans="1:4">
      <c r="A5" s="4" t="s">
        <v>1154</v>
      </c>
      <c r="B5" s="4" t="s">
        <v>1113</v>
      </c>
      <c r="C5" s="4" t="s">
        <v>1113</v>
      </c>
      <c r="D5" s="4" t="s">
        <v>1113</v>
      </c>
    </row>
    <row r="6" spans="1:4">
      <c r="A6" s="4" t="s">
        <v>1155</v>
      </c>
      <c r="B6" s="5" t="n">
        <v>2029</v>
      </c>
      <c r="C6" s="5" t="n">
        <v>2029</v>
      </c>
      <c r="D6" s="5" t="n">
        <v>20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56</v>
      </c>
      <c r="B1" s="2" t="s">
        <v>2</v>
      </c>
      <c r="C1" s="2" t="s">
        <v>39</v>
      </c>
    </row>
    <row r="2" spans="1:3">
      <c r="A2" s="3" t="s">
        <v>1064</v>
      </c>
    </row>
    <row r="3" spans="1:3">
      <c r="A3" s="4" t="s">
        <v>1157</v>
      </c>
      <c r="B3" s="4" t="s">
        <v>1004</v>
      </c>
      <c r="C3" s="4" t="s">
        <v>1004</v>
      </c>
    </row>
    <row r="4" spans="1:3">
      <c r="A4" s="4" t="s">
        <v>1158</v>
      </c>
    </row>
    <row r="5" spans="1:3">
      <c r="A5" s="3" t="s">
        <v>1064</v>
      </c>
    </row>
    <row r="6" spans="1:3">
      <c r="A6" s="4" t="s">
        <v>1157</v>
      </c>
      <c r="B6" s="4" t="s">
        <v>943</v>
      </c>
      <c r="C6" s="4" t="s">
        <v>943</v>
      </c>
    </row>
    <row r="7" spans="1:3">
      <c r="A7" s="4" t="s">
        <v>1159</v>
      </c>
    </row>
    <row r="8" spans="1:3">
      <c r="A8" s="3" t="s">
        <v>1064</v>
      </c>
    </row>
    <row r="9" spans="1:3">
      <c r="A9" s="4" t="s">
        <v>1157</v>
      </c>
      <c r="B9" s="4" t="s">
        <v>939</v>
      </c>
      <c r="C9" s="4" t="s">
        <v>9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2</v>
      </c>
      <c r="C1" s="2" t="s">
        <v>39</v>
      </c>
      <c r="D1" s="2" t="s">
        <v>43</v>
      </c>
    </row>
    <row r="2" spans="1:4">
      <c r="A2" s="3" t="s">
        <v>1064</v>
      </c>
    </row>
    <row r="3" spans="1:4">
      <c r="A3" s="4" t="s">
        <v>1161</v>
      </c>
      <c r="B3" s="6" t="n">
        <v>780</v>
      </c>
      <c r="C3" s="6" t="n">
        <v>908</v>
      </c>
      <c r="D3" s="6" t="n">
        <v>870</v>
      </c>
    </row>
    <row r="4" spans="1:4">
      <c r="A4" s="4" t="s">
        <v>1162</v>
      </c>
      <c r="B4" s="5" t="n">
        <v>773</v>
      </c>
      <c r="C4" s="5" t="n">
        <v>901</v>
      </c>
    </row>
    <row r="5" spans="1:4">
      <c r="A5" s="4" t="s">
        <v>1163</v>
      </c>
    </row>
    <row r="6" spans="1:4">
      <c r="A6" s="3" t="s">
        <v>1064</v>
      </c>
    </row>
    <row r="7" spans="1:4">
      <c r="A7" s="4" t="s">
        <v>1161</v>
      </c>
      <c r="B7" s="5" t="n">
        <v>773</v>
      </c>
      <c r="C7" s="5" t="n">
        <v>901</v>
      </c>
    </row>
    <row r="8" spans="1:4">
      <c r="A8" s="4" t="s">
        <v>1162</v>
      </c>
      <c r="B8" s="5" t="n">
        <v>773</v>
      </c>
      <c r="C8" s="5" t="n">
        <v>901</v>
      </c>
    </row>
    <row r="9" spans="1:4">
      <c r="A9" s="4" t="s">
        <v>1164</v>
      </c>
    </row>
    <row r="10" spans="1:4">
      <c r="A10" s="3" t="s">
        <v>1064</v>
      </c>
    </row>
    <row r="11" spans="1:4">
      <c r="A11" s="4" t="s">
        <v>1161</v>
      </c>
      <c r="B11" s="5" t="n">
        <v>7</v>
      </c>
      <c r="C11" s="5" t="n">
        <v>7</v>
      </c>
    </row>
    <row r="12" spans="1:4">
      <c r="A12" s="9" t="n">
        <v>1</v>
      </c>
    </row>
    <row r="13" spans="1:4">
      <c r="A13" s="3" t="s">
        <v>1064</v>
      </c>
    </row>
    <row r="14" spans="1:4">
      <c r="A14" s="4" t="s">
        <v>1161</v>
      </c>
      <c r="B14" s="5" t="n">
        <v>7</v>
      </c>
      <c r="C14" s="5" t="n">
        <v>7</v>
      </c>
    </row>
    <row r="15" spans="1:4">
      <c r="A15" s="4" t="s">
        <v>1165</v>
      </c>
    </row>
    <row r="16" spans="1:4">
      <c r="A16" s="3" t="s">
        <v>1064</v>
      </c>
    </row>
    <row r="17" spans="1:4">
      <c r="A17" s="4" t="s">
        <v>1161</v>
      </c>
      <c r="B17" s="5" t="n">
        <v>7</v>
      </c>
      <c r="C17" s="5" t="n">
        <v>7</v>
      </c>
    </row>
    <row r="18" spans="1:4">
      <c r="A18" s="4" t="s">
        <v>1159</v>
      </c>
    </row>
    <row r="19" spans="1:4">
      <c r="A19" s="3" t="s">
        <v>1064</v>
      </c>
    </row>
    <row r="20" spans="1:4">
      <c r="A20" s="4" t="s">
        <v>1161</v>
      </c>
      <c r="B20" s="5" t="n">
        <v>773</v>
      </c>
      <c r="C20" s="5" t="n">
        <v>901</v>
      </c>
    </row>
    <row r="21" spans="1:4">
      <c r="A21" s="4" t="s">
        <v>1162</v>
      </c>
      <c r="B21" s="5" t="n">
        <v>773</v>
      </c>
      <c r="C21" s="5" t="n">
        <v>901</v>
      </c>
    </row>
    <row r="22" spans="1:4">
      <c r="A22" s="4" t="s">
        <v>1166</v>
      </c>
    </row>
    <row r="23" spans="1:4">
      <c r="A23" s="3" t="s">
        <v>1064</v>
      </c>
    </row>
    <row r="24" spans="1:4">
      <c r="A24" s="4" t="s">
        <v>1161</v>
      </c>
      <c r="B24" s="5" t="n">
        <v>14</v>
      </c>
      <c r="C24" s="5" t="n">
        <v>23</v>
      </c>
    </row>
    <row r="25" spans="1:4">
      <c r="A25" s="4" t="s">
        <v>1162</v>
      </c>
      <c r="B25" s="5" t="n">
        <v>14</v>
      </c>
      <c r="C25" s="5" t="n">
        <v>23</v>
      </c>
    </row>
    <row r="26" spans="1:4">
      <c r="A26" s="4" t="s">
        <v>1167</v>
      </c>
    </row>
    <row r="27" spans="1:4">
      <c r="A27" s="3" t="s">
        <v>1064</v>
      </c>
    </row>
    <row r="28" spans="1:4">
      <c r="A28" s="4" t="s">
        <v>1161</v>
      </c>
      <c r="B28" s="5" t="n">
        <v>70</v>
      </c>
      <c r="C28" s="5" t="n">
        <v>108</v>
      </c>
    </row>
    <row r="29" spans="1:4">
      <c r="A29" s="4" t="s">
        <v>1162</v>
      </c>
      <c r="B29" s="5" t="n">
        <v>70</v>
      </c>
      <c r="C29" s="5" t="n">
        <v>108</v>
      </c>
    </row>
    <row r="30" spans="1:4">
      <c r="A30" s="4" t="s">
        <v>1168</v>
      </c>
    </row>
    <row r="31" spans="1:4">
      <c r="A31" s="3" t="s">
        <v>1064</v>
      </c>
    </row>
    <row r="32" spans="1:4">
      <c r="A32" s="4" t="s">
        <v>1161</v>
      </c>
      <c r="B32" s="5" t="n">
        <v>135</v>
      </c>
      <c r="C32" s="5" t="n">
        <v>202</v>
      </c>
    </row>
    <row r="33" spans="1:4">
      <c r="A33" s="4" t="s">
        <v>1162</v>
      </c>
      <c r="B33" s="5" t="n">
        <v>135</v>
      </c>
      <c r="C33" s="5" t="n">
        <v>202</v>
      </c>
    </row>
    <row r="34" spans="1:4">
      <c r="A34" s="4" t="s">
        <v>1169</v>
      </c>
    </row>
    <row r="35" spans="1:4">
      <c r="A35" s="3" t="s">
        <v>1064</v>
      </c>
    </row>
    <row r="36" spans="1:4">
      <c r="A36" s="4" t="s">
        <v>1161</v>
      </c>
      <c r="B36" s="5" t="n">
        <v>375</v>
      </c>
      <c r="C36" s="5" t="n">
        <v>356</v>
      </c>
    </row>
    <row r="37" spans="1:4">
      <c r="A37" s="4" t="s">
        <v>1162</v>
      </c>
      <c r="B37" s="5" t="n">
        <v>375</v>
      </c>
      <c r="C37" s="5" t="n">
        <v>356</v>
      </c>
    </row>
    <row r="38" spans="1:4">
      <c r="A38" s="4" t="s">
        <v>1170</v>
      </c>
    </row>
    <row r="39" spans="1:4">
      <c r="A39" s="3" t="s">
        <v>1064</v>
      </c>
    </row>
    <row r="40" spans="1:4">
      <c r="A40" s="4" t="s">
        <v>1161</v>
      </c>
      <c r="B40" s="5" t="n">
        <v>161</v>
      </c>
      <c r="C40" s="5" t="n">
        <v>144</v>
      </c>
    </row>
    <row r="41" spans="1:4">
      <c r="A41" s="4" t="s">
        <v>1162</v>
      </c>
      <c r="B41" s="5" t="n">
        <v>161</v>
      </c>
      <c r="C41" s="5" t="n">
        <v>144</v>
      </c>
    </row>
    <row r="42" spans="1:4">
      <c r="A42" s="4" t="s">
        <v>1171</v>
      </c>
    </row>
    <row r="43" spans="1:4">
      <c r="A43" s="3" t="s">
        <v>1064</v>
      </c>
    </row>
    <row r="44" spans="1:4">
      <c r="A44" s="4" t="s">
        <v>1161</v>
      </c>
      <c r="B44" s="5" t="n">
        <v>7</v>
      </c>
      <c r="C44" s="5" t="n">
        <v>6</v>
      </c>
    </row>
    <row r="45" spans="1:4">
      <c r="A45" s="4" t="s">
        <v>1162</v>
      </c>
      <c r="B45" s="5" t="n">
        <v>7</v>
      </c>
      <c r="C45" s="5" t="n">
        <v>6</v>
      </c>
    </row>
    <row r="46" spans="1:4">
      <c r="A46" s="4" t="s">
        <v>1172</v>
      </c>
    </row>
    <row r="47" spans="1:4">
      <c r="A47" s="3" t="s">
        <v>1064</v>
      </c>
    </row>
    <row r="48" spans="1:4">
      <c r="A48" s="4" t="s">
        <v>1161</v>
      </c>
      <c r="B48" s="5" t="n">
        <v>7</v>
      </c>
      <c r="C48" s="5" t="n">
        <v>7</v>
      </c>
    </row>
    <row r="49" spans="1:4">
      <c r="A49" s="4" t="s">
        <v>1173</v>
      </c>
    </row>
    <row r="50" spans="1:4">
      <c r="A50" s="3" t="s">
        <v>1064</v>
      </c>
    </row>
    <row r="51" spans="1:4">
      <c r="A51" s="4" t="s">
        <v>1161</v>
      </c>
      <c r="B51" s="5" t="n">
        <v>7</v>
      </c>
      <c r="C51" s="5" t="n">
        <v>7</v>
      </c>
    </row>
    <row r="52" spans="1:4">
      <c r="A52" s="4" t="s">
        <v>1174</v>
      </c>
    </row>
    <row r="53" spans="1:4">
      <c r="A53" s="3" t="s">
        <v>1064</v>
      </c>
    </row>
    <row r="54" spans="1:4">
      <c r="A54" s="4" t="s">
        <v>1161</v>
      </c>
      <c r="B54" s="5" t="n">
        <v>11</v>
      </c>
      <c r="C54" s="5" t="n">
        <v>62</v>
      </c>
    </row>
    <row r="55" spans="1:4">
      <c r="A55" s="4" t="s">
        <v>1162</v>
      </c>
      <c r="B55" s="6" t="n">
        <v>11</v>
      </c>
      <c r="C55" s="6" t="n">
        <v>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1175</v>
      </c>
      <c r="B1" s="2" t="s">
        <v>156</v>
      </c>
    </row>
    <row r="2" spans="1:2">
      <c r="A2" s="4" t="s">
        <v>1063</v>
      </c>
    </row>
    <row r="3" spans="1:2">
      <c r="A3" s="3" t="s">
        <v>1064</v>
      </c>
    </row>
    <row r="4" spans="1:2">
      <c r="A4" s="5" t="n">
        <v>2019</v>
      </c>
      <c r="B4" s="6" t="n">
        <v>82</v>
      </c>
    </row>
    <row r="5" spans="1:2">
      <c r="A5" s="5" t="n">
        <v>2020</v>
      </c>
      <c r="B5" s="5" t="n">
        <v>80</v>
      </c>
    </row>
    <row r="6" spans="1:2">
      <c r="A6" s="5" t="n">
        <v>2021</v>
      </c>
      <c r="B6" s="5" t="n">
        <v>77</v>
      </c>
    </row>
    <row r="7" spans="1:2">
      <c r="A7" s="5" t="n">
        <v>2022</v>
      </c>
      <c r="B7" s="5" t="n">
        <v>74</v>
      </c>
    </row>
    <row r="8" spans="1:2">
      <c r="A8" s="5" t="n">
        <v>2023</v>
      </c>
      <c r="B8" s="5" t="n">
        <v>72</v>
      </c>
    </row>
    <row r="9" spans="1:2">
      <c r="A9" s="4" t="s">
        <v>1176</v>
      </c>
      <c r="B9" s="5" t="n">
        <v>315</v>
      </c>
    </row>
    <row r="10" spans="1:2">
      <c r="A10" s="4" t="s">
        <v>1076</v>
      </c>
    </row>
    <row r="11" spans="1:2">
      <c r="A11" s="3" t="s">
        <v>1064</v>
      </c>
    </row>
    <row r="12" spans="1:2">
      <c r="A12" s="5" t="n">
        <v>2019</v>
      </c>
      <c r="B12" s="5" t="n">
        <v>1</v>
      </c>
    </row>
    <row r="13" spans="1:2">
      <c r="A13" s="5" t="n">
        <v>2020</v>
      </c>
      <c r="B13" s="5" t="n">
        <v>1</v>
      </c>
    </row>
    <row r="14" spans="1:2">
      <c r="A14" s="5" t="n">
        <v>2021</v>
      </c>
      <c r="B14" s="5" t="n">
        <v>1</v>
      </c>
    </row>
    <row r="15" spans="1:2">
      <c r="A15" s="5" t="n">
        <v>2022</v>
      </c>
      <c r="B15" s="5" t="n">
        <v>1</v>
      </c>
    </row>
    <row r="16" spans="1:2">
      <c r="A16" s="5" t="n">
        <v>2023</v>
      </c>
      <c r="B16" s="5" t="n">
        <v>1</v>
      </c>
    </row>
    <row r="17" spans="1:2">
      <c r="A17" s="4" t="s">
        <v>1176</v>
      </c>
      <c r="B17" s="6" t="n">
        <v>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9</v>
      </c>
      <c r="D2" s="2" t="s">
        <v>43</v>
      </c>
    </row>
    <row r="3" spans="1:4">
      <c r="A3" s="3" t="s">
        <v>1064</v>
      </c>
    </row>
    <row r="4" spans="1:4">
      <c r="A4" s="4" t="s">
        <v>1065</v>
      </c>
      <c r="B4" s="6" t="n">
        <v>249</v>
      </c>
      <c r="C4" s="6" t="n">
        <v>230</v>
      </c>
    </row>
    <row r="5" spans="1:4">
      <c r="A5" s="4" t="s">
        <v>1067</v>
      </c>
      <c r="B5" s="5" t="n">
        <v>6</v>
      </c>
      <c r="C5" s="5" t="n">
        <v>6</v>
      </c>
      <c r="D5" s="6" t="n">
        <v>7</v>
      </c>
    </row>
    <row r="6" spans="1:4">
      <c r="A6" s="4" t="s">
        <v>1178</v>
      </c>
      <c r="B6" s="5" t="n">
        <v>2</v>
      </c>
    </row>
    <row r="7" spans="1:4">
      <c r="A7" s="4" t="s">
        <v>1179</v>
      </c>
      <c r="B7" s="5" t="n">
        <v>-7</v>
      </c>
    </row>
    <row r="8" spans="1:4">
      <c r="A8" s="4" t="s">
        <v>1069</v>
      </c>
      <c r="B8" s="5" t="n">
        <v>-5</v>
      </c>
      <c r="C8" s="5" t="n">
        <v>-10</v>
      </c>
    </row>
    <row r="9" spans="1:4">
      <c r="A9" s="4" t="s">
        <v>1068</v>
      </c>
      <c r="B9" s="5" t="n">
        <v>-29</v>
      </c>
      <c r="C9" s="5" t="n">
        <v>1</v>
      </c>
    </row>
    <row r="10" spans="1:4">
      <c r="A10" s="4" t="s">
        <v>1180</v>
      </c>
      <c r="B10" s="5" t="n">
        <v>-13</v>
      </c>
      <c r="C10" s="5" t="n">
        <v>22</v>
      </c>
    </row>
    <row r="11" spans="1:4">
      <c r="A11" s="4" t="s">
        <v>1070</v>
      </c>
      <c r="B11" s="5" t="n">
        <v>203</v>
      </c>
      <c r="C11" s="5" t="n">
        <v>249</v>
      </c>
      <c r="D11" s="5" t="n">
        <v>230</v>
      </c>
    </row>
    <row r="12" spans="1:4">
      <c r="A12" s="4" t="s">
        <v>1071</v>
      </c>
      <c r="B12" s="5" t="n">
        <v>313</v>
      </c>
      <c r="C12" s="5" t="n">
        <v>278</v>
      </c>
    </row>
    <row r="13" spans="1:4">
      <c r="A13" s="4" t="s">
        <v>1181</v>
      </c>
      <c r="B13" s="5" t="n">
        <v>-3</v>
      </c>
      <c r="C13" s="5" t="n">
        <v>16</v>
      </c>
    </row>
    <row r="14" spans="1:4">
      <c r="A14" s="4" t="s">
        <v>1182</v>
      </c>
      <c r="B14" s="5" t="n">
        <v>2</v>
      </c>
      <c r="C14" s="5" t="n">
        <v>2</v>
      </c>
    </row>
    <row r="15" spans="1:4">
      <c r="A15" s="4" t="s">
        <v>1179</v>
      </c>
      <c r="B15" s="5" t="n">
        <v>-7</v>
      </c>
    </row>
    <row r="16" spans="1:4">
      <c r="A16" s="4" t="s">
        <v>1069</v>
      </c>
      <c r="B16" s="5" t="n">
        <v>-5</v>
      </c>
      <c r="C16" s="5" t="n">
        <v>-10</v>
      </c>
    </row>
    <row r="17" spans="1:4">
      <c r="A17" s="4" t="s">
        <v>1180</v>
      </c>
      <c r="B17" s="5" t="n">
        <v>-18</v>
      </c>
      <c r="C17" s="5" t="n">
        <v>27</v>
      </c>
    </row>
    <row r="18" spans="1:4">
      <c r="A18" s="4" t="s">
        <v>1074</v>
      </c>
      <c r="B18" s="5" t="n">
        <v>282</v>
      </c>
      <c r="C18" s="5" t="n">
        <v>313</v>
      </c>
      <c r="D18" s="6" t="n">
        <v>278</v>
      </c>
    </row>
    <row r="19" spans="1:4">
      <c r="A19" s="4" t="s">
        <v>1075</v>
      </c>
      <c r="B19" s="6" t="n">
        <v>79</v>
      </c>
      <c r="C19" s="6" t="n">
        <v>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9</v>
      </c>
      <c r="D2" s="2" t="s">
        <v>43</v>
      </c>
    </row>
    <row r="3" spans="1:4">
      <c r="A3" s="3" t="s">
        <v>1064</v>
      </c>
    </row>
    <row r="4" spans="1:4">
      <c r="A4" s="4" t="s">
        <v>1067</v>
      </c>
      <c r="B4" s="6" t="n">
        <v>6</v>
      </c>
      <c r="C4" s="6" t="n">
        <v>6</v>
      </c>
      <c r="D4" s="6" t="n">
        <v>7</v>
      </c>
    </row>
    <row r="5" spans="1:4">
      <c r="A5" s="4" t="s">
        <v>1084</v>
      </c>
      <c r="B5" s="5" t="n">
        <v>-8</v>
      </c>
      <c r="C5" s="5" t="n">
        <v>-11</v>
      </c>
      <c r="D5" s="5" t="n">
        <v>-10</v>
      </c>
    </row>
    <row r="6" spans="1:4">
      <c r="A6" s="4" t="s">
        <v>1184</v>
      </c>
      <c r="B6" s="5" t="n">
        <v>-1</v>
      </c>
    </row>
    <row r="7" spans="1:4">
      <c r="A7" s="4" t="s">
        <v>1085</v>
      </c>
      <c r="B7" s="6" t="n">
        <v>-3</v>
      </c>
      <c r="C7" s="6" t="n">
        <v>-5</v>
      </c>
      <c r="D7" s="6"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85</v>
      </c>
      <c r="B1" s="2" t="s">
        <v>1</v>
      </c>
    </row>
    <row r="2" spans="1:4">
      <c r="B2" s="2" t="s">
        <v>2</v>
      </c>
      <c r="C2" s="2" t="s">
        <v>39</v>
      </c>
      <c r="D2" s="2" t="s">
        <v>43</v>
      </c>
    </row>
    <row r="3" spans="1:4">
      <c r="A3" s="3" t="s">
        <v>1064</v>
      </c>
    </row>
    <row r="4" spans="1:4">
      <c r="A4" s="4" t="s">
        <v>1145</v>
      </c>
      <c r="B4" s="4" t="s">
        <v>1104</v>
      </c>
      <c r="C4" s="4" t="s">
        <v>1105</v>
      </c>
      <c r="D4" s="4" t="s">
        <v>1106</v>
      </c>
    </row>
    <row r="5" spans="1:4">
      <c r="A5" s="4" t="s">
        <v>1132</v>
      </c>
      <c r="B5" s="4" t="s">
        <v>1186</v>
      </c>
      <c r="C5" s="4" t="s">
        <v>1187</v>
      </c>
      <c r="D5" s="4" t="s">
        <v>1188</v>
      </c>
    </row>
    <row r="6" spans="1:4">
      <c r="A6" s="4" t="s">
        <v>1189</v>
      </c>
      <c r="B6" s="4" t="s">
        <v>1190</v>
      </c>
      <c r="C6" s="4" t="s">
        <v>1190</v>
      </c>
      <c r="D6" s="4" t="s">
        <v>11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192</v>
      </c>
      <c r="B1" s="2" t="s">
        <v>2</v>
      </c>
      <c r="C1" s="2" t="s">
        <v>39</v>
      </c>
    </row>
    <row r="2" spans="1:3">
      <c r="A2" s="3" t="s">
        <v>1064</v>
      </c>
    </row>
    <row r="3" spans="1:3">
      <c r="A3" s="4" t="s">
        <v>1157</v>
      </c>
      <c r="B3" s="4" t="s">
        <v>1004</v>
      </c>
      <c r="C3" s="4" t="s">
        <v>1004</v>
      </c>
    </row>
    <row r="4" spans="1:3">
      <c r="A4" s="4" t="s">
        <v>1193</v>
      </c>
    </row>
    <row r="5" spans="1:3">
      <c r="A5" s="3" t="s">
        <v>1064</v>
      </c>
    </row>
    <row r="6" spans="1:3">
      <c r="A6" s="4" t="s">
        <v>1157</v>
      </c>
      <c r="B6" s="4" t="s">
        <v>1115</v>
      </c>
      <c r="C6" s="4" t="s">
        <v>1115</v>
      </c>
    </row>
    <row r="7" spans="1:3">
      <c r="A7" s="4" t="s">
        <v>1194</v>
      </c>
    </row>
    <row r="8" spans="1:3">
      <c r="A8" s="3" t="s">
        <v>1064</v>
      </c>
    </row>
    <row r="9" spans="1:3">
      <c r="A9" s="4" t="s">
        <v>1157</v>
      </c>
      <c r="B9" s="4" t="s">
        <v>1117</v>
      </c>
      <c r="C9" s="4" t="s">
        <v>11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5</v>
      </c>
      <c r="B1" s="2" t="s">
        <v>2</v>
      </c>
      <c r="C1" s="2" t="s">
        <v>39</v>
      </c>
      <c r="D1" s="2" t="s">
        <v>43</v>
      </c>
    </row>
    <row r="2" spans="1:4">
      <c r="A2" s="3" t="s">
        <v>1064</v>
      </c>
    </row>
    <row r="3" spans="1:4">
      <c r="A3" s="4" t="s">
        <v>1161</v>
      </c>
      <c r="B3" s="6" t="n">
        <v>282</v>
      </c>
      <c r="C3" s="6" t="n">
        <v>313</v>
      </c>
      <c r="D3" s="6" t="n">
        <v>278</v>
      </c>
    </row>
    <row r="4" spans="1:4">
      <c r="A4" s="4" t="s">
        <v>1196</v>
      </c>
    </row>
    <row r="5" spans="1:4">
      <c r="A5" s="3" t="s">
        <v>1064</v>
      </c>
    </row>
    <row r="6" spans="1:4">
      <c r="A6" s="4" t="s">
        <v>1161</v>
      </c>
      <c r="B6" s="5" t="n">
        <v>13</v>
      </c>
      <c r="C6" s="5" t="n">
        <v>16</v>
      </c>
    </row>
    <row r="7" spans="1:4">
      <c r="A7" s="4" t="s">
        <v>1197</v>
      </c>
    </row>
    <row r="8" spans="1:4">
      <c r="A8" s="3" t="s">
        <v>1064</v>
      </c>
    </row>
    <row r="9" spans="1:4">
      <c r="A9" s="4" t="s">
        <v>1161</v>
      </c>
      <c r="B9" s="5" t="n">
        <v>250</v>
      </c>
      <c r="C9" s="5" t="n">
        <v>277</v>
      </c>
    </row>
    <row r="10" spans="1:4">
      <c r="A10" s="4" t="s">
        <v>1198</v>
      </c>
    </row>
    <row r="11" spans="1:4">
      <c r="A11" s="3" t="s">
        <v>1064</v>
      </c>
    </row>
    <row r="12" spans="1:4">
      <c r="A12" s="4" t="s">
        <v>1161</v>
      </c>
      <c r="B12" s="5" t="n">
        <v>19</v>
      </c>
      <c r="C12" s="5" t="n">
        <v>20</v>
      </c>
    </row>
    <row r="13" spans="1:4">
      <c r="A13" s="4" t="s">
        <v>1158</v>
      </c>
    </row>
    <row r="14" spans="1:4">
      <c r="A14" s="3" t="s">
        <v>1064</v>
      </c>
    </row>
    <row r="15" spans="1:4">
      <c r="A15" s="4" t="s">
        <v>1161</v>
      </c>
      <c r="B15" s="5" t="n">
        <v>1</v>
      </c>
      <c r="C15" s="5" t="n">
        <v>1</v>
      </c>
    </row>
    <row r="16" spans="1:4">
      <c r="A16" s="4" t="s">
        <v>1199</v>
      </c>
    </row>
    <row r="17" spans="1:4">
      <c r="A17" s="3" t="s">
        <v>1064</v>
      </c>
    </row>
    <row r="18" spans="1:4">
      <c r="A18" s="4" t="s">
        <v>1161</v>
      </c>
      <c r="B18" s="5" t="n">
        <v>1</v>
      </c>
      <c r="C18" s="5" t="n">
        <v>1</v>
      </c>
    </row>
    <row r="19" spans="1:4">
      <c r="A19" s="4" t="s">
        <v>1193</v>
      </c>
    </row>
    <row r="20" spans="1:4">
      <c r="A20" s="3" t="s">
        <v>1064</v>
      </c>
    </row>
    <row r="21" spans="1:4">
      <c r="A21" s="4" t="s">
        <v>1161</v>
      </c>
      <c r="B21" s="5" t="n">
        <v>54</v>
      </c>
      <c r="C21" s="5" t="n">
        <v>60</v>
      </c>
    </row>
    <row r="22" spans="1:4">
      <c r="A22" s="4" t="s">
        <v>1200</v>
      </c>
    </row>
    <row r="23" spans="1:4">
      <c r="A23" s="3" t="s">
        <v>1064</v>
      </c>
    </row>
    <row r="24" spans="1:4">
      <c r="A24" s="4" t="s">
        <v>1161</v>
      </c>
      <c r="B24" s="5" t="n">
        <v>8</v>
      </c>
      <c r="C24" s="5" t="n">
        <v>11</v>
      </c>
    </row>
    <row r="25" spans="1:4">
      <c r="A25" s="4" t="s">
        <v>1201</v>
      </c>
    </row>
    <row r="26" spans="1:4">
      <c r="A26" s="3" t="s">
        <v>1064</v>
      </c>
    </row>
    <row r="27" spans="1:4">
      <c r="A27" s="4" t="s">
        <v>1161</v>
      </c>
      <c r="B27" s="5" t="n">
        <v>4</v>
      </c>
      <c r="C27" s="5" t="n">
        <v>4</v>
      </c>
    </row>
    <row r="28" spans="1:4">
      <c r="A28" s="4" t="s">
        <v>1202</v>
      </c>
    </row>
    <row r="29" spans="1:4">
      <c r="A29" s="3" t="s">
        <v>1064</v>
      </c>
    </row>
    <row r="30" spans="1:4">
      <c r="A30" s="4" t="s">
        <v>1161</v>
      </c>
      <c r="B30" s="5" t="n">
        <v>19</v>
      </c>
      <c r="C30" s="5" t="n">
        <v>20</v>
      </c>
    </row>
    <row r="31" spans="1:4">
      <c r="A31" s="4" t="s">
        <v>1203</v>
      </c>
    </row>
    <row r="32" spans="1:4">
      <c r="A32" s="3" t="s">
        <v>1064</v>
      </c>
    </row>
    <row r="33" spans="1:4">
      <c r="A33" s="4" t="s">
        <v>1161</v>
      </c>
      <c r="B33" s="5" t="n">
        <v>23</v>
      </c>
      <c r="C33" s="5" t="n">
        <v>25</v>
      </c>
    </row>
    <row r="34" spans="1:4">
      <c r="A34" s="4" t="s">
        <v>1204</v>
      </c>
    </row>
    <row r="35" spans="1:4">
      <c r="A35" s="3" t="s">
        <v>1064</v>
      </c>
    </row>
    <row r="36" spans="1:4">
      <c r="A36" s="4" t="s">
        <v>1161</v>
      </c>
      <c r="B36" s="5" t="n">
        <v>12</v>
      </c>
      <c r="C36" s="5" t="n">
        <v>15</v>
      </c>
    </row>
    <row r="37" spans="1:4">
      <c r="A37" s="4" t="s">
        <v>1205</v>
      </c>
    </row>
    <row r="38" spans="1:4">
      <c r="A38" s="3" t="s">
        <v>1064</v>
      </c>
    </row>
    <row r="39" spans="1:4">
      <c r="A39" s="4" t="s">
        <v>1161</v>
      </c>
      <c r="B39" s="5" t="n">
        <v>8</v>
      </c>
      <c r="C39" s="5" t="n">
        <v>11</v>
      </c>
    </row>
    <row r="40" spans="1:4">
      <c r="A40" s="4" t="s">
        <v>1206</v>
      </c>
    </row>
    <row r="41" spans="1:4">
      <c r="A41" s="3" t="s">
        <v>1064</v>
      </c>
    </row>
    <row r="42" spans="1:4">
      <c r="A42" s="4" t="s">
        <v>1161</v>
      </c>
      <c r="B42" s="5" t="n">
        <v>4</v>
      </c>
      <c r="C42" s="5" t="n">
        <v>4</v>
      </c>
    </row>
    <row r="43" spans="1:4">
      <c r="A43" s="4" t="s">
        <v>1207</v>
      </c>
    </row>
    <row r="44" spans="1:4">
      <c r="A44" s="3" t="s">
        <v>1064</v>
      </c>
    </row>
    <row r="45" spans="1:4">
      <c r="A45" s="4" t="s">
        <v>1161</v>
      </c>
      <c r="B45" s="5" t="n">
        <v>23</v>
      </c>
      <c r="C45" s="5" t="n">
        <v>25</v>
      </c>
    </row>
    <row r="46" spans="1:4">
      <c r="A46" s="4" t="s">
        <v>1208</v>
      </c>
    </row>
    <row r="47" spans="1:4">
      <c r="A47" s="3" t="s">
        <v>1064</v>
      </c>
    </row>
    <row r="48" spans="1:4">
      <c r="A48" s="4" t="s">
        <v>1161</v>
      </c>
      <c r="B48" s="5" t="n">
        <v>23</v>
      </c>
      <c r="C48" s="5" t="n">
        <v>25</v>
      </c>
    </row>
    <row r="49" spans="1:4">
      <c r="A49" s="4" t="s">
        <v>1209</v>
      </c>
    </row>
    <row r="50" spans="1:4">
      <c r="A50" s="3" t="s">
        <v>1064</v>
      </c>
    </row>
    <row r="51" spans="1:4">
      <c r="A51" s="4" t="s">
        <v>1161</v>
      </c>
      <c r="B51" s="5" t="n">
        <v>19</v>
      </c>
      <c r="C51" s="5" t="n">
        <v>20</v>
      </c>
    </row>
    <row r="52" spans="1:4">
      <c r="A52" s="4" t="s">
        <v>1210</v>
      </c>
    </row>
    <row r="53" spans="1:4">
      <c r="A53" s="3" t="s">
        <v>1064</v>
      </c>
    </row>
    <row r="54" spans="1:4">
      <c r="A54" s="4" t="s">
        <v>1161</v>
      </c>
      <c r="B54" s="5" t="n">
        <v>19</v>
      </c>
      <c r="C54" s="5" t="n">
        <v>20</v>
      </c>
    </row>
    <row r="55" spans="1:4">
      <c r="A55" s="4" t="s">
        <v>1194</v>
      </c>
    </row>
    <row r="56" spans="1:4">
      <c r="A56" s="3" t="s">
        <v>1064</v>
      </c>
    </row>
    <row r="57" spans="1:4">
      <c r="A57" s="4" t="s">
        <v>1161</v>
      </c>
      <c r="B57" s="5" t="n">
        <v>227</v>
      </c>
      <c r="C57" s="5" t="n">
        <v>252</v>
      </c>
    </row>
    <row r="58" spans="1:4">
      <c r="A58" s="4" t="s">
        <v>1211</v>
      </c>
    </row>
    <row r="59" spans="1:4">
      <c r="A59" s="3" t="s">
        <v>1064</v>
      </c>
    </row>
    <row r="60" spans="1:4">
      <c r="A60" s="4" t="s">
        <v>1161</v>
      </c>
      <c r="B60" s="5" t="n">
        <v>91</v>
      </c>
      <c r="C60" s="5" t="n">
        <v>100</v>
      </c>
    </row>
    <row r="61" spans="1:4">
      <c r="A61" s="4" t="s">
        <v>1212</v>
      </c>
    </row>
    <row r="62" spans="1:4">
      <c r="A62" s="3" t="s">
        <v>1064</v>
      </c>
    </row>
    <row r="63" spans="1:4">
      <c r="A63" s="4" t="s">
        <v>1161</v>
      </c>
      <c r="B63" s="5" t="n">
        <v>115</v>
      </c>
      <c r="C63" s="5" t="n">
        <v>132</v>
      </c>
    </row>
    <row r="64" spans="1:4">
      <c r="A64" s="4" t="s">
        <v>1213</v>
      </c>
    </row>
    <row r="65" spans="1:4">
      <c r="A65" s="3" t="s">
        <v>1064</v>
      </c>
    </row>
    <row r="66" spans="1:4">
      <c r="A66" s="4" t="s">
        <v>1161</v>
      </c>
      <c r="B66" s="5" t="n">
        <v>3</v>
      </c>
      <c r="C66" s="5" t="n">
        <v>1</v>
      </c>
    </row>
    <row r="67" spans="1:4">
      <c r="A67" s="4" t="s">
        <v>1214</v>
      </c>
    </row>
    <row r="68" spans="1:4">
      <c r="A68" s="3" t="s">
        <v>1064</v>
      </c>
    </row>
    <row r="69" spans="1:4">
      <c r="A69" s="4" t="s">
        <v>1161</v>
      </c>
      <c r="B69" s="5" t="n">
        <v>18</v>
      </c>
      <c r="C69" s="5" t="n">
        <v>19</v>
      </c>
    </row>
    <row r="70" spans="1:4">
      <c r="A70" s="4" t="s">
        <v>1215</v>
      </c>
    </row>
    <row r="71" spans="1:4">
      <c r="A71" s="3" t="s">
        <v>1064</v>
      </c>
    </row>
    <row r="72" spans="1:4">
      <c r="A72" s="4" t="s">
        <v>1161</v>
      </c>
      <c r="B72" s="5" t="n">
        <v>227</v>
      </c>
      <c r="C72" s="5" t="n">
        <v>252</v>
      </c>
    </row>
    <row r="73" spans="1:4">
      <c r="A73" s="4" t="s">
        <v>1216</v>
      </c>
    </row>
    <row r="74" spans="1:4">
      <c r="A74" s="3" t="s">
        <v>1064</v>
      </c>
    </row>
    <row r="75" spans="1:4">
      <c r="A75" s="4" t="s">
        <v>1161</v>
      </c>
      <c r="B75" s="5" t="n">
        <v>91</v>
      </c>
      <c r="C75" s="5" t="n">
        <v>100</v>
      </c>
    </row>
    <row r="76" spans="1:4">
      <c r="A76" s="4" t="s">
        <v>1217</v>
      </c>
    </row>
    <row r="77" spans="1:4">
      <c r="A77" s="3" t="s">
        <v>1064</v>
      </c>
    </row>
    <row r="78" spans="1:4">
      <c r="A78" s="4" t="s">
        <v>1161</v>
      </c>
      <c r="B78" s="5" t="n">
        <v>115</v>
      </c>
      <c r="C78" s="5" t="n">
        <v>132</v>
      </c>
    </row>
    <row r="79" spans="1:4">
      <c r="A79" s="4" t="s">
        <v>1218</v>
      </c>
    </row>
    <row r="80" spans="1:4">
      <c r="A80" s="3" t="s">
        <v>1064</v>
      </c>
    </row>
    <row r="81" spans="1:4">
      <c r="A81" s="4" t="s">
        <v>1161</v>
      </c>
      <c r="B81" s="5" t="n">
        <v>3</v>
      </c>
      <c r="C81" s="5" t="n">
        <v>1</v>
      </c>
    </row>
    <row r="82" spans="1:4">
      <c r="A82" s="4" t="s">
        <v>1219</v>
      </c>
    </row>
    <row r="83" spans="1:4">
      <c r="A83" s="3" t="s">
        <v>1064</v>
      </c>
    </row>
    <row r="84" spans="1:4">
      <c r="A84" s="4" t="s">
        <v>1161</v>
      </c>
      <c r="B84" s="6" t="n">
        <v>18</v>
      </c>
      <c r="C84" s="6" t="n">
        <v>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9</v>
      </c>
    </row>
    <row r="3" spans="1:3">
      <c r="A3" s="3" t="s">
        <v>1221</v>
      </c>
    </row>
    <row r="4" spans="1:3">
      <c r="A4" s="4" t="s">
        <v>1180</v>
      </c>
      <c r="B4" s="6" t="n">
        <v>-18</v>
      </c>
      <c r="C4" s="6" t="n">
        <v>27</v>
      </c>
    </row>
    <row r="5" spans="1:3">
      <c r="A5" s="4" t="s">
        <v>1198</v>
      </c>
    </row>
    <row r="6" spans="1:3">
      <c r="A6" s="3" t="s">
        <v>1221</v>
      </c>
    </row>
    <row r="7" spans="1:3">
      <c r="A7" s="4" t="s">
        <v>1222</v>
      </c>
      <c r="B7" s="5" t="n">
        <v>20</v>
      </c>
    </row>
    <row r="8" spans="1:3">
      <c r="A8" s="4" t="s">
        <v>1180</v>
      </c>
      <c r="B8" s="5" t="n">
        <v>-1</v>
      </c>
    </row>
    <row r="9" spans="1:3">
      <c r="A9" s="4" t="s">
        <v>1223</v>
      </c>
      <c r="B9" s="6" t="n">
        <v>19</v>
      </c>
      <c r="C9" s="6" t="n">
        <v>2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224</v>
      </c>
      <c r="B1" s="2" t="s">
        <v>156</v>
      </c>
    </row>
    <row r="2" spans="1:2">
      <c r="A2" s="3" t="s">
        <v>1064</v>
      </c>
    </row>
    <row r="3" spans="1:2">
      <c r="A3" s="5" t="n">
        <v>2019</v>
      </c>
      <c r="B3" s="6" t="n">
        <v>12</v>
      </c>
    </row>
    <row r="4" spans="1:2">
      <c r="A4" s="5" t="n">
        <v>2020</v>
      </c>
      <c r="B4" s="5" t="n">
        <v>12</v>
      </c>
    </row>
    <row r="5" spans="1:2">
      <c r="A5" s="5" t="n">
        <v>2021</v>
      </c>
      <c r="B5" s="5" t="n">
        <v>12</v>
      </c>
    </row>
    <row r="6" spans="1:2">
      <c r="A6" s="5" t="n">
        <v>2022</v>
      </c>
      <c r="B6" s="5" t="n">
        <v>13</v>
      </c>
    </row>
    <row r="7" spans="1:2">
      <c r="A7" s="5" t="n">
        <v>2023</v>
      </c>
      <c r="B7" s="5" t="n">
        <v>13</v>
      </c>
    </row>
    <row r="8" spans="1:2">
      <c r="A8" s="4" t="s">
        <v>1176</v>
      </c>
      <c r="B8" s="6" t="n">
        <v>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225</v>
      </c>
      <c r="B1" s="2" t="s">
        <v>35</v>
      </c>
      <c r="E1" s="2" t="s">
        <v>1</v>
      </c>
    </row>
    <row r="2" spans="1:8">
      <c r="B2" s="2" t="s">
        <v>2</v>
      </c>
      <c r="C2" s="2" t="s">
        <v>39</v>
      </c>
      <c r="D2" s="2" t="s">
        <v>41</v>
      </c>
      <c r="E2" s="2" t="s">
        <v>2</v>
      </c>
      <c r="F2" s="2" t="s">
        <v>39</v>
      </c>
      <c r="G2" s="2" t="s">
        <v>43</v>
      </c>
      <c r="H2" s="2" t="s">
        <v>1226</v>
      </c>
    </row>
    <row r="3" spans="1:8">
      <c r="A3" s="3" t="s">
        <v>1227</v>
      </c>
    </row>
    <row r="4" spans="1:8">
      <c r="A4" s="4" t="s">
        <v>53</v>
      </c>
      <c r="B4" s="6" t="n">
        <v>7000000</v>
      </c>
      <c r="C4" s="6" t="n">
        <v>3000000</v>
      </c>
      <c r="D4" s="6" t="n">
        <v>1000000</v>
      </c>
      <c r="E4" s="6" t="n">
        <v>7000000</v>
      </c>
      <c r="F4" s="6" t="n">
        <v>4000000</v>
      </c>
      <c r="G4" s="6" t="n">
        <v>15000000</v>
      </c>
    </row>
    <row r="5" spans="1:8">
      <c r="A5" s="4" t="s">
        <v>1228</v>
      </c>
      <c r="E5" s="6" t="n">
        <v>1000000</v>
      </c>
    </row>
    <row r="6" spans="1:8">
      <c r="A6" s="4" t="s">
        <v>1229</v>
      </c>
    </row>
    <row r="7" spans="1:8">
      <c r="A7" s="3" t="s">
        <v>1227</v>
      </c>
    </row>
    <row r="8" spans="1:8">
      <c r="A8" s="4" t="s">
        <v>1230</v>
      </c>
      <c r="B8" s="4" t="s">
        <v>1231</v>
      </c>
      <c r="E8" s="4" t="s">
        <v>1231</v>
      </c>
    </row>
    <row r="9" spans="1:8">
      <c r="A9" s="4" t="s">
        <v>1232</v>
      </c>
      <c r="E9" s="6" t="n">
        <v>20000000</v>
      </c>
    </row>
    <row r="10" spans="1:8">
      <c r="A10" s="4" t="s">
        <v>1233</v>
      </c>
    </row>
    <row r="11" spans="1:8">
      <c r="A11" s="3" t="s">
        <v>1227</v>
      </c>
    </row>
    <row r="12" spans="1:8">
      <c r="A12" s="4" t="s">
        <v>1230</v>
      </c>
      <c r="B12" s="4" t="s">
        <v>943</v>
      </c>
      <c r="E12" s="4" t="s">
        <v>943</v>
      </c>
    </row>
    <row r="13" spans="1:8">
      <c r="A13" s="4" t="s">
        <v>1232</v>
      </c>
      <c r="E13" s="6" t="n">
        <v>60000000</v>
      </c>
    </row>
    <row r="14" spans="1:8">
      <c r="A14" s="4" t="s">
        <v>1234</v>
      </c>
    </row>
    <row r="15" spans="1:8">
      <c r="A15" s="3" t="s">
        <v>1227</v>
      </c>
    </row>
    <row r="16" spans="1:8">
      <c r="A16" s="4" t="s">
        <v>1235</v>
      </c>
      <c r="H16" s="4" t="s">
        <v>885</v>
      </c>
    </row>
    <row r="17" spans="1:8">
      <c r="A17" s="4" t="s">
        <v>368</v>
      </c>
    </row>
    <row r="18" spans="1:8">
      <c r="A18" s="3" t="s">
        <v>1227</v>
      </c>
    </row>
    <row r="19" spans="1:8">
      <c r="A19" s="4" t="s">
        <v>1235</v>
      </c>
      <c r="B19" s="4" t="s">
        <v>1147</v>
      </c>
      <c r="E19" s="4" t="s">
        <v>1147</v>
      </c>
      <c r="H19" s="4" t="s">
        <v>1236</v>
      </c>
    </row>
    <row r="20" spans="1:8">
      <c r="A20" s="4" t="s">
        <v>1237</v>
      </c>
    </row>
    <row r="21" spans="1:8">
      <c r="A21" s="3" t="s">
        <v>1227</v>
      </c>
    </row>
    <row r="22" spans="1:8">
      <c r="A22" s="4" t="s">
        <v>53</v>
      </c>
      <c r="E22" s="6" t="n">
        <v>6000000</v>
      </c>
      <c r="F22" s="5" t="n">
        <v>2000000</v>
      </c>
      <c r="G22" s="5" t="n">
        <v>8000000</v>
      </c>
    </row>
    <row r="23" spans="1:8">
      <c r="A23" s="4" t="s">
        <v>1238</v>
      </c>
    </row>
    <row r="24" spans="1:8">
      <c r="A24" s="3" t="s">
        <v>1227</v>
      </c>
    </row>
    <row r="25" spans="1:8">
      <c r="A25" s="4" t="s">
        <v>1239</v>
      </c>
      <c r="E25" s="4" t="s">
        <v>957</v>
      </c>
    </row>
    <row r="26" spans="1:8">
      <c r="A26" s="4" t="s">
        <v>1240</v>
      </c>
    </row>
    <row r="27" spans="1:8">
      <c r="A27" s="3" t="s">
        <v>1227</v>
      </c>
    </row>
    <row r="28" spans="1:8">
      <c r="A28" s="4" t="s">
        <v>53</v>
      </c>
      <c r="F28" s="5" t="n">
        <v>2000000</v>
      </c>
      <c r="G28" s="6" t="n">
        <v>7000000</v>
      </c>
    </row>
    <row r="29" spans="1:8">
      <c r="A29" s="4" t="s">
        <v>1241</v>
      </c>
    </row>
    <row r="30" spans="1:8">
      <c r="A30" s="3" t="s">
        <v>1227</v>
      </c>
    </row>
    <row r="31" spans="1:8">
      <c r="A31" s="4" t="s">
        <v>1242</v>
      </c>
      <c r="E31" s="4" t="s">
        <v>943</v>
      </c>
    </row>
    <row r="32" spans="1:8">
      <c r="A32" s="4" t="s">
        <v>1243</v>
      </c>
      <c r="E32" s="4" t="s">
        <v>941</v>
      </c>
    </row>
    <row r="33" spans="1:8">
      <c r="A33" s="4" t="s">
        <v>1244</v>
      </c>
    </row>
    <row r="34" spans="1:8">
      <c r="A34" s="3" t="s">
        <v>1227</v>
      </c>
    </row>
    <row r="35" spans="1:8">
      <c r="A35" s="4" t="s">
        <v>1242</v>
      </c>
      <c r="E35" s="4" t="s">
        <v>943</v>
      </c>
    </row>
    <row r="36" spans="1:8">
      <c r="A36" s="4" t="s">
        <v>1245</v>
      </c>
    </row>
    <row r="37" spans="1:8">
      <c r="A37" s="3" t="s">
        <v>1227</v>
      </c>
    </row>
    <row r="38" spans="1:8">
      <c r="A38" s="4" t="s">
        <v>53</v>
      </c>
      <c r="B38" s="6" t="n">
        <v>1000000</v>
      </c>
    </row>
    <row r="39" spans="1:8">
      <c r="A39" s="4" t="s">
        <v>1246</v>
      </c>
    </row>
    <row r="40" spans="1:8">
      <c r="A40" s="3" t="s">
        <v>1227</v>
      </c>
    </row>
    <row r="41" spans="1:8">
      <c r="A41" s="4" t="s">
        <v>53</v>
      </c>
      <c r="B41" s="5" t="n">
        <v>1000000</v>
      </c>
    </row>
    <row r="42" spans="1:8">
      <c r="A42" s="4" t="s">
        <v>1247</v>
      </c>
    </row>
    <row r="43" spans="1:8">
      <c r="A43" s="3" t="s">
        <v>1227</v>
      </c>
    </row>
    <row r="44" spans="1:8">
      <c r="A44" s="4" t="s">
        <v>1248</v>
      </c>
      <c r="B44" s="6" t="n">
        <v>1000000</v>
      </c>
      <c r="C44" s="6" t="n">
        <v>1000000</v>
      </c>
      <c r="E44" s="6" t="n">
        <v>1000000</v>
      </c>
      <c r="F44" s="6" t="n">
        <v>1000000</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9</v>
      </c>
    </row>
    <row r="2" spans="1:3">
      <c r="A2" s="3" t="s">
        <v>1227</v>
      </c>
    </row>
    <row r="3" spans="1:3">
      <c r="A3" s="4" t="s">
        <v>121</v>
      </c>
      <c r="B3" s="6" t="n">
        <v>835</v>
      </c>
      <c r="C3" s="6" t="n">
        <v>865</v>
      </c>
    </row>
    <row r="4" spans="1:3">
      <c r="A4" s="4" t="s">
        <v>1250</v>
      </c>
      <c r="B4" s="5" t="n">
        <v>91</v>
      </c>
      <c r="C4" s="5" t="n">
        <v>90</v>
      </c>
    </row>
    <row r="5" spans="1:3">
      <c r="A5" s="4" t="s">
        <v>1251</v>
      </c>
    </row>
    <row r="6" spans="1:3">
      <c r="A6" s="3" t="s">
        <v>1227</v>
      </c>
    </row>
    <row r="7" spans="1:3">
      <c r="A7" s="4" t="s">
        <v>121</v>
      </c>
      <c r="B7" s="5" t="n">
        <v>842</v>
      </c>
      <c r="C7" s="5" t="n">
        <v>863</v>
      </c>
    </row>
    <row r="8" spans="1:3">
      <c r="A8" s="4" t="s">
        <v>1250</v>
      </c>
      <c r="B8" s="5" t="n">
        <v>91</v>
      </c>
      <c r="C8" s="5" t="n">
        <v>90</v>
      </c>
    </row>
    <row r="9" spans="1:3">
      <c r="A9" s="4" t="s">
        <v>895</v>
      </c>
    </row>
    <row r="10" spans="1:3">
      <c r="A10" s="3" t="s">
        <v>1227</v>
      </c>
    </row>
    <row r="11" spans="1:3">
      <c r="A11" s="4" t="s">
        <v>1252</v>
      </c>
      <c r="B11" s="5" t="n">
        <v>490</v>
      </c>
      <c r="C11" s="5" t="n">
        <v>754</v>
      </c>
    </row>
    <row r="12" spans="1:3">
      <c r="A12" s="4" t="s">
        <v>899</v>
      </c>
    </row>
    <row r="13" spans="1:3">
      <c r="A13" s="3" t="s">
        <v>1227</v>
      </c>
    </row>
    <row r="14" spans="1:3">
      <c r="A14" s="4" t="s">
        <v>1252</v>
      </c>
      <c r="B14" s="5" t="n">
        <v>184</v>
      </c>
      <c r="C14" s="5" t="n">
        <v>185</v>
      </c>
    </row>
    <row r="15" spans="1:3">
      <c r="A15" s="4" t="s">
        <v>900</v>
      </c>
    </row>
    <row r="16" spans="1:3">
      <c r="A16" s="3" t="s">
        <v>1227</v>
      </c>
    </row>
    <row r="17" spans="1:3">
      <c r="A17" s="4" t="s">
        <v>1252</v>
      </c>
      <c r="B17" s="5" t="n">
        <v>14</v>
      </c>
      <c r="C17" s="5" t="n">
        <v>14</v>
      </c>
    </row>
    <row r="18" spans="1:3">
      <c r="A18" s="4" t="s">
        <v>1253</v>
      </c>
    </row>
    <row r="19" spans="1:3">
      <c r="A19" s="3" t="s">
        <v>1227</v>
      </c>
    </row>
    <row r="20" spans="1:3">
      <c r="A20" s="4" t="s">
        <v>1252</v>
      </c>
      <c r="B20" s="5" t="n">
        <v>463</v>
      </c>
      <c r="C20" s="5" t="n">
        <v>717</v>
      </c>
    </row>
    <row r="21" spans="1:3">
      <c r="A21" s="4" t="s">
        <v>1254</v>
      </c>
    </row>
    <row r="22" spans="1:3">
      <c r="A22" s="3" t="s">
        <v>1227</v>
      </c>
    </row>
    <row r="23" spans="1:3">
      <c r="A23" s="4" t="s">
        <v>1252</v>
      </c>
      <c r="B23" s="5" t="n">
        <v>186</v>
      </c>
      <c r="C23" s="5" t="n">
        <v>186</v>
      </c>
    </row>
    <row r="24" spans="1:3">
      <c r="A24" s="4" t="s">
        <v>1255</v>
      </c>
    </row>
    <row r="25" spans="1:3">
      <c r="A25" s="3" t="s">
        <v>1227</v>
      </c>
    </row>
    <row r="26" spans="1:3">
      <c r="A26" s="4" t="s">
        <v>1252</v>
      </c>
      <c r="B26" s="5" t="n">
        <v>14</v>
      </c>
      <c r="C26" s="5" t="n">
        <v>14</v>
      </c>
    </row>
    <row r="27" spans="1:3">
      <c r="A27" s="4" t="s">
        <v>872</v>
      </c>
    </row>
    <row r="28" spans="1:3">
      <c r="A28" s="3" t="s">
        <v>1227</v>
      </c>
    </row>
    <row r="29" spans="1:3">
      <c r="A29" s="4" t="s">
        <v>1252</v>
      </c>
      <c r="B29" s="5" t="n">
        <v>750</v>
      </c>
      <c r="C29" s="5" t="n">
        <v>777</v>
      </c>
    </row>
    <row r="30" spans="1:3">
      <c r="A30" s="4" t="s">
        <v>1256</v>
      </c>
    </row>
    <row r="31" spans="1:3">
      <c r="A31" s="3" t="s">
        <v>1227</v>
      </c>
    </row>
    <row r="32" spans="1:3">
      <c r="A32" s="4" t="s">
        <v>1252</v>
      </c>
      <c r="B32" s="6" t="n">
        <v>754</v>
      </c>
      <c r="C32" s="6" t="n">
        <v>77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39</v>
      </c>
    </row>
    <row r="3" spans="1:3">
      <c r="A3" s="4" t="s">
        <v>1258</v>
      </c>
    </row>
    <row r="4" spans="1:3">
      <c r="A4" s="3" t="s">
        <v>1227</v>
      </c>
    </row>
    <row r="5" spans="1:3">
      <c r="A5" s="4" t="s">
        <v>874</v>
      </c>
      <c r="B5" s="4" t="s">
        <v>907</v>
      </c>
      <c r="C5" s="4" t="s">
        <v>907</v>
      </c>
    </row>
    <row r="6" spans="1:3">
      <c r="A6" s="4" t="s">
        <v>1259</v>
      </c>
    </row>
    <row r="7" spans="1:3">
      <c r="A7" s="3" t="s">
        <v>1227</v>
      </c>
    </row>
    <row r="8" spans="1:3">
      <c r="A8" s="4" t="s">
        <v>1260</v>
      </c>
      <c r="B8" s="5" t="n">
        <v>2022</v>
      </c>
      <c r="C8" s="5" t="n">
        <v>2022</v>
      </c>
    </row>
    <row r="9" spans="1:3">
      <c r="A9" s="4" t="s">
        <v>1261</v>
      </c>
    </row>
    <row r="10" spans="1:3">
      <c r="A10" s="3" t="s">
        <v>1227</v>
      </c>
    </row>
    <row r="11" spans="1:3">
      <c r="A11" s="4" t="s">
        <v>1260</v>
      </c>
      <c r="B11" s="5" t="n">
        <v>2029</v>
      </c>
      <c r="C11" s="5" t="n">
        <v>2029</v>
      </c>
    </row>
    <row r="12" spans="1:3">
      <c r="A12" s="4" t="s">
        <v>1262</v>
      </c>
    </row>
    <row r="13" spans="1:3">
      <c r="A13" s="3" t="s">
        <v>1227</v>
      </c>
    </row>
    <row r="14" spans="1:3">
      <c r="A14" s="4" t="s">
        <v>1260</v>
      </c>
      <c r="B14" s="5" t="n">
        <v>2030</v>
      </c>
      <c r="C14" s="5" t="n">
        <v>2030</v>
      </c>
    </row>
    <row r="15" spans="1:3">
      <c r="A15" s="4" t="s">
        <v>874</v>
      </c>
      <c r="B15" s="4" t="s">
        <v>907</v>
      </c>
      <c r="C15" s="4" t="s">
        <v>907</v>
      </c>
    </row>
    <row r="16" spans="1:3">
      <c r="A16" s="4" t="s">
        <v>1263</v>
      </c>
    </row>
    <row r="17" spans="1:3">
      <c r="A17" s="3" t="s">
        <v>1227</v>
      </c>
    </row>
    <row r="18" spans="1:3">
      <c r="A18" s="4" t="s">
        <v>1260</v>
      </c>
      <c r="B18" s="5" t="n">
        <v>2022</v>
      </c>
      <c r="C18" s="5" t="n">
        <v>2022</v>
      </c>
    </row>
    <row r="19" spans="1:3">
      <c r="A19" s="4" t="s">
        <v>1264</v>
      </c>
    </row>
    <row r="20" spans="1:3">
      <c r="A20" s="3" t="s">
        <v>1227</v>
      </c>
    </row>
    <row r="21" spans="1:3">
      <c r="A21" s="4" t="s">
        <v>1260</v>
      </c>
      <c r="B21" s="5" t="n">
        <v>2029</v>
      </c>
      <c r="C21" s="5" t="n">
        <v>2029</v>
      </c>
    </row>
    <row r="22" spans="1:3">
      <c r="A22" s="4" t="s">
        <v>1265</v>
      </c>
    </row>
    <row r="23" spans="1:3">
      <c r="A23" s="3" t="s">
        <v>1227</v>
      </c>
    </row>
    <row r="24" spans="1:3">
      <c r="A24" s="4" t="s">
        <v>1260</v>
      </c>
      <c r="B24" s="5" t="n">
        <v>2030</v>
      </c>
      <c r="C24" s="5" t="n">
        <v>2030</v>
      </c>
    </row>
    <row r="25" spans="1:3">
      <c r="A25" s="4" t="s">
        <v>874</v>
      </c>
      <c r="B25" s="4" t="s">
        <v>907</v>
      </c>
      <c r="C25" s="4" t="s">
        <v>90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6</v>
      </c>
      <c r="B1" s="2" t="s">
        <v>35</v>
      </c>
      <c r="C1" s="2" t="s">
        <v>1</v>
      </c>
    </row>
    <row r="2" spans="1:5">
      <c r="B2" s="2" t="s">
        <v>2</v>
      </c>
      <c r="C2" s="2" t="s">
        <v>2</v>
      </c>
      <c r="D2" s="2" t="s">
        <v>39</v>
      </c>
      <c r="E2" s="2" t="s">
        <v>43</v>
      </c>
    </row>
    <row r="3" spans="1:5">
      <c r="A3" s="3" t="s">
        <v>1267</v>
      </c>
    </row>
    <row r="4" spans="1:5">
      <c r="A4" s="4" t="s">
        <v>1268</v>
      </c>
      <c r="C4" s="6" t="n">
        <v>531</v>
      </c>
      <c r="D4" s="6" t="n">
        <v>593</v>
      </c>
      <c r="E4" s="6" t="n">
        <v>585</v>
      </c>
    </row>
    <row r="5" spans="1:5">
      <c r="A5" s="4" t="s">
        <v>1269</v>
      </c>
      <c r="B5" s="6" t="n">
        <v>25</v>
      </c>
      <c r="C5" s="5" t="n">
        <v>25</v>
      </c>
    </row>
    <row r="6" spans="1:5">
      <c r="A6" s="4" t="s">
        <v>1270</v>
      </c>
      <c r="B6" s="6" t="n">
        <v>25</v>
      </c>
    </row>
    <row r="7" spans="1:5">
      <c r="A7" s="4" t="s">
        <v>973</v>
      </c>
    </row>
    <row r="8" spans="1:5">
      <c r="A8" s="3" t="s">
        <v>1267</v>
      </c>
    </row>
    <row r="9" spans="1:5">
      <c r="A9" s="4" t="s">
        <v>1271</v>
      </c>
      <c r="C9" s="5" t="n">
        <v>10</v>
      </c>
    </row>
    <row r="10" spans="1:5">
      <c r="A10" s="4" t="s">
        <v>504</v>
      </c>
    </row>
    <row r="11" spans="1:5">
      <c r="A11" s="3" t="s">
        <v>1267</v>
      </c>
    </row>
    <row r="12" spans="1:5">
      <c r="A12" s="4" t="s">
        <v>1271</v>
      </c>
      <c r="C12" s="6" t="n">
        <v>2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25"/>
    <col customWidth="1" max="8" min="8" width="21"/>
    <col customWidth="1" max="9" min="9" width="21"/>
    <col customWidth="1" max="10" min="10" width="21"/>
  </cols>
  <sheetData>
    <row r="1" spans="1:10">
      <c r="A1" s="1" t="s">
        <v>1272</v>
      </c>
      <c r="B1" s="2" t="s">
        <v>35</v>
      </c>
      <c r="G1" s="2" t="s">
        <v>1</v>
      </c>
    </row>
    <row r="2" spans="1:10">
      <c r="B2" s="2" t="s">
        <v>1273</v>
      </c>
      <c r="C2" s="2" t="s">
        <v>1274</v>
      </c>
      <c r="D2" s="2" t="s">
        <v>1275</v>
      </c>
      <c r="E2" s="2" t="s">
        <v>642</v>
      </c>
      <c r="F2" s="2" t="s">
        <v>1276</v>
      </c>
      <c r="G2" s="2" t="s">
        <v>1277</v>
      </c>
      <c r="H2" s="2" t="s">
        <v>157</v>
      </c>
      <c r="I2" s="2" t="s">
        <v>158</v>
      </c>
      <c r="J2" s="2" t="s">
        <v>1278</v>
      </c>
    </row>
    <row r="3" spans="1:10">
      <c r="A3" s="3" t="s">
        <v>1279</v>
      </c>
    </row>
    <row r="4" spans="1:10">
      <c r="A4" s="4" t="s">
        <v>1280</v>
      </c>
      <c r="F4" s="5" t="n">
        <v>4</v>
      </c>
    </row>
    <row r="5" spans="1:10">
      <c r="A5" s="4" t="s">
        <v>1281</v>
      </c>
    </row>
    <row r="6" spans="1:10">
      <c r="A6" s="3" t="s">
        <v>1279</v>
      </c>
    </row>
    <row r="7" spans="1:10">
      <c r="A7" s="4" t="s">
        <v>1282</v>
      </c>
      <c r="G7" s="5" t="n">
        <v>2</v>
      </c>
    </row>
    <row r="8" spans="1:10">
      <c r="A8" s="4" t="s">
        <v>1283</v>
      </c>
    </row>
    <row r="9" spans="1:10">
      <c r="A9" s="3" t="s">
        <v>1279</v>
      </c>
    </row>
    <row r="10" spans="1:10">
      <c r="A10" s="4" t="s">
        <v>1284</v>
      </c>
      <c r="E10" s="6" t="n">
        <v>12</v>
      </c>
    </row>
    <row r="11" spans="1:10">
      <c r="A11" s="4" t="s">
        <v>1285</v>
      </c>
    </row>
    <row r="12" spans="1:10">
      <c r="A12" s="3" t="s">
        <v>1279</v>
      </c>
    </row>
    <row r="13" spans="1:10">
      <c r="A13" s="4" t="s">
        <v>1284</v>
      </c>
      <c r="D13" s="6" t="n">
        <v>1</v>
      </c>
      <c r="H13" s="6" t="n">
        <v>-9</v>
      </c>
    </row>
    <row r="14" spans="1:10">
      <c r="A14" s="4" t="s">
        <v>1284</v>
      </c>
      <c r="H14" s="5" t="n">
        <v>10</v>
      </c>
    </row>
    <row r="15" spans="1:10">
      <c r="A15" s="4" t="s">
        <v>1286</v>
      </c>
    </row>
    <row r="16" spans="1:10">
      <c r="A16" s="3" t="s">
        <v>1279</v>
      </c>
    </row>
    <row r="17" spans="1:10">
      <c r="A17" s="4" t="s">
        <v>1284</v>
      </c>
      <c r="C17" s="6" t="n">
        <v>-1</v>
      </c>
    </row>
    <row r="18" spans="1:10">
      <c r="A18" s="4" t="s">
        <v>1287</v>
      </c>
    </row>
    <row r="19" spans="1:10">
      <c r="A19" s="3" t="s">
        <v>1279</v>
      </c>
    </row>
    <row r="20" spans="1:10">
      <c r="A20" s="4" t="s">
        <v>1284</v>
      </c>
      <c r="B20" s="6" t="n">
        <v>-3</v>
      </c>
    </row>
    <row r="21" spans="1:10">
      <c r="A21" s="4" t="s">
        <v>1288</v>
      </c>
    </row>
    <row r="22" spans="1:10">
      <c r="A22" s="3" t="s">
        <v>1279</v>
      </c>
    </row>
    <row r="23" spans="1:10">
      <c r="A23" s="4" t="s">
        <v>1284</v>
      </c>
      <c r="H23" s="6" t="n">
        <v>8</v>
      </c>
      <c r="I23" s="6" t="n">
        <v>108</v>
      </c>
    </row>
    <row r="24" spans="1:10">
      <c r="A24" s="4" t="s">
        <v>1289</v>
      </c>
      <c r="J24" s="10" t="n">
        <v>10</v>
      </c>
    </row>
    <row r="25" spans="1:10">
      <c r="A25" s="4" t="s">
        <v>1290</v>
      </c>
    </row>
    <row r="26" spans="1:10">
      <c r="A26" s="3" t="s">
        <v>1279</v>
      </c>
    </row>
    <row r="27" spans="1:10">
      <c r="A27" s="4" t="s">
        <v>1291</v>
      </c>
      <c r="G27" s="4" t="s">
        <v>1292</v>
      </c>
    </row>
  </sheetData>
  <mergeCells count="3">
    <mergeCell ref="A1:A2"/>
    <mergeCell ref="B1:F1"/>
    <mergeCell ref="G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9</v>
      </c>
      <c r="D2" s="2" t="s">
        <v>43</v>
      </c>
    </row>
    <row r="3" spans="1:4">
      <c r="A3" s="3" t="s">
        <v>1279</v>
      </c>
    </row>
    <row r="4" spans="1:4">
      <c r="A4" s="4" t="s">
        <v>677</v>
      </c>
      <c r="B4" s="6" t="n">
        <v>115</v>
      </c>
      <c r="C4" s="6" t="n">
        <v>512</v>
      </c>
      <c r="D4" s="6" t="n">
        <v>2564</v>
      </c>
    </row>
    <row r="5" spans="1:4">
      <c r="A5" s="4" t="s">
        <v>1294</v>
      </c>
      <c r="B5" s="5" t="n">
        <v>88</v>
      </c>
      <c r="C5" s="5" t="n">
        <v>411</v>
      </c>
      <c r="D5" s="5" t="n">
        <v>2019</v>
      </c>
    </row>
    <row r="6" spans="1:4">
      <c r="A6" s="4" t="s">
        <v>1295</v>
      </c>
      <c r="B6" s="5" t="n">
        <v>21</v>
      </c>
      <c r="C6" s="5" t="n">
        <v>102</v>
      </c>
      <c r="D6" s="5" t="n">
        <v>573</v>
      </c>
    </row>
    <row r="7" spans="1:4">
      <c r="A7" s="4" t="s">
        <v>53</v>
      </c>
      <c r="D7" s="5" t="n">
        <v>90</v>
      </c>
    </row>
    <row r="8" spans="1:4">
      <c r="A8" s="4" t="s">
        <v>1296</v>
      </c>
      <c r="B8" s="5" t="n">
        <v>1</v>
      </c>
      <c r="C8" s="5" t="n">
        <v>2</v>
      </c>
      <c r="D8" s="5" t="n">
        <v>11</v>
      </c>
    </row>
    <row r="9" spans="1:4">
      <c r="A9" s="4" t="s">
        <v>62</v>
      </c>
      <c r="C9" s="5" t="n">
        <v>1</v>
      </c>
      <c r="D9" s="5" t="n">
        <v>1</v>
      </c>
    </row>
    <row r="10" spans="1:4">
      <c r="A10" s="4" t="s">
        <v>63</v>
      </c>
      <c r="D10" s="5" t="n">
        <v>-5</v>
      </c>
    </row>
    <row r="11" spans="1:4">
      <c r="A11" s="4" t="s">
        <v>1297</v>
      </c>
      <c r="B11" s="5" t="n">
        <v>-1</v>
      </c>
      <c r="D11" s="5" t="n">
        <v>-2</v>
      </c>
    </row>
    <row r="12" spans="1:4">
      <c r="A12" s="4" t="s">
        <v>1298</v>
      </c>
      <c r="B12" s="5" t="n">
        <v>-1</v>
      </c>
      <c r="C12" s="5" t="n">
        <v>44</v>
      </c>
      <c r="D12" s="5" t="n">
        <v>-115</v>
      </c>
    </row>
    <row r="13" spans="1:4">
      <c r="A13" s="4" t="s">
        <v>1299</v>
      </c>
      <c r="B13" s="5" t="n">
        <v>-4</v>
      </c>
      <c r="C13" s="5" t="n">
        <v>4</v>
      </c>
      <c r="D13" s="5" t="n">
        <v>-108</v>
      </c>
    </row>
    <row r="14" spans="1:4">
      <c r="A14" s="4" t="s">
        <v>67</v>
      </c>
      <c r="B14" s="5" t="n">
        <v>-6</v>
      </c>
      <c r="C14" s="5" t="n">
        <v>11</v>
      </c>
      <c r="D14" s="5" t="n">
        <v>-208</v>
      </c>
    </row>
    <row r="15" spans="1:4">
      <c r="A15" s="4" t="s">
        <v>73</v>
      </c>
      <c r="B15" s="6" t="n">
        <v>5</v>
      </c>
      <c r="C15" s="6" t="n">
        <v>35</v>
      </c>
      <c r="D15" s="6" t="n">
        <v>-1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300</v>
      </c>
      <c r="B1" s="2" t="s">
        <v>35</v>
      </c>
      <c r="R1" s="2" t="s">
        <v>1</v>
      </c>
    </row>
    <row r="2" spans="1:20">
      <c r="B2" s="2" t="s">
        <v>2</v>
      </c>
      <c r="C2" s="2" t="s">
        <v>46</v>
      </c>
      <c r="D2" s="2" t="s">
        <v>36</v>
      </c>
      <c r="E2" s="2" t="s">
        <v>47</v>
      </c>
      <c r="F2" s="2" t="s">
        <v>37</v>
      </c>
      <c r="G2" s="2" t="s">
        <v>47</v>
      </c>
      <c r="H2" s="2" t="s">
        <v>38</v>
      </c>
      <c r="I2" s="2" t="s">
        <v>47</v>
      </c>
      <c r="J2" s="2" t="s">
        <v>39</v>
      </c>
      <c r="K2" s="2" t="s">
        <v>48</v>
      </c>
      <c r="L2" s="2" t="s">
        <v>40</v>
      </c>
      <c r="M2" s="2" t="s">
        <v>47</v>
      </c>
      <c r="N2" s="2" t="s">
        <v>41</v>
      </c>
      <c r="O2" s="2" t="s">
        <v>47</v>
      </c>
      <c r="P2" s="2" t="s">
        <v>42</v>
      </c>
      <c r="Q2" s="2" t="s">
        <v>47</v>
      </c>
      <c r="R2" s="2" t="s">
        <v>2</v>
      </c>
      <c r="S2" s="2" t="s">
        <v>39</v>
      </c>
      <c r="T2" s="2" t="s">
        <v>43</v>
      </c>
    </row>
    <row r="3" spans="1:20">
      <c r="A3" s="3" t="s">
        <v>294</v>
      </c>
    </row>
    <row r="4" spans="1:20">
      <c r="A4" s="4" t="s">
        <v>1301</v>
      </c>
      <c r="B4" s="6" t="n">
        <v>2670</v>
      </c>
      <c r="D4" s="6" t="n">
        <v>2887</v>
      </c>
      <c r="F4" s="6" t="n">
        <v>2628</v>
      </c>
      <c r="H4" s="6" t="n">
        <v>2830</v>
      </c>
      <c r="J4" s="6" t="n">
        <v>2581</v>
      </c>
      <c r="L4" s="6" t="n">
        <v>2620</v>
      </c>
      <c r="N4" s="6" t="n">
        <v>2363</v>
      </c>
      <c r="P4" s="6" t="n">
        <v>2676</v>
      </c>
      <c r="R4" s="6" t="n">
        <v>11015</v>
      </c>
      <c r="S4" s="6" t="n">
        <v>10240</v>
      </c>
      <c r="T4" s="6" t="n">
        <v>11021</v>
      </c>
    </row>
    <row r="5" spans="1:20">
      <c r="A5" s="4" t="s">
        <v>51</v>
      </c>
      <c r="B5" s="5" t="n">
        <v>602</v>
      </c>
      <c r="D5" s="5" t="n">
        <v>686</v>
      </c>
      <c r="F5" s="5" t="n">
        <v>596</v>
      </c>
      <c r="H5" s="5" t="n">
        <v>667</v>
      </c>
      <c r="J5" s="5" t="n">
        <v>607</v>
      </c>
      <c r="L5" s="5" t="n">
        <v>633</v>
      </c>
      <c r="N5" s="5" t="n">
        <v>545</v>
      </c>
      <c r="P5" s="5" t="n">
        <v>675</v>
      </c>
      <c r="R5" s="5" t="n">
        <v>2551</v>
      </c>
      <c r="S5" s="5" t="n">
        <v>2461</v>
      </c>
      <c r="T5" s="5" t="n">
        <v>2708</v>
      </c>
    </row>
    <row r="6" spans="1:20">
      <c r="A6" s="4" t="s">
        <v>56</v>
      </c>
      <c r="B6" s="5" t="n">
        <v>24</v>
      </c>
      <c r="C6" s="4" t="s">
        <v>88</v>
      </c>
      <c r="D6" s="5" t="n">
        <v>105</v>
      </c>
      <c r="E6" s="4" t="s">
        <v>88</v>
      </c>
      <c r="F6" s="5" t="n">
        <v>48</v>
      </c>
      <c r="G6" s="4" t="s">
        <v>88</v>
      </c>
      <c r="H6" s="5" t="n">
        <v>77</v>
      </c>
      <c r="I6" s="4" t="s">
        <v>88</v>
      </c>
      <c r="J6" s="5" t="n">
        <v>56</v>
      </c>
      <c r="K6" s="4" t="s">
        <v>1302</v>
      </c>
      <c r="L6" s="5" t="n">
        <v>105</v>
      </c>
      <c r="M6" s="4" t="s">
        <v>1302</v>
      </c>
      <c r="N6" s="5" t="n">
        <v>41</v>
      </c>
      <c r="O6" s="4" t="s">
        <v>1302</v>
      </c>
      <c r="P6" s="5" t="n">
        <v>124</v>
      </c>
      <c r="Q6" s="4" t="s">
        <v>1302</v>
      </c>
      <c r="R6" s="5" t="n">
        <v>254</v>
      </c>
      <c r="S6" s="5" t="n">
        <v>327</v>
      </c>
      <c r="T6" s="5" t="n">
        <v>518</v>
      </c>
    </row>
    <row r="7" spans="1:20">
      <c r="A7" s="4" t="s">
        <v>1303</v>
      </c>
      <c r="B7" s="5" t="n">
        <v>-14</v>
      </c>
      <c r="C7" s="4" t="s">
        <v>94</v>
      </c>
      <c r="D7" s="5" t="n">
        <v>60</v>
      </c>
      <c r="E7" s="4" t="s">
        <v>94</v>
      </c>
      <c r="F7" s="5" t="n">
        <v>19</v>
      </c>
      <c r="G7" s="4" t="s">
        <v>94</v>
      </c>
      <c r="H7" s="5" t="n">
        <v>33</v>
      </c>
      <c r="I7" s="4" t="s">
        <v>94</v>
      </c>
      <c r="J7" s="5" t="n">
        <v>-48</v>
      </c>
      <c r="K7" s="4" t="s">
        <v>96</v>
      </c>
      <c r="L7" s="5" t="n">
        <v>98</v>
      </c>
      <c r="M7" s="4" t="s">
        <v>96</v>
      </c>
      <c r="N7" s="5" t="n">
        <v>21</v>
      </c>
      <c r="O7" s="4" t="s">
        <v>96</v>
      </c>
      <c r="P7" s="5" t="n">
        <v>74</v>
      </c>
      <c r="Q7" s="4" t="s">
        <v>96</v>
      </c>
      <c r="R7" s="5" t="n">
        <v>99</v>
      </c>
      <c r="S7" s="5" t="n">
        <v>146</v>
      </c>
      <c r="T7" s="5" t="n">
        <v>679</v>
      </c>
    </row>
    <row r="8" spans="1:20">
      <c r="A8" s="4" t="s">
        <v>73</v>
      </c>
      <c r="F8" s="5" t="n">
        <v>-3</v>
      </c>
      <c r="H8" s="5" t="n">
        <v>8</v>
      </c>
      <c r="J8" s="5" t="n">
        <v>-4</v>
      </c>
      <c r="L8" s="5" t="n">
        <v>-6</v>
      </c>
      <c r="N8" s="5" t="n">
        <v>3</v>
      </c>
      <c r="P8" s="5" t="n">
        <v>42</v>
      </c>
      <c r="R8" s="5" t="n">
        <v>5</v>
      </c>
      <c r="S8" s="5" t="n">
        <v>35</v>
      </c>
      <c r="T8" s="5" t="n">
        <v>-150</v>
      </c>
    </row>
    <row r="9" spans="1:20">
      <c r="A9" s="4" t="s">
        <v>1304</v>
      </c>
      <c r="B9" s="6" t="n">
        <v>-14</v>
      </c>
      <c r="D9" s="6" t="n">
        <v>60</v>
      </c>
      <c r="F9" s="6" t="n">
        <v>16</v>
      </c>
      <c r="H9" s="6" t="n">
        <v>41</v>
      </c>
      <c r="J9" s="6" t="n">
        <v>-52</v>
      </c>
      <c r="L9" s="6" t="n">
        <v>92</v>
      </c>
      <c r="N9" s="6" t="n">
        <v>24</v>
      </c>
      <c r="P9" s="6" t="n">
        <v>116</v>
      </c>
      <c r="R9" s="6" t="n">
        <v>104</v>
      </c>
      <c r="S9" s="6" t="n">
        <v>181</v>
      </c>
      <c r="T9" s="6" t="n">
        <v>529</v>
      </c>
    </row>
    <row r="10" spans="1:20">
      <c r="A10" s="3" t="s">
        <v>75</v>
      </c>
    </row>
    <row r="11" spans="1:20">
      <c r="A11" s="4" t="s">
        <v>76</v>
      </c>
      <c r="B11" s="7" t="n">
        <v>-0.02</v>
      </c>
      <c r="D11" s="7" t="n">
        <v>0.11</v>
      </c>
      <c r="F11" s="7" t="n">
        <v>0.03</v>
      </c>
      <c r="H11" s="7" t="n">
        <v>0.06</v>
      </c>
      <c r="J11" s="7" t="n">
        <v>-0.09</v>
      </c>
      <c r="L11" s="7" t="n">
        <v>0.19</v>
      </c>
      <c r="N11" s="7" t="n">
        <v>0.04</v>
      </c>
      <c r="P11" s="7" t="n">
        <v>0.14</v>
      </c>
      <c r="R11" s="7" t="n">
        <v>0.18</v>
      </c>
      <c r="S11" s="7" t="n">
        <v>0.28</v>
      </c>
      <c r="T11" s="7" t="n">
        <v>1.26</v>
      </c>
    </row>
    <row r="12" spans="1:20">
      <c r="A12" s="4" t="s">
        <v>77</v>
      </c>
      <c r="H12" s="8" t="n">
        <v>0.01</v>
      </c>
      <c r="J12" s="8" t="n">
        <v>-0.01</v>
      </c>
      <c r="L12" s="8" t="n">
        <v>-0.01</v>
      </c>
      <c r="N12" s="8" t="n">
        <v>0.01</v>
      </c>
      <c r="P12" s="8" t="n">
        <v>0.08</v>
      </c>
      <c r="R12" s="8" t="n">
        <v>0.01</v>
      </c>
      <c r="S12" s="8" t="n">
        <v>0.07000000000000001</v>
      </c>
      <c r="T12" s="8" t="n">
        <v>-0.28</v>
      </c>
    </row>
    <row r="13" spans="1:20">
      <c r="A13" s="4" t="s">
        <v>1305</v>
      </c>
      <c r="B13" s="8" t="n">
        <v>-0.02</v>
      </c>
      <c r="D13" s="8" t="n">
        <v>0.11</v>
      </c>
      <c r="F13" s="8" t="n">
        <v>0.03</v>
      </c>
      <c r="H13" s="8" t="n">
        <v>0.07000000000000001</v>
      </c>
      <c r="J13" s="8" t="n">
        <v>-0.1</v>
      </c>
      <c r="L13" s="8" t="n">
        <v>0.18</v>
      </c>
      <c r="N13" s="8" t="n">
        <v>0.05</v>
      </c>
      <c r="P13" s="8" t="n">
        <v>0.22</v>
      </c>
      <c r="R13" s="8" t="n">
        <v>0.19</v>
      </c>
      <c r="S13" s="8" t="n">
        <v>0.35</v>
      </c>
      <c r="T13" s="8" t="n">
        <v>0.98</v>
      </c>
    </row>
    <row r="14" spans="1:20">
      <c r="A14" s="3" t="s">
        <v>79</v>
      </c>
    </row>
    <row r="15" spans="1:20">
      <c r="A15" s="4" t="s">
        <v>76</v>
      </c>
      <c r="B15" s="8" t="n">
        <v>-0.02</v>
      </c>
      <c r="D15" s="8" t="n">
        <v>0.11</v>
      </c>
      <c r="F15" s="8" t="n">
        <v>0.03</v>
      </c>
      <c r="H15" s="8" t="n">
        <v>0.06</v>
      </c>
      <c r="J15" s="8" t="n">
        <v>-0.09</v>
      </c>
      <c r="L15" s="8" t="n">
        <v>0.19</v>
      </c>
      <c r="N15" s="8" t="n">
        <v>0.04</v>
      </c>
      <c r="P15" s="8" t="n">
        <v>0.14</v>
      </c>
      <c r="R15" s="8" t="n">
        <v>0.18</v>
      </c>
      <c r="S15" s="8" t="n">
        <v>0.27</v>
      </c>
      <c r="T15" s="8" t="n">
        <v>1.24</v>
      </c>
    </row>
    <row r="16" spans="1:20">
      <c r="A16" s="4" t="s">
        <v>77</v>
      </c>
      <c r="H16" s="8" t="n">
        <v>0.01</v>
      </c>
      <c r="J16" s="8" t="n">
        <v>-0.01</v>
      </c>
      <c r="L16" s="8" t="n">
        <v>-0.01</v>
      </c>
      <c r="N16" s="8" t="n">
        <v>0.01</v>
      </c>
      <c r="P16" s="8" t="n">
        <v>0.08</v>
      </c>
      <c r="R16" s="8" t="n">
        <v>0.01</v>
      </c>
      <c r="S16" s="8" t="n">
        <v>0.06</v>
      </c>
      <c r="T16" s="8" t="n">
        <v>-0.27</v>
      </c>
    </row>
    <row r="17" spans="1:20">
      <c r="A17" s="4" t="s">
        <v>1306</v>
      </c>
      <c r="B17" s="7" t="n">
        <v>-0.02</v>
      </c>
      <c r="D17" s="7" t="n">
        <v>0.11</v>
      </c>
      <c r="F17" s="7" t="n">
        <v>0.03</v>
      </c>
      <c r="H17" s="7" t="n">
        <v>0.07000000000000001</v>
      </c>
      <c r="J17" s="7" t="n">
        <v>-0.1</v>
      </c>
      <c r="L17" s="7" t="n">
        <v>0.17</v>
      </c>
      <c r="N17" s="7" t="n">
        <v>0.05</v>
      </c>
      <c r="P17" s="7" t="n">
        <v>0.22</v>
      </c>
      <c r="R17" s="7" t="n">
        <v>0.19</v>
      </c>
      <c r="S17" s="7" t="n">
        <v>0.34</v>
      </c>
      <c r="T17" s="7" t="n">
        <v>0.96</v>
      </c>
    </row>
    <row r="18" spans="1:20"/>
    <row r="19" spans="1:20">
      <c r="A19" s="4" t="s">
        <v>47</v>
      </c>
      <c r="B19" s="4" t="s">
        <v>83</v>
      </c>
    </row>
    <row r="20" spans="1:20">
      <c r="A20" s="4" t="s">
        <v>84</v>
      </c>
      <c r="B20" s="4" t="s">
        <v>85</v>
      </c>
    </row>
    <row r="21" spans="1:20">
      <c r="A21" s="4" t="s">
        <v>86</v>
      </c>
      <c r="B21" s="4" t="s">
        <v>87</v>
      </c>
    </row>
    <row r="22" spans="1:20">
      <c r="A22" s="4" t="s">
        <v>88</v>
      </c>
      <c r="B22" s="4" t="s">
        <v>89</v>
      </c>
    </row>
    <row r="23" spans="1:20">
      <c r="A23" s="4" t="s">
        <v>90</v>
      </c>
      <c r="B23" s="4" t="s">
        <v>91</v>
      </c>
    </row>
    <row r="24" spans="1:20">
      <c r="A24" s="4" t="s">
        <v>92</v>
      </c>
      <c r="B24" s="4" t="s">
        <v>93</v>
      </c>
    </row>
    <row r="25" spans="1:20">
      <c r="A25" s="4" t="s">
        <v>94</v>
      </c>
      <c r="B25" s="4" t="s">
        <v>95</v>
      </c>
    </row>
    <row r="26" spans="1:20">
      <c r="A26" s="4" t="s">
        <v>96</v>
      </c>
      <c r="B26" s="4" t="s">
        <v>97</v>
      </c>
    </row>
  </sheetData>
  <mergeCells count="12">
    <mergeCell ref="A1:A2"/>
    <mergeCell ref="B1:Q1"/>
    <mergeCell ref="R1:T1"/>
    <mergeCell ref="A18:T18"/>
    <mergeCell ref="B19:T19"/>
    <mergeCell ref="B20:T20"/>
    <mergeCell ref="B21:T21"/>
    <mergeCell ref="B22:T22"/>
    <mergeCell ref="B23:T23"/>
    <mergeCell ref="B24:T24"/>
    <mergeCell ref="B25:T25"/>
    <mergeCell ref="B26:T2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307</v>
      </c>
      <c r="B1" s="2" t="s">
        <v>588</v>
      </c>
      <c r="C1" s="2" t="s">
        <v>35</v>
      </c>
      <c r="S1" s="2" t="s">
        <v>1</v>
      </c>
    </row>
    <row r="2" spans="1:21">
      <c r="B2" s="2" t="s">
        <v>2</v>
      </c>
      <c r="C2" s="2" t="s">
        <v>2</v>
      </c>
      <c r="E2" s="2" t="s">
        <v>36</v>
      </c>
      <c r="G2" s="2" t="s">
        <v>37</v>
      </c>
      <c r="I2" s="2" t="s">
        <v>38</v>
      </c>
      <c r="K2" s="2" t="s">
        <v>39</v>
      </c>
      <c r="M2" s="2" t="s">
        <v>40</v>
      </c>
      <c r="O2" s="2" t="s">
        <v>41</v>
      </c>
      <c r="Q2" s="2" t="s">
        <v>42</v>
      </c>
      <c r="S2" s="2" t="s">
        <v>2</v>
      </c>
      <c r="T2" s="2" t="s">
        <v>39</v>
      </c>
      <c r="U2" s="2" t="s">
        <v>43</v>
      </c>
    </row>
    <row r="3" spans="1:21">
      <c r="A3" s="3" t="s">
        <v>1308</v>
      </c>
    </row>
    <row r="4" spans="1:21">
      <c r="A4" s="4" t="s">
        <v>54</v>
      </c>
      <c r="C4" s="6" t="n">
        <v>27</v>
      </c>
      <c r="E4" s="6" t="n">
        <v>14</v>
      </c>
      <c r="G4" s="6" t="n">
        <v>14</v>
      </c>
      <c r="I4" s="6" t="n">
        <v>17</v>
      </c>
      <c r="K4" s="6" t="n">
        <v>32</v>
      </c>
      <c r="M4" s="6" t="n">
        <v>22</v>
      </c>
      <c r="O4" s="6" t="n">
        <v>20</v>
      </c>
      <c r="Q4" s="6" t="n">
        <v>20</v>
      </c>
      <c r="S4" s="6" t="n">
        <v>72</v>
      </c>
      <c r="T4" s="6" t="n">
        <v>94</v>
      </c>
      <c r="U4" s="6" t="n">
        <v>-80</v>
      </c>
    </row>
    <row r="5" spans="1:21">
      <c r="A5" s="4" t="s">
        <v>53</v>
      </c>
      <c r="C5" s="5" t="n">
        <v>7</v>
      </c>
      <c r="K5" s="5" t="n">
        <v>3</v>
      </c>
      <c r="O5" s="5" t="n">
        <v>1</v>
      </c>
      <c r="S5" s="5" t="n">
        <v>7</v>
      </c>
      <c r="T5" s="5" t="n">
        <v>4</v>
      </c>
      <c r="U5" s="5" t="n">
        <v>15</v>
      </c>
    </row>
    <row r="6" spans="1:21">
      <c r="A6" s="4" t="s">
        <v>55</v>
      </c>
      <c r="C6" s="5" t="n">
        <v>25</v>
      </c>
      <c r="S6" s="5" t="n">
        <v>25</v>
      </c>
    </row>
    <row r="7" spans="1:21">
      <c r="A7" s="4" t="s">
        <v>64</v>
      </c>
      <c r="C7" s="5" t="n">
        <v>-15</v>
      </c>
      <c r="S7" s="5" t="n">
        <v>-15</v>
      </c>
      <c r="U7" s="5" t="n">
        <v>-15</v>
      </c>
    </row>
    <row r="8" spans="1:21">
      <c r="A8" s="4" t="s">
        <v>677</v>
      </c>
      <c r="C8" s="5" t="n">
        <v>2670</v>
      </c>
      <c r="D8" s="4" t="s">
        <v>46</v>
      </c>
      <c r="E8" s="5" t="n">
        <v>2887</v>
      </c>
      <c r="F8" s="4" t="s">
        <v>47</v>
      </c>
      <c r="G8" s="5" t="n">
        <v>2628</v>
      </c>
      <c r="H8" s="4" t="s">
        <v>47</v>
      </c>
      <c r="I8" s="5" t="n">
        <v>2830</v>
      </c>
      <c r="J8" s="4" t="s">
        <v>47</v>
      </c>
      <c r="K8" s="5" t="n">
        <v>2581</v>
      </c>
      <c r="L8" s="4" t="s">
        <v>48</v>
      </c>
      <c r="M8" s="5" t="n">
        <v>2620</v>
      </c>
      <c r="N8" s="4" t="s">
        <v>47</v>
      </c>
      <c r="O8" s="5" t="n">
        <v>2363</v>
      </c>
      <c r="P8" s="4" t="s">
        <v>47</v>
      </c>
      <c r="Q8" s="5" t="n">
        <v>2676</v>
      </c>
      <c r="R8" s="4" t="s">
        <v>47</v>
      </c>
      <c r="S8" s="5" t="n">
        <v>11015</v>
      </c>
      <c r="T8" s="5" t="n">
        <v>10240</v>
      </c>
      <c r="U8" s="5" t="n">
        <v>11021</v>
      </c>
    </row>
    <row r="9" spans="1:21">
      <c r="A9" s="4" t="s">
        <v>726</v>
      </c>
      <c r="M9" s="5" t="n">
        <v>37</v>
      </c>
    </row>
    <row r="10" spans="1:21">
      <c r="A10" s="4" t="s">
        <v>68</v>
      </c>
      <c r="C10" s="5" t="n">
        <v>-14</v>
      </c>
      <c r="D10" s="4" t="s">
        <v>57</v>
      </c>
      <c r="E10" s="6" t="n">
        <v>60</v>
      </c>
      <c r="F10" s="4" t="s">
        <v>58</v>
      </c>
      <c r="G10" s="6" t="n">
        <v>19</v>
      </c>
      <c r="H10" s="4" t="s">
        <v>58</v>
      </c>
      <c r="I10" s="6" t="n">
        <v>33</v>
      </c>
      <c r="J10" s="4" t="s">
        <v>58</v>
      </c>
      <c r="K10" s="5" t="n">
        <v>-48</v>
      </c>
      <c r="L10" s="4" t="s">
        <v>1309</v>
      </c>
      <c r="M10" s="5" t="n">
        <v>98</v>
      </c>
      <c r="N10" s="4" t="s">
        <v>1310</v>
      </c>
      <c r="O10" s="5" t="n">
        <v>21</v>
      </c>
      <c r="P10" s="4" t="s">
        <v>1310</v>
      </c>
      <c r="Q10" s="5" t="n">
        <v>74</v>
      </c>
      <c r="R10" s="4" t="s">
        <v>1310</v>
      </c>
      <c r="S10" s="6" t="n">
        <v>99</v>
      </c>
      <c r="T10" s="6" t="n">
        <v>146</v>
      </c>
      <c r="U10" s="6" t="n">
        <v>679</v>
      </c>
    </row>
    <row r="11" spans="1:21">
      <c r="A11" s="4" t="s">
        <v>1311</v>
      </c>
    </row>
    <row r="12" spans="1:21">
      <c r="A12" s="3" t="s">
        <v>1308</v>
      </c>
    </row>
    <row r="13" spans="1:21">
      <c r="A13" s="4" t="s">
        <v>1312</v>
      </c>
      <c r="K13" s="5" t="n">
        <v>3</v>
      </c>
      <c r="M13" s="6" t="n">
        <v>3</v>
      </c>
      <c r="O13" s="6" t="n">
        <v>5</v>
      </c>
      <c r="Q13" s="6" t="n">
        <v>3</v>
      </c>
    </row>
    <row r="14" spans="1:21">
      <c r="A14" s="4" t="s">
        <v>838</v>
      </c>
    </row>
    <row r="15" spans="1:21">
      <c r="A15" s="3" t="s">
        <v>1308</v>
      </c>
    </row>
    <row r="16" spans="1:21">
      <c r="A16" s="4" t="s">
        <v>677</v>
      </c>
      <c r="K16" s="5" t="n">
        <v>205</v>
      </c>
    </row>
    <row r="17" spans="1:21">
      <c r="A17" s="4" t="s">
        <v>68</v>
      </c>
      <c r="K17" s="6" t="n">
        <v>-18</v>
      </c>
    </row>
    <row r="18" spans="1:21">
      <c r="A18" s="4" t="s">
        <v>544</v>
      </c>
    </row>
    <row r="19" spans="1:21">
      <c r="A19" s="3" t="s">
        <v>1308</v>
      </c>
    </row>
    <row r="20" spans="1:21">
      <c r="A20" s="4" t="s">
        <v>498</v>
      </c>
      <c r="B20" s="6" t="n">
        <v>4</v>
      </c>
      <c r="C20" s="6" t="n">
        <v>4</v>
      </c>
    </row>
    <row r="21" spans="1:21"/>
    <row r="22" spans="1:21">
      <c r="A22" s="4" t="s">
        <v>47</v>
      </c>
      <c r="B22" s="4" t="s">
        <v>83</v>
      </c>
    </row>
    <row r="23" spans="1:21">
      <c r="A23" s="4" t="s">
        <v>84</v>
      </c>
      <c r="B23" s="4" t="s">
        <v>85</v>
      </c>
    </row>
    <row r="24" spans="1:21">
      <c r="A24" s="4" t="s">
        <v>86</v>
      </c>
      <c r="B24" s="4" t="s">
        <v>87</v>
      </c>
    </row>
    <row r="25" spans="1:21">
      <c r="A25" s="4" t="s">
        <v>88</v>
      </c>
      <c r="B25" s="4" t="s">
        <v>95</v>
      </c>
    </row>
    <row r="26" spans="1:21">
      <c r="A26" s="4" t="s">
        <v>90</v>
      </c>
      <c r="B26" s="4" t="s">
        <v>97</v>
      </c>
    </row>
  </sheetData>
  <mergeCells count="17">
    <mergeCell ref="A1:A2"/>
    <mergeCell ref="C1:R1"/>
    <mergeCell ref="S1:U1"/>
    <mergeCell ref="C2:D2"/>
    <mergeCell ref="E2:F2"/>
    <mergeCell ref="G2:H2"/>
    <mergeCell ref="I2:J2"/>
    <mergeCell ref="K2:L2"/>
    <mergeCell ref="M2:N2"/>
    <mergeCell ref="O2:P2"/>
    <mergeCell ref="Q2:R2"/>
    <mergeCell ref="A21:U21"/>
    <mergeCell ref="B22:U22"/>
    <mergeCell ref="B23:U23"/>
    <mergeCell ref="B24:U24"/>
    <mergeCell ref="B25:U25"/>
    <mergeCell ref="B26:U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62"/>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6"/>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34</v>
      </c>
      <c r="B1" s="2" t="s">
        <v>35</v>
      </c>
      <c r="R1" s="2" t="s">
        <v>1</v>
      </c>
    </row>
    <row r="2" spans="1:20">
      <c r="B2" s="2" t="s">
        <v>2</v>
      </c>
      <c r="D2" s="2" t="s">
        <v>36</v>
      </c>
      <c r="F2" s="2" t="s">
        <v>37</v>
      </c>
      <c r="H2" s="2" t="s">
        <v>38</v>
      </c>
      <c r="J2" s="2" t="s">
        <v>39</v>
      </c>
      <c r="L2" s="2" t="s">
        <v>40</v>
      </c>
      <c r="N2" s="2" t="s">
        <v>41</v>
      </c>
      <c r="P2" s="2" t="s">
        <v>42</v>
      </c>
      <c r="R2" s="2" t="s">
        <v>2</v>
      </c>
      <c r="S2" s="2" t="s">
        <v>39</v>
      </c>
      <c r="T2" s="2" t="s">
        <v>43</v>
      </c>
    </row>
    <row r="3" spans="1:20">
      <c r="A3" s="3" t="s">
        <v>44</v>
      </c>
    </row>
    <row r="4" spans="1:20">
      <c r="A4" s="4" t="s">
        <v>45</v>
      </c>
      <c r="B4" s="6" t="n">
        <v>2670</v>
      </c>
      <c r="C4" s="4" t="s">
        <v>46</v>
      </c>
      <c r="D4" s="6" t="n">
        <v>2887</v>
      </c>
      <c r="E4" s="4" t="s">
        <v>47</v>
      </c>
      <c r="F4" s="6" t="n">
        <v>2628</v>
      </c>
      <c r="G4" s="4" t="s">
        <v>47</v>
      </c>
      <c r="H4" s="6" t="n">
        <v>2830</v>
      </c>
      <c r="I4" s="4" t="s">
        <v>47</v>
      </c>
      <c r="J4" s="6" t="n">
        <v>2581</v>
      </c>
      <c r="K4" s="4" t="s">
        <v>48</v>
      </c>
      <c r="L4" s="6" t="n">
        <v>2620</v>
      </c>
      <c r="M4" s="4" t="s">
        <v>47</v>
      </c>
      <c r="N4" s="6" t="n">
        <v>2363</v>
      </c>
      <c r="O4" s="4" t="s">
        <v>47</v>
      </c>
      <c r="P4" s="6" t="n">
        <v>2676</v>
      </c>
      <c r="Q4" s="4" t="s">
        <v>47</v>
      </c>
      <c r="R4" s="6" t="n">
        <v>11015</v>
      </c>
      <c r="S4" s="6" t="n">
        <v>10240</v>
      </c>
      <c r="T4" s="6" t="n">
        <v>11021</v>
      </c>
    </row>
    <row r="5" spans="1:20">
      <c r="A5" s="3" t="s">
        <v>49</v>
      </c>
    </row>
    <row r="6" spans="1:20">
      <c r="A6" s="4" t="s">
        <v>50</v>
      </c>
      <c r="R6" s="5" t="n">
        <v>8464</v>
      </c>
      <c r="S6" s="5" t="n">
        <v>7779</v>
      </c>
      <c r="T6" s="5" t="n">
        <v>8313</v>
      </c>
    </row>
    <row r="7" spans="1:20">
      <c r="A7" s="4" t="s">
        <v>51</v>
      </c>
      <c r="B7" s="5" t="n">
        <v>602</v>
      </c>
      <c r="C7" s="4" t="s">
        <v>46</v>
      </c>
      <c r="D7" s="5" t="n">
        <v>686</v>
      </c>
      <c r="E7" s="4" t="s">
        <v>47</v>
      </c>
      <c r="F7" s="5" t="n">
        <v>596</v>
      </c>
      <c r="G7" s="4" t="s">
        <v>47</v>
      </c>
      <c r="H7" s="5" t="n">
        <v>667</v>
      </c>
      <c r="I7" s="4" t="s">
        <v>47</v>
      </c>
      <c r="J7" s="5" t="n">
        <v>607</v>
      </c>
      <c r="K7" s="4" t="s">
        <v>48</v>
      </c>
      <c r="L7" s="5" t="n">
        <v>633</v>
      </c>
      <c r="M7" s="4" t="s">
        <v>47</v>
      </c>
      <c r="N7" s="5" t="n">
        <v>545</v>
      </c>
      <c r="O7" s="4" t="s">
        <v>47</v>
      </c>
      <c r="P7" s="5" t="n">
        <v>675</v>
      </c>
      <c r="Q7" s="4" t="s">
        <v>47</v>
      </c>
      <c r="R7" s="5" t="n">
        <v>2551</v>
      </c>
      <c r="S7" s="5" t="n">
        <v>2461</v>
      </c>
      <c r="T7" s="5" t="n">
        <v>2708</v>
      </c>
    </row>
    <row r="8" spans="1:20">
      <c r="A8" s="4" t="s">
        <v>52</v>
      </c>
      <c r="R8" s="5" t="n">
        <v>2193</v>
      </c>
      <c r="S8" s="5" t="n">
        <v>2036</v>
      </c>
      <c r="T8" s="5" t="n">
        <v>2255</v>
      </c>
    </row>
    <row r="9" spans="1:20">
      <c r="A9" s="4" t="s">
        <v>53</v>
      </c>
      <c r="B9" s="5" t="n">
        <v>7</v>
      </c>
      <c r="J9" s="5" t="n">
        <v>3</v>
      </c>
      <c r="N9" s="5" t="n">
        <v>1</v>
      </c>
      <c r="R9" s="5" t="n">
        <v>7</v>
      </c>
      <c r="S9" s="5" t="n">
        <v>4</v>
      </c>
      <c r="T9" s="5" t="n">
        <v>15</v>
      </c>
    </row>
    <row r="10" spans="1:20">
      <c r="A10" s="4" t="s">
        <v>54</v>
      </c>
      <c r="B10" s="5" t="n">
        <v>27</v>
      </c>
      <c r="D10" s="5" t="n">
        <v>14</v>
      </c>
      <c r="F10" s="5" t="n">
        <v>14</v>
      </c>
      <c r="H10" s="5" t="n">
        <v>17</v>
      </c>
      <c r="J10" s="5" t="n">
        <v>32</v>
      </c>
      <c r="L10" s="5" t="n">
        <v>22</v>
      </c>
      <c r="N10" s="5" t="n">
        <v>20</v>
      </c>
      <c r="P10" s="5" t="n">
        <v>20</v>
      </c>
      <c r="R10" s="5" t="n">
        <v>72</v>
      </c>
      <c r="S10" s="5" t="n">
        <v>94</v>
      </c>
      <c r="T10" s="5" t="n">
        <v>-80</v>
      </c>
    </row>
    <row r="11" spans="1:20">
      <c r="A11" s="4" t="s">
        <v>55</v>
      </c>
      <c r="B11" s="5" t="n">
        <v>25</v>
      </c>
      <c r="R11" s="5" t="n">
        <v>25</v>
      </c>
    </row>
    <row r="12" spans="1:20">
      <c r="A12" s="4" t="s">
        <v>56</v>
      </c>
      <c r="B12" s="5" t="n">
        <v>24</v>
      </c>
      <c r="C12" s="4" t="s">
        <v>57</v>
      </c>
      <c r="D12" s="5" t="n">
        <v>105</v>
      </c>
      <c r="E12" s="4" t="s">
        <v>58</v>
      </c>
      <c r="F12" s="5" t="n">
        <v>48</v>
      </c>
      <c r="G12" s="4" t="s">
        <v>58</v>
      </c>
      <c r="H12" s="5" t="n">
        <v>77</v>
      </c>
      <c r="I12" s="4" t="s">
        <v>58</v>
      </c>
      <c r="J12" s="5" t="n">
        <v>56</v>
      </c>
      <c r="K12" s="4" t="s">
        <v>59</v>
      </c>
      <c r="L12" s="5" t="n">
        <v>105</v>
      </c>
      <c r="M12" s="4" t="s">
        <v>60</v>
      </c>
      <c r="N12" s="5" t="n">
        <v>41</v>
      </c>
      <c r="O12" s="4" t="s">
        <v>60</v>
      </c>
      <c r="P12" s="5" t="n">
        <v>124</v>
      </c>
      <c r="Q12" s="4" t="s">
        <v>60</v>
      </c>
      <c r="R12" s="5" t="n">
        <v>254</v>
      </c>
      <c r="S12" s="5" t="n">
        <v>327</v>
      </c>
      <c r="T12" s="5" t="n">
        <v>518</v>
      </c>
    </row>
    <row r="13" spans="1:20">
      <c r="A13" s="3" t="s">
        <v>61</v>
      </c>
    </row>
    <row r="14" spans="1:20">
      <c r="A14" s="4" t="s">
        <v>62</v>
      </c>
      <c r="R14" s="5" t="n">
        <v>25</v>
      </c>
      <c r="S14" s="5" t="n">
        <v>22</v>
      </c>
      <c r="T14" s="5" t="n">
        <v>22</v>
      </c>
    </row>
    <row r="15" spans="1:20">
      <c r="A15" s="4" t="s">
        <v>63</v>
      </c>
      <c r="R15" s="5" t="n">
        <v>-121</v>
      </c>
      <c r="S15" s="5" t="n">
        <v>-62</v>
      </c>
      <c r="T15" s="5" t="n">
        <v>-80</v>
      </c>
    </row>
    <row r="16" spans="1:20">
      <c r="A16" s="4" t="s">
        <v>64</v>
      </c>
      <c r="B16" s="5" t="n">
        <v>-15</v>
      </c>
      <c r="R16" s="5" t="n">
        <v>-15</v>
      </c>
      <c r="T16" s="5" t="n">
        <v>-15</v>
      </c>
    </row>
    <row r="17" spans="1:20">
      <c r="A17" s="4" t="s">
        <v>65</v>
      </c>
      <c r="R17" s="5" t="n">
        <v>15</v>
      </c>
      <c r="S17" s="5" t="n">
        <v>12</v>
      </c>
      <c r="T17" s="5" t="n">
        <v>14</v>
      </c>
    </row>
    <row r="18" spans="1:20">
      <c r="A18" s="4" t="s">
        <v>66</v>
      </c>
      <c r="R18" s="5" t="n">
        <v>158</v>
      </c>
      <c r="S18" s="5" t="n">
        <v>299</v>
      </c>
      <c r="T18" s="5" t="n">
        <v>459</v>
      </c>
    </row>
    <row r="19" spans="1:20">
      <c r="A19" s="4" t="s">
        <v>67</v>
      </c>
      <c r="R19" s="5" t="n">
        <v>59</v>
      </c>
      <c r="S19" s="5" t="n">
        <v>153</v>
      </c>
      <c r="T19" s="5" t="n">
        <v>-220</v>
      </c>
    </row>
    <row r="20" spans="1:20">
      <c r="A20" s="4" t="s">
        <v>68</v>
      </c>
      <c r="B20" s="5" t="n">
        <v>-14</v>
      </c>
      <c r="C20" s="4" t="s">
        <v>69</v>
      </c>
      <c r="D20" s="5" t="n">
        <v>60</v>
      </c>
      <c r="E20" s="4" t="s">
        <v>70</v>
      </c>
      <c r="F20" s="5" t="n">
        <v>19</v>
      </c>
      <c r="G20" s="4" t="s">
        <v>70</v>
      </c>
      <c r="H20" s="5" t="n">
        <v>33</v>
      </c>
      <c r="I20" s="4" t="s">
        <v>70</v>
      </c>
      <c r="J20" s="5" t="n">
        <v>-48</v>
      </c>
      <c r="K20" s="4" t="s">
        <v>71</v>
      </c>
      <c r="L20" s="5" t="n">
        <v>98</v>
      </c>
      <c r="M20" s="4" t="s">
        <v>72</v>
      </c>
      <c r="N20" s="5" t="n">
        <v>21</v>
      </c>
      <c r="O20" s="4" t="s">
        <v>72</v>
      </c>
      <c r="P20" s="5" t="n">
        <v>74</v>
      </c>
      <c r="Q20" s="4" t="s">
        <v>72</v>
      </c>
      <c r="R20" s="5" t="n">
        <v>99</v>
      </c>
      <c r="S20" s="5" t="n">
        <v>146</v>
      </c>
      <c r="T20" s="5" t="n">
        <v>679</v>
      </c>
    </row>
    <row r="21" spans="1:20">
      <c r="A21" s="4" t="s">
        <v>73</v>
      </c>
      <c r="F21" s="5" t="n">
        <v>-3</v>
      </c>
      <c r="G21" s="4" t="s">
        <v>47</v>
      </c>
      <c r="H21" s="5" t="n">
        <v>8</v>
      </c>
      <c r="I21" s="4" t="s">
        <v>47</v>
      </c>
      <c r="J21" s="5" t="n">
        <v>-4</v>
      </c>
      <c r="K21" s="4" t="s">
        <v>48</v>
      </c>
      <c r="L21" s="5" t="n">
        <v>-6</v>
      </c>
      <c r="M21" s="4" t="s">
        <v>47</v>
      </c>
      <c r="N21" s="5" t="n">
        <v>3</v>
      </c>
      <c r="O21" s="4" t="s">
        <v>47</v>
      </c>
      <c r="P21" s="5" t="n">
        <v>42</v>
      </c>
      <c r="Q21" s="4" t="s">
        <v>47</v>
      </c>
      <c r="R21" s="5" t="n">
        <v>5</v>
      </c>
      <c r="S21" s="5" t="n">
        <v>35</v>
      </c>
      <c r="T21" s="5" t="n">
        <v>-150</v>
      </c>
    </row>
    <row r="22" spans="1:20">
      <c r="A22" s="4" t="s">
        <v>74</v>
      </c>
      <c r="B22" s="6" t="n">
        <v>-14</v>
      </c>
      <c r="C22" s="4" t="s">
        <v>46</v>
      </c>
      <c r="D22" s="6" t="n">
        <v>60</v>
      </c>
      <c r="E22" s="4" t="s">
        <v>47</v>
      </c>
      <c r="F22" s="6" t="n">
        <v>16</v>
      </c>
      <c r="G22" s="4" t="s">
        <v>47</v>
      </c>
      <c r="H22" s="6" t="n">
        <v>41</v>
      </c>
      <c r="I22" s="4" t="s">
        <v>47</v>
      </c>
      <c r="J22" s="6" t="n">
        <v>-52</v>
      </c>
      <c r="K22" s="4" t="s">
        <v>48</v>
      </c>
      <c r="L22" s="6" t="n">
        <v>92</v>
      </c>
      <c r="M22" s="4" t="s">
        <v>47</v>
      </c>
      <c r="N22" s="6" t="n">
        <v>24</v>
      </c>
      <c r="O22" s="4" t="s">
        <v>47</v>
      </c>
      <c r="P22" s="6" t="n">
        <v>116</v>
      </c>
      <c r="Q22" s="4" t="s">
        <v>47</v>
      </c>
      <c r="R22" s="6" t="n">
        <v>104</v>
      </c>
      <c r="S22" s="6" t="n">
        <v>181</v>
      </c>
      <c r="T22" s="6" t="n">
        <v>529</v>
      </c>
    </row>
    <row r="23" spans="1:20">
      <c r="A23" s="3" t="s">
        <v>75</v>
      </c>
    </row>
    <row r="24" spans="1:20">
      <c r="A24" s="4" t="s">
        <v>76</v>
      </c>
      <c r="B24" s="7" t="n">
        <v>-0.02</v>
      </c>
      <c r="C24" s="4" t="s">
        <v>46</v>
      </c>
      <c r="D24" s="7" t="n">
        <v>0.11</v>
      </c>
      <c r="E24" s="4" t="s">
        <v>47</v>
      </c>
      <c r="F24" s="7" t="n">
        <v>0.03</v>
      </c>
      <c r="G24" s="4" t="s">
        <v>47</v>
      </c>
      <c r="H24" s="7" t="n">
        <v>0.06</v>
      </c>
      <c r="I24" s="4" t="s">
        <v>47</v>
      </c>
      <c r="J24" s="7" t="n">
        <v>-0.09</v>
      </c>
      <c r="K24" s="4" t="s">
        <v>48</v>
      </c>
      <c r="L24" s="7" t="n">
        <v>0.19</v>
      </c>
      <c r="M24" s="4" t="s">
        <v>47</v>
      </c>
      <c r="N24" s="7" t="n">
        <v>0.04</v>
      </c>
      <c r="O24" s="4" t="s">
        <v>47</v>
      </c>
      <c r="P24" s="7" t="n">
        <v>0.14</v>
      </c>
      <c r="Q24" s="4" t="s">
        <v>47</v>
      </c>
      <c r="R24" s="7" t="n">
        <v>0.18</v>
      </c>
      <c r="S24" s="7" t="n">
        <v>0.28</v>
      </c>
      <c r="T24" s="7" t="n">
        <v>1.26</v>
      </c>
    </row>
    <row r="25" spans="1:20">
      <c r="A25" s="4" t="s">
        <v>77</v>
      </c>
      <c r="H25" s="8" t="n">
        <v>0.01</v>
      </c>
      <c r="I25" s="4" t="s">
        <v>47</v>
      </c>
      <c r="J25" s="8" t="n">
        <v>-0.01</v>
      </c>
      <c r="K25" s="4" t="s">
        <v>48</v>
      </c>
      <c r="L25" s="8" t="n">
        <v>-0.01</v>
      </c>
      <c r="M25" s="4" t="s">
        <v>47</v>
      </c>
      <c r="N25" s="8" t="n">
        <v>0.01</v>
      </c>
      <c r="O25" s="4" t="s">
        <v>47</v>
      </c>
      <c r="P25" s="8" t="n">
        <v>0.08</v>
      </c>
      <c r="Q25" s="4" t="s">
        <v>47</v>
      </c>
      <c r="R25" s="8" t="n">
        <v>0.01</v>
      </c>
      <c r="S25" s="8" t="n">
        <v>0.07000000000000001</v>
      </c>
      <c r="T25" s="8" t="n">
        <v>-0.28</v>
      </c>
    </row>
    <row r="26" spans="1:20">
      <c r="A26" s="4" t="s">
        <v>78</v>
      </c>
      <c r="B26" s="8" t="n">
        <v>-0.02</v>
      </c>
      <c r="C26" s="4" t="s">
        <v>46</v>
      </c>
      <c r="D26" s="8" t="n">
        <v>0.11</v>
      </c>
      <c r="E26" s="4" t="s">
        <v>47</v>
      </c>
      <c r="F26" s="8" t="n">
        <v>0.03</v>
      </c>
      <c r="G26" s="4" t="s">
        <v>47</v>
      </c>
      <c r="H26" s="8" t="n">
        <v>0.07000000000000001</v>
      </c>
      <c r="I26" s="4" t="s">
        <v>47</v>
      </c>
      <c r="J26" s="8" t="n">
        <v>-0.1</v>
      </c>
      <c r="K26" s="4" t="s">
        <v>48</v>
      </c>
      <c r="L26" s="8" t="n">
        <v>0.18</v>
      </c>
      <c r="M26" s="4" t="s">
        <v>47</v>
      </c>
      <c r="N26" s="8" t="n">
        <v>0.05</v>
      </c>
      <c r="O26" s="4" t="s">
        <v>47</v>
      </c>
      <c r="P26" s="8" t="n">
        <v>0.22</v>
      </c>
      <c r="Q26" s="4" t="s">
        <v>47</v>
      </c>
      <c r="R26" s="8" t="n">
        <v>0.19</v>
      </c>
      <c r="S26" s="8" t="n">
        <v>0.35</v>
      </c>
      <c r="T26" s="8" t="n">
        <v>0.98</v>
      </c>
    </row>
    <row r="27" spans="1:20">
      <c r="A27" s="3" t="s">
        <v>79</v>
      </c>
    </row>
    <row r="28" spans="1:20">
      <c r="A28" s="4" t="s">
        <v>76</v>
      </c>
      <c r="B28" s="8" t="n">
        <v>-0.02</v>
      </c>
      <c r="C28" s="4" t="s">
        <v>46</v>
      </c>
      <c r="D28" s="8" t="n">
        <v>0.11</v>
      </c>
      <c r="E28" s="4" t="s">
        <v>47</v>
      </c>
      <c r="F28" s="8" t="n">
        <v>0.03</v>
      </c>
      <c r="G28" s="4" t="s">
        <v>47</v>
      </c>
      <c r="H28" s="8" t="n">
        <v>0.06</v>
      </c>
      <c r="I28" s="4" t="s">
        <v>47</v>
      </c>
      <c r="J28" s="8" t="n">
        <v>-0.09</v>
      </c>
      <c r="K28" s="4" t="s">
        <v>48</v>
      </c>
      <c r="L28" s="8" t="n">
        <v>0.19</v>
      </c>
      <c r="M28" s="4" t="s">
        <v>47</v>
      </c>
      <c r="N28" s="8" t="n">
        <v>0.04</v>
      </c>
      <c r="O28" s="4" t="s">
        <v>47</v>
      </c>
      <c r="P28" s="8" t="n">
        <v>0.14</v>
      </c>
      <c r="Q28" s="4" t="s">
        <v>47</v>
      </c>
      <c r="R28" s="8" t="n">
        <v>0.18</v>
      </c>
      <c r="S28" s="8" t="n">
        <v>0.27</v>
      </c>
      <c r="T28" s="8" t="n">
        <v>1.24</v>
      </c>
    </row>
    <row r="29" spans="1:20">
      <c r="A29" s="4" t="s">
        <v>77</v>
      </c>
      <c r="H29" s="8" t="n">
        <v>0.01</v>
      </c>
      <c r="I29" s="4" t="s">
        <v>47</v>
      </c>
      <c r="J29" s="8" t="n">
        <v>-0.01</v>
      </c>
      <c r="K29" s="4" t="s">
        <v>48</v>
      </c>
      <c r="L29" s="8" t="n">
        <v>-0.01</v>
      </c>
      <c r="M29" s="4" t="s">
        <v>47</v>
      </c>
      <c r="N29" s="8" t="n">
        <v>0.01</v>
      </c>
      <c r="O29" s="4" t="s">
        <v>47</v>
      </c>
      <c r="P29" s="8" t="n">
        <v>0.08</v>
      </c>
      <c r="Q29" s="4" t="s">
        <v>47</v>
      </c>
      <c r="R29" s="8" t="n">
        <v>0.01</v>
      </c>
      <c r="S29" s="8" t="n">
        <v>0.06</v>
      </c>
      <c r="T29" s="8" t="n">
        <v>-0.27</v>
      </c>
    </row>
    <row r="30" spans="1:20">
      <c r="A30" s="4" t="s">
        <v>80</v>
      </c>
      <c r="B30" s="7" t="n">
        <v>-0.02</v>
      </c>
      <c r="C30" s="4" t="s">
        <v>46</v>
      </c>
      <c r="D30" s="7" t="n">
        <v>0.11</v>
      </c>
      <c r="E30" s="4" t="s">
        <v>47</v>
      </c>
      <c r="F30" s="7" t="n">
        <v>0.03</v>
      </c>
      <c r="G30" s="4" t="s">
        <v>47</v>
      </c>
      <c r="H30" s="7" t="n">
        <v>0.07000000000000001</v>
      </c>
      <c r="I30" s="4" t="s">
        <v>47</v>
      </c>
      <c r="J30" s="7" t="n">
        <v>-0.1</v>
      </c>
      <c r="K30" s="4" t="s">
        <v>48</v>
      </c>
      <c r="L30" s="7" t="n">
        <v>0.17</v>
      </c>
      <c r="M30" s="4" t="s">
        <v>47</v>
      </c>
      <c r="N30" s="7" t="n">
        <v>0.05</v>
      </c>
      <c r="O30" s="4" t="s">
        <v>47</v>
      </c>
      <c r="P30" s="7" t="n">
        <v>0.22</v>
      </c>
      <c r="Q30" s="4" t="s">
        <v>47</v>
      </c>
      <c r="R30" s="7" t="n">
        <v>0.19</v>
      </c>
      <c r="S30" s="7" t="n">
        <v>0.34</v>
      </c>
      <c r="T30" s="7" t="n">
        <v>0.96</v>
      </c>
    </row>
    <row r="31" spans="1:20">
      <c r="A31" s="4" t="s">
        <v>81</v>
      </c>
    </row>
    <row r="32" spans="1:20">
      <c r="A32" s="3" t="s">
        <v>44</v>
      </c>
    </row>
    <row r="33" spans="1:20">
      <c r="A33" s="4" t="s">
        <v>45</v>
      </c>
      <c r="R33" s="6" t="n">
        <v>9322</v>
      </c>
      <c r="S33" s="6" t="n">
        <v>9320</v>
      </c>
      <c r="T33" s="6" t="n">
        <v>10136</v>
      </c>
    </row>
    <row r="34" spans="1:20">
      <c r="A34" s="3" t="s">
        <v>49</v>
      </c>
    </row>
    <row r="35" spans="1:20">
      <c r="A35" s="4" t="s">
        <v>50</v>
      </c>
      <c r="R35" s="5" t="n">
        <v>7313</v>
      </c>
      <c r="S35" s="5" t="n">
        <v>7236</v>
      </c>
      <c r="T35" s="5" t="n">
        <v>7810</v>
      </c>
    </row>
    <row r="36" spans="1:20">
      <c r="A36" s="4" t="s">
        <v>82</v>
      </c>
    </row>
    <row r="37" spans="1:20">
      <c r="A37" s="3" t="s">
        <v>44</v>
      </c>
    </row>
    <row r="38" spans="1:20">
      <c r="A38" s="4" t="s">
        <v>45</v>
      </c>
      <c r="R38" s="5" t="n">
        <v>1693</v>
      </c>
      <c r="S38" s="5" t="n">
        <v>920</v>
      </c>
      <c r="T38" s="5" t="n">
        <v>885</v>
      </c>
    </row>
    <row r="39" spans="1:20">
      <c r="A39" s="3" t="s">
        <v>49</v>
      </c>
    </row>
    <row r="40" spans="1:20">
      <c r="A40" s="4" t="s">
        <v>50</v>
      </c>
      <c r="R40" s="6" t="n">
        <v>1151</v>
      </c>
      <c r="S40" s="6" t="n">
        <v>543</v>
      </c>
      <c r="T40" s="6" t="n">
        <v>503</v>
      </c>
    </row>
    <row r="41" spans="1:20"/>
    <row r="42" spans="1:20">
      <c r="A42" s="4" t="s">
        <v>47</v>
      </c>
      <c r="B42" s="4" t="s">
        <v>83</v>
      </c>
    </row>
    <row r="43" spans="1:20">
      <c r="A43" s="4" t="s">
        <v>84</v>
      </c>
      <c r="B43" s="4" t="s">
        <v>85</v>
      </c>
    </row>
    <row r="44" spans="1:20">
      <c r="A44" s="4" t="s">
        <v>86</v>
      </c>
      <c r="B44" s="4" t="s">
        <v>87</v>
      </c>
    </row>
    <row r="45" spans="1:20">
      <c r="A45" s="4" t="s">
        <v>88</v>
      </c>
      <c r="B45" s="4" t="s">
        <v>89</v>
      </c>
    </row>
    <row r="46" spans="1:20">
      <c r="A46" s="4" t="s">
        <v>90</v>
      </c>
      <c r="B46" s="4" t="s">
        <v>91</v>
      </c>
    </row>
    <row r="47" spans="1:20">
      <c r="A47" s="4" t="s">
        <v>92</v>
      </c>
      <c r="B47" s="4" t="s">
        <v>93</v>
      </c>
    </row>
    <row r="48" spans="1:20">
      <c r="A48" s="4" t="s">
        <v>94</v>
      </c>
      <c r="B48" s="4" t="s">
        <v>95</v>
      </c>
    </row>
    <row r="49" spans="1:20">
      <c r="A49" s="4" t="s">
        <v>96</v>
      </c>
      <c r="B49" s="4" t="s">
        <v>97</v>
      </c>
    </row>
  </sheetData>
  <mergeCells count="20">
    <mergeCell ref="A1:A2"/>
    <mergeCell ref="B1:Q1"/>
    <mergeCell ref="R1:T1"/>
    <mergeCell ref="B2:C2"/>
    <mergeCell ref="D2:E2"/>
    <mergeCell ref="F2:G2"/>
    <mergeCell ref="H2:I2"/>
    <mergeCell ref="J2:K2"/>
    <mergeCell ref="L2:M2"/>
    <mergeCell ref="N2:O2"/>
    <mergeCell ref="P2:Q2"/>
    <mergeCell ref="A41:T41"/>
    <mergeCell ref="B42:T42"/>
    <mergeCell ref="B43:T43"/>
    <mergeCell ref="B44:T44"/>
    <mergeCell ref="B45:T45"/>
    <mergeCell ref="B46:T46"/>
    <mergeCell ref="B47:T47"/>
    <mergeCell ref="B48:T48"/>
    <mergeCell ref="B49:T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1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349</v>
      </c>
    </row>
    <row r="31" spans="1:2">
      <c r="A31" s="4" t="s">
        <v>350</v>
      </c>
      <c r="B31" s="4" t="s">
        <v>351</v>
      </c>
    </row>
    <row r="32" spans="1:2">
      <c r="A32" s="4" t="s">
        <v>352</v>
      </c>
      <c r="B32" s="4" t="s">
        <v>353</v>
      </c>
    </row>
    <row r="33" spans="1:2">
      <c r="A33" s="4" t="s">
        <v>139</v>
      </c>
      <c r="B33" s="4" t="s">
        <v>354</v>
      </c>
    </row>
    <row r="34" spans="1:2">
      <c r="A34" s="4" t="s">
        <v>355</v>
      </c>
      <c r="B34" s="4" t="s">
        <v>356</v>
      </c>
    </row>
    <row r="35" spans="1:2">
      <c r="A35" s="4" t="s">
        <v>357</v>
      </c>
      <c r="B35" s="4" t="s">
        <v>358</v>
      </c>
    </row>
    <row r="36" spans="1:2">
      <c r="A36" s="4" t="s">
        <v>359</v>
      </c>
      <c r="B36" s="4" t="s">
        <v>360</v>
      </c>
    </row>
    <row r="37" spans="1:2">
      <c r="A37" s="4" t="s">
        <v>361</v>
      </c>
      <c r="B37"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8</v>
      </c>
      <c r="B1" s="2" t="s">
        <v>1</v>
      </c>
    </row>
    <row r="2" spans="1:5">
      <c r="B2" s="2" t="s">
        <v>2</v>
      </c>
      <c r="D2" s="2" t="s">
        <v>39</v>
      </c>
      <c r="E2" s="2" t="s">
        <v>43</v>
      </c>
    </row>
    <row r="3" spans="1:5">
      <c r="A3" s="3" t="s">
        <v>99</v>
      </c>
    </row>
    <row r="4" spans="1:5">
      <c r="A4" s="4" t="s">
        <v>74</v>
      </c>
      <c r="B4" s="6" t="n">
        <v>104</v>
      </c>
      <c r="D4" s="6" t="n">
        <v>181</v>
      </c>
      <c r="E4" s="6" t="n">
        <v>529</v>
      </c>
    </row>
    <row r="5" spans="1:5">
      <c r="A5" s="3" t="s">
        <v>100</v>
      </c>
    </row>
    <row r="6" spans="1:5">
      <c r="A6" s="4" t="s">
        <v>101</v>
      </c>
      <c r="B6" s="5" t="n">
        <v>-36</v>
      </c>
      <c r="D6" s="5" t="n">
        <v>25</v>
      </c>
      <c r="E6" s="5" t="n">
        <v>-11</v>
      </c>
    </row>
    <row r="7" spans="1:5">
      <c r="A7" s="4" t="s">
        <v>102</v>
      </c>
      <c r="B7" s="5" t="n">
        <v>29</v>
      </c>
      <c r="C7" s="4" t="s">
        <v>47</v>
      </c>
      <c r="D7" s="5" t="n">
        <v>-1</v>
      </c>
      <c r="E7" s="5" t="n">
        <v>-164</v>
      </c>
    </row>
    <row r="8" spans="1:5">
      <c r="A8" s="4" t="s">
        <v>103</v>
      </c>
      <c r="B8" s="5" t="n">
        <v>-14</v>
      </c>
      <c r="D8" s="5" t="n">
        <v>28</v>
      </c>
      <c r="E8" s="5" t="n">
        <v>16</v>
      </c>
    </row>
    <row r="9" spans="1:5">
      <c r="A9" s="4" t="s">
        <v>104</v>
      </c>
      <c r="D9" s="5" t="n">
        <v>-1</v>
      </c>
    </row>
    <row r="10" spans="1:5">
      <c r="A10" s="4" t="s">
        <v>105</v>
      </c>
      <c r="B10" s="5" t="n">
        <v>-21</v>
      </c>
      <c r="D10" s="5" t="n">
        <v>51</v>
      </c>
      <c r="E10" s="5" t="n">
        <v>-159</v>
      </c>
    </row>
    <row r="11" spans="1:5">
      <c r="A11" s="4" t="s">
        <v>106</v>
      </c>
      <c r="B11" s="6" t="n">
        <v>83</v>
      </c>
      <c r="D11" s="6" t="n">
        <v>232</v>
      </c>
      <c r="E11" s="6" t="n">
        <v>370</v>
      </c>
    </row>
    <row r="12" spans="1:5"/>
    <row r="13" spans="1:5">
      <c r="A13" s="4" t="s">
        <v>47</v>
      </c>
      <c r="B13" s="4" t="s">
        <v>107</v>
      </c>
    </row>
  </sheetData>
  <mergeCells count="5">
    <mergeCell ref="A1:A2"/>
    <mergeCell ref="B1:E1"/>
    <mergeCell ref="B2:C2"/>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row>
    <row r="4" spans="1:2">
      <c r="A4" s="3" t="s">
        <v>369</v>
      </c>
    </row>
    <row r="5" spans="1:2">
      <c r="A5" s="4" t="s">
        <v>370</v>
      </c>
      <c r="B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45</v>
      </c>
    </row>
    <row r="4" spans="1:2">
      <c r="A4" s="4" t="s">
        <v>373</v>
      </c>
      <c r="B4" s="4" t="s">
        <v>374</v>
      </c>
    </row>
    <row r="5" spans="1:2">
      <c r="A5" s="4" t="s">
        <v>324</v>
      </c>
      <c r="B5"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59</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2</v>
      </c>
    </row>
    <row r="3" spans="1:2">
      <c r="A3" s="3" t="s">
        <v>26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265</v>
      </c>
    </row>
    <row r="4" spans="1:2">
      <c r="A4" s="4" t="s">
        <v>412</v>
      </c>
      <c r="B4" s="4" t="s">
        <v>413</v>
      </c>
    </row>
    <row r="5" spans="1:2">
      <c r="A5" s="4" t="s">
        <v>414</v>
      </c>
      <c r="B5" s="4" t="s">
        <v>415</v>
      </c>
    </row>
    <row r="6" spans="1:2">
      <c r="A6" s="4" t="s">
        <v>407</v>
      </c>
      <c r="B6"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8</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9</v>
      </c>
      <c r="D2" s="2" t="s">
        <v>43</v>
      </c>
    </row>
    <row r="3" spans="1:4">
      <c r="A3" s="3" t="s">
        <v>99</v>
      </c>
    </row>
    <row r="4" spans="1:4">
      <c r="A4" s="4" t="s">
        <v>109</v>
      </c>
      <c r="B4" s="6" t="n">
        <v>9</v>
      </c>
      <c r="C4" s="6" t="n">
        <v>15</v>
      </c>
      <c r="D4" s="6"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273</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279</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2</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row r="13" spans="1:2">
      <c r="A13" s="4" t="s">
        <v>456</v>
      </c>
      <c r="B13"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8</v>
      </c>
      <c r="B1" s="2" t="s">
        <v>1</v>
      </c>
    </row>
    <row r="2" spans="1:2">
      <c r="B2" s="2" t="s">
        <v>2</v>
      </c>
    </row>
    <row r="3" spans="1:2">
      <c r="A3" s="3" t="s">
        <v>285</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1</v>
      </c>
      <c r="B1" s="2" t="s">
        <v>1</v>
      </c>
    </row>
    <row r="2" spans="1:2">
      <c r="B2" s="2" t="s">
        <v>2</v>
      </c>
    </row>
    <row r="3" spans="1:2">
      <c r="A3" s="3" t="s">
        <v>291</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94</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19"/>
    <col customWidth="1" max="6" min="6" width="41"/>
    <col customWidth="1" max="7" min="7" width="34"/>
    <col customWidth="1" max="8" min="8" width="34"/>
    <col customWidth="1" max="9" min="9" width="34"/>
  </cols>
  <sheetData>
    <row r="1" spans="1:9">
      <c r="A1" s="1" t="s">
        <v>467</v>
      </c>
      <c r="B1" s="2" t="s">
        <v>468</v>
      </c>
      <c r="C1" s="2" t="s">
        <v>469</v>
      </c>
      <c r="D1" s="2" t="s">
        <v>470</v>
      </c>
      <c r="E1" s="2" t="s">
        <v>471</v>
      </c>
      <c r="F1" s="2" t="s">
        <v>472</v>
      </c>
      <c r="G1" s="2" t="s">
        <v>473</v>
      </c>
      <c r="H1" s="2" t="s">
        <v>474</v>
      </c>
      <c r="I1" s="2" t="s">
        <v>475</v>
      </c>
    </row>
    <row r="2" spans="1:9">
      <c r="A2" s="3" t="s">
        <v>476</v>
      </c>
    </row>
    <row r="3" spans="1:9">
      <c r="A3" s="4" t="s">
        <v>477</v>
      </c>
      <c r="F3" s="5" t="n">
        <v>3</v>
      </c>
    </row>
    <row r="4" spans="1:9">
      <c r="A4" s="4" t="s">
        <v>478</v>
      </c>
      <c r="F4" s="4" t="s">
        <v>479</v>
      </c>
    </row>
    <row r="5" spans="1:9">
      <c r="A5" s="4" t="s">
        <v>480</v>
      </c>
      <c r="F5" s="6" t="n">
        <v>0</v>
      </c>
      <c r="G5" s="6" t="n">
        <v>139000000</v>
      </c>
      <c r="I5" s="6" t="n">
        <v>0</v>
      </c>
    </row>
    <row r="6" spans="1:9">
      <c r="A6" s="4" t="s">
        <v>481</v>
      </c>
      <c r="F6" s="5" t="n">
        <v>0</v>
      </c>
      <c r="G6" s="5" t="n">
        <v>67000000</v>
      </c>
      <c r="I6" s="5" t="n">
        <v>0</v>
      </c>
    </row>
    <row r="7" spans="1:9">
      <c r="A7" s="4" t="s">
        <v>482</v>
      </c>
      <c r="F7" s="5" t="n">
        <v>27000000</v>
      </c>
      <c r="G7" s="5" t="n">
        <v>53000000</v>
      </c>
      <c r="I7" s="5" t="n">
        <v>27000000</v>
      </c>
    </row>
    <row r="8" spans="1:9">
      <c r="A8" s="4" t="s">
        <v>112</v>
      </c>
      <c r="F8" s="5" t="n">
        <v>658000000</v>
      </c>
      <c r="G8" s="5" t="n">
        <v>622000000</v>
      </c>
      <c r="I8" s="5" t="n">
        <v>658000000</v>
      </c>
    </row>
    <row r="9" spans="1:9">
      <c r="A9" s="4" t="s">
        <v>483</v>
      </c>
      <c r="F9" s="5" t="n">
        <v>655000000</v>
      </c>
      <c r="G9" s="5" t="n">
        <v>650000000</v>
      </c>
      <c r="I9" s="5" t="n">
        <v>655000000</v>
      </c>
    </row>
    <row r="10" spans="1:9">
      <c r="A10" s="4" t="s">
        <v>484</v>
      </c>
      <c r="F10" s="6" t="n">
        <v>10000000</v>
      </c>
      <c r="G10" s="6" t="n">
        <v>9000000</v>
      </c>
      <c r="I10" s="6" t="n">
        <v>10000000</v>
      </c>
    </row>
    <row r="11" spans="1:9">
      <c r="A11" s="4" t="s">
        <v>485</v>
      </c>
      <c r="F11" s="5" t="n">
        <v>0</v>
      </c>
      <c r="G11" s="5" t="n">
        <v>0</v>
      </c>
      <c r="H11" s="5" t="n">
        <v>0</v>
      </c>
    </row>
    <row r="12" spans="1:9">
      <c r="A12" s="4" t="s">
        <v>486</v>
      </c>
      <c r="F12" s="5" t="n">
        <v>0</v>
      </c>
      <c r="G12" s="5" t="n">
        <v>0</v>
      </c>
      <c r="H12" s="5" t="n">
        <v>0</v>
      </c>
      <c r="I12" s="5" t="n">
        <v>0</v>
      </c>
    </row>
    <row r="13" spans="1:9">
      <c r="A13" s="4" t="s">
        <v>487</v>
      </c>
      <c r="F13" s="6" t="n">
        <v>230000000</v>
      </c>
      <c r="G13" s="6" t="n">
        <v>281000000</v>
      </c>
      <c r="I13" s="6" t="n">
        <v>230000000</v>
      </c>
    </row>
    <row r="14" spans="1:9">
      <c r="A14" s="4" t="s">
        <v>488</v>
      </c>
      <c r="F14" s="5" t="n">
        <v>173000000</v>
      </c>
      <c r="G14" s="5" t="n">
        <v>180000000</v>
      </c>
      <c r="I14" s="5" t="n">
        <v>173000000</v>
      </c>
    </row>
    <row r="15" spans="1:9">
      <c r="A15" s="4" t="s">
        <v>489</v>
      </c>
      <c r="F15" s="5" t="n">
        <v>270000000</v>
      </c>
      <c r="G15" s="5" t="n">
        <v>264000000</v>
      </c>
      <c r="H15" s="6" t="n">
        <v>272000000</v>
      </c>
    </row>
    <row r="16" spans="1:9">
      <c r="A16" s="4" t="s">
        <v>490</v>
      </c>
      <c r="F16" s="5" t="n">
        <v>5000000</v>
      </c>
      <c r="G16" s="5" t="n">
        <v>6000000</v>
      </c>
      <c r="H16" s="5" t="n">
        <v>11000000</v>
      </c>
      <c r="I16" s="5" t="n">
        <v>5000000</v>
      </c>
    </row>
    <row r="17" spans="1:9">
      <c r="A17" s="4" t="s">
        <v>491</v>
      </c>
      <c r="F17" s="5" t="n">
        <v>1400000000</v>
      </c>
      <c r="I17" s="5" t="n">
        <v>1400000000</v>
      </c>
    </row>
    <row r="18" spans="1:9">
      <c r="A18" s="4" t="s">
        <v>492</v>
      </c>
      <c r="F18" s="5" t="n">
        <v>1600000000</v>
      </c>
      <c r="I18" s="6" t="n">
        <v>1600000000</v>
      </c>
    </row>
    <row r="19" spans="1:9">
      <c r="A19" s="4" t="s">
        <v>493</v>
      </c>
      <c r="F19" s="5" t="n">
        <v>4000000</v>
      </c>
    </row>
    <row r="20" spans="1:9">
      <c r="A20" s="4" t="s">
        <v>494</v>
      </c>
      <c r="F20" s="5" t="n">
        <v>-57000000</v>
      </c>
    </row>
    <row r="21" spans="1:9">
      <c r="A21" s="4" t="s">
        <v>495</v>
      </c>
      <c r="F21" s="5" t="n">
        <v>-57000000</v>
      </c>
    </row>
    <row r="22" spans="1:9">
      <c r="A22" s="4" t="s">
        <v>52</v>
      </c>
      <c r="F22" s="5" t="n">
        <v>2193000000</v>
      </c>
      <c r="G22" s="5" t="n">
        <v>2036000000</v>
      </c>
      <c r="H22" s="5" t="n">
        <v>2255000000</v>
      </c>
    </row>
    <row r="23" spans="1:9">
      <c r="A23" s="4" t="s">
        <v>65</v>
      </c>
      <c r="F23" s="5" t="n">
        <v>15000000</v>
      </c>
      <c r="G23" s="5" t="n">
        <v>12000000</v>
      </c>
      <c r="H23" s="5" t="n">
        <v>14000000</v>
      </c>
    </row>
    <row r="24" spans="1:9">
      <c r="A24" s="4" t="s">
        <v>364</v>
      </c>
    </row>
    <row r="25" spans="1:9">
      <c r="A25" s="3" t="s">
        <v>476</v>
      </c>
    </row>
    <row r="26" spans="1:9">
      <c r="A26" s="4" t="s">
        <v>493</v>
      </c>
      <c r="B26" s="6" t="n">
        <v>-4000000</v>
      </c>
    </row>
    <row r="27" spans="1:9">
      <c r="A27" s="4" t="s">
        <v>496</v>
      </c>
    </row>
    <row r="28" spans="1:9">
      <c r="A28" s="3" t="s">
        <v>476</v>
      </c>
    </row>
    <row r="29" spans="1:9">
      <c r="A29" s="4" t="s">
        <v>52</v>
      </c>
      <c r="G29" s="5" t="n">
        <v>-14000000</v>
      </c>
      <c r="H29" s="5" t="n">
        <v>-13000000</v>
      </c>
    </row>
    <row r="30" spans="1:9">
      <c r="A30" s="4" t="s">
        <v>65</v>
      </c>
      <c r="G30" s="6" t="n">
        <v>14000000</v>
      </c>
      <c r="H30" s="6" t="n">
        <v>13000000</v>
      </c>
    </row>
    <row r="31" spans="1:9">
      <c r="A31" s="4" t="s">
        <v>368</v>
      </c>
    </row>
    <row r="32" spans="1:9">
      <c r="A32" s="3" t="s">
        <v>476</v>
      </c>
    </row>
    <row r="33" spans="1:9">
      <c r="A33" s="4" t="s">
        <v>497</v>
      </c>
      <c r="C33" s="6" t="n">
        <v>18000000</v>
      </c>
    </row>
    <row r="34" spans="1:9">
      <c r="A34" s="4" t="s">
        <v>498</v>
      </c>
      <c r="F34" s="6" t="n">
        <v>4000000</v>
      </c>
    </row>
    <row r="35" spans="1:9">
      <c r="A35" s="4" t="s">
        <v>499</v>
      </c>
    </row>
    <row r="36" spans="1:9">
      <c r="A36" s="3" t="s">
        <v>476</v>
      </c>
    </row>
    <row r="37" spans="1:9">
      <c r="A37" s="4" t="s">
        <v>500</v>
      </c>
      <c r="D37" s="5" t="n">
        <v>300</v>
      </c>
      <c r="F37" s="5" t="n">
        <v>50</v>
      </c>
    </row>
    <row r="38" spans="1:9">
      <c r="A38" s="4" t="s">
        <v>501</v>
      </c>
      <c r="D38" s="4" t="s">
        <v>502</v>
      </c>
      <c r="E38" s="4" t="s">
        <v>502</v>
      </c>
    </row>
    <row r="39" spans="1:9">
      <c r="A39" s="4" t="s">
        <v>503</v>
      </c>
      <c r="F39" s="5" t="n">
        <v>19</v>
      </c>
      <c r="G39" s="5" t="n">
        <v>63</v>
      </c>
      <c r="H39" s="5" t="n">
        <v>72</v>
      </c>
      <c r="I39" s="5" t="n">
        <v>154</v>
      </c>
    </row>
    <row r="40" spans="1:9">
      <c r="A40" s="4" t="s">
        <v>504</v>
      </c>
    </row>
    <row r="41" spans="1:9">
      <c r="A41" s="3" t="s">
        <v>476</v>
      </c>
    </row>
    <row r="42" spans="1:9">
      <c r="A42" s="4" t="s">
        <v>505</v>
      </c>
      <c r="F42" s="4" t="s">
        <v>506</v>
      </c>
      <c r="I42" s="4" t="s">
        <v>506</v>
      </c>
    </row>
    <row r="43" spans="1:9">
      <c r="A43" s="4" t="s">
        <v>507</v>
      </c>
    </row>
    <row r="44" spans="1:9">
      <c r="A44" s="3" t="s">
        <v>476</v>
      </c>
    </row>
    <row r="45" spans="1:9">
      <c r="A45" s="4" t="s">
        <v>500</v>
      </c>
      <c r="E45" s="5" t="n">
        <v>300</v>
      </c>
    </row>
    <row r="46" spans="1:9">
      <c r="A46" s="4" t="s">
        <v>508</v>
      </c>
    </row>
    <row r="47" spans="1:9">
      <c r="A47" s="3" t="s">
        <v>476</v>
      </c>
    </row>
    <row r="48" spans="1:9">
      <c r="A48" s="4" t="s">
        <v>509</v>
      </c>
      <c r="F48" s="4" t="s">
        <v>510</v>
      </c>
    </row>
    <row r="49" spans="1:9">
      <c r="A49" s="4" t="s">
        <v>511</v>
      </c>
    </row>
    <row r="50" spans="1:9">
      <c r="A50" s="3" t="s">
        <v>476</v>
      </c>
    </row>
    <row r="51" spans="1:9">
      <c r="A51" s="4" t="s">
        <v>509</v>
      </c>
      <c r="F51" s="4" t="s">
        <v>512</v>
      </c>
    </row>
    <row r="52" spans="1:9">
      <c r="A52" s="4" t="s">
        <v>513</v>
      </c>
    </row>
    <row r="53" spans="1:9">
      <c r="A53" s="3" t="s">
        <v>476</v>
      </c>
    </row>
    <row r="54" spans="1:9">
      <c r="A54" s="4" t="s">
        <v>509</v>
      </c>
      <c r="F54" s="4" t="s">
        <v>502</v>
      </c>
    </row>
    <row r="55" spans="1:9">
      <c r="A55" s="4" t="s">
        <v>514</v>
      </c>
    </row>
    <row r="56" spans="1:9">
      <c r="A56" s="3" t="s">
        <v>476</v>
      </c>
    </row>
    <row r="57" spans="1:9">
      <c r="A57" s="4" t="s">
        <v>509</v>
      </c>
      <c r="F57" s="4" t="s">
        <v>515</v>
      </c>
    </row>
    <row r="58" spans="1:9">
      <c r="A58" s="4" t="s">
        <v>516</v>
      </c>
    </row>
    <row r="59" spans="1:9">
      <c r="A59" s="3" t="s">
        <v>476</v>
      </c>
    </row>
    <row r="60" spans="1:9">
      <c r="A60" s="4" t="s">
        <v>509</v>
      </c>
      <c r="F60" s="4" t="s">
        <v>502</v>
      </c>
    </row>
    <row r="61" spans="1:9">
      <c r="A61" s="4" t="s">
        <v>517</v>
      </c>
    </row>
    <row r="62" spans="1:9">
      <c r="A62" s="3" t="s">
        <v>476</v>
      </c>
    </row>
    <row r="63" spans="1:9">
      <c r="A63" s="4" t="s">
        <v>509</v>
      </c>
      <c r="F63" s="4" t="s">
        <v>518</v>
      </c>
    </row>
    <row r="64" spans="1:9">
      <c r="A64" s="4" t="s">
        <v>519</v>
      </c>
    </row>
    <row r="65" spans="1:9">
      <c r="A65" s="3" t="s">
        <v>476</v>
      </c>
    </row>
    <row r="66" spans="1:9">
      <c r="A66" s="4" t="s">
        <v>509</v>
      </c>
      <c r="F66" s="4" t="s">
        <v>520</v>
      </c>
    </row>
    <row r="67" spans="1:9">
      <c r="A67" s="4" t="s">
        <v>521</v>
      </c>
    </row>
    <row r="68" spans="1:9">
      <c r="A68" s="3" t="s">
        <v>476</v>
      </c>
    </row>
    <row r="69" spans="1:9">
      <c r="A69" s="4" t="s">
        <v>509</v>
      </c>
      <c r="F69" s="4" t="s">
        <v>502</v>
      </c>
    </row>
    <row r="70" spans="1:9">
      <c r="A70" s="4" t="s">
        <v>522</v>
      </c>
    </row>
    <row r="71" spans="1:9">
      <c r="A71" s="3" t="s">
        <v>476</v>
      </c>
    </row>
    <row r="72" spans="1:9">
      <c r="A72" s="4" t="s">
        <v>509</v>
      </c>
      <c r="F72" s="4" t="s">
        <v>520</v>
      </c>
    </row>
    <row r="73" spans="1:9">
      <c r="A73" s="4" t="s">
        <v>523</v>
      </c>
    </row>
    <row r="74" spans="1:9">
      <c r="A74" s="3" t="s">
        <v>476</v>
      </c>
    </row>
    <row r="75" spans="1:9">
      <c r="A75" s="4" t="s">
        <v>487</v>
      </c>
      <c r="F75" s="6" t="n">
        <v>183000000</v>
      </c>
      <c r="G75" s="6" t="n">
        <v>209000000</v>
      </c>
      <c r="I75" s="6" t="n">
        <v>183000000</v>
      </c>
    </row>
    <row r="76" spans="1:9">
      <c r="A76" s="4" t="s">
        <v>524</v>
      </c>
    </row>
    <row r="77" spans="1:9">
      <c r="A77" s="3" t="s">
        <v>476</v>
      </c>
    </row>
    <row r="78" spans="1:9">
      <c r="A78" s="4" t="s">
        <v>525</v>
      </c>
      <c r="F78" s="5" t="n">
        <v>2000000</v>
      </c>
      <c r="G78" s="6" t="n">
        <v>3000000</v>
      </c>
      <c r="I78" s="5" t="n">
        <v>2000000</v>
      </c>
    </row>
    <row r="79" spans="1:9">
      <c r="A79" s="4" t="s">
        <v>526</v>
      </c>
    </row>
    <row r="80" spans="1:9">
      <c r="A80" s="3" t="s">
        <v>476</v>
      </c>
    </row>
    <row r="81" spans="1:9">
      <c r="A81" s="4" t="s">
        <v>112</v>
      </c>
      <c r="F81" s="6" t="n">
        <v>146000000</v>
      </c>
      <c r="I81" s="6" t="n">
        <v>14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27</v>
      </c>
      <c r="B1" s="2" t="s">
        <v>35</v>
      </c>
      <c r="R1" s="2" t="s">
        <v>1</v>
      </c>
    </row>
    <row r="2" spans="1:20">
      <c r="B2" s="2" t="s">
        <v>2</v>
      </c>
      <c r="D2" s="2" t="s">
        <v>36</v>
      </c>
      <c r="E2" s="2" t="s">
        <v>47</v>
      </c>
      <c r="F2" s="2" t="s">
        <v>37</v>
      </c>
      <c r="G2" s="2" t="s">
        <v>47</v>
      </c>
      <c r="H2" s="2" t="s">
        <v>38</v>
      </c>
      <c r="I2" s="2" t="s">
        <v>47</v>
      </c>
      <c r="J2" s="2" t="s">
        <v>39</v>
      </c>
      <c r="L2" s="2" t="s">
        <v>40</v>
      </c>
      <c r="M2" s="2" t="s">
        <v>47</v>
      </c>
      <c r="N2" s="2" t="s">
        <v>41</v>
      </c>
      <c r="O2" s="2" t="s">
        <v>47</v>
      </c>
      <c r="P2" s="2" t="s">
        <v>42</v>
      </c>
      <c r="Q2" s="2" t="s">
        <v>47</v>
      </c>
      <c r="R2" s="2" t="s">
        <v>2</v>
      </c>
      <c r="S2" s="2" t="s">
        <v>39</v>
      </c>
      <c r="T2" s="2" t="s">
        <v>43</v>
      </c>
    </row>
    <row r="3" spans="1:20">
      <c r="A3" s="3" t="s">
        <v>528</v>
      </c>
    </row>
    <row r="4" spans="1:20">
      <c r="A4" s="4" t="s">
        <v>45</v>
      </c>
      <c r="B4" s="6" t="n">
        <v>2670</v>
      </c>
      <c r="C4" s="4" t="s">
        <v>46</v>
      </c>
      <c r="D4" s="6" t="n">
        <v>2887</v>
      </c>
      <c r="F4" s="6" t="n">
        <v>2628</v>
      </c>
      <c r="H4" s="6" t="n">
        <v>2830</v>
      </c>
      <c r="J4" s="6" t="n">
        <v>2581</v>
      </c>
      <c r="K4" s="4" t="s">
        <v>48</v>
      </c>
      <c r="L4" s="6" t="n">
        <v>2620</v>
      </c>
      <c r="N4" s="6" t="n">
        <v>2363</v>
      </c>
      <c r="P4" s="6" t="n">
        <v>2676</v>
      </c>
      <c r="R4" s="6" t="n">
        <v>11015</v>
      </c>
      <c r="S4" s="6" t="n">
        <v>10240</v>
      </c>
      <c r="T4" s="6" t="n">
        <v>11021</v>
      </c>
    </row>
    <row r="5" spans="1:20">
      <c r="A5" s="4" t="s">
        <v>50</v>
      </c>
      <c r="R5" s="5" t="n">
        <v>8464</v>
      </c>
      <c r="S5" s="5" t="n">
        <v>7779</v>
      </c>
      <c r="T5" s="5" t="n">
        <v>8313</v>
      </c>
    </row>
    <row r="6" spans="1:20">
      <c r="A6" s="4" t="s">
        <v>51</v>
      </c>
      <c r="B6" s="5" t="n">
        <v>602</v>
      </c>
      <c r="C6" s="4" t="s">
        <v>46</v>
      </c>
      <c r="D6" s="5" t="n">
        <v>686</v>
      </c>
      <c r="F6" s="5" t="n">
        <v>596</v>
      </c>
      <c r="H6" s="5" t="n">
        <v>667</v>
      </c>
      <c r="J6" s="5" t="n">
        <v>607</v>
      </c>
      <c r="K6" s="4" t="s">
        <v>48</v>
      </c>
      <c r="L6" s="5" t="n">
        <v>633</v>
      </c>
      <c r="N6" s="5" t="n">
        <v>545</v>
      </c>
      <c r="P6" s="5" t="n">
        <v>675</v>
      </c>
      <c r="R6" s="5" t="n">
        <v>2551</v>
      </c>
      <c r="S6" s="5" t="n">
        <v>2461</v>
      </c>
      <c r="T6" s="5" t="n">
        <v>2708</v>
      </c>
    </row>
    <row r="7" spans="1:20">
      <c r="A7" s="4" t="s">
        <v>74</v>
      </c>
      <c r="B7" s="6" t="n">
        <v>-14</v>
      </c>
      <c r="C7" s="4" t="s">
        <v>46</v>
      </c>
      <c r="D7" s="6" t="n">
        <v>60</v>
      </c>
      <c r="F7" s="6" t="n">
        <v>16</v>
      </c>
      <c r="H7" s="6" t="n">
        <v>41</v>
      </c>
      <c r="J7" s="6" t="n">
        <v>-52</v>
      </c>
      <c r="K7" s="4" t="s">
        <v>48</v>
      </c>
      <c r="L7" s="6" t="n">
        <v>92</v>
      </c>
      <c r="N7" s="6" t="n">
        <v>24</v>
      </c>
      <c r="P7" s="6" t="n">
        <v>116</v>
      </c>
      <c r="R7" s="6" t="n">
        <v>104</v>
      </c>
      <c r="S7" s="6" t="n">
        <v>181</v>
      </c>
      <c r="T7" s="6" t="n">
        <v>529</v>
      </c>
    </row>
    <row r="8" spans="1:20">
      <c r="A8" s="4" t="s">
        <v>529</v>
      </c>
      <c r="B8" s="7" t="n">
        <v>-0.02</v>
      </c>
      <c r="C8" s="4" t="s">
        <v>46</v>
      </c>
      <c r="D8" s="7" t="n">
        <v>0.11</v>
      </c>
      <c r="F8" s="7" t="n">
        <v>0.03</v>
      </c>
      <c r="H8" s="7" t="n">
        <v>0.07000000000000001</v>
      </c>
      <c r="J8" s="7" t="n">
        <v>-0.1</v>
      </c>
      <c r="K8" s="4" t="s">
        <v>48</v>
      </c>
      <c r="L8" s="7" t="n">
        <v>0.17</v>
      </c>
      <c r="N8" s="7" t="n">
        <v>0.05</v>
      </c>
      <c r="P8" s="7" t="n">
        <v>0.22</v>
      </c>
      <c r="R8" s="7" t="n">
        <v>0.19</v>
      </c>
      <c r="S8" s="7" t="n">
        <v>0.34</v>
      </c>
      <c r="T8" s="7" t="n">
        <v>0.96</v>
      </c>
    </row>
    <row r="9" spans="1:20">
      <c r="A9" s="4" t="s">
        <v>113</v>
      </c>
      <c r="B9" s="6" t="n">
        <v>885</v>
      </c>
      <c r="J9" s="6" t="n">
        <v>931</v>
      </c>
      <c r="R9" s="6" t="n">
        <v>885</v>
      </c>
      <c r="S9" s="6" t="n">
        <v>931</v>
      </c>
    </row>
    <row r="10" spans="1:20">
      <c r="A10" s="4" t="s">
        <v>115</v>
      </c>
      <c r="B10" s="5" t="n">
        <v>75</v>
      </c>
      <c r="J10" s="5" t="n">
        <v>86</v>
      </c>
      <c r="R10" s="5" t="n">
        <v>75</v>
      </c>
      <c r="S10" s="5" t="n">
        <v>86</v>
      </c>
    </row>
    <row r="11" spans="1:20">
      <c r="A11" s="4" t="s">
        <v>122</v>
      </c>
      <c r="B11" s="5" t="n">
        <v>284</v>
      </c>
      <c r="J11" s="5" t="n">
        <v>305</v>
      </c>
      <c r="R11" s="5" t="n">
        <v>284</v>
      </c>
      <c r="S11" s="5" t="n">
        <v>305</v>
      </c>
    </row>
    <row r="12" spans="1:20">
      <c r="A12" s="4" t="s">
        <v>127</v>
      </c>
      <c r="B12" s="5" t="n">
        <v>978</v>
      </c>
      <c r="J12" s="6" t="n">
        <v>986</v>
      </c>
      <c r="R12" s="5" t="n">
        <v>978</v>
      </c>
      <c r="S12" s="5" t="n">
        <v>986</v>
      </c>
    </row>
    <row r="13" spans="1:20">
      <c r="A13" s="4" t="s">
        <v>530</v>
      </c>
      <c r="B13" s="5" t="n">
        <v>2126</v>
      </c>
      <c r="R13" s="5" t="n">
        <v>2126</v>
      </c>
    </row>
    <row r="14" spans="1:20">
      <c r="A14" s="4" t="s">
        <v>531</v>
      </c>
    </row>
    <row r="15" spans="1:20">
      <c r="A15" s="3" t="s">
        <v>528</v>
      </c>
    </row>
    <row r="16" spans="1:20">
      <c r="A16" s="4" t="s">
        <v>45</v>
      </c>
      <c r="R16" s="5" t="n">
        <v>11068</v>
      </c>
    </row>
    <row r="17" spans="1:20">
      <c r="A17" s="4" t="s">
        <v>50</v>
      </c>
      <c r="R17" s="5" t="n">
        <v>8519</v>
      </c>
    </row>
    <row r="18" spans="1:20">
      <c r="A18" s="4" t="s">
        <v>51</v>
      </c>
      <c r="R18" s="5" t="n">
        <v>2549</v>
      </c>
    </row>
    <row r="19" spans="1:20">
      <c r="A19" s="4" t="s">
        <v>74</v>
      </c>
      <c r="R19" s="6" t="n">
        <v>103</v>
      </c>
    </row>
    <row r="20" spans="1:20">
      <c r="A20" s="4" t="s">
        <v>529</v>
      </c>
      <c r="R20" s="7" t="n">
        <v>0.18</v>
      </c>
    </row>
    <row r="21" spans="1:20">
      <c r="A21" s="4" t="s">
        <v>113</v>
      </c>
      <c r="B21" s="5" t="n">
        <v>888</v>
      </c>
      <c r="R21" s="6" t="n">
        <v>888</v>
      </c>
    </row>
    <row r="22" spans="1:20">
      <c r="A22" s="4" t="s">
        <v>115</v>
      </c>
      <c r="B22" s="5" t="n">
        <v>68</v>
      </c>
      <c r="R22" s="5" t="n">
        <v>68</v>
      </c>
    </row>
    <row r="23" spans="1:20">
      <c r="A23" s="4" t="s">
        <v>122</v>
      </c>
      <c r="B23" s="5" t="n">
        <v>282</v>
      </c>
      <c r="R23" s="5" t="n">
        <v>282</v>
      </c>
    </row>
    <row r="24" spans="1:20">
      <c r="A24" s="4" t="s">
        <v>127</v>
      </c>
      <c r="B24" s="5" t="n">
        <v>973</v>
      </c>
      <c r="R24" s="5" t="n">
        <v>973</v>
      </c>
    </row>
    <row r="25" spans="1:20">
      <c r="A25" s="4" t="s">
        <v>530</v>
      </c>
      <c r="B25" s="6" t="n">
        <v>2126</v>
      </c>
      <c r="R25" s="5" t="n">
        <v>2126</v>
      </c>
    </row>
    <row r="26" spans="1:20">
      <c r="A26" s="4" t="s">
        <v>532</v>
      </c>
    </row>
    <row r="27" spans="1:20">
      <c r="A27" s="3" t="s">
        <v>528</v>
      </c>
    </row>
    <row r="28" spans="1:20">
      <c r="A28" s="4" t="s">
        <v>45</v>
      </c>
      <c r="R28" s="5" t="n">
        <v>9322</v>
      </c>
      <c r="S28" s="5" t="n">
        <v>9320</v>
      </c>
      <c r="T28" s="6" t="n">
        <v>10136</v>
      </c>
    </row>
    <row r="29" spans="1:20">
      <c r="A29" s="4" t="s">
        <v>50</v>
      </c>
      <c r="R29" s="5" t="n">
        <v>7313</v>
      </c>
      <c r="S29" s="5" t="n">
        <v>7236</v>
      </c>
      <c r="T29" s="5" t="n">
        <v>7810</v>
      </c>
    </row>
    <row r="30" spans="1:20">
      <c r="A30" s="4" t="s">
        <v>533</v>
      </c>
    </row>
    <row r="31" spans="1:20">
      <c r="A31" s="3" t="s">
        <v>528</v>
      </c>
    </row>
    <row r="32" spans="1:20">
      <c r="A32" s="4" t="s">
        <v>45</v>
      </c>
      <c r="R32" s="5" t="n">
        <v>9318</v>
      </c>
    </row>
    <row r="33" spans="1:20">
      <c r="A33" s="4" t="s">
        <v>50</v>
      </c>
      <c r="R33" s="5" t="n">
        <v>7311</v>
      </c>
    </row>
    <row r="34" spans="1:20">
      <c r="A34" s="4" t="s">
        <v>82</v>
      </c>
    </row>
    <row r="35" spans="1:20">
      <c r="A35" s="3" t="s">
        <v>528</v>
      </c>
    </row>
    <row r="36" spans="1:20">
      <c r="A36" s="4" t="s">
        <v>45</v>
      </c>
      <c r="R36" s="5" t="n">
        <v>1693</v>
      </c>
      <c r="S36" s="5" t="n">
        <v>920</v>
      </c>
      <c r="T36" s="5" t="n">
        <v>885</v>
      </c>
    </row>
    <row r="37" spans="1:20">
      <c r="A37" s="4" t="s">
        <v>50</v>
      </c>
      <c r="R37" s="5" t="n">
        <v>1151</v>
      </c>
      <c r="S37" s="6" t="n">
        <v>543</v>
      </c>
      <c r="T37" s="6" t="n">
        <v>503</v>
      </c>
    </row>
    <row r="38" spans="1:20">
      <c r="A38" s="4" t="s">
        <v>534</v>
      </c>
    </row>
    <row r="39" spans="1:20">
      <c r="A39" s="3" t="s">
        <v>528</v>
      </c>
    </row>
    <row r="40" spans="1:20">
      <c r="A40" s="4" t="s">
        <v>45</v>
      </c>
      <c r="R40" s="5" t="n">
        <v>1750</v>
      </c>
    </row>
    <row r="41" spans="1:20">
      <c r="A41" s="4" t="s">
        <v>50</v>
      </c>
      <c r="R41" s="6" t="n">
        <v>1208</v>
      </c>
    </row>
    <row r="42" spans="1:20"/>
    <row r="43" spans="1:20">
      <c r="A43" s="4" t="s">
        <v>47</v>
      </c>
      <c r="B43" s="4" t="s">
        <v>83</v>
      </c>
    </row>
    <row r="44" spans="1:20">
      <c r="A44" s="4" t="s">
        <v>84</v>
      </c>
      <c r="B44" s="4" t="s">
        <v>85</v>
      </c>
    </row>
    <row r="45" spans="1:20">
      <c r="A45" s="4" t="s">
        <v>86</v>
      </c>
      <c r="B45" s="4" t="s">
        <v>87</v>
      </c>
    </row>
  </sheetData>
  <mergeCells count="24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A42:T42"/>
    <mergeCell ref="B43:T43"/>
    <mergeCell ref="B44:T44"/>
    <mergeCell ref="B45:T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2"/>
    <col customWidth="1" max="5" min="5" width="21"/>
    <col customWidth="1" max="6" min="6" width="21"/>
    <col customWidth="1" max="7" min="7" width="29"/>
    <col customWidth="1" max="8" min="8" width="22"/>
    <col customWidth="1" max="9" min="9" width="22"/>
    <col customWidth="1" max="10" min="10" width="29"/>
    <col customWidth="1" max="11" min="11" width="29"/>
    <col customWidth="1" max="12" min="12" width="21"/>
  </cols>
  <sheetData>
    <row r="1" spans="1:12">
      <c r="A1" s="1" t="s">
        <v>535</v>
      </c>
      <c r="C1" s="2" t="s">
        <v>536</v>
      </c>
      <c r="D1" s="2" t="s">
        <v>537</v>
      </c>
      <c r="E1" s="2" t="s">
        <v>156</v>
      </c>
      <c r="F1" s="2" t="s">
        <v>469</v>
      </c>
      <c r="G1" s="2" t="s">
        <v>538</v>
      </c>
      <c r="H1" s="2" t="s">
        <v>539</v>
      </c>
      <c r="I1" s="2" t="s">
        <v>540</v>
      </c>
      <c r="J1" s="2" t="s">
        <v>538</v>
      </c>
      <c r="K1" s="2" t="s">
        <v>541</v>
      </c>
      <c r="L1" s="2" t="s">
        <v>158</v>
      </c>
    </row>
    <row r="2" spans="1:12">
      <c r="A2" s="3" t="s">
        <v>542</v>
      </c>
    </row>
    <row r="3" spans="1:12">
      <c r="A3" s="4" t="s">
        <v>543</v>
      </c>
      <c r="J3" s="5" t="n">
        <v>7</v>
      </c>
    </row>
    <row r="4" spans="1:12">
      <c r="A4" s="4" t="s">
        <v>119</v>
      </c>
      <c r="E4" s="6" t="n">
        <v>914</v>
      </c>
      <c r="G4" s="6" t="n">
        <v>914</v>
      </c>
      <c r="J4" s="6" t="n">
        <v>914</v>
      </c>
      <c r="K4" s="6" t="n">
        <v>851</v>
      </c>
    </row>
    <row r="5" spans="1:12">
      <c r="A5" s="4" t="s">
        <v>169</v>
      </c>
      <c r="J5" s="5" t="n">
        <v>43</v>
      </c>
      <c r="K5" s="6" t="n">
        <v>15</v>
      </c>
      <c r="L5" s="6" t="n">
        <v>55</v>
      </c>
    </row>
    <row r="6" spans="1:12">
      <c r="A6" s="4" t="s">
        <v>544</v>
      </c>
    </row>
    <row r="7" spans="1:12">
      <c r="A7" s="3" t="s">
        <v>542</v>
      </c>
    </row>
    <row r="8" spans="1:12">
      <c r="A8" s="4" t="s">
        <v>498</v>
      </c>
      <c r="E8" s="5" t="n">
        <v>4</v>
      </c>
      <c r="G8" s="5" t="n">
        <v>4</v>
      </c>
    </row>
    <row r="9" spans="1:12">
      <c r="A9" s="4" t="s">
        <v>545</v>
      </c>
    </row>
    <row r="10" spans="1:12">
      <c r="A10" s="3" t="s">
        <v>542</v>
      </c>
    </row>
    <row r="11" spans="1:12">
      <c r="A11" s="4" t="s">
        <v>543</v>
      </c>
      <c r="K11" s="5" t="n">
        <v>1</v>
      </c>
    </row>
    <row r="12" spans="1:12">
      <c r="A12" s="4" t="s">
        <v>546</v>
      </c>
    </row>
    <row r="13" spans="1:12">
      <c r="A13" s="3" t="s">
        <v>542</v>
      </c>
    </row>
    <row r="14" spans="1:12">
      <c r="A14" s="4" t="s">
        <v>547</v>
      </c>
      <c r="E14" s="5" t="n">
        <v>15</v>
      </c>
      <c r="G14" s="5" t="n">
        <v>15</v>
      </c>
      <c r="J14" s="5" t="n">
        <v>15</v>
      </c>
    </row>
    <row r="15" spans="1:12">
      <c r="A15" s="4" t="s">
        <v>548</v>
      </c>
      <c r="J15" s="5" t="n">
        <v>13</v>
      </c>
    </row>
    <row r="16" spans="1:12">
      <c r="A16" s="4" t="s">
        <v>549</v>
      </c>
      <c r="E16" s="5" t="n">
        <v>28</v>
      </c>
      <c r="G16" s="5" t="n">
        <v>28</v>
      </c>
      <c r="J16" s="5" t="n">
        <v>28</v>
      </c>
    </row>
    <row r="17" spans="1:12">
      <c r="A17" s="4" t="s">
        <v>550</v>
      </c>
      <c r="J17" s="5" t="n">
        <v>114</v>
      </c>
    </row>
    <row r="18" spans="1:12">
      <c r="A18" s="4" t="s">
        <v>119</v>
      </c>
      <c r="E18" s="5" t="n">
        <v>70</v>
      </c>
      <c r="G18" s="5" t="n">
        <v>70</v>
      </c>
      <c r="J18" s="5" t="n">
        <v>70</v>
      </c>
    </row>
    <row r="19" spans="1:12">
      <c r="A19" s="4" t="s">
        <v>551</v>
      </c>
    </row>
    <row r="20" spans="1:12">
      <c r="A20" s="3" t="s">
        <v>542</v>
      </c>
    </row>
    <row r="21" spans="1:12">
      <c r="A21" s="4" t="s">
        <v>552</v>
      </c>
      <c r="E21" s="5" t="n">
        <v>12</v>
      </c>
      <c r="G21" s="5" t="n">
        <v>12</v>
      </c>
      <c r="J21" s="5" t="n">
        <v>12</v>
      </c>
    </row>
    <row r="22" spans="1:12">
      <c r="A22" s="4" t="s">
        <v>368</v>
      </c>
    </row>
    <row r="23" spans="1:12">
      <c r="A23" s="3" t="s">
        <v>542</v>
      </c>
    </row>
    <row r="24" spans="1:12">
      <c r="A24" s="4" t="s">
        <v>550</v>
      </c>
      <c r="C24" s="6" t="n">
        <v>937</v>
      </c>
    </row>
    <row r="25" spans="1:12">
      <c r="A25" s="4" t="s">
        <v>552</v>
      </c>
      <c r="B25" s="4" t="s">
        <v>47</v>
      </c>
      <c r="C25" s="5" t="n">
        <v>386</v>
      </c>
      <c r="E25" s="5" t="n">
        <v>386</v>
      </c>
      <c r="G25" s="5" t="n">
        <v>386</v>
      </c>
      <c r="J25" s="5" t="n">
        <v>386</v>
      </c>
    </row>
    <row r="26" spans="1:12">
      <c r="A26" s="4" t="s">
        <v>119</v>
      </c>
      <c r="C26" s="5" t="n">
        <v>442</v>
      </c>
      <c r="E26" s="5" t="n">
        <v>449</v>
      </c>
      <c r="G26" s="5" t="n">
        <v>449</v>
      </c>
      <c r="J26" s="5" t="n">
        <v>449</v>
      </c>
    </row>
    <row r="27" spans="1:12">
      <c r="A27" s="4" t="s">
        <v>497</v>
      </c>
      <c r="F27" s="6" t="n">
        <v>18</v>
      </c>
    </row>
    <row r="28" spans="1:12">
      <c r="A28" s="4" t="s">
        <v>498</v>
      </c>
      <c r="J28" s="5" t="n">
        <v>4</v>
      </c>
    </row>
    <row r="29" spans="1:12">
      <c r="A29" s="4" t="s">
        <v>169</v>
      </c>
      <c r="G29" s="5" t="n">
        <v>5</v>
      </c>
    </row>
    <row r="30" spans="1:12">
      <c r="A30" s="4" t="s">
        <v>553</v>
      </c>
      <c r="G30" s="5" t="n">
        <v>4</v>
      </c>
    </row>
    <row r="31" spans="1:12">
      <c r="A31" s="4" t="s">
        <v>554</v>
      </c>
      <c r="G31" s="5" t="n">
        <v>5</v>
      </c>
    </row>
    <row r="32" spans="1:12">
      <c r="A32" s="4" t="s">
        <v>555</v>
      </c>
    </row>
    <row r="33" spans="1:12">
      <c r="A33" s="3" t="s">
        <v>542</v>
      </c>
    </row>
    <row r="34" spans="1:12">
      <c r="A34" s="4" t="s">
        <v>552</v>
      </c>
      <c r="C34" s="6" t="n">
        <v>297</v>
      </c>
      <c r="E34" s="6" t="n">
        <v>297</v>
      </c>
      <c r="G34" s="6" t="n">
        <v>297</v>
      </c>
      <c r="J34" s="6" t="n">
        <v>297</v>
      </c>
    </row>
    <row r="35" spans="1:12">
      <c r="A35" s="4" t="s">
        <v>556</v>
      </c>
    </row>
    <row r="36" spans="1:12">
      <c r="A36" s="3" t="s">
        <v>542</v>
      </c>
    </row>
    <row r="37" spans="1:12">
      <c r="A37" s="4" t="s">
        <v>543</v>
      </c>
      <c r="G37" s="5" t="n">
        <v>2</v>
      </c>
      <c r="H37" s="5" t="n">
        <v>3</v>
      </c>
      <c r="I37" s="5" t="n">
        <v>1</v>
      </c>
      <c r="J37" s="5" t="n">
        <v>6</v>
      </c>
      <c r="K37" s="5" t="n">
        <v>3</v>
      </c>
    </row>
    <row r="38" spans="1:12">
      <c r="A38" s="4" t="s">
        <v>557</v>
      </c>
    </row>
    <row r="39" spans="1:12">
      <c r="A39" s="3" t="s">
        <v>542</v>
      </c>
    </row>
    <row r="40" spans="1:12">
      <c r="A40" s="4" t="s">
        <v>543</v>
      </c>
      <c r="D40" s="5" t="n">
        <v>2</v>
      </c>
    </row>
    <row r="41" spans="1:12"/>
    <row r="42" spans="1:12">
      <c r="A42" s="4" t="s">
        <v>47</v>
      </c>
      <c r="B42" s="4" t="s">
        <v>558</v>
      </c>
    </row>
  </sheetData>
  <mergeCells count="3">
    <mergeCell ref="A1:B1"/>
    <mergeCell ref="A41:K41"/>
    <mergeCell ref="B42:K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0</v>
      </c>
      <c r="B1" s="2" t="s">
        <v>2</v>
      </c>
      <c r="C1" s="2" t="s">
        <v>39</v>
      </c>
    </row>
    <row r="2" spans="1:3">
      <c r="A2" s="3" t="s">
        <v>111</v>
      </c>
    </row>
    <row r="3" spans="1:3">
      <c r="A3" s="4" t="s">
        <v>112</v>
      </c>
      <c r="B3" s="6" t="n">
        <v>658000000</v>
      </c>
      <c r="C3" s="6" t="n">
        <v>622000000</v>
      </c>
    </row>
    <row r="4" spans="1:3">
      <c r="A4" s="4" t="s">
        <v>113</v>
      </c>
      <c r="B4" s="5" t="n">
        <v>885000000</v>
      </c>
      <c r="C4" s="5" t="n">
        <v>931000000</v>
      </c>
    </row>
    <row r="5" spans="1:3">
      <c r="A5" s="4" t="s">
        <v>114</v>
      </c>
      <c r="B5" s="5" t="n">
        <v>1065000000</v>
      </c>
      <c r="C5" s="5" t="n">
        <v>1093000000</v>
      </c>
    </row>
    <row r="6" spans="1:3">
      <c r="A6" s="4" t="s">
        <v>115</v>
      </c>
      <c r="B6" s="5" t="n">
        <v>75000000</v>
      </c>
      <c r="C6" s="5" t="n">
        <v>86000000</v>
      </c>
    </row>
    <row r="7" spans="1:3">
      <c r="A7" s="4" t="s">
        <v>116</v>
      </c>
      <c r="B7" s="5" t="n">
        <v>0</v>
      </c>
      <c r="C7" s="5" t="n">
        <v>139000000</v>
      </c>
    </row>
    <row r="8" spans="1:3">
      <c r="A8" s="4" t="s">
        <v>117</v>
      </c>
      <c r="B8" s="5" t="n">
        <v>2683000000</v>
      </c>
      <c r="C8" s="5" t="n">
        <v>2871000000</v>
      </c>
    </row>
    <row r="9" spans="1:3">
      <c r="A9" s="4" t="s">
        <v>118</v>
      </c>
      <c r="B9" s="5" t="n">
        <v>763000000</v>
      </c>
      <c r="C9" s="5" t="n">
        <v>725000000</v>
      </c>
    </row>
    <row r="10" spans="1:3">
      <c r="A10" s="4" t="s">
        <v>119</v>
      </c>
      <c r="B10" s="5" t="n">
        <v>914000000</v>
      </c>
      <c r="C10" s="5" t="n">
        <v>851000000</v>
      </c>
    </row>
    <row r="11" spans="1:3">
      <c r="A11" s="4" t="s">
        <v>120</v>
      </c>
      <c r="B11" s="5" t="n">
        <v>422000000</v>
      </c>
      <c r="C11" s="5" t="n">
        <v>448000000</v>
      </c>
    </row>
    <row r="12" spans="1:3">
      <c r="A12" s="4" t="s">
        <v>121</v>
      </c>
      <c r="B12" s="5" t="n">
        <v>842000000</v>
      </c>
      <c r="C12" s="5" t="n">
        <v>863000000</v>
      </c>
    </row>
    <row r="13" spans="1:3">
      <c r="A13" s="4" t="s">
        <v>122</v>
      </c>
      <c r="B13" s="5" t="n">
        <v>284000000</v>
      </c>
      <c r="C13" s="5" t="n">
        <v>305000000</v>
      </c>
    </row>
    <row r="14" spans="1:3">
      <c r="A14" s="4" t="s">
        <v>123</v>
      </c>
      <c r="B14" s="5" t="n">
        <v>258000000</v>
      </c>
      <c r="C14" s="5" t="n">
        <v>260000000</v>
      </c>
    </row>
    <row r="15" spans="1:3">
      <c r="A15" s="4" t="s">
        <v>124</v>
      </c>
      <c r="B15" s="5" t="n">
        <v>6166000000</v>
      </c>
      <c r="C15" s="5" t="n">
        <v>6323000000</v>
      </c>
    </row>
    <row r="16" spans="1:3">
      <c r="A16" s="3" t="s">
        <v>125</v>
      </c>
    </row>
    <row r="17" spans="1:3">
      <c r="A17" s="4" t="s">
        <v>126</v>
      </c>
      <c r="B17" s="5" t="n">
        <v>1110000000</v>
      </c>
      <c r="C17" s="5" t="n">
        <v>892000000</v>
      </c>
    </row>
    <row r="18" spans="1:3">
      <c r="A18" s="4" t="s">
        <v>127</v>
      </c>
      <c r="B18" s="5" t="n">
        <v>978000000</v>
      </c>
      <c r="C18" s="5" t="n">
        <v>986000000</v>
      </c>
    </row>
    <row r="19" spans="1:3">
      <c r="A19" s="4" t="s">
        <v>128</v>
      </c>
      <c r="B19" s="5" t="n">
        <v>2000000</v>
      </c>
      <c r="C19" s="5" t="n">
        <v>5000000</v>
      </c>
    </row>
    <row r="20" spans="1:3">
      <c r="A20" s="4" t="s">
        <v>129</v>
      </c>
      <c r="B20" s="5" t="n">
        <v>95000000</v>
      </c>
      <c r="C20" s="5" t="n">
        <v>96000000</v>
      </c>
    </row>
    <row r="21" spans="1:3">
      <c r="A21" s="4" t="s">
        <v>130</v>
      </c>
      <c r="B21" s="5" t="n">
        <v>0</v>
      </c>
      <c r="C21" s="5" t="n">
        <v>67000000</v>
      </c>
    </row>
    <row r="22" spans="1:3">
      <c r="A22" s="4" t="s">
        <v>131</v>
      </c>
      <c r="B22" s="5" t="n">
        <v>2185000000</v>
      </c>
      <c r="C22" s="5" t="n">
        <v>2046000000</v>
      </c>
    </row>
    <row r="23" spans="1:3">
      <c r="A23" s="4" t="s">
        <v>132</v>
      </c>
      <c r="B23" s="5" t="n">
        <v>300000000</v>
      </c>
      <c r="C23" s="5" t="n">
        <v>336000000</v>
      </c>
    </row>
    <row r="24" spans="1:3">
      <c r="A24" s="4" t="s">
        <v>133</v>
      </c>
      <c r="B24" s="5" t="n">
        <v>111000000</v>
      </c>
      <c r="C24" s="5" t="n">
        <v>91000000</v>
      </c>
    </row>
    <row r="25" spans="1:3">
      <c r="A25" s="4" t="s">
        <v>134</v>
      </c>
      <c r="B25" s="5" t="n">
        <v>690000000</v>
      </c>
      <c r="C25" s="5" t="n">
        <v>936000000</v>
      </c>
    </row>
    <row r="26" spans="1:3">
      <c r="A26" s="4" t="s">
        <v>135</v>
      </c>
      <c r="B26" s="5" t="n">
        <v>754000000</v>
      </c>
      <c r="C26" s="5" t="n">
        <v>776000000</v>
      </c>
    </row>
    <row r="27" spans="1:3">
      <c r="A27" s="4" t="s">
        <v>136</v>
      </c>
      <c r="B27" s="5" t="n">
        <v>4040000000</v>
      </c>
      <c r="C27" s="5" t="n">
        <v>4185000000</v>
      </c>
    </row>
    <row r="28" spans="1:3">
      <c r="A28" s="4" t="s">
        <v>137</v>
      </c>
      <c r="B28" s="4" t="s">
        <v>138</v>
      </c>
      <c r="C28" s="4" t="s">
        <v>138</v>
      </c>
    </row>
    <row r="29" spans="1:3">
      <c r="A29" s="4" t="s">
        <v>139</v>
      </c>
      <c r="C29" s="5" t="n">
        <v>18000000</v>
      </c>
    </row>
    <row r="30" spans="1:3">
      <c r="A30" s="3" t="s">
        <v>140</v>
      </c>
    </row>
    <row r="31" spans="1:3">
      <c r="A31" s="4" t="s">
        <v>141</v>
      </c>
      <c r="B31" s="5" t="n">
        <v>6000000</v>
      </c>
      <c r="C31" s="5" t="n">
        <v>6000000</v>
      </c>
    </row>
    <row r="32" spans="1:3">
      <c r="A32" s="4" t="s">
        <v>142</v>
      </c>
      <c r="B32" s="5" t="n">
        <v>2677000000</v>
      </c>
      <c r="C32" s="5" t="n">
        <v>2711000000</v>
      </c>
    </row>
    <row r="33" spans="1:3">
      <c r="A33" s="4" t="s">
        <v>143</v>
      </c>
      <c r="B33" s="5" t="n">
        <v>-99000000</v>
      </c>
      <c r="C33" s="5" t="n">
        <v>-78000000</v>
      </c>
    </row>
    <row r="34" spans="1:3">
      <c r="A34" s="4" t="s">
        <v>144</v>
      </c>
      <c r="B34" s="5" t="n">
        <v>-173000000</v>
      </c>
      <c r="C34" s="5" t="n">
        <v>-273000000</v>
      </c>
    </row>
    <row r="35" spans="1:3">
      <c r="A35" s="4" t="s">
        <v>145</v>
      </c>
      <c r="B35" s="5" t="n">
        <v>-285000000</v>
      </c>
      <c r="C35" s="5" t="n">
        <v>-246000000</v>
      </c>
    </row>
    <row r="36" spans="1:3">
      <c r="A36" s="4" t="s">
        <v>146</v>
      </c>
      <c r="B36" s="5" t="n">
        <v>2126000000</v>
      </c>
      <c r="C36" s="5" t="n">
        <v>2120000000</v>
      </c>
    </row>
    <row r="37" spans="1:3">
      <c r="A37" s="4" t="s">
        <v>147</v>
      </c>
      <c r="B37" s="6" t="n">
        <v>6166000000</v>
      </c>
      <c r="C37" s="6" t="n">
        <v>632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9</v>
      </c>
      <c r="C1" s="2" t="s">
        <v>2</v>
      </c>
      <c r="D1" s="2" t="s">
        <v>39</v>
      </c>
      <c r="E1" s="2" t="s">
        <v>560</v>
      </c>
    </row>
    <row r="2" spans="1:5">
      <c r="A2" s="3" t="s">
        <v>369</v>
      </c>
    </row>
    <row r="3" spans="1:5">
      <c r="A3" s="4" t="s">
        <v>119</v>
      </c>
      <c r="C3" s="6" t="n">
        <v>914</v>
      </c>
      <c r="D3" s="6" t="n">
        <v>851</v>
      </c>
    </row>
    <row r="4" spans="1:5">
      <c r="A4" s="4" t="s">
        <v>368</v>
      </c>
    </row>
    <row r="5" spans="1:5">
      <c r="A5" s="3" t="s">
        <v>369</v>
      </c>
    </row>
    <row r="6" spans="1:5">
      <c r="A6" s="4" t="s">
        <v>112</v>
      </c>
      <c r="C6" s="5" t="n">
        <v>21</v>
      </c>
      <c r="E6" s="6" t="n">
        <v>19</v>
      </c>
    </row>
    <row r="7" spans="1:5">
      <c r="A7" s="4" t="s">
        <v>313</v>
      </c>
      <c r="C7" s="5" t="n">
        <v>239</v>
      </c>
      <c r="E7" s="5" t="n">
        <v>244</v>
      </c>
    </row>
    <row r="8" spans="1:5">
      <c r="A8" s="4" t="s">
        <v>114</v>
      </c>
      <c r="C8" s="5" t="n">
        <v>24</v>
      </c>
      <c r="E8" s="5" t="n">
        <v>24</v>
      </c>
    </row>
    <row r="9" spans="1:5">
      <c r="A9" s="4" t="s">
        <v>115</v>
      </c>
      <c r="C9" s="5" t="n">
        <v>20</v>
      </c>
      <c r="E9" s="5" t="n">
        <v>21</v>
      </c>
    </row>
    <row r="10" spans="1:5">
      <c r="A10" s="4" t="s">
        <v>561</v>
      </c>
      <c r="C10" s="5" t="n">
        <v>75</v>
      </c>
      <c r="E10" s="5" t="n">
        <v>75</v>
      </c>
    </row>
    <row r="11" spans="1:5">
      <c r="A11" s="4" t="s">
        <v>562</v>
      </c>
      <c r="B11" s="4" t="s">
        <v>47</v>
      </c>
      <c r="C11" s="5" t="n">
        <v>386</v>
      </c>
      <c r="E11" s="5" t="n">
        <v>386</v>
      </c>
    </row>
    <row r="12" spans="1:5">
      <c r="A12" s="4" t="s">
        <v>123</v>
      </c>
      <c r="C12" s="5" t="n">
        <v>13</v>
      </c>
      <c r="E12" s="5" t="n">
        <v>9</v>
      </c>
    </row>
    <row r="13" spans="1:5">
      <c r="A13" s="4" t="s">
        <v>563</v>
      </c>
      <c r="C13" s="5" t="n">
        <v>-77</v>
      </c>
      <c r="E13" s="5" t="n">
        <v>-72</v>
      </c>
    </row>
    <row r="14" spans="1:5">
      <c r="A14" s="4" t="s">
        <v>127</v>
      </c>
      <c r="C14" s="5" t="n">
        <v>-140</v>
      </c>
      <c r="E14" s="5" t="n">
        <v>-139</v>
      </c>
    </row>
    <row r="15" spans="1:5">
      <c r="A15" s="4" t="s">
        <v>564</v>
      </c>
      <c r="C15" s="5" t="n">
        <v>-6</v>
      </c>
      <c r="E15" s="5" t="n">
        <v>-6</v>
      </c>
    </row>
    <row r="16" spans="1:5">
      <c r="A16" s="4" t="s">
        <v>565</v>
      </c>
      <c r="C16" s="5" t="n">
        <v>-67</v>
      </c>
      <c r="E16" s="5" t="n">
        <v>-66</v>
      </c>
    </row>
    <row r="17" spans="1:5">
      <c r="A17" s="4" t="s">
        <v>566</v>
      </c>
      <c r="C17" s="5" t="n">
        <v>488</v>
      </c>
      <c r="E17" s="5" t="n">
        <v>495</v>
      </c>
    </row>
    <row r="18" spans="1:5">
      <c r="A18" s="4" t="s">
        <v>119</v>
      </c>
      <c r="C18" s="5" t="n">
        <v>449</v>
      </c>
      <c r="E18" s="5" t="n">
        <v>442</v>
      </c>
    </row>
    <row r="19" spans="1:5">
      <c r="A19" s="4" t="s">
        <v>210</v>
      </c>
      <c r="C19" s="6" t="n">
        <v>937</v>
      </c>
      <c r="E19" s="6" t="n">
        <v>937</v>
      </c>
    </row>
    <row r="20" spans="1:5"/>
    <row r="21" spans="1:5">
      <c r="A21" s="4" t="s">
        <v>47</v>
      </c>
      <c r="B21" s="4" t="s">
        <v>558</v>
      </c>
    </row>
  </sheetData>
  <mergeCells count="3">
    <mergeCell ref="A1:B1"/>
    <mergeCell ref="A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560</v>
      </c>
    </row>
    <row r="2" spans="1:4">
      <c r="A2" s="3" t="s">
        <v>369</v>
      </c>
    </row>
    <row r="3" spans="1:4">
      <c r="A3" s="4" t="s">
        <v>562</v>
      </c>
      <c r="B3" s="4" t="s">
        <v>47</v>
      </c>
      <c r="C3" s="6" t="n">
        <v>386</v>
      </c>
      <c r="D3" s="6" t="n">
        <v>386</v>
      </c>
    </row>
    <row r="4" spans="1:4">
      <c r="A4" s="4" t="s">
        <v>568</v>
      </c>
    </row>
    <row r="5" spans="1:4">
      <c r="A5" s="3" t="s">
        <v>369</v>
      </c>
    </row>
    <row r="6" spans="1:4">
      <c r="A6" s="4" t="s">
        <v>562</v>
      </c>
      <c r="C6" s="5" t="n">
        <v>70</v>
      </c>
      <c r="D6" s="5" t="n">
        <v>70</v>
      </c>
    </row>
    <row r="7" spans="1:4">
      <c r="A7" s="4" t="s">
        <v>569</v>
      </c>
    </row>
    <row r="8" spans="1:4">
      <c r="A8" s="3" t="s">
        <v>369</v>
      </c>
    </row>
    <row r="9" spans="1:4">
      <c r="A9" s="4" t="s">
        <v>562</v>
      </c>
      <c r="C9" s="5" t="n">
        <v>297</v>
      </c>
      <c r="D9" s="5" t="n">
        <v>297</v>
      </c>
    </row>
    <row r="10" spans="1:4">
      <c r="A10" s="4" t="s">
        <v>570</v>
      </c>
    </row>
    <row r="11" spans="1:4">
      <c r="A11" s="3" t="s">
        <v>369</v>
      </c>
    </row>
    <row r="12" spans="1:4">
      <c r="A12" s="4" t="s">
        <v>562</v>
      </c>
      <c r="C12" s="6" t="n">
        <v>19</v>
      </c>
      <c r="D12" s="6" t="n">
        <v>19</v>
      </c>
    </row>
    <row r="13" spans="1:4"/>
    <row r="14" spans="1:4">
      <c r="A14" s="4" t="s">
        <v>47</v>
      </c>
      <c r="B14" s="4" t="s">
        <v>558</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572</v>
      </c>
    </row>
    <row r="4" spans="1:12">
      <c r="A4" s="4" t="s">
        <v>573</v>
      </c>
      <c r="J4" s="6" t="n">
        <v>11</v>
      </c>
    </row>
    <row r="5" spans="1:12">
      <c r="A5" s="4" t="s">
        <v>574</v>
      </c>
      <c r="J5" s="5" t="n">
        <v>35</v>
      </c>
      <c r="K5" s="6" t="n">
        <v>37</v>
      </c>
      <c r="L5" s="6" t="n">
        <v>37</v>
      </c>
    </row>
    <row r="6" spans="1:12">
      <c r="A6" s="4" t="s">
        <v>575</v>
      </c>
      <c r="J6" s="5" t="n">
        <v>10</v>
      </c>
      <c r="K6" s="5" t="n">
        <v>5</v>
      </c>
      <c r="L6" s="5" t="n">
        <v>27</v>
      </c>
    </row>
    <row r="7" spans="1:12">
      <c r="A7" s="4" t="s">
        <v>576</v>
      </c>
      <c r="J7" s="5" t="n">
        <v>56</v>
      </c>
      <c r="K7" s="5" t="n">
        <v>42</v>
      </c>
      <c r="L7" s="5" t="n">
        <v>64</v>
      </c>
    </row>
    <row r="8" spans="1:12">
      <c r="A8" s="3" t="s">
        <v>577</v>
      </c>
    </row>
    <row r="9" spans="1:12">
      <c r="A9" s="4" t="s">
        <v>578</v>
      </c>
      <c r="L9" s="5" t="n">
        <v>15</v>
      </c>
    </row>
    <row r="10" spans="1:12">
      <c r="A10" s="4" t="s">
        <v>579</v>
      </c>
      <c r="L10" s="5" t="n">
        <v>43</v>
      </c>
    </row>
    <row r="11" spans="1:12">
      <c r="A11" s="4" t="s">
        <v>580</v>
      </c>
      <c r="L11" s="5" t="n">
        <v>-250</v>
      </c>
    </row>
    <row r="12" spans="1:12">
      <c r="A12" s="4" t="s">
        <v>581</v>
      </c>
      <c r="L12" s="5" t="n">
        <v>-192</v>
      </c>
    </row>
    <row r="13" spans="1:12">
      <c r="A13" s="3" t="s">
        <v>582</v>
      </c>
    </row>
    <row r="14" spans="1:12">
      <c r="A14" s="4" t="s">
        <v>583</v>
      </c>
      <c r="K14" s="5" t="n">
        <v>28</v>
      </c>
      <c r="L14" s="5" t="n">
        <v>22</v>
      </c>
    </row>
    <row r="15" spans="1:12">
      <c r="A15" s="4" t="s">
        <v>584</v>
      </c>
      <c r="J15" s="5" t="n">
        <v>16</v>
      </c>
      <c r="K15" s="5" t="n">
        <v>24</v>
      </c>
      <c r="L15" s="5" t="n">
        <v>26</v>
      </c>
    </row>
    <row r="16" spans="1:12">
      <c r="A16" s="4" t="s">
        <v>585</v>
      </c>
      <c r="J16" s="5" t="n">
        <v>16</v>
      </c>
      <c r="K16" s="5" t="n">
        <v>52</v>
      </c>
      <c r="L16" s="5" t="n">
        <v>48</v>
      </c>
    </row>
    <row r="17" spans="1:12">
      <c r="A17" s="4" t="s">
        <v>586</v>
      </c>
      <c r="B17" s="6" t="n">
        <v>27</v>
      </c>
      <c r="C17" s="6" t="n">
        <v>14</v>
      </c>
      <c r="D17" s="6" t="n">
        <v>14</v>
      </c>
      <c r="E17" s="6" t="n">
        <v>17</v>
      </c>
      <c r="F17" s="6" t="n">
        <v>32</v>
      </c>
      <c r="G17" s="6" t="n">
        <v>22</v>
      </c>
      <c r="H17" s="6" t="n">
        <v>20</v>
      </c>
      <c r="I17" s="6" t="n">
        <v>20</v>
      </c>
      <c r="J17" s="6" t="n">
        <v>72</v>
      </c>
      <c r="K17" s="6" t="n">
        <v>94</v>
      </c>
      <c r="L17" s="6" t="n">
        <v>-8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9"/>
    <col customWidth="1" max="5" min="5" width="26"/>
    <col customWidth="1" max="6" min="6" width="26"/>
    <col customWidth="1" max="7" min="7" width="26"/>
    <col customWidth="1" max="8" min="8" width="19"/>
  </cols>
  <sheetData>
    <row r="1" spans="1:8">
      <c r="A1" s="1" t="s">
        <v>587</v>
      </c>
      <c r="B1" s="2" t="s">
        <v>588</v>
      </c>
      <c r="C1" s="2" t="s">
        <v>35</v>
      </c>
      <c r="D1" s="2" t="s">
        <v>1</v>
      </c>
      <c r="H1" s="2" t="s">
        <v>589</v>
      </c>
    </row>
    <row r="2" spans="1:8">
      <c r="B2" s="2" t="s">
        <v>470</v>
      </c>
      <c r="C2" s="2" t="s">
        <v>590</v>
      </c>
      <c r="D2" s="2" t="s">
        <v>591</v>
      </c>
      <c r="E2" s="2" t="s">
        <v>592</v>
      </c>
      <c r="F2" s="2" t="s">
        <v>593</v>
      </c>
      <c r="G2" s="2" t="s">
        <v>594</v>
      </c>
      <c r="H2" s="2" t="s">
        <v>595</v>
      </c>
    </row>
    <row r="3" spans="1:8">
      <c r="A3" s="3" t="s">
        <v>369</v>
      </c>
    </row>
    <row r="4" spans="1:8">
      <c r="A4" s="4" t="s">
        <v>574</v>
      </c>
      <c r="E4" s="6" t="n">
        <v>35</v>
      </c>
      <c r="F4" s="6" t="n">
        <v>37</v>
      </c>
      <c r="G4" s="6" t="n">
        <v>37</v>
      </c>
    </row>
    <row r="5" spans="1:8">
      <c r="A5" s="4" t="s">
        <v>596</v>
      </c>
    </row>
    <row r="6" spans="1:8">
      <c r="A6" s="3" t="s">
        <v>369</v>
      </c>
    </row>
    <row r="7" spans="1:8">
      <c r="A7" s="4" t="s">
        <v>597</v>
      </c>
      <c r="E7" s="5" t="n">
        <v>11</v>
      </c>
      <c r="F7" s="5" t="n">
        <v>2</v>
      </c>
    </row>
    <row r="8" spans="1:8">
      <c r="A8" s="4" t="s">
        <v>499</v>
      </c>
    </row>
    <row r="9" spans="1:8">
      <c r="A9" s="3" t="s">
        <v>369</v>
      </c>
    </row>
    <row r="10" spans="1:8">
      <c r="A10" s="4" t="s">
        <v>598</v>
      </c>
      <c r="E10" s="6" t="n">
        <v>5</v>
      </c>
      <c r="F10" s="6" t="n">
        <v>50</v>
      </c>
      <c r="G10" s="6" t="n">
        <v>48</v>
      </c>
    </row>
    <row r="11" spans="1:8">
      <c r="A11" s="4" t="s">
        <v>500</v>
      </c>
      <c r="B11" s="5" t="n">
        <v>300</v>
      </c>
      <c r="E11" s="5" t="n">
        <v>50</v>
      </c>
    </row>
    <row r="12" spans="1:8">
      <c r="A12" s="4" t="s">
        <v>501</v>
      </c>
      <c r="B12" s="4" t="s">
        <v>502</v>
      </c>
      <c r="C12" s="4" t="s">
        <v>502</v>
      </c>
    </row>
    <row r="13" spans="1:8">
      <c r="A13" s="4" t="s">
        <v>503</v>
      </c>
      <c r="E13" s="5" t="n">
        <v>19</v>
      </c>
      <c r="F13" s="5" t="n">
        <v>63</v>
      </c>
      <c r="G13" s="5" t="n">
        <v>72</v>
      </c>
      <c r="H13" s="5" t="n">
        <v>154</v>
      </c>
    </row>
    <row r="14" spans="1:8">
      <c r="A14" s="4" t="s">
        <v>599</v>
      </c>
    </row>
    <row r="15" spans="1:8">
      <c r="A15" s="3" t="s">
        <v>369</v>
      </c>
    </row>
    <row r="16" spans="1:8">
      <c r="A16" s="4" t="s">
        <v>600</v>
      </c>
      <c r="D16" s="5" t="n">
        <v>50</v>
      </c>
    </row>
    <row r="17" spans="1:8">
      <c r="A17" s="4" t="s">
        <v>601</v>
      </c>
    </row>
    <row r="18" spans="1:8">
      <c r="A18" s="3" t="s">
        <v>369</v>
      </c>
    </row>
    <row r="19" spans="1:8">
      <c r="A19" s="4" t="s">
        <v>602</v>
      </c>
      <c r="E19" s="6" t="n">
        <v>30</v>
      </c>
    </row>
    <row r="20" spans="1:8">
      <c r="A20" s="4" t="s">
        <v>603</v>
      </c>
    </row>
    <row r="21" spans="1:8">
      <c r="A21" s="3" t="s">
        <v>369</v>
      </c>
    </row>
    <row r="22" spans="1:8">
      <c r="A22" s="4" t="s">
        <v>574</v>
      </c>
      <c r="E22" s="6" t="n">
        <v>5</v>
      </c>
    </row>
  </sheetData>
  <mergeCells count="2">
    <mergeCell ref="A1:A2"/>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9</v>
      </c>
    </row>
    <row r="3" spans="1:3">
      <c r="A3" s="3" t="s">
        <v>605</v>
      </c>
    </row>
    <row r="4" spans="1:3">
      <c r="A4" s="4" t="s">
        <v>606</v>
      </c>
      <c r="B4" s="6" t="n">
        <v>32</v>
      </c>
      <c r="C4" s="6" t="n">
        <v>66</v>
      </c>
    </row>
    <row r="5" spans="1:3">
      <c r="A5" s="4" t="s">
        <v>607</v>
      </c>
      <c r="B5" s="5" t="n">
        <v>20</v>
      </c>
      <c r="C5" s="5" t="n">
        <v>65</v>
      </c>
    </row>
    <row r="6" spans="1:3">
      <c r="A6" s="4" t="s">
        <v>608</v>
      </c>
      <c r="B6" s="5" t="n">
        <v>-34</v>
      </c>
      <c r="C6" s="5" t="n">
        <v>-99</v>
      </c>
    </row>
    <row r="7" spans="1:3">
      <c r="A7" s="4" t="s">
        <v>609</v>
      </c>
      <c r="B7" s="5" t="n">
        <v>18</v>
      </c>
      <c r="C7" s="5" t="n">
        <v>32</v>
      </c>
    </row>
    <row r="8" spans="1:3">
      <c r="A8" s="4" t="s">
        <v>610</v>
      </c>
    </row>
    <row r="9" spans="1:3">
      <c r="A9" s="3" t="s">
        <v>605</v>
      </c>
    </row>
    <row r="10" spans="1:3">
      <c r="A10" s="4" t="s">
        <v>606</v>
      </c>
      <c r="B10" s="5" t="n">
        <v>1</v>
      </c>
      <c r="C10" s="5" t="n">
        <v>5</v>
      </c>
    </row>
    <row r="11" spans="1:3">
      <c r="A11" s="4" t="s">
        <v>607</v>
      </c>
      <c r="B11" s="5" t="n">
        <v>9</v>
      </c>
      <c r="C11" s="5" t="n">
        <v>1</v>
      </c>
    </row>
    <row r="12" spans="1:3">
      <c r="A12" s="4" t="s">
        <v>608</v>
      </c>
      <c r="B12" s="5" t="n">
        <v>-7</v>
      </c>
      <c r="C12" s="5" t="n">
        <v>-5</v>
      </c>
    </row>
    <row r="13" spans="1:3">
      <c r="A13" s="4" t="s">
        <v>609</v>
      </c>
      <c r="B13" s="5" t="n">
        <v>3</v>
      </c>
      <c r="C13" s="5" t="n">
        <v>1</v>
      </c>
    </row>
    <row r="14" spans="1:3">
      <c r="A14" s="4" t="s">
        <v>611</v>
      </c>
    </row>
    <row r="15" spans="1:3">
      <c r="A15" s="3" t="s">
        <v>605</v>
      </c>
    </row>
    <row r="16" spans="1:3">
      <c r="A16" s="4" t="s">
        <v>606</v>
      </c>
      <c r="B16" s="5" t="n">
        <v>4</v>
      </c>
      <c r="C16" s="5" t="n">
        <v>8</v>
      </c>
    </row>
    <row r="17" spans="1:3">
      <c r="A17" s="4" t="s">
        <v>607</v>
      </c>
      <c r="C17" s="5" t="n">
        <v>28</v>
      </c>
    </row>
    <row r="18" spans="1:3">
      <c r="A18" s="4" t="s">
        <v>608</v>
      </c>
      <c r="B18" s="5" t="n">
        <v>-4</v>
      </c>
      <c r="C18" s="5" t="n">
        <v>-32</v>
      </c>
    </row>
    <row r="19" spans="1:3">
      <c r="A19" s="4" t="s">
        <v>609</v>
      </c>
      <c r="C19" s="5" t="n">
        <v>4</v>
      </c>
    </row>
    <row r="20" spans="1:3">
      <c r="A20" s="4" t="s">
        <v>612</v>
      </c>
    </row>
    <row r="21" spans="1:3">
      <c r="A21" s="3" t="s">
        <v>605</v>
      </c>
    </row>
    <row r="22" spans="1:3">
      <c r="A22" s="4" t="s">
        <v>606</v>
      </c>
      <c r="B22" s="5" t="n">
        <v>18</v>
      </c>
      <c r="C22" s="5" t="n">
        <v>40</v>
      </c>
    </row>
    <row r="23" spans="1:3">
      <c r="A23" s="4" t="s">
        <v>607</v>
      </c>
      <c r="B23" s="5" t="n">
        <v>5</v>
      </c>
      <c r="C23" s="5" t="n">
        <v>22</v>
      </c>
    </row>
    <row r="24" spans="1:3">
      <c r="A24" s="4" t="s">
        <v>608</v>
      </c>
      <c r="B24" s="5" t="n">
        <v>-13</v>
      </c>
      <c r="C24" s="5" t="n">
        <v>-44</v>
      </c>
    </row>
    <row r="25" spans="1:3">
      <c r="A25" s="4" t="s">
        <v>609</v>
      </c>
      <c r="B25" s="5" t="n">
        <v>10</v>
      </c>
      <c r="C25" s="5" t="n">
        <v>18</v>
      </c>
    </row>
    <row r="26" spans="1:3">
      <c r="A26" s="4" t="s">
        <v>613</v>
      </c>
    </row>
    <row r="27" spans="1:3">
      <c r="A27" s="3" t="s">
        <v>605</v>
      </c>
    </row>
    <row r="28" spans="1:3">
      <c r="A28" s="4" t="s">
        <v>606</v>
      </c>
      <c r="B28" s="5" t="n">
        <v>9</v>
      </c>
      <c r="C28" s="5" t="n">
        <v>13</v>
      </c>
    </row>
    <row r="29" spans="1:3">
      <c r="A29" s="4" t="s">
        <v>607</v>
      </c>
      <c r="B29" s="5" t="n">
        <v>6</v>
      </c>
      <c r="C29" s="5" t="n">
        <v>14</v>
      </c>
    </row>
    <row r="30" spans="1:3">
      <c r="A30" s="4" t="s">
        <v>608</v>
      </c>
      <c r="B30" s="5" t="n">
        <v>-10</v>
      </c>
      <c r="C30" s="5" t="n">
        <v>-18</v>
      </c>
    </row>
    <row r="31" spans="1:3">
      <c r="A31" s="4" t="s">
        <v>609</v>
      </c>
      <c r="B31" s="6" t="n">
        <v>5</v>
      </c>
      <c r="C31" s="6" t="n">
        <v>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14</v>
      </c>
      <c r="B1" s="2" t="s">
        <v>35</v>
      </c>
      <c r="R1" s="2" t="s">
        <v>1</v>
      </c>
    </row>
    <row r="2" spans="1:20">
      <c r="B2" s="2" t="s">
        <v>2</v>
      </c>
      <c r="C2" s="2" t="s">
        <v>46</v>
      </c>
      <c r="D2" s="2" t="s">
        <v>36</v>
      </c>
      <c r="E2" s="2" t="s">
        <v>47</v>
      </c>
      <c r="F2" s="2" t="s">
        <v>37</v>
      </c>
      <c r="G2" s="2" t="s">
        <v>47</v>
      </c>
      <c r="H2" s="2" t="s">
        <v>38</v>
      </c>
      <c r="I2" s="2" t="s">
        <v>47</v>
      </c>
      <c r="J2" s="2" t="s">
        <v>39</v>
      </c>
      <c r="K2" s="2" t="s">
        <v>48</v>
      </c>
      <c r="L2" s="2" t="s">
        <v>40</v>
      </c>
      <c r="M2" s="2" t="s">
        <v>47</v>
      </c>
      <c r="N2" s="2" t="s">
        <v>41</v>
      </c>
      <c r="O2" s="2" t="s">
        <v>47</v>
      </c>
      <c r="P2" s="2" t="s">
        <v>42</v>
      </c>
      <c r="Q2" s="2" t="s">
        <v>47</v>
      </c>
      <c r="R2" s="2" t="s">
        <v>2</v>
      </c>
      <c r="S2" s="2" t="s">
        <v>39</v>
      </c>
      <c r="T2" s="2" t="s">
        <v>43</v>
      </c>
    </row>
    <row r="3" spans="1:20">
      <c r="A3" s="3" t="s">
        <v>615</v>
      </c>
    </row>
    <row r="4" spans="1:20">
      <c r="A4" s="4" t="s">
        <v>45</v>
      </c>
      <c r="B4" s="6" t="n">
        <v>2670</v>
      </c>
      <c r="D4" s="6" t="n">
        <v>2887</v>
      </c>
      <c r="F4" s="6" t="n">
        <v>2628</v>
      </c>
      <c r="H4" s="6" t="n">
        <v>2830</v>
      </c>
      <c r="J4" s="6" t="n">
        <v>2581</v>
      </c>
      <c r="L4" s="6" t="n">
        <v>2620</v>
      </c>
      <c r="N4" s="6" t="n">
        <v>2363</v>
      </c>
      <c r="P4" s="6" t="n">
        <v>2676</v>
      </c>
      <c r="R4" s="6" t="n">
        <v>11015</v>
      </c>
      <c r="S4" s="6" t="n">
        <v>10240</v>
      </c>
      <c r="T4" s="6" t="n">
        <v>11021</v>
      </c>
    </row>
    <row r="5" spans="1:20">
      <c r="A5" s="4" t="s">
        <v>616</v>
      </c>
    </row>
    <row r="6" spans="1:20">
      <c r="A6" s="3" t="s">
        <v>615</v>
      </c>
    </row>
    <row r="7" spans="1:20">
      <c r="A7" s="4" t="s">
        <v>45</v>
      </c>
      <c r="R7" s="5" t="n">
        <v>4705</v>
      </c>
    </row>
    <row r="8" spans="1:20">
      <c r="A8" s="4" t="s">
        <v>617</v>
      </c>
    </row>
    <row r="9" spans="1:20">
      <c r="A9" s="3" t="s">
        <v>615</v>
      </c>
    </row>
    <row r="10" spans="1:20">
      <c r="A10" s="4" t="s">
        <v>45</v>
      </c>
      <c r="R10" s="5" t="n">
        <v>3471</v>
      </c>
    </row>
    <row r="11" spans="1:20">
      <c r="A11" s="4" t="s">
        <v>618</v>
      </c>
    </row>
    <row r="12" spans="1:20">
      <c r="A12" s="3" t="s">
        <v>615</v>
      </c>
    </row>
    <row r="13" spans="1:20">
      <c r="A13" s="4" t="s">
        <v>45</v>
      </c>
      <c r="R13" s="5" t="n">
        <v>1146</v>
      </c>
    </row>
    <row r="14" spans="1:20">
      <c r="A14" s="4" t="s">
        <v>619</v>
      </c>
    </row>
    <row r="15" spans="1:20">
      <c r="A15" s="3" t="s">
        <v>615</v>
      </c>
    </row>
    <row r="16" spans="1:20">
      <c r="A16" s="4" t="s">
        <v>45</v>
      </c>
      <c r="R16" s="5" t="n">
        <v>868</v>
      </c>
    </row>
    <row r="17" spans="1:20">
      <c r="A17" s="4" t="s">
        <v>620</v>
      </c>
    </row>
    <row r="18" spans="1:20">
      <c r="A18" s="3" t="s">
        <v>615</v>
      </c>
    </row>
    <row r="19" spans="1:20">
      <c r="A19" s="4" t="s">
        <v>45</v>
      </c>
      <c r="R19" s="5" t="n">
        <v>825</v>
      </c>
    </row>
    <row r="20" spans="1:20">
      <c r="A20" s="4" t="s">
        <v>621</v>
      </c>
    </row>
    <row r="21" spans="1:20">
      <c r="A21" s="3" t="s">
        <v>615</v>
      </c>
    </row>
    <row r="22" spans="1:20">
      <c r="A22" s="4" t="s">
        <v>45</v>
      </c>
      <c r="R22" s="5" t="n">
        <v>5282</v>
      </c>
    </row>
    <row r="23" spans="1:20">
      <c r="A23" s="4" t="s">
        <v>622</v>
      </c>
    </row>
    <row r="24" spans="1:20">
      <c r="A24" s="3" t="s">
        <v>615</v>
      </c>
    </row>
    <row r="25" spans="1:20">
      <c r="A25" s="4" t="s">
        <v>45</v>
      </c>
      <c r="R25" s="5" t="n">
        <v>2942</v>
      </c>
    </row>
    <row r="26" spans="1:20">
      <c r="A26" s="4" t="s">
        <v>623</v>
      </c>
    </row>
    <row r="27" spans="1:20">
      <c r="A27" s="3" t="s">
        <v>615</v>
      </c>
    </row>
    <row r="28" spans="1:20">
      <c r="A28" s="4" t="s">
        <v>45</v>
      </c>
      <c r="R28" s="5" t="n">
        <v>1307</v>
      </c>
    </row>
    <row r="29" spans="1:20">
      <c r="A29" s="4" t="s">
        <v>624</v>
      </c>
    </row>
    <row r="30" spans="1:20">
      <c r="A30" s="3" t="s">
        <v>615</v>
      </c>
    </row>
    <row r="31" spans="1:20">
      <c r="A31" s="4" t="s">
        <v>45</v>
      </c>
      <c r="R31" s="5" t="n">
        <v>725</v>
      </c>
    </row>
    <row r="32" spans="1:20">
      <c r="A32" s="4" t="s">
        <v>625</v>
      </c>
    </row>
    <row r="33" spans="1:20">
      <c r="A33" s="3" t="s">
        <v>615</v>
      </c>
    </row>
    <row r="34" spans="1:20">
      <c r="A34" s="4" t="s">
        <v>45</v>
      </c>
      <c r="R34" s="5" t="n">
        <v>1</v>
      </c>
    </row>
    <row r="35" spans="1:20">
      <c r="A35" s="4" t="s">
        <v>626</v>
      </c>
    </row>
    <row r="36" spans="1:20">
      <c r="A36" s="3" t="s">
        <v>615</v>
      </c>
    </row>
    <row r="37" spans="1:20">
      <c r="A37" s="4" t="s">
        <v>45</v>
      </c>
      <c r="R37" s="5" t="n">
        <v>307</v>
      </c>
    </row>
    <row r="38" spans="1:20">
      <c r="A38" s="4" t="s">
        <v>627</v>
      </c>
    </row>
    <row r="39" spans="1:20">
      <c r="A39" s="3" t="s">
        <v>615</v>
      </c>
    </row>
    <row r="40" spans="1:20">
      <c r="A40" s="4" t="s">
        <v>45</v>
      </c>
      <c r="R40" s="5" t="n">
        <v>4641</v>
      </c>
    </row>
    <row r="41" spans="1:20">
      <c r="A41" s="4" t="s">
        <v>628</v>
      </c>
    </row>
    <row r="42" spans="1:20">
      <c r="A42" s="3" t="s">
        <v>615</v>
      </c>
    </row>
    <row r="43" spans="1:20">
      <c r="A43" s="4" t="s">
        <v>45</v>
      </c>
      <c r="R43" s="5" t="n">
        <v>1753</v>
      </c>
    </row>
    <row r="44" spans="1:20">
      <c r="A44" s="4" t="s">
        <v>629</v>
      </c>
    </row>
    <row r="45" spans="1:20">
      <c r="A45" s="3" t="s">
        <v>615</v>
      </c>
    </row>
    <row r="46" spans="1:20">
      <c r="A46" s="4" t="s">
        <v>45</v>
      </c>
      <c r="R46" s="5" t="n">
        <v>1938</v>
      </c>
    </row>
    <row r="47" spans="1:20">
      <c r="A47" s="4" t="s">
        <v>630</v>
      </c>
    </row>
    <row r="48" spans="1:20">
      <c r="A48" s="3" t="s">
        <v>615</v>
      </c>
    </row>
    <row r="49" spans="1:20">
      <c r="A49" s="4" t="s">
        <v>45</v>
      </c>
      <c r="R49" s="5" t="n">
        <v>414</v>
      </c>
    </row>
    <row r="50" spans="1:20">
      <c r="A50" s="4" t="s">
        <v>631</v>
      </c>
    </row>
    <row r="51" spans="1:20">
      <c r="A51" s="3" t="s">
        <v>615</v>
      </c>
    </row>
    <row r="52" spans="1:20">
      <c r="A52" s="4" t="s">
        <v>45</v>
      </c>
      <c r="R52" s="5" t="n">
        <v>28</v>
      </c>
    </row>
    <row r="53" spans="1:20">
      <c r="A53" s="4" t="s">
        <v>632</v>
      </c>
    </row>
    <row r="54" spans="1:20">
      <c r="A54" s="3" t="s">
        <v>615</v>
      </c>
    </row>
    <row r="55" spans="1:20">
      <c r="A55" s="4" t="s">
        <v>45</v>
      </c>
      <c r="R55" s="5" t="n">
        <v>508</v>
      </c>
    </row>
    <row r="56" spans="1:20">
      <c r="A56" s="4" t="s">
        <v>633</v>
      </c>
    </row>
    <row r="57" spans="1:20">
      <c r="A57" s="3" t="s">
        <v>615</v>
      </c>
    </row>
    <row r="58" spans="1:20">
      <c r="A58" s="4" t="s">
        <v>45</v>
      </c>
      <c r="R58" s="5" t="n">
        <v>1086</v>
      </c>
    </row>
    <row r="59" spans="1:20">
      <c r="A59" s="4" t="s">
        <v>634</v>
      </c>
    </row>
    <row r="60" spans="1:20">
      <c r="A60" s="3" t="s">
        <v>615</v>
      </c>
    </row>
    <row r="61" spans="1:20">
      <c r="A61" s="4" t="s">
        <v>45</v>
      </c>
      <c r="R61" s="5" t="n">
        <v>233</v>
      </c>
    </row>
    <row r="62" spans="1:20">
      <c r="A62" s="4" t="s">
        <v>635</v>
      </c>
    </row>
    <row r="63" spans="1:20">
      <c r="A63" s="3" t="s">
        <v>615</v>
      </c>
    </row>
    <row r="64" spans="1:20">
      <c r="A64" s="4" t="s">
        <v>45</v>
      </c>
      <c r="R64" s="5" t="n">
        <v>843</v>
      </c>
    </row>
    <row r="65" spans="1:20">
      <c r="A65" s="4" t="s">
        <v>636</v>
      </c>
    </row>
    <row r="66" spans="1:20">
      <c r="A66" s="3" t="s">
        <v>615</v>
      </c>
    </row>
    <row r="67" spans="1:20">
      <c r="A67" s="4" t="s">
        <v>45</v>
      </c>
      <c r="R67" s="5" t="n">
        <v>10</v>
      </c>
    </row>
    <row r="68" spans="1:20">
      <c r="A68" s="4" t="s">
        <v>104</v>
      </c>
    </row>
    <row r="69" spans="1:20">
      <c r="A69" s="3" t="s">
        <v>615</v>
      </c>
    </row>
    <row r="70" spans="1:20">
      <c r="A70" s="4" t="s">
        <v>45</v>
      </c>
      <c r="R70" s="5" t="n">
        <v>6</v>
      </c>
    </row>
    <row r="71" spans="1:20">
      <c r="A71" s="4" t="s">
        <v>637</v>
      </c>
    </row>
    <row r="72" spans="1:20">
      <c r="A72" s="3" t="s">
        <v>615</v>
      </c>
    </row>
    <row r="73" spans="1:20">
      <c r="A73" s="4" t="s">
        <v>45</v>
      </c>
      <c r="R73" s="5" t="n">
        <v>10</v>
      </c>
    </row>
    <row r="74" spans="1:20">
      <c r="A74" s="4" t="s">
        <v>638</v>
      </c>
    </row>
    <row r="75" spans="1:20">
      <c r="A75" s="3" t="s">
        <v>615</v>
      </c>
    </row>
    <row r="76" spans="1:20">
      <c r="A76" s="4" t="s">
        <v>45</v>
      </c>
      <c r="R76" s="5" t="n">
        <v>-7</v>
      </c>
    </row>
    <row r="77" spans="1:20">
      <c r="A77" s="4" t="s">
        <v>639</v>
      </c>
    </row>
    <row r="78" spans="1:20">
      <c r="A78" s="3" t="s">
        <v>615</v>
      </c>
    </row>
    <row r="79" spans="1:20">
      <c r="A79" s="4" t="s">
        <v>45</v>
      </c>
      <c r="R79" s="5" t="n">
        <v>7</v>
      </c>
    </row>
    <row r="80" spans="1:20">
      <c r="A80" s="4" t="s">
        <v>640</v>
      </c>
    </row>
    <row r="81" spans="1:20">
      <c r="A81" s="3" t="s">
        <v>615</v>
      </c>
    </row>
    <row r="82" spans="1:20">
      <c r="A82" s="4" t="s">
        <v>45</v>
      </c>
      <c r="R82" s="6" t="n">
        <v>-4</v>
      </c>
    </row>
    <row r="83" spans="1:20"/>
    <row r="84" spans="1:20">
      <c r="A84" s="4" t="s">
        <v>47</v>
      </c>
      <c r="B84" s="4" t="s">
        <v>83</v>
      </c>
    </row>
    <row r="85" spans="1:20">
      <c r="A85" s="4" t="s">
        <v>84</v>
      </c>
      <c r="B85" s="4" t="s">
        <v>85</v>
      </c>
    </row>
    <row r="86" spans="1:20">
      <c r="A86" s="4" t="s">
        <v>86</v>
      </c>
      <c r="B86" s="4" t="s">
        <v>87</v>
      </c>
    </row>
  </sheetData>
  <mergeCells count="64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A83:T83"/>
    <mergeCell ref="B84:T84"/>
    <mergeCell ref="B85:T85"/>
    <mergeCell ref="B86:T8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8"/>
    <col customWidth="1" max="6" min="6" width="21"/>
    <col customWidth="1" max="7" min="7" width="21"/>
  </cols>
  <sheetData>
    <row r="1" spans="1:7">
      <c r="A1" s="1" t="s">
        <v>641</v>
      </c>
      <c r="B1" s="2" t="s">
        <v>35</v>
      </c>
      <c r="E1" s="2" t="s">
        <v>1</v>
      </c>
    </row>
    <row r="2" spans="1:7">
      <c r="B2" s="2" t="s">
        <v>156</v>
      </c>
      <c r="C2" s="2" t="s">
        <v>157</v>
      </c>
      <c r="D2" s="2" t="s">
        <v>642</v>
      </c>
      <c r="E2" s="2" t="s">
        <v>643</v>
      </c>
      <c r="F2" s="2" t="s">
        <v>157</v>
      </c>
      <c r="G2" s="2" t="s">
        <v>158</v>
      </c>
    </row>
    <row r="3" spans="1:7">
      <c r="A3" s="4" t="s">
        <v>477</v>
      </c>
      <c r="E3" s="5" t="n">
        <v>3</v>
      </c>
    </row>
    <row r="4" spans="1:7">
      <c r="A4" s="4" t="s">
        <v>644</v>
      </c>
      <c r="B4" s="6" t="n">
        <v>52000000</v>
      </c>
      <c r="C4" s="6" t="n">
        <v>60000000</v>
      </c>
      <c r="E4" s="6" t="n">
        <v>52000000</v>
      </c>
      <c r="F4" s="6" t="n">
        <v>60000000</v>
      </c>
    </row>
    <row r="5" spans="1:7">
      <c r="A5" s="4" t="s">
        <v>645</v>
      </c>
      <c r="E5" s="5" t="n">
        <v>0</v>
      </c>
    </row>
    <row r="6" spans="1:7">
      <c r="A6" s="4" t="s">
        <v>646</v>
      </c>
      <c r="E6" s="5" t="n">
        <v>35000000</v>
      </c>
    </row>
    <row r="7" spans="1:7">
      <c r="A7" s="4" t="s">
        <v>647</v>
      </c>
      <c r="E7" s="5" t="n">
        <v>0</v>
      </c>
    </row>
    <row r="8" spans="1:7">
      <c r="A8" s="4" t="s">
        <v>648</v>
      </c>
      <c r="E8" s="5" t="n">
        <v>0</v>
      </c>
    </row>
    <row r="9" spans="1:7">
      <c r="A9" s="4" t="s">
        <v>649</v>
      </c>
      <c r="E9" s="5" t="n">
        <v>0</v>
      </c>
    </row>
    <row r="10" spans="1:7">
      <c r="A10" s="4" t="s">
        <v>650</v>
      </c>
      <c r="B10" s="5" t="n">
        <v>39000000</v>
      </c>
      <c r="E10" s="5" t="n">
        <v>39000000</v>
      </c>
    </row>
    <row r="11" spans="1:7">
      <c r="A11" s="4" t="s">
        <v>651</v>
      </c>
      <c r="E11" s="5" t="n">
        <v>33000000</v>
      </c>
    </row>
    <row r="12" spans="1:7">
      <c r="A12" s="4" t="s">
        <v>652</v>
      </c>
      <c r="E12" s="5" t="n">
        <v>0</v>
      </c>
    </row>
    <row r="13" spans="1:7">
      <c r="A13" s="4" t="s">
        <v>653</v>
      </c>
      <c r="B13" s="5" t="n">
        <v>7000000</v>
      </c>
      <c r="C13" s="6" t="n">
        <v>3000000</v>
      </c>
      <c r="D13" s="6" t="n">
        <v>1000000</v>
      </c>
      <c r="E13" s="5" t="n">
        <v>7000000</v>
      </c>
      <c r="F13" s="6" t="n">
        <v>4000000</v>
      </c>
      <c r="G13" s="6" t="n">
        <v>15000000</v>
      </c>
    </row>
    <row r="14" spans="1:7">
      <c r="A14" s="4" t="s">
        <v>654</v>
      </c>
    </row>
    <row r="15" spans="1:7">
      <c r="A15" s="4" t="s">
        <v>653</v>
      </c>
      <c r="E15" s="5" t="n">
        <v>0</v>
      </c>
    </row>
    <row r="16" spans="1:7">
      <c r="A16" s="4" t="s">
        <v>655</v>
      </c>
    </row>
    <row r="17" spans="1:7">
      <c r="A17" s="4" t="s">
        <v>644</v>
      </c>
      <c r="B17" s="6" t="n">
        <v>12000000</v>
      </c>
      <c r="E17" s="6" t="n">
        <v>120000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9</v>
      </c>
    </row>
    <row r="2" spans="1:3">
      <c r="A2" s="3" t="s">
        <v>657</v>
      </c>
    </row>
    <row r="3" spans="1:3">
      <c r="A3" s="4" t="s">
        <v>658</v>
      </c>
      <c r="B3" s="6" t="n">
        <v>655</v>
      </c>
      <c r="C3" s="6" t="n">
        <v>650</v>
      </c>
    </row>
    <row r="4" spans="1:3">
      <c r="A4" s="4" t="s">
        <v>659</v>
      </c>
      <c r="B4" s="5" t="n">
        <v>22</v>
      </c>
      <c r="C4" s="5" t="n">
        <v>20</v>
      </c>
    </row>
    <row r="5" spans="1:3">
      <c r="A5" s="4" t="s">
        <v>660</v>
      </c>
      <c r="B5" s="5" t="n">
        <v>17</v>
      </c>
      <c r="C5" s="5" t="n">
        <v>11</v>
      </c>
    </row>
    <row r="6" spans="1:3">
      <c r="A6" s="4" t="s">
        <v>661</v>
      </c>
      <c r="B6" s="5" t="n">
        <v>52</v>
      </c>
      <c r="C6" s="6" t="n">
        <v>60</v>
      </c>
    </row>
    <row r="7" spans="1:3">
      <c r="A7" s="4" t="s">
        <v>662</v>
      </c>
      <c r="B7"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36"/>
    <col customWidth="1" max="3" min="3" width="29"/>
    <col customWidth="1" max="4" min="4" width="29"/>
  </cols>
  <sheetData>
    <row r="1" spans="1:4">
      <c r="A1" s="1" t="s">
        <v>663</v>
      </c>
      <c r="B1" s="2" t="s">
        <v>1</v>
      </c>
    </row>
    <row r="2" spans="1:4">
      <c r="B2" s="2" t="s">
        <v>664</v>
      </c>
      <c r="C2" s="2" t="s">
        <v>665</v>
      </c>
      <c r="D2" s="2" t="s">
        <v>666</v>
      </c>
    </row>
    <row r="3" spans="1:4">
      <c r="A3" s="3" t="s">
        <v>667</v>
      </c>
    </row>
    <row r="4" spans="1:4">
      <c r="A4" s="4" t="s">
        <v>477</v>
      </c>
      <c r="B4" s="5" t="n">
        <v>3</v>
      </c>
    </row>
    <row r="5" spans="1:4">
      <c r="A5" s="4" t="s">
        <v>668</v>
      </c>
      <c r="B5" s="5" t="n">
        <v>3</v>
      </c>
    </row>
    <row r="6" spans="1:4">
      <c r="A6" s="4" t="s">
        <v>119</v>
      </c>
      <c r="B6" s="6" t="n">
        <v>914000000</v>
      </c>
      <c r="C6" s="6" t="n">
        <v>851000000</v>
      </c>
    </row>
    <row r="7" spans="1:4">
      <c r="A7" s="4" t="s">
        <v>669</v>
      </c>
    </row>
    <row r="8" spans="1:4">
      <c r="A8" s="3" t="s">
        <v>667</v>
      </c>
    </row>
    <row r="9" spans="1:4">
      <c r="A9" s="4" t="s">
        <v>670</v>
      </c>
      <c r="B9" s="5" t="n">
        <v>0</v>
      </c>
      <c r="C9" s="5" t="n">
        <v>0</v>
      </c>
      <c r="D9" s="5" t="n">
        <v>0</v>
      </c>
    </row>
    <row r="10" spans="1:4">
      <c r="A10" s="4" t="s">
        <v>671</v>
      </c>
    </row>
    <row r="11" spans="1:4">
      <c r="A11" s="3" t="s">
        <v>667</v>
      </c>
    </row>
    <row r="12" spans="1:4">
      <c r="A12" s="4" t="s">
        <v>672</v>
      </c>
      <c r="B12" s="6" t="n">
        <v>11000000</v>
      </c>
      <c r="C12" s="6" t="n">
        <v>0</v>
      </c>
      <c r="D12" s="6" t="n">
        <v>0</v>
      </c>
    </row>
    <row r="13" spans="1:4">
      <c r="A13" s="4" t="s">
        <v>673</v>
      </c>
    </row>
    <row r="14" spans="1:4">
      <c r="A14" s="3" t="s">
        <v>667</v>
      </c>
    </row>
    <row r="15" spans="1:4">
      <c r="A15" s="4" t="s">
        <v>119</v>
      </c>
      <c r="B15" s="5" t="n">
        <v>387000000</v>
      </c>
      <c r="C15" s="5" t="n">
        <v>328000000</v>
      </c>
    </row>
    <row r="16" spans="1:4">
      <c r="A16" s="4" t="s">
        <v>674</v>
      </c>
    </row>
    <row r="17" spans="1:4">
      <c r="A17" s="3" t="s">
        <v>667</v>
      </c>
    </row>
    <row r="18" spans="1:4">
      <c r="A18" s="4" t="s">
        <v>119</v>
      </c>
      <c r="B18" s="5" t="n">
        <v>78000000</v>
      </c>
      <c r="C18" s="5" t="n">
        <v>78000000</v>
      </c>
    </row>
    <row r="19" spans="1:4">
      <c r="A19" s="4" t="s">
        <v>675</v>
      </c>
    </row>
    <row r="20" spans="1:4">
      <c r="A20" s="3" t="s">
        <v>667</v>
      </c>
    </row>
    <row r="21" spans="1:4">
      <c r="A21" s="4" t="s">
        <v>119</v>
      </c>
      <c r="B21" s="6" t="n">
        <v>449000000</v>
      </c>
      <c r="C21" s="6" t="n">
        <v>445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76</v>
      </c>
      <c r="C1" s="2" t="s">
        <v>35</v>
      </c>
      <c r="S1" s="2" t="s">
        <v>1</v>
      </c>
    </row>
    <row r="2" spans="1:21">
      <c r="C2" s="2" t="s">
        <v>2</v>
      </c>
      <c r="E2" s="2" t="s">
        <v>36</v>
      </c>
      <c r="F2" s="2" t="s">
        <v>47</v>
      </c>
      <c r="G2" s="2" t="s">
        <v>37</v>
      </c>
      <c r="H2" s="2" t="s">
        <v>47</v>
      </c>
      <c r="I2" s="2" t="s">
        <v>38</v>
      </c>
      <c r="J2" s="2" t="s">
        <v>47</v>
      </c>
      <c r="K2" s="2" t="s">
        <v>39</v>
      </c>
      <c r="M2" s="2" t="s">
        <v>40</v>
      </c>
      <c r="N2" s="2" t="s">
        <v>47</v>
      </c>
      <c r="O2" s="2" t="s">
        <v>41</v>
      </c>
      <c r="P2" s="2" t="s">
        <v>47</v>
      </c>
      <c r="Q2" s="2" t="s">
        <v>42</v>
      </c>
      <c r="R2" s="2" t="s">
        <v>47</v>
      </c>
      <c r="S2" s="2" t="s">
        <v>2</v>
      </c>
      <c r="T2" s="2" t="s">
        <v>39</v>
      </c>
      <c r="U2" s="2" t="s">
        <v>43</v>
      </c>
    </row>
    <row r="3" spans="1:21">
      <c r="A3" s="3" t="s">
        <v>667</v>
      </c>
    </row>
    <row r="4" spans="1:21">
      <c r="A4" s="4" t="s">
        <v>677</v>
      </c>
      <c r="C4" s="6" t="n">
        <v>2670</v>
      </c>
      <c r="D4" s="4" t="s">
        <v>46</v>
      </c>
      <c r="E4" s="6" t="n">
        <v>2887</v>
      </c>
      <c r="G4" s="6" t="n">
        <v>2628</v>
      </c>
      <c r="I4" s="6" t="n">
        <v>2830</v>
      </c>
      <c r="K4" s="6" t="n">
        <v>2581</v>
      </c>
      <c r="L4" s="4" t="s">
        <v>48</v>
      </c>
      <c r="M4" s="6" t="n">
        <v>2620</v>
      </c>
      <c r="O4" s="6" t="n">
        <v>2363</v>
      </c>
      <c r="Q4" s="6" t="n">
        <v>2676</v>
      </c>
      <c r="S4" s="6" t="n">
        <v>11015</v>
      </c>
      <c r="T4" s="6" t="n">
        <v>10240</v>
      </c>
      <c r="U4" s="6" t="n">
        <v>11021</v>
      </c>
    </row>
    <row r="5" spans="1:21">
      <c r="A5" s="4" t="s">
        <v>678</v>
      </c>
      <c r="S5" s="5" t="n">
        <v>451</v>
      </c>
      <c r="T5" s="5" t="n">
        <v>521</v>
      </c>
      <c r="U5" s="5" t="n">
        <v>565</v>
      </c>
    </row>
    <row r="6" spans="1:21">
      <c r="A6" s="4" t="s">
        <v>176</v>
      </c>
      <c r="S6" s="5" t="n">
        <v>187</v>
      </c>
      <c r="T6" s="5" t="n">
        <v>141</v>
      </c>
      <c r="U6" s="5" t="n">
        <v>111</v>
      </c>
    </row>
    <row r="7" spans="1:21">
      <c r="A7" s="4" t="s">
        <v>162</v>
      </c>
      <c r="S7" s="5" t="n">
        <v>192</v>
      </c>
      <c r="T7" s="5" t="n">
        <v>159</v>
      </c>
      <c r="U7" s="5" t="n">
        <v>181</v>
      </c>
    </row>
    <row r="8" spans="1:21">
      <c r="A8" s="4" t="s">
        <v>164</v>
      </c>
      <c r="S8" s="5" t="n">
        <v>37</v>
      </c>
      <c r="T8" s="5" t="n">
        <v>70</v>
      </c>
      <c r="U8" s="5" t="n">
        <v>78</v>
      </c>
    </row>
    <row r="9" spans="1:21">
      <c r="A9" s="4" t="s">
        <v>679</v>
      </c>
      <c r="C9" s="5" t="n">
        <v>6166</v>
      </c>
      <c r="K9" s="5" t="n">
        <v>6323</v>
      </c>
      <c r="S9" s="5" t="n">
        <v>6166</v>
      </c>
      <c r="T9" s="5" t="n">
        <v>6323</v>
      </c>
    </row>
    <row r="10" spans="1:21">
      <c r="A10" s="4" t="s">
        <v>621</v>
      </c>
    </row>
    <row r="11" spans="1:21">
      <c r="A11" s="3" t="s">
        <v>667</v>
      </c>
    </row>
    <row r="12" spans="1:21">
      <c r="A12" s="4" t="s">
        <v>677</v>
      </c>
      <c r="S12" s="5" t="n">
        <v>5282</v>
      </c>
    </row>
    <row r="13" spans="1:21">
      <c r="A13" s="4" t="s">
        <v>627</v>
      </c>
    </row>
    <row r="14" spans="1:21">
      <c r="A14" s="3" t="s">
        <v>667</v>
      </c>
    </row>
    <row r="15" spans="1:21">
      <c r="A15" s="4" t="s">
        <v>677</v>
      </c>
      <c r="S15" s="5" t="n">
        <v>4641</v>
      </c>
    </row>
    <row r="16" spans="1:21">
      <c r="A16" s="4" t="s">
        <v>633</v>
      </c>
    </row>
    <row r="17" spans="1:21">
      <c r="A17" s="3" t="s">
        <v>667</v>
      </c>
    </row>
    <row r="18" spans="1:21">
      <c r="A18" s="4" t="s">
        <v>677</v>
      </c>
      <c r="S18" s="5" t="n">
        <v>1086</v>
      </c>
    </row>
    <row r="19" spans="1:21">
      <c r="A19" s="4" t="s">
        <v>104</v>
      </c>
    </row>
    <row r="20" spans="1:21">
      <c r="A20" s="3" t="s">
        <v>667</v>
      </c>
    </row>
    <row r="21" spans="1:21">
      <c r="A21" s="4" t="s">
        <v>677</v>
      </c>
      <c r="S21" s="5" t="n">
        <v>6</v>
      </c>
    </row>
    <row r="22" spans="1:21">
      <c r="A22" s="4" t="s">
        <v>673</v>
      </c>
    </row>
    <row r="23" spans="1:21">
      <c r="A23" s="3" t="s">
        <v>667</v>
      </c>
    </row>
    <row r="24" spans="1:21">
      <c r="A24" s="4" t="s">
        <v>677</v>
      </c>
      <c r="S24" s="5" t="n">
        <v>5282</v>
      </c>
      <c r="T24" s="5" t="n">
        <v>5108</v>
      </c>
      <c r="U24" s="5" t="n">
        <v>5400</v>
      </c>
    </row>
    <row r="25" spans="1:21">
      <c r="A25" s="4" t="s">
        <v>678</v>
      </c>
      <c r="S25" s="5" t="n">
        <v>243</v>
      </c>
      <c r="T25" s="5" t="n">
        <v>262</v>
      </c>
      <c r="U25" s="5" t="n">
        <v>265</v>
      </c>
    </row>
    <row r="26" spans="1:21">
      <c r="A26" s="4" t="s">
        <v>176</v>
      </c>
      <c r="S26" s="5" t="n">
        <v>43</v>
      </c>
      <c r="T26" s="5" t="n">
        <v>45</v>
      </c>
      <c r="U26" s="5" t="n">
        <v>42</v>
      </c>
    </row>
    <row r="27" spans="1:21">
      <c r="A27" s="4" t="s">
        <v>162</v>
      </c>
      <c r="S27" s="5" t="n">
        <v>64</v>
      </c>
      <c r="T27" s="5" t="n">
        <v>62</v>
      </c>
      <c r="U27" s="5" t="n">
        <v>69</v>
      </c>
    </row>
    <row r="28" spans="1:21">
      <c r="A28" s="4" t="s">
        <v>164</v>
      </c>
      <c r="S28" s="5" t="n">
        <v>3</v>
      </c>
      <c r="T28" s="5" t="n">
        <v>8</v>
      </c>
      <c r="U28" s="5" t="n">
        <v>20</v>
      </c>
    </row>
    <row r="29" spans="1:21">
      <c r="A29" s="4" t="s">
        <v>679</v>
      </c>
      <c r="C29" s="5" t="n">
        <v>1686</v>
      </c>
      <c r="K29" s="5" t="n">
        <v>1693</v>
      </c>
      <c r="S29" s="5" t="n">
        <v>1686</v>
      </c>
      <c r="T29" s="5" t="n">
        <v>1693</v>
      </c>
    </row>
    <row r="30" spans="1:21">
      <c r="A30" s="4" t="s">
        <v>674</v>
      </c>
    </row>
    <row r="31" spans="1:21">
      <c r="A31" s="3" t="s">
        <v>667</v>
      </c>
    </row>
    <row r="32" spans="1:21">
      <c r="A32" s="4" t="s">
        <v>677</v>
      </c>
      <c r="S32" s="5" t="n">
        <v>4641</v>
      </c>
      <c r="T32" s="5" t="n">
        <v>4962</v>
      </c>
      <c r="U32" s="5" t="n">
        <v>5603</v>
      </c>
    </row>
    <row r="33" spans="1:21">
      <c r="A33" s="4" t="s">
        <v>678</v>
      </c>
      <c r="S33" s="5" t="n">
        <v>193</v>
      </c>
      <c r="T33" s="5" t="n">
        <v>254</v>
      </c>
      <c r="U33" s="5" t="n">
        <v>299</v>
      </c>
    </row>
    <row r="34" spans="1:21">
      <c r="A34" s="4" t="s">
        <v>176</v>
      </c>
      <c r="S34" s="5" t="n">
        <v>108</v>
      </c>
      <c r="T34" s="5" t="n">
        <v>78</v>
      </c>
      <c r="U34" s="5" t="n">
        <v>58</v>
      </c>
    </row>
    <row r="35" spans="1:21">
      <c r="A35" s="4" t="s">
        <v>162</v>
      </c>
      <c r="S35" s="5" t="n">
        <v>83</v>
      </c>
      <c r="T35" s="5" t="n">
        <v>78</v>
      </c>
      <c r="U35" s="5" t="n">
        <v>90</v>
      </c>
    </row>
    <row r="36" spans="1:21">
      <c r="A36" s="4" t="s">
        <v>164</v>
      </c>
      <c r="S36" s="5" t="n">
        <v>32</v>
      </c>
      <c r="T36" s="5" t="n">
        <v>62</v>
      </c>
      <c r="U36" s="5" t="n">
        <v>58</v>
      </c>
    </row>
    <row r="37" spans="1:21">
      <c r="A37" s="4" t="s">
        <v>679</v>
      </c>
      <c r="C37" s="5" t="n">
        <v>1277</v>
      </c>
      <c r="K37" s="5" t="n">
        <v>1270</v>
      </c>
      <c r="S37" s="5" t="n">
        <v>1277</v>
      </c>
      <c r="T37" s="5" t="n">
        <v>1270</v>
      </c>
    </row>
    <row r="38" spans="1:21">
      <c r="A38" s="4" t="s">
        <v>675</v>
      </c>
    </row>
    <row r="39" spans="1:21">
      <c r="A39" s="3" t="s">
        <v>667</v>
      </c>
    </row>
    <row r="40" spans="1:21">
      <c r="A40" s="4" t="s">
        <v>677</v>
      </c>
      <c r="S40" s="5" t="n">
        <v>1086</v>
      </c>
      <c r="T40" s="5" t="n">
        <v>156</v>
      </c>
    </row>
    <row r="41" spans="1:21">
      <c r="A41" s="4" t="s">
        <v>678</v>
      </c>
      <c r="S41" s="5" t="n">
        <v>17</v>
      </c>
      <c r="T41" s="5" t="n">
        <v>8</v>
      </c>
    </row>
    <row r="42" spans="1:21">
      <c r="A42" s="4" t="s">
        <v>176</v>
      </c>
      <c r="S42" s="5" t="n">
        <v>14</v>
      </c>
      <c r="T42" s="5" t="n">
        <v>5</v>
      </c>
    </row>
    <row r="43" spans="1:21">
      <c r="A43" s="4" t="s">
        <v>162</v>
      </c>
      <c r="S43" s="5" t="n">
        <v>38</v>
      </c>
      <c r="T43" s="5" t="n">
        <v>5</v>
      </c>
    </row>
    <row r="44" spans="1:21">
      <c r="A44" s="4" t="s">
        <v>164</v>
      </c>
      <c r="S44" s="5" t="n">
        <v>2</v>
      </c>
    </row>
    <row r="45" spans="1:21">
      <c r="A45" s="4" t="s">
        <v>679</v>
      </c>
      <c r="C45" s="5" t="n">
        <v>1033</v>
      </c>
      <c r="K45" s="5" t="n">
        <v>1184</v>
      </c>
      <c r="S45" s="5" t="n">
        <v>1033</v>
      </c>
      <c r="T45" s="5" t="n">
        <v>1184</v>
      </c>
    </row>
    <row r="46" spans="1:21">
      <c r="A46" s="4" t="s">
        <v>680</v>
      </c>
    </row>
    <row r="47" spans="1:21">
      <c r="A47" s="3" t="s">
        <v>667</v>
      </c>
    </row>
    <row r="48" spans="1:21">
      <c r="A48" s="4" t="s">
        <v>677</v>
      </c>
      <c r="S48" s="5" t="n">
        <v>6</v>
      </c>
      <c r="T48" s="5" t="n">
        <v>14</v>
      </c>
      <c r="U48" s="5" t="n">
        <v>18</v>
      </c>
    </row>
    <row r="49" spans="1:21">
      <c r="A49" s="4" t="s">
        <v>678</v>
      </c>
      <c r="S49" s="5" t="n">
        <v>-2</v>
      </c>
      <c r="T49" s="5" t="n">
        <v>-3</v>
      </c>
      <c r="U49" s="5" t="n">
        <v>1</v>
      </c>
    </row>
    <row r="50" spans="1:21">
      <c r="A50" s="4" t="s">
        <v>679</v>
      </c>
      <c r="C50" s="5" t="n">
        <v>6</v>
      </c>
      <c r="K50" s="5" t="n">
        <v>5</v>
      </c>
      <c r="S50" s="5" t="n">
        <v>6</v>
      </c>
      <c r="T50" s="5" t="n">
        <v>5</v>
      </c>
    </row>
    <row r="51" spans="1:21">
      <c r="A51" s="4" t="s">
        <v>681</v>
      </c>
    </row>
    <row r="52" spans="1:21">
      <c r="A52" s="3" t="s">
        <v>667</v>
      </c>
    </row>
    <row r="53" spans="1:21">
      <c r="A53" s="4" t="s">
        <v>176</v>
      </c>
      <c r="B53" s="4" t="s">
        <v>88</v>
      </c>
      <c r="S53" s="5" t="n">
        <v>22</v>
      </c>
      <c r="T53" s="5" t="n">
        <v>13</v>
      </c>
      <c r="U53" s="5" t="n">
        <v>11</v>
      </c>
    </row>
    <row r="54" spans="1:21">
      <c r="A54" s="4" t="s">
        <v>162</v>
      </c>
      <c r="B54" s="4" t="s">
        <v>88</v>
      </c>
      <c r="S54" s="5" t="n">
        <v>7</v>
      </c>
      <c r="T54" s="5" t="n">
        <v>14</v>
      </c>
      <c r="U54" s="6" t="n">
        <v>22</v>
      </c>
    </row>
    <row r="55" spans="1:21">
      <c r="A55" s="4" t="s">
        <v>679</v>
      </c>
      <c r="B55" s="4" t="s">
        <v>88</v>
      </c>
      <c r="C55" s="6" t="n">
        <v>2164</v>
      </c>
      <c r="K55" s="6" t="n">
        <v>2171</v>
      </c>
      <c r="S55" s="6" t="n">
        <v>2164</v>
      </c>
      <c r="T55" s="6" t="n">
        <v>2171</v>
      </c>
    </row>
    <row r="56" spans="1:21"/>
    <row r="57" spans="1:21">
      <c r="A57" s="4" t="s">
        <v>47</v>
      </c>
      <c r="B57" s="4" t="s">
        <v>83</v>
      </c>
    </row>
    <row r="58" spans="1:21">
      <c r="A58" s="4" t="s">
        <v>84</v>
      </c>
      <c r="B58" s="4" t="s">
        <v>85</v>
      </c>
    </row>
    <row r="59" spans="1:21">
      <c r="A59" s="4" t="s">
        <v>86</v>
      </c>
      <c r="B59" s="4" t="s">
        <v>87</v>
      </c>
    </row>
    <row r="60" spans="1:21">
      <c r="A60" s="4" t="s">
        <v>88</v>
      </c>
      <c r="B60" s="4" t="s">
        <v>682</v>
      </c>
    </row>
  </sheetData>
  <mergeCells count="328">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A56:T56"/>
    <mergeCell ref="B57:T57"/>
    <mergeCell ref="B58:T58"/>
    <mergeCell ref="B59:T59"/>
    <mergeCell ref="B60:T6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8</v>
      </c>
      <c r="B1" s="2" t="s">
        <v>2</v>
      </c>
      <c r="C1" s="2" t="s">
        <v>39</v>
      </c>
    </row>
    <row r="2" spans="1:3">
      <c r="A2" s="3" t="s">
        <v>149</v>
      </c>
    </row>
    <row r="3" spans="1:3">
      <c r="A3" s="4" t="s">
        <v>150</v>
      </c>
      <c r="B3" s="5" t="n">
        <v>800000000</v>
      </c>
      <c r="C3" s="5" t="n">
        <v>800000000</v>
      </c>
    </row>
    <row r="4" spans="1:3">
      <c r="A4" s="4" t="s">
        <v>151</v>
      </c>
      <c r="B4" s="7" t="n">
        <v>0.01</v>
      </c>
      <c r="C4" s="7" t="n">
        <v>0.01</v>
      </c>
    </row>
    <row r="5" spans="1:3">
      <c r="A5" s="4" t="s">
        <v>152</v>
      </c>
      <c r="B5" s="5" t="n">
        <v>614170704</v>
      </c>
      <c r="C5" s="5" t="n">
        <v>610353994</v>
      </c>
    </row>
    <row r="6" spans="1:3">
      <c r="A6" s="4" t="s">
        <v>153</v>
      </c>
      <c r="B6" s="5" t="n">
        <v>543833428</v>
      </c>
      <c r="C6" s="5" t="n">
        <v>553984357</v>
      </c>
    </row>
    <row r="7" spans="1:3">
      <c r="A7" s="4" t="s">
        <v>154</v>
      </c>
      <c r="B7" s="5" t="n">
        <v>70337276</v>
      </c>
      <c r="C7" s="5" t="n">
        <v>563696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83</v>
      </c>
      <c r="B1" s="2" t="s">
        <v>157</v>
      </c>
    </row>
    <row r="2" spans="1:2">
      <c r="A2" s="4" t="s">
        <v>684</v>
      </c>
    </row>
    <row r="3" spans="1:2">
      <c r="A3" s="3" t="s">
        <v>667</v>
      </c>
    </row>
    <row r="4" spans="1:2">
      <c r="A4" s="4" t="s">
        <v>116</v>
      </c>
      <c r="B4" s="6" t="n">
        <v>1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6"/>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685</v>
      </c>
      <c r="B1" s="2" t="s">
        <v>35</v>
      </c>
      <c r="R1" s="2" t="s">
        <v>1</v>
      </c>
    </row>
    <row r="2" spans="1:20">
      <c r="B2" s="2" t="s">
        <v>2</v>
      </c>
      <c r="D2" s="2" t="s">
        <v>36</v>
      </c>
      <c r="F2" s="2" t="s">
        <v>37</v>
      </c>
      <c r="H2" s="2" t="s">
        <v>38</v>
      </c>
      <c r="J2" s="2" t="s">
        <v>39</v>
      </c>
      <c r="L2" s="2" t="s">
        <v>40</v>
      </c>
      <c r="N2" s="2" t="s">
        <v>41</v>
      </c>
      <c r="P2" s="2" t="s">
        <v>42</v>
      </c>
      <c r="R2" s="2" t="s">
        <v>2</v>
      </c>
      <c r="S2" s="2" t="s">
        <v>39</v>
      </c>
      <c r="T2" s="2" t="s">
        <v>43</v>
      </c>
    </row>
    <row r="3" spans="1:20">
      <c r="A3" s="3" t="s">
        <v>667</v>
      </c>
    </row>
    <row r="4" spans="1:20">
      <c r="A4" s="4" t="s">
        <v>678</v>
      </c>
      <c r="B4" s="6" t="n">
        <v>24</v>
      </c>
      <c r="C4" s="4" t="s">
        <v>686</v>
      </c>
      <c r="D4" s="6" t="n">
        <v>105</v>
      </c>
      <c r="E4" s="4" t="s">
        <v>46</v>
      </c>
      <c r="F4" s="6" t="n">
        <v>48</v>
      </c>
      <c r="G4" s="4" t="s">
        <v>46</v>
      </c>
      <c r="H4" s="6" t="n">
        <v>77</v>
      </c>
      <c r="I4" s="4" t="s">
        <v>46</v>
      </c>
      <c r="J4" s="6" t="n">
        <v>56</v>
      </c>
      <c r="K4" s="4" t="s">
        <v>687</v>
      </c>
      <c r="L4" s="6" t="n">
        <v>105</v>
      </c>
      <c r="M4" s="4" t="s">
        <v>60</v>
      </c>
      <c r="N4" s="6" t="n">
        <v>41</v>
      </c>
      <c r="O4" s="4" t="s">
        <v>60</v>
      </c>
      <c r="P4" s="6" t="n">
        <v>124</v>
      </c>
      <c r="Q4" s="4" t="s">
        <v>60</v>
      </c>
      <c r="R4" s="6" t="n">
        <v>254</v>
      </c>
      <c r="S4" s="6" t="n">
        <v>327</v>
      </c>
      <c r="T4" s="6" t="n">
        <v>518</v>
      </c>
    </row>
    <row r="5" spans="1:20">
      <c r="A5" s="4" t="s">
        <v>53</v>
      </c>
      <c r="B5" s="5" t="n">
        <v>-7</v>
      </c>
      <c r="J5" s="5" t="n">
        <v>-3</v>
      </c>
      <c r="N5" s="5" t="n">
        <v>-1</v>
      </c>
      <c r="R5" s="5" t="n">
        <v>-7</v>
      </c>
      <c r="S5" s="5" t="n">
        <v>-4</v>
      </c>
      <c r="T5" s="5" t="n">
        <v>-15</v>
      </c>
    </row>
    <row r="6" spans="1:20">
      <c r="A6" s="4" t="s">
        <v>688</v>
      </c>
      <c r="B6" s="5" t="n">
        <v>-27</v>
      </c>
      <c r="D6" s="6" t="n">
        <v>-14</v>
      </c>
      <c r="F6" s="6" t="n">
        <v>-14</v>
      </c>
      <c r="H6" s="6" t="n">
        <v>-17</v>
      </c>
      <c r="J6" s="6" t="n">
        <v>-32</v>
      </c>
      <c r="L6" s="6" t="n">
        <v>-22</v>
      </c>
      <c r="N6" s="6" t="n">
        <v>-20</v>
      </c>
      <c r="P6" s="6" t="n">
        <v>-20</v>
      </c>
      <c r="R6" s="5" t="n">
        <v>-72</v>
      </c>
      <c r="S6" s="5" t="n">
        <v>-94</v>
      </c>
      <c r="T6" s="5" t="n">
        <v>80</v>
      </c>
    </row>
    <row r="7" spans="1:20">
      <c r="A7" s="4" t="s">
        <v>55</v>
      </c>
      <c r="B7" s="5" t="n">
        <v>-25</v>
      </c>
      <c r="R7" s="5" t="n">
        <v>-25</v>
      </c>
    </row>
    <row r="8" spans="1:20">
      <c r="A8" s="4" t="s">
        <v>689</v>
      </c>
      <c r="R8" s="5" t="n">
        <v>-93</v>
      </c>
      <c r="S8" s="5" t="n">
        <v>-96</v>
      </c>
      <c r="T8" s="5" t="n">
        <v>-112</v>
      </c>
    </row>
    <row r="9" spans="1:20">
      <c r="A9" s="4" t="s">
        <v>62</v>
      </c>
      <c r="R9" s="5" t="n">
        <v>25</v>
      </c>
      <c r="S9" s="5" t="n">
        <v>22</v>
      </c>
      <c r="T9" s="5" t="n">
        <v>22</v>
      </c>
    </row>
    <row r="10" spans="1:20">
      <c r="A10" s="4" t="s">
        <v>63</v>
      </c>
      <c r="R10" s="5" t="n">
        <v>-121</v>
      </c>
      <c r="S10" s="5" t="n">
        <v>-62</v>
      </c>
      <c r="T10" s="5" t="n">
        <v>-80</v>
      </c>
    </row>
    <row r="11" spans="1:20">
      <c r="A11" s="4" t="s">
        <v>64</v>
      </c>
      <c r="B11" s="6" t="n">
        <v>-15</v>
      </c>
      <c r="R11" s="5" t="n">
        <v>-15</v>
      </c>
      <c r="T11" s="5" t="n">
        <v>-15</v>
      </c>
    </row>
    <row r="12" spans="1:20">
      <c r="A12" s="4" t="s">
        <v>65</v>
      </c>
      <c r="R12" s="5" t="n">
        <v>15</v>
      </c>
      <c r="S12" s="5" t="n">
        <v>12</v>
      </c>
      <c r="T12" s="5" t="n">
        <v>14</v>
      </c>
    </row>
    <row r="13" spans="1:20">
      <c r="A13" s="4" t="s">
        <v>66</v>
      </c>
      <c r="R13" s="5" t="n">
        <v>158</v>
      </c>
      <c r="S13" s="5" t="n">
        <v>299</v>
      </c>
      <c r="T13" s="5" t="n">
        <v>459</v>
      </c>
    </row>
    <row r="14" spans="1:20">
      <c r="A14" s="4" t="s">
        <v>690</v>
      </c>
    </row>
    <row r="15" spans="1:20">
      <c r="A15" s="3" t="s">
        <v>667</v>
      </c>
    </row>
    <row r="16" spans="1:20">
      <c r="A16" s="4" t="s">
        <v>678</v>
      </c>
      <c r="R16" s="6" t="n">
        <v>451</v>
      </c>
      <c r="S16" s="6" t="n">
        <v>521</v>
      </c>
      <c r="T16" s="6" t="n">
        <v>565</v>
      </c>
    </row>
    <row r="17" spans="1:20"/>
    <row r="18" spans="1:20">
      <c r="A18" s="4" t="s">
        <v>47</v>
      </c>
      <c r="B18" s="4" t="s">
        <v>83</v>
      </c>
    </row>
    <row r="19" spans="1:20">
      <c r="A19" s="4" t="s">
        <v>84</v>
      </c>
      <c r="B19" s="4" t="s">
        <v>89</v>
      </c>
    </row>
    <row r="20" spans="1:20">
      <c r="A20" s="4" t="s">
        <v>86</v>
      </c>
      <c r="B20" s="4" t="s">
        <v>85</v>
      </c>
    </row>
    <row r="21" spans="1:20">
      <c r="A21" s="4" t="s">
        <v>88</v>
      </c>
      <c r="B21" s="4" t="s">
        <v>87</v>
      </c>
    </row>
    <row r="22" spans="1:20">
      <c r="A22" s="4" t="s">
        <v>90</v>
      </c>
      <c r="B22" s="4" t="s">
        <v>91</v>
      </c>
    </row>
    <row r="23" spans="1:20">
      <c r="A23" s="4" t="s">
        <v>92</v>
      </c>
      <c r="B23" s="4" t="s">
        <v>93</v>
      </c>
    </row>
  </sheetData>
  <mergeCells count="18">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 ref="B21:T21"/>
    <mergeCell ref="B22:T22"/>
    <mergeCell ref="B23:T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9</v>
      </c>
      <c r="D2" s="2" t="s">
        <v>43</v>
      </c>
    </row>
    <row r="3" spans="1:4">
      <c r="A3" s="3" t="s">
        <v>256</v>
      </c>
    </row>
    <row r="4" spans="1:4">
      <c r="A4" s="4" t="s">
        <v>556</v>
      </c>
      <c r="B4" s="6" t="n">
        <v>138</v>
      </c>
      <c r="C4" s="6" t="n">
        <v>295</v>
      </c>
      <c r="D4" s="6" t="n">
        <v>445</v>
      </c>
    </row>
    <row r="5" spans="1:4">
      <c r="A5" s="4" t="s">
        <v>692</v>
      </c>
      <c r="B5" s="5" t="n">
        <v>20</v>
      </c>
      <c r="C5" s="5" t="n">
        <v>4</v>
      </c>
      <c r="D5" s="5" t="n">
        <v>14</v>
      </c>
    </row>
    <row r="6" spans="1:4">
      <c r="A6" s="4" t="s">
        <v>66</v>
      </c>
      <c r="B6" s="6" t="n">
        <v>158</v>
      </c>
      <c r="C6" s="6" t="n">
        <v>299</v>
      </c>
      <c r="D6" s="6" t="n">
        <v>4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9</v>
      </c>
      <c r="D2" s="2" t="s">
        <v>43</v>
      </c>
    </row>
    <row r="3" spans="1:4">
      <c r="A3" s="3" t="s">
        <v>256</v>
      </c>
    </row>
    <row r="4" spans="1:4">
      <c r="A4" s="4" t="s">
        <v>694</v>
      </c>
      <c r="B4" s="6" t="n">
        <v>3</v>
      </c>
      <c r="C4" s="6" t="n">
        <v>4</v>
      </c>
      <c r="D4" s="6" t="n">
        <v>17</v>
      </c>
    </row>
    <row r="5" spans="1:4">
      <c r="A5" s="4" t="s">
        <v>695</v>
      </c>
      <c r="B5" s="5" t="n">
        <v>7</v>
      </c>
      <c r="C5" s="5" t="n">
        <v>3</v>
      </c>
      <c r="D5" s="5" t="n">
        <v>6</v>
      </c>
    </row>
    <row r="6" spans="1:4">
      <c r="A6" s="4" t="s">
        <v>696</v>
      </c>
      <c r="B6" s="5" t="n">
        <v>9</v>
      </c>
      <c r="C6" s="5" t="n">
        <v>9</v>
      </c>
      <c r="D6" s="5" t="n">
        <v>3</v>
      </c>
    </row>
    <row r="7" spans="1:4">
      <c r="A7" s="4" t="s">
        <v>697</v>
      </c>
      <c r="B7" s="5" t="n">
        <v>27</v>
      </c>
      <c r="C7" s="5" t="n">
        <v>152</v>
      </c>
      <c r="D7" s="5" t="n">
        <v>-210</v>
      </c>
    </row>
    <row r="8" spans="1:4">
      <c r="A8" s="4" t="s">
        <v>698</v>
      </c>
      <c r="B8" s="5" t="n">
        <v>13</v>
      </c>
      <c r="C8" s="5" t="n">
        <v>-17</v>
      </c>
      <c r="D8" s="5" t="n">
        <v>-37</v>
      </c>
    </row>
    <row r="9" spans="1:4">
      <c r="A9" s="4" t="s">
        <v>699</v>
      </c>
      <c r="C9" s="5" t="n">
        <v>2</v>
      </c>
      <c r="D9" s="5" t="n">
        <v>1</v>
      </c>
    </row>
    <row r="10" spans="1:4">
      <c r="A10" s="4" t="s">
        <v>67</v>
      </c>
      <c r="B10" s="6" t="n">
        <v>59</v>
      </c>
      <c r="C10" s="6" t="n">
        <v>153</v>
      </c>
      <c r="D10" s="6" t="n">
        <v>-2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9</v>
      </c>
      <c r="D2" s="2" t="s">
        <v>43</v>
      </c>
    </row>
    <row r="3" spans="1:4">
      <c r="A3" s="3" t="s">
        <v>256</v>
      </c>
    </row>
    <row r="4" spans="1:4">
      <c r="A4" s="4" t="s">
        <v>701</v>
      </c>
      <c r="B4" s="6" t="n">
        <v>33</v>
      </c>
      <c r="C4" s="6" t="n">
        <v>105</v>
      </c>
      <c r="D4" s="6" t="n">
        <v>160</v>
      </c>
    </row>
    <row r="5" spans="1:4">
      <c r="A5" s="4" t="s">
        <v>702</v>
      </c>
      <c r="B5" s="5" t="n">
        <v>10</v>
      </c>
      <c r="C5" s="5" t="n">
        <v>12</v>
      </c>
      <c r="D5" s="5" t="n">
        <v>-20</v>
      </c>
    </row>
    <row r="6" spans="1:4">
      <c r="A6" s="4" t="s">
        <v>703</v>
      </c>
      <c r="B6" s="5" t="n">
        <v>5</v>
      </c>
      <c r="C6" s="5" t="n">
        <v>2</v>
      </c>
    </row>
    <row r="7" spans="1:4">
      <c r="A7" s="4" t="s">
        <v>704</v>
      </c>
      <c r="B7" s="5" t="n">
        <v>-3</v>
      </c>
      <c r="C7" s="5" t="n">
        <v>-36</v>
      </c>
      <c r="D7" s="5" t="n">
        <v>-349</v>
      </c>
    </row>
    <row r="8" spans="1:4">
      <c r="A8" s="4" t="s">
        <v>705</v>
      </c>
      <c r="C8" s="5" t="n">
        <v>3</v>
      </c>
    </row>
    <row r="9" spans="1:4">
      <c r="A9" s="4" t="s">
        <v>706</v>
      </c>
      <c r="B9" s="5" t="n">
        <v>10</v>
      </c>
      <c r="D9" s="5" t="n">
        <v>3</v>
      </c>
    </row>
    <row r="10" spans="1:4">
      <c r="A10" s="4" t="s">
        <v>707</v>
      </c>
      <c r="B10" s="5" t="n">
        <v>-4</v>
      </c>
    </row>
    <row r="11" spans="1:4">
      <c r="A11" s="4" t="s">
        <v>708</v>
      </c>
      <c r="B11" s="5" t="n">
        <v>-1</v>
      </c>
      <c r="C11" s="5" t="n">
        <v>-4</v>
      </c>
      <c r="D11" s="5" t="n">
        <v>-13</v>
      </c>
    </row>
    <row r="12" spans="1:4">
      <c r="A12" s="4" t="s">
        <v>709</v>
      </c>
      <c r="B12" s="5" t="n">
        <v>1</v>
      </c>
      <c r="D12" s="5" t="n">
        <v>-3</v>
      </c>
    </row>
    <row r="13" spans="1:4">
      <c r="A13" s="4" t="s">
        <v>710</v>
      </c>
      <c r="C13" s="5" t="n">
        <v>68</v>
      </c>
    </row>
    <row r="14" spans="1:4">
      <c r="A14" s="4" t="s">
        <v>711</v>
      </c>
      <c r="B14" s="5" t="n">
        <v>5</v>
      </c>
      <c r="C14" s="5" t="n">
        <v>3</v>
      </c>
    </row>
    <row r="15" spans="1:4">
      <c r="A15" s="4" t="s">
        <v>712</v>
      </c>
      <c r="C15" s="5" t="n">
        <v>3</v>
      </c>
    </row>
    <row r="16" spans="1:4">
      <c r="A16" s="4" t="s">
        <v>713</v>
      </c>
      <c r="D16" s="5" t="n">
        <v>2</v>
      </c>
    </row>
    <row r="17" spans="1:4">
      <c r="A17" s="4" t="s">
        <v>714</v>
      </c>
      <c r="B17" s="5" t="n">
        <v>3</v>
      </c>
      <c r="C17" s="5" t="n">
        <v>-3</v>
      </c>
    </row>
    <row r="18" spans="1:4">
      <c r="A18" s="4" t="s">
        <v>67</v>
      </c>
      <c r="B18" s="6" t="n">
        <v>59</v>
      </c>
      <c r="C18" s="6" t="n">
        <v>153</v>
      </c>
      <c r="D18" s="6" t="n">
        <v>-2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15</v>
      </c>
      <c r="B1" s="2" t="s">
        <v>35</v>
      </c>
      <c r="D1" s="2" t="s">
        <v>1</v>
      </c>
    </row>
    <row r="2" spans="1:7">
      <c r="B2" s="2" t="s">
        <v>39</v>
      </c>
      <c r="C2" s="2" t="s">
        <v>40</v>
      </c>
      <c r="D2" s="2" t="s">
        <v>2</v>
      </c>
      <c r="E2" s="2" t="s">
        <v>39</v>
      </c>
      <c r="F2" s="2" t="s">
        <v>43</v>
      </c>
      <c r="G2" s="2" t="s">
        <v>716</v>
      </c>
    </row>
    <row r="3" spans="1:7">
      <c r="A3" s="3" t="s">
        <v>717</v>
      </c>
    </row>
    <row r="4" spans="1:7">
      <c r="A4" s="4" t="s">
        <v>718</v>
      </c>
      <c r="D4" s="4" t="s">
        <v>719</v>
      </c>
      <c r="E4" s="4" t="s">
        <v>720</v>
      </c>
    </row>
    <row r="5" spans="1:7">
      <c r="A5" s="4" t="s">
        <v>721</v>
      </c>
      <c r="D5" s="4" t="s">
        <v>722</v>
      </c>
      <c r="E5" s="4" t="s">
        <v>723</v>
      </c>
      <c r="F5" s="4" t="s">
        <v>724</v>
      </c>
    </row>
    <row r="6" spans="1:7">
      <c r="A6" s="4" t="s">
        <v>725</v>
      </c>
      <c r="B6" s="6" t="n">
        <v>68</v>
      </c>
    </row>
    <row r="7" spans="1:7">
      <c r="A7" s="4" t="s">
        <v>726</v>
      </c>
      <c r="C7" s="6" t="n">
        <v>37</v>
      </c>
    </row>
    <row r="8" spans="1:7">
      <c r="A8" s="4" t="s">
        <v>727</v>
      </c>
      <c r="E8" s="6" t="n">
        <v>36</v>
      </c>
    </row>
    <row r="9" spans="1:7">
      <c r="A9" s="4" t="s">
        <v>710</v>
      </c>
      <c r="E9" s="5" t="n">
        <v>40</v>
      </c>
    </row>
    <row r="10" spans="1:7">
      <c r="A10" s="4" t="s">
        <v>728</v>
      </c>
      <c r="F10" s="6" t="n">
        <v>-4</v>
      </c>
    </row>
    <row r="11" spans="1:7">
      <c r="A11" s="4" t="s">
        <v>729</v>
      </c>
      <c r="D11" s="6" t="n">
        <v>1</v>
      </c>
      <c r="F11" s="5" t="n">
        <v>-3</v>
      </c>
    </row>
    <row r="12" spans="1:7">
      <c r="A12" s="4" t="s">
        <v>730</v>
      </c>
      <c r="B12" s="5" t="n">
        <v>20</v>
      </c>
      <c r="D12" s="5" t="n">
        <v>20</v>
      </c>
      <c r="E12" s="5" t="n">
        <v>20</v>
      </c>
      <c r="F12" s="5" t="n">
        <v>14</v>
      </c>
      <c r="G12" s="6" t="n">
        <v>18</v>
      </c>
    </row>
    <row r="13" spans="1:7">
      <c r="A13" s="4" t="s">
        <v>731</v>
      </c>
      <c r="D13" s="5" t="n">
        <v>10</v>
      </c>
    </row>
    <row r="14" spans="1:7">
      <c r="A14" s="4" t="s">
        <v>732</v>
      </c>
      <c r="D14" s="5" t="n">
        <v>10</v>
      </c>
    </row>
    <row r="15" spans="1:7">
      <c r="A15" s="4" t="s">
        <v>733</v>
      </c>
      <c r="E15" s="5" t="n">
        <v>8</v>
      </c>
    </row>
    <row r="16" spans="1:7">
      <c r="A16" s="4" t="s">
        <v>734</v>
      </c>
      <c r="F16" s="5" t="n">
        <v>3</v>
      </c>
    </row>
    <row r="17" spans="1:7">
      <c r="A17" s="4" t="s">
        <v>735</v>
      </c>
      <c r="D17" s="5" t="n">
        <v>7</v>
      </c>
    </row>
    <row r="18" spans="1:7">
      <c r="A18" s="4" t="s">
        <v>368</v>
      </c>
    </row>
    <row r="19" spans="1:7">
      <c r="A19" s="3" t="s">
        <v>717</v>
      </c>
    </row>
    <row r="20" spans="1:7">
      <c r="A20" s="4" t="s">
        <v>733</v>
      </c>
      <c r="E20" s="5" t="n">
        <v>8</v>
      </c>
    </row>
    <row r="21" spans="1:7">
      <c r="A21" s="4" t="s">
        <v>736</v>
      </c>
      <c r="D21" s="5" t="n">
        <v>3</v>
      </c>
    </row>
    <row r="22" spans="1:7">
      <c r="A22" s="4" t="s">
        <v>735</v>
      </c>
      <c r="D22" s="5" t="n">
        <v>1</v>
      </c>
    </row>
    <row r="23" spans="1:7">
      <c r="A23" s="4" t="s">
        <v>737</v>
      </c>
    </row>
    <row r="24" spans="1:7">
      <c r="A24" s="3" t="s">
        <v>717</v>
      </c>
    </row>
    <row r="25" spans="1:7">
      <c r="A25" s="4" t="s">
        <v>710</v>
      </c>
      <c r="E25" s="5" t="n">
        <v>40</v>
      </c>
    </row>
    <row r="26" spans="1:7">
      <c r="A26" s="4" t="s">
        <v>738</v>
      </c>
      <c r="D26" s="5" t="n">
        <v>2</v>
      </c>
      <c r="E26" s="5" t="n">
        <v>41</v>
      </c>
      <c r="F26" s="5" t="n">
        <v>382</v>
      </c>
    </row>
    <row r="27" spans="1:7">
      <c r="A27" s="4" t="s">
        <v>739</v>
      </c>
    </row>
    <row r="28" spans="1:7">
      <c r="A28" s="3" t="s">
        <v>717</v>
      </c>
    </row>
    <row r="29" spans="1:7">
      <c r="A29" s="4" t="s">
        <v>740</v>
      </c>
      <c r="B29" s="6" t="n">
        <v>21</v>
      </c>
      <c r="D29" s="5" t="n">
        <v>20</v>
      </c>
      <c r="E29" s="5" t="n">
        <v>21</v>
      </c>
    </row>
    <row r="30" spans="1:7">
      <c r="A30" s="4" t="s">
        <v>741</v>
      </c>
    </row>
    <row r="31" spans="1:7">
      <c r="A31" s="3" t="s">
        <v>717</v>
      </c>
    </row>
    <row r="32" spans="1:7">
      <c r="A32" s="4" t="s">
        <v>742</v>
      </c>
      <c r="E32" s="6" t="n">
        <v>40</v>
      </c>
      <c r="F32" s="6" t="n">
        <v>382</v>
      </c>
    </row>
    <row r="33" spans="1:7">
      <c r="A33" s="4" t="s">
        <v>726</v>
      </c>
      <c r="C33" s="6" t="n">
        <v>37</v>
      </c>
    </row>
    <row r="34" spans="1:7">
      <c r="A34" s="4" t="s">
        <v>743</v>
      </c>
      <c r="D34" s="5" t="n">
        <v>106</v>
      </c>
    </row>
    <row r="35" spans="1:7">
      <c r="A35" s="4" t="s">
        <v>744</v>
      </c>
      <c r="D35" s="6" t="n">
        <v>89</v>
      </c>
    </row>
    <row r="36" spans="1:7">
      <c r="A36" s="4" t="s">
        <v>745</v>
      </c>
    </row>
    <row r="37" spans="1:7">
      <c r="A37" s="3" t="s">
        <v>717</v>
      </c>
    </row>
    <row r="38" spans="1:7">
      <c r="A38" s="4" t="s">
        <v>746</v>
      </c>
      <c r="D38" s="5" t="n">
        <v>2020</v>
      </c>
    </row>
    <row r="39" spans="1:7">
      <c r="A39" s="4" t="s">
        <v>747</v>
      </c>
    </row>
    <row r="40" spans="1:7">
      <c r="A40" s="3" t="s">
        <v>717</v>
      </c>
    </row>
    <row r="41" spans="1:7">
      <c r="A41" s="4" t="s">
        <v>746</v>
      </c>
      <c r="D41" s="5" t="n">
        <v>2033</v>
      </c>
    </row>
    <row r="42" spans="1:7">
      <c r="A42" s="4" t="s">
        <v>748</v>
      </c>
    </row>
    <row r="43" spans="1:7">
      <c r="A43" s="3" t="s">
        <v>717</v>
      </c>
    </row>
    <row r="44" spans="1:7">
      <c r="A44" s="4" t="s">
        <v>743</v>
      </c>
      <c r="D44" s="6" t="n">
        <v>0</v>
      </c>
    </row>
    <row r="45" spans="1:7">
      <c r="A45" s="4" t="s">
        <v>749</v>
      </c>
    </row>
    <row r="46" spans="1:7">
      <c r="A46" s="3" t="s">
        <v>717</v>
      </c>
    </row>
    <row r="47" spans="1:7">
      <c r="A47" s="4" t="s">
        <v>750</v>
      </c>
      <c r="D47" s="6" t="n">
        <v>609</v>
      </c>
    </row>
    <row r="48" spans="1:7">
      <c r="A48" s="4" t="s">
        <v>751</v>
      </c>
      <c r="D48" s="5" t="n">
        <v>2022</v>
      </c>
    </row>
    <row r="49" spans="1:7">
      <c r="A49" s="4" t="s">
        <v>752</v>
      </c>
    </row>
    <row r="50" spans="1:7">
      <c r="A50" s="3" t="s">
        <v>717</v>
      </c>
    </row>
    <row r="51" spans="1:7">
      <c r="A51" s="4" t="s">
        <v>751</v>
      </c>
      <c r="D51" s="5" t="n">
        <v>2021</v>
      </c>
    </row>
    <row r="52" spans="1:7">
      <c r="A52" s="4" t="s">
        <v>753</v>
      </c>
    </row>
    <row r="53" spans="1:7">
      <c r="A53" s="3" t="s">
        <v>717</v>
      </c>
    </row>
    <row r="54" spans="1:7">
      <c r="A54" s="4" t="s">
        <v>751</v>
      </c>
      <c r="D54" s="5" t="n">
        <v>2023</v>
      </c>
    </row>
    <row r="55" spans="1:7">
      <c r="A55" s="4" t="s">
        <v>692</v>
      </c>
    </row>
    <row r="56" spans="1:7">
      <c r="A56" s="3" t="s">
        <v>717</v>
      </c>
    </row>
    <row r="57" spans="1:7">
      <c r="A57" s="4" t="s">
        <v>743</v>
      </c>
      <c r="D57" s="6" t="n">
        <v>102</v>
      </c>
    </row>
    <row r="58" spans="1:7">
      <c r="A58" s="4" t="s">
        <v>754</v>
      </c>
    </row>
    <row r="59" spans="1:7">
      <c r="A59" s="3" t="s">
        <v>717</v>
      </c>
    </row>
    <row r="60" spans="1:7">
      <c r="A60" s="4" t="s">
        <v>746</v>
      </c>
      <c r="D60" s="5" t="n">
        <v>2020</v>
      </c>
    </row>
    <row r="61" spans="1:7">
      <c r="A61" s="4" t="s">
        <v>755</v>
      </c>
    </row>
    <row r="62" spans="1:7">
      <c r="A62" s="3" t="s">
        <v>717</v>
      </c>
    </row>
    <row r="63" spans="1:7">
      <c r="A63" s="4" t="s">
        <v>746</v>
      </c>
      <c r="D63" s="5" t="n">
        <v>2038</v>
      </c>
    </row>
    <row r="64" spans="1:7">
      <c r="A64" s="4" t="s">
        <v>756</v>
      </c>
    </row>
    <row r="65" spans="1:7">
      <c r="A65" s="3" t="s">
        <v>717</v>
      </c>
    </row>
    <row r="66" spans="1:7">
      <c r="A66" s="4" t="s">
        <v>743</v>
      </c>
      <c r="D66" s="6" t="n">
        <v>0</v>
      </c>
    </row>
    <row r="67" spans="1:7">
      <c r="A67" s="4" t="s">
        <v>757</v>
      </c>
    </row>
    <row r="68" spans="1:7">
      <c r="A68" s="3" t="s">
        <v>717</v>
      </c>
    </row>
    <row r="69" spans="1:7">
      <c r="A69" s="4" t="s">
        <v>743</v>
      </c>
      <c r="D69" s="5" t="n">
        <v>47</v>
      </c>
    </row>
    <row r="70" spans="1:7">
      <c r="A70" s="4" t="s">
        <v>758</v>
      </c>
    </row>
    <row r="71" spans="1:7">
      <c r="A71" s="3" t="s">
        <v>717</v>
      </c>
    </row>
    <row r="72" spans="1:7">
      <c r="A72" s="4" t="s">
        <v>743</v>
      </c>
      <c r="D72" s="5" t="n">
        <v>1200</v>
      </c>
    </row>
    <row r="73" spans="1:7">
      <c r="A73" s="4" t="s">
        <v>750</v>
      </c>
      <c r="D73" s="6" t="n">
        <v>548</v>
      </c>
    </row>
    <row r="74" spans="1:7">
      <c r="A74" s="4" t="s">
        <v>751</v>
      </c>
      <c r="D74" s="5" t="n">
        <v>2022</v>
      </c>
    </row>
    <row r="75" spans="1:7">
      <c r="A75" s="4" t="s">
        <v>759</v>
      </c>
    </row>
    <row r="76" spans="1:7">
      <c r="A76" s="3" t="s">
        <v>717</v>
      </c>
    </row>
    <row r="77" spans="1:7">
      <c r="A77" s="4" t="s">
        <v>746</v>
      </c>
      <c r="D77" s="5" t="n">
        <v>2020</v>
      </c>
    </row>
    <row r="78" spans="1:7">
      <c r="A78" s="4" t="s">
        <v>751</v>
      </c>
      <c r="D78" s="5" t="n">
        <v>2021</v>
      </c>
    </row>
    <row r="79" spans="1:7">
      <c r="A79" s="4" t="s">
        <v>760</v>
      </c>
    </row>
    <row r="80" spans="1:7">
      <c r="A80" s="3" t="s">
        <v>717</v>
      </c>
    </row>
    <row r="81" spans="1:7">
      <c r="A81" s="4" t="s">
        <v>746</v>
      </c>
      <c r="D81" s="5" t="n">
        <v>2038</v>
      </c>
    </row>
    <row r="82" spans="1:7">
      <c r="A82" s="4" t="s">
        <v>751</v>
      </c>
      <c r="D82" s="5" t="n">
        <v>2023</v>
      </c>
    </row>
    <row r="83" spans="1:7">
      <c r="A83" s="4" t="s">
        <v>761</v>
      </c>
    </row>
    <row r="84" spans="1:7">
      <c r="A84" s="3" t="s">
        <v>717</v>
      </c>
    </row>
    <row r="85" spans="1:7">
      <c r="A85" s="4" t="s">
        <v>743</v>
      </c>
      <c r="D85" s="6" t="n">
        <v>23</v>
      </c>
    </row>
    <row r="86" spans="1:7">
      <c r="A86" s="4" t="s">
        <v>762</v>
      </c>
    </row>
    <row r="87" spans="1:7">
      <c r="A87" s="3" t="s">
        <v>717</v>
      </c>
    </row>
    <row r="88" spans="1:7">
      <c r="A88" s="4" t="s">
        <v>750</v>
      </c>
      <c r="D88" s="6" t="n">
        <v>125</v>
      </c>
    </row>
    <row r="89" spans="1:7">
      <c r="A89" s="4" t="s">
        <v>763</v>
      </c>
    </row>
    <row r="90" spans="1:7">
      <c r="A90" s="3" t="s">
        <v>717</v>
      </c>
    </row>
    <row r="91" spans="1:7">
      <c r="A91" s="4" t="s">
        <v>751</v>
      </c>
      <c r="D91" s="5" t="n">
        <v>2019</v>
      </c>
    </row>
    <row r="92" spans="1:7">
      <c r="A92" s="4" t="s">
        <v>764</v>
      </c>
    </row>
    <row r="93" spans="1:7">
      <c r="A93" s="3" t="s">
        <v>717</v>
      </c>
    </row>
    <row r="94" spans="1:7">
      <c r="A94" s="4" t="s">
        <v>751</v>
      </c>
      <c r="D94" s="5" t="n">
        <v>2028</v>
      </c>
    </row>
    <row r="95" spans="1:7">
      <c r="A95" s="4" t="s">
        <v>765</v>
      </c>
    </row>
    <row r="96" spans="1:7">
      <c r="A96" s="3" t="s">
        <v>717</v>
      </c>
    </row>
    <row r="97" spans="1:7">
      <c r="A97" s="4" t="s">
        <v>750</v>
      </c>
      <c r="D97" s="6" t="n">
        <v>14</v>
      </c>
    </row>
    <row r="98" spans="1:7">
      <c r="A98" s="4" t="s">
        <v>766</v>
      </c>
    </row>
    <row r="99" spans="1:7">
      <c r="A99" s="3" t="s">
        <v>717</v>
      </c>
    </row>
    <row r="100" spans="1:7">
      <c r="A100" s="4" t="s">
        <v>750</v>
      </c>
      <c r="D100" s="6" t="n">
        <v>2</v>
      </c>
    </row>
    <row r="101" spans="1:7">
      <c r="A101" s="4" t="s">
        <v>767</v>
      </c>
    </row>
    <row r="102" spans="1:7">
      <c r="A102" s="3" t="s">
        <v>717</v>
      </c>
    </row>
    <row r="103" spans="1:7">
      <c r="A103" s="4" t="s">
        <v>751</v>
      </c>
      <c r="D103" s="5" t="n">
        <v>2023</v>
      </c>
    </row>
    <row r="104" spans="1:7">
      <c r="A104" s="4" t="s">
        <v>768</v>
      </c>
    </row>
    <row r="105" spans="1:7">
      <c r="A105" s="3" t="s">
        <v>717</v>
      </c>
    </row>
    <row r="106" spans="1:7">
      <c r="A106" s="4" t="s">
        <v>751</v>
      </c>
      <c r="D106" s="5" t="n">
        <v>2028</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9</v>
      </c>
    </row>
    <row r="2" spans="1:3">
      <c r="A2" s="3" t="s">
        <v>770</v>
      </c>
    </row>
    <row r="3" spans="1:3">
      <c r="A3" s="4" t="s">
        <v>771</v>
      </c>
      <c r="B3" s="6" t="n">
        <v>253</v>
      </c>
      <c r="C3" s="6" t="n">
        <v>253</v>
      </c>
    </row>
    <row r="4" spans="1:3">
      <c r="A4" s="4" t="s">
        <v>772</v>
      </c>
      <c r="B4" s="5" t="n">
        <v>35</v>
      </c>
      <c r="C4" s="5" t="n">
        <v>33</v>
      </c>
    </row>
    <row r="5" spans="1:3">
      <c r="A5" s="4" t="s">
        <v>773</v>
      </c>
      <c r="B5" s="5" t="n">
        <v>65</v>
      </c>
      <c r="C5" s="5" t="n">
        <v>50</v>
      </c>
    </row>
    <row r="6" spans="1:3">
      <c r="A6" s="4" t="s">
        <v>774</v>
      </c>
      <c r="B6" s="5" t="n">
        <v>5</v>
      </c>
      <c r="C6" s="5" t="n">
        <v>8</v>
      </c>
    </row>
    <row r="7" spans="1:3">
      <c r="A7" s="4" t="s">
        <v>775</v>
      </c>
      <c r="B7" s="5" t="n">
        <v>11</v>
      </c>
      <c r="C7" s="5" t="n">
        <v>13</v>
      </c>
    </row>
    <row r="8" spans="1:3">
      <c r="A8" s="4" t="s">
        <v>776</v>
      </c>
      <c r="B8" s="5" t="n">
        <v>21</v>
      </c>
      <c r="C8" s="5" t="n">
        <v>24</v>
      </c>
    </row>
    <row r="9" spans="1:3">
      <c r="A9" s="4" t="s">
        <v>777</v>
      </c>
      <c r="B9" s="5" t="n">
        <v>17</v>
      </c>
      <c r="C9" s="5" t="n">
        <v>20</v>
      </c>
    </row>
    <row r="10" spans="1:3">
      <c r="A10" s="4" t="s">
        <v>778</v>
      </c>
      <c r="B10" s="5" t="n">
        <v>227</v>
      </c>
      <c r="C10" s="5" t="n">
        <v>237</v>
      </c>
    </row>
    <row r="11" spans="1:3">
      <c r="A11" s="4" t="s">
        <v>779</v>
      </c>
      <c r="B11" s="5" t="n">
        <v>4</v>
      </c>
      <c r="C11" s="5" t="n">
        <v>4</v>
      </c>
    </row>
    <row r="12" spans="1:3">
      <c r="A12" s="4" t="s">
        <v>780</v>
      </c>
      <c r="B12" s="5" t="n">
        <v>20</v>
      </c>
      <c r="C12" s="5" t="n">
        <v>19</v>
      </c>
    </row>
    <row r="13" spans="1:3">
      <c r="A13" s="4" t="s">
        <v>781</v>
      </c>
      <c r="B13" s="5" t="n">
        <v>30</v>
      </c>
      <c r="C13" s="5" t="n">
        <v>46</v>
      </c>
    </row>
    <row r="14" spans="1:3">
      <c r="A14" s="4" t="s">
        <v>782</v>
      </c>
      <c r="B14" s="5" t="n">
        <v>688</v>
      </c>
      <c r="C14" s="5" t="n">
        <v>707</v>
      </c>
    </row>
    <row r="15" spans="1:3">
      <c r="A15" s="4" t="s">
        <v>783</v>
      </c>
      <c r="B15" s="5" t="n">
        <v>-142</v>
      </c>
      <c r="C15" s="5" t="n">
        <v>-144</v>
      </c>
    </row>
    <row r="16" spans="1:3">
      <c r="A16" s="4" t="s">
        <v>784</v>
      </c>
      <c r="B16" s="5" t="n">
        <v>546</v>
      </c>
      <c r="C16" s="5" t="n">
        <v>563</v>
      </c>
    </row>
    <row r="17" spans="1:3">
      <c r="A17" s="4" t="s">
        <v>785</v>
      </c>
      <c r="B17" s="5" t="n">
        <v>11</v>
      </c>
      <c r="C17" s="5" t="n">
        <v>6</v>
      </c>
    </row>
    <row r="18" spans="1:3">
      <c r="A18" s="4" t="s">
        <v>786</v>
      </c>
      <c r="B18" s="5" t="n">
        <v>172</v>
      </c>
      <c r="C18" s="5" t="n">
        <v>172</v>
      </c>
    </row>
    <row r="19" spans="1:3">
      <c r="A19" s="4" t="s">
        <v>787</v>
      </c>
      <c r="B19" s="5" t="n">
        <v>96</v>
      </c>
      <c r="C19" s="5" t="n">
        <v>96</v>
      </c>
    </row>
    <row r="20" spans="1:3">
      <c r="A20" s="4" t="s">
        <v>788</v>
      </c>
      <c r="B20" s="5" t="n">
        <v>4</v>
      </c>
      <c r="C20" s="5" t="n">
        <v>5</v>
      </c>
    </row>
    <row r="21" spans="1:3">
      <c r="A21" s="4" t="s">
        <v>789</v>
      </c>
      <c r="B21" s="5" t="n">
        <v>283</v>
      </c>
      <c r="C21" s="5" t="n">
        <v>279</v>
      </c>
    </row>
    <row r="22" spans="1:3">
      <c r="A22" s="4" t="s">
        <v>790</v>
      </c>
      <c r="B22" s="6" t="n">
        <v>263</v>
      </c>
      <c r="C22" s="6" t="n">
        <v>2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1</v>
      </c>
      <c r="B1" s="2" t="s">
        <v>1</v>
      </c>
    </row>
    <row r="2" spans="1:4">
      <c r="B2" s="2" t="s">
        <v>2</v>
      </c>
      <c r="C2" s="2" t="s">
        <v>39</v>
      </c>
      <c r="D2" s="2" t="s">
        <v>43</v>
      </c>
    </row>
    <row r="3" spans="1:4">
      <c r="A3" s="3" t="s">
        <v>717</v>
      </c>
    </row>
    <row r="4" spans="1:4">
      <c r="A4" s="4" t="s">
        <v>792</v>
      </c>
      <c r="B4" s="6" t="n">
        <v>144</v>
      </c>
    </row>
    <row r="5" spans="1:4">
      <c r="A5" s="4" t="s">
        <v>710</v>
      </c>
      <c r="C5" s="6" t="n">
        <v>40</v>
      </c>
    </row>
    <row r="6" spans="1:4">
      <c r="A6" s="4" t="s">
        <v>793</v>
      </c>
      <c r="B6" s="5" t="n">
        <v>142</v>
      </c>
      <c r="C6" s="5" t="n">
        <v>144</v>
      </c>
    </row>
    <row r="7" spans="1:4">
      <c r="A7" s="4" t="s">
        <v>737</v>
      </c>
    </row>
    <row r="8" spans="1:4">
      <c r="A8" s="3" t="s">
        <v>717</v>
      </c>
    </row>
    <row r="9" spans="1:4">
      <c r="A9" s="4" t="s">
        <v>792</v>
      </c>
      <c r="B9" s="5" t="n">
        <v>144</v>
      </c>
      <c r="C9" s="5" t="n">
        <v>140</v>
      </c>
      <c r="D9" s="6" t="n">
        <v>522</v>
      </c>
    </row>
    <row r="10" spans="1:4">
      <c r="A10" s="4" t="s">
        <v>794</v>
      </c>
      <c r="C10" s="5" t="n">
        <v>4</v>
      </c>
    </row>
    <row r="11" spans="1:4">
      <c r="A11" s="4" t="s">
        <v>795</v>
      </c>
      <c r="C11" s="5" t="n">
        <v>1</v>
      </c>
    </row>
    <row r="12" spans="1:4">
      <c r="A12" s="4" t="s">
        <v>710</v>
      </c>
      <c r="C12" s="5" t="n">
        <v>40</v>
      </c>
    </row>
    <row r="13" spans="1:4">
      <c r="A13" s="4" t="s">
        <v>738</v>
      </c>
      <c r="B13" s="5" t="n">
        <v>-2</v>
      </c>
      <c r="C13" s="5" t="n">
        <v>-41</v>
      </c>
      <c r="D13" s="5" t="n">
        <v>-382</v>
      </c>
    </row>
    <row r="14" spans="1:4">
      <c r="A14" s="4" t="s">
        <v>793</v>
      </c>
      <c r="B14" s="6" t="n">
        <v>142</v>
      </c>
      <c r="C14" s="6" t="n">
        <v>144</v>
      </c>
      <c r="D14" s="6" t="n">
        <v>1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9</v>
      </c>
      <c r="D2" s="2" t="s">
        <v>43</v>
      </c>
    </row>
    <row r="3" spans="1:4">
      <c r="A3" s="3" t="s">
        <v>256</v>
      </c>
    </row>
    <row r="4" spans="1:4">
      <c r="A4" s="4" t="s">
        <v>792</v>
      </c>
      <c r="B4" s="6" t="n">
        <v>20</v>
      </c>
      <c r="C4" s="6" t="n">
        <v>14</v>
      </c>
      <c r="D4" s="6" t="n">
        <v>18</v>
      </c>
    </row>
    <row r="5" spans="1:4">
      <c r="A5" s="4" t="s">
        <v>797</v>
      </c>
      <c r="D5" s="5" t="n">
        <v>1</v>
      </c>
    </row>
    <row r="6" spans="1:4">
      <c r="A6" s="4" t="s">
        <v>733</v>
      </c>
      <c r="C6" s="5" t="n">
        <v>8</v>
      </c>
    </row>
    <row r="7" spans="1:4">
      <c r="A7" s="4" t="s">
        <v>798</v>
      </c>
      <c r="B7" s="5" t="n">
        <v>1</v>
      </c>
      <c r="C7" s="5" t="n">
        <v>-1</v>
      </c>
    </row>
    <row r="8" spans="1:4">
      <c r="A8" s="4" t="s">
        <v>799</v>
      </c>
      <c r="B8" s="5" t="n">
        <v>-1</v>
      </c>
      <c r="C8" s="5" t="n">
        <v>-1</v>
      </c>
      <c r="D8" s="5" t="n">
        <v>-5</v>
      </c>
    </row>
    <row r="9" spans="1:4">
      <c r="A9" s="4" t="s">
        <v>793</v>
      </c>
      <c r="B9" s="6" t="n">
        <v>20</v>
      </c>
      <c r="C9" s="6" t="n">
        <v>20</v>
      </c>
      <c r="D9" s="6" t="n">
        <v>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00</v>
      </c>
      <c r="B1" s="2" t="s">
        <v>35</v>
      </c>
      <c r="R1" s="2" t="s">
        <v>1</v>
      </c>
    </row>
    <row r="2" spans="1:20">
      <c r="B2" s="2" t="s">
        <v>2</v>
      </c>
      <c r="C2" s="2" t="s">
        <v>48</v>
      </c>
      <c r="D2" s="2" t="s">
        <v>36</v>
      </c>
      <c r="E2" s="2" t="s">
        <v>47</v>
      </c>
      <c r="F2" s="2" t="s">
        <v>37</v>
      </c>
      <c r="G2" s="2" t="s">
        <v>47</v>
      </c>
      <c r="H2" s="2" t="s">
        <v>38</v>
      </c>
      <c r="I2" s="2" t="s">
        <v>47</v>
      </c>
      <c r="J2" s="2" t="s">
        <v>39</v>
      </c>
      <c r="K2" s="2" t="s">
        <v>58</v>
      </c>
      <c r="L2" s="2" t="s">
        <v>40</v>
      </c>
      <c r="M2" s="2" t="s">
        <v>47</v>
      </c>
      <c r="N2" s="2" t="s">
        <v>41</v>
      </c>
      <c r="O2" s="2" t="s">
        <v>47</v>
      </c>
      <c r="P2" s="2" t="s">
        <v>42</v>
      </c>
      <c r="Q2" s="2" t="s">
        <v>47</v>
      </c>
      <c r="R2" s="2" t="s">
        <v>2</v>
      </c>
      <c r="S2" s="2" t="s">
        <v>39</v>
      </c>
      <c r="T2" s="2" t="s">
        <v>43</v>
      </c>
    </row>
    <row r="3" spans="1:20">
      <c r="A3" s="3" t="s">
        <v>801</v>
      </c>
    </row>
    <row r="4" spans="1:20">
      <c r="A4" s="4" t="s">
        <v>68</v>
      </c>
      <c r="B4" s="6" t="n">
        <v>-14</v>
      </c>
      <c r="C4" s="4" t="s">
        <v>84</v>
      </c>
      <c r="D4" s="6" t="n">
        <v>60</v>
      </c>
      <c r="E4" s="4" t="s">
        <v>84</v>
      </c>
      <c r="F4" s="6" t="n">
        <v>19</v>
      </c>
      <c r="G4" s="4" t="s">
        <v>84</v>
      </c>
      <c r="H4" s="6" t="n">
        <v>33</v>
      </c>
      <c r="I4" s="4" t="s">
        <v>84</v>
      </c>
      <c r="J4" s="6" t="n">
        <v>-48</v>
      </c>
      <c r="K4" s="4" t="s">
        <v>90</v>
      </c>
      <c r="L4" s="6" t="n">
        <v>98</v>
      </c>
      <c r="M4" s="4" t="s">
        <v>90</v>
      </c>
      <c r="N4" s="6" t="n">
        <v>21</v>
      </c>
      <c r="O4" s="4" t="s">
        <v>90</v>
      </c>
      <c r="P4" s="6" t="n">
        <v>74</v>
      </c>
      <c r="Q4" s="4" t="s">
        <v>90</v>
      </c>
      <c r="R4" s="6" t="n">
        <v>99</v>
      </c>
      <c r="S4" s="6" t="n">
        <v>146</v>
      </c>
      <c r="T4" s="6" t="n">
        <v>679</v>
      </c>
    </row>
    <row r="5" spans="1:20">
      <c r="A5" s="4" t="s">
        <v>160</v>
      </c>
      <c r="F5" s="5" t="n">
        <v>-3</v>
      </c>
      <c r="H5" s="5" t="n">
        <v>8</v>
      </c>
      <c r="J5" s="5" t="n">
        <v>-4</v>
      </c>
      <c r="L5" s="5" t="n">
        <v>-6</v>
      </c>
      <c r="N5" s="5" t="n">
        <v>3</v>
      </c>
      <c r="P5" s="5" t="n">
        <v>42</v>
      </c>
      <c r="R5" s="5" t="n">
        <v>5</v>
      </c>
      <c r="S5" s="5" t="n">
        <v>35</v>
      </c>
      <c r="T5" s="5" t="n">
        <v>-150</v>
      </c>
    </row>
    <row r="6" spans="1:20">
      <c r="A6" s="4" t="s">
        <v>74</v>
      </c>
      <c r="B6" s="6" t="n">
        <v>-14</v>
      </c>
      <c r="D6" s="6" t="n">
        <v>60</v>
      </c>
      <c r="F6" s="6" t="n">
        <v>16</v>
      </c>
      <c r="H6" s="6" t="n">
        <v>41</v>
      </c>
      <c r="J6" s="6" t="n">
        <v>-52</v>
      </c>
      <c r="L6" s="6" t="n">
        <v>92</v>
      </c>
      <c r="N6" s="6" t="n">
        <v>24</v>
      </c>
      <c r="P6" s="6" t="n">
        <v>116</v>
      </c>
      <c r="R6" s="6" t="n">
        <v>104</v>
      </c>
      <c r="S6" s="6" t="n">
        <v>181</v>
      </c>
      <c r="T6" s="6" t="n">
        <v>529</v>
      </c>
    </row>
    <row r="7" spans="1:20">
      <c r="A7" s="4" t="s">
        <v>802</v>
      </c>
      <c r="R7" s="5" t="n">
        <v>553</v>
      </c>
      <c r="S7" s="5" t="n">
        <v>522</v>
      </c>
      <c r="T7" s="5" t="n">
        <v>539</v>
      </c>
    </row>
    <row r="8" spans="1:20">
      <c r="A8" s="4" t="s">
        <v>76</v>
      </c>
      <c r="B8" s="7" t="n">
        <v>-0.02</v>
      </c>
      <c r="D8" s="7" t="n">
        <v>0.11</v>
      </c>
      <c r="F8" s="7" t="n">
        <v>0.03</v>
      </c>
      <c r="H8" s="7" t="n">
        <v>0.06</v>
      </c>
      <c r="J8" s="7" t="n">
        <v>-0.09</v>
      </c>
      <c r="L8" s="7" t="n">
        <v>0.19</v>
      </c>
      <c r="N8" s="7" t="n">
        <v>0.04</v>
      </c>
      <c r="P8" s="7" t="n">
        <v>0.14</v>
      </c>
      <c r="R8" s="7" t="n">
        <v>0.18</v>
      </c>
      <c r="S8" s="7" t="n">
        <v>0.28</v>
      </c>
      <c r="T8" s="7" t="n">
        <v>1.26</v>
      </c>
    </row>
    <row r="9" spans="1:20">
      <c r="A9" s="4" t="s">
        <v>77</v>
      </c>
      <c r="H9" s="8" t="n">
        <v>0.01</v>
      </c>
      <c r="J9" s="8" t="n">
        <v>-0.01</v>
      </c>
      <c r="L9" s="8" t="n">
        <v>-0.01</v>
      </c>
      <c r="N9" s="8" t="n">
        <v>0.01</v>
      </c>
      <c r="P9" s="8" t="n">
        <v>0.08</v>
      </c>
      <c r="R9" s="8" t="n">
        <v>0.01</v>
      </c>
      <c r="S9" s="8" t="n">
        <v>0.07000000000000001</v>
      </c>
      <c r="T9" s="8" t="n">
        <v>-0.28</v>
      </c>
    </row>
    <row r="10" spans="1:20">
      <c r="A10" s="4" t="s">
        <v>78</v>
      </c>
      <c r="B10" s="7" t="n">
        <v>-0.02</v>
      </c>
      <c r="D10" s="7" t="n">
        <v>0.11</v>
      </c>
      <c r="F10" s="7" t="n">
        <v>0.03</v>
      </c>
      <c r="H10" s="7" t="n">
        <v>0.07000000000000001</v>
      </c>
      <c r="J10" s="7" t="n">
        <v>-0.1</v>
      </c>
      <c r="L10" s="7" t="n">
        <v>0.18</v>
      </c>
      <c r="N10" s="7" t="n">
        <v>0.05</v>
      </c>
      <c r="P10" s="7" t="n">
        <v>0.22</v>
      </c>
      <c r="R10" s="7" t="n">
        <v>0.19</v>
      </c>
      <c r="S10" s="7" t="n">
        <v>0.35</v>
      </c>
      <c r="T10" s="7" t="n">
        <v>0.98</v>
      </c>
    </row>
    <row r="11" spans="1:20">
      <c r="A11" s="3" t="s">
        <v>803</v>
      </c>
    </row>
    <row r="12" spans="1:20">
      <c r="A12" s="4" t="s">
        <v>68</v>
      </c>
      <c r="B12" s="6" t="n">
        <v>-14</v>
      </c>
      <c r="C12" s="4" t="s">
        <v>84</v>
      </c>
      <c r="D12" s="6" t="n">
        <v>60</v>
      </c>
      <c r="E12" s="4" t="s">
        <v>84</v>
      </c>
      <c r="F12" s="6" t="n">
        <v>19</v>
      </c>
      <c r="G12" s="4" t="s">
        <v>84</v>
      </c>
      <c r="H12" s="6" t="n">
        <v>33</v>
      </c>
      <c r="I12" s="4" t="s">
        <v>84</v>
      </c>
      <c r="J12" s="6" t="n">
        <v>-48</v>
      </c>
      <c r="K12" s="4" t="s">
        <v>90</v>
      </c>
      <c r="L12" s="6" t="n">
        <v>98</v>
      </c>
      <c r="M12" s="4" t="s">
        <v>90</v>
      </c>
      <c r="N12" s="6" t="n">
        <v>21</v>
      </c>
      <c r="O12" s="4" t="s">
        <v>90</v>
      </c>
      <c r="P12" s="6" t="n">
        <v>74</v>
      </c>
      <c r="Q12" s="4" t="s">
        <v>90</v>
      </c>
      <c r="R12" s="6" t="n">
        <v>99</v>
      </c>
      <c r="S12" s="6" t="n">
        <v>146</v>
      </c>
      <c r="T12" s="6" t="n">
        <v>679</v>
      </c>
    </row>
    <row r="13" spans="1:20">
      <c r="A13" s="4" t="s">
        <v>160</v>
      </c>
      <c r="F13" s="5" t="n">
        <v>-3</v>
      </c>
      <c r="H13" s="5" t="n">
        <v>8</v>
      </c>
      <c r="J13" s="5" t="n">
        <v>-4</v>
      </c>
      <c r="L13" s="5" t="n">
        <v>-6</v>
      </c>
      <c r="N13" s="5" t="n">
        <v>3</v>
      </c>
      <c r="P13" s="5" t="n">
        <v>42</v>
      </c>
      <c r="R13" s="5" t="n">
        <v>5</v>
      </c>
      <c r="S13" s="5" t="n">
        <v>35</v>
      </c>
      <c r="T13" s="5" t="n">
        <v>-150</v>
      </c>
    </row>
    <row r="14" spans="1:20">
      <c r="A14" s="4" t="s">
        <v>74</v>
      </c>
      <c r="B14" s="6" t="n">
        <v>-14</v>
      </c>
      <c r="D14" s="6" t="n">
        <v>60</v>
      </c>
      <c r="F14" s="6" t="n">
        <v>16</v>
      </c>
      <c r="H14" s="6" t="n">
        <v>41</v>
      </c>
      <c r="J14" s="6" t="n">
        <v>-52</v>
      </c>
      <c r="L14" s="6" t="n">
        <v>92</v>
      </c>
      <c r="N14" s="6" t="n">
        <v>24</v>
      </c>
      <c r="P14" s="6" t="n">
        <v>116</v>
      </c>
      <c r="R14" s="6" t="n">
        <v>104</v>
      </c>
      <c r="S14" s="6" t="n">
        <v>181</v>
      </c>
      <c r="T14" s="6" t="n">
        <v>529</v>
      </c>
    </row>
    <row r="15" spans="1:20">
      <c r="A15" s="4" t="s">
        <v>802</v>
      </c>
      <c r="R15" s="5" t="n">
        <v>553</v>
      </c>
      <c r="S15" s="5" t="n">
        <v>522</v>
      </c>
      <c r="T15" s="5" t="n">
        <v>539</v>
      </c>
    </row>
    <row r="16" spans="1:20">
      <c r="A16" s="4" t="s">
        <v>804</v>
      </c>
      <c r="R16" s="5" t="n">
        <v>11</v>
      </c>
      <c r="S16" s="5" t="n">
        <v>13</v>
      </c>
      <c r="T16" s="5" t="n">
        <v>10</v>
      </c>
    </row>
    <row r="17" spans="1:20">
      <c r="A17" s="4" t="s">
        <v>805</v>
      </c>
      <c r="R17" s="5" t="n">
        <v>564</v>
      </c>
      <c r="S17" s="5" t="n">
        <v>535</v>
      </c>
      <c r="T17" s="5" t="n">
        <v>549</v>
      </c>
    </row>
    <row r="18" spans="1:20">
      <c r="A18" s="4" t="s">
        <v>76</v>
      </c>
      <c r="B18" s="7" t="n">
        <v>-0.02</v>
      </c>
      <c r="D18" s="7" t="n">
        <v>0.11</v>
      </c>
      <c r="F18" s="7" t="n">
        <v>0.03</v>
      </c>
      <c r="H18" s="7" t="n">
        <v>0.06</v>
      </c>
      <c r="J18" s="7" t="n">
        <v>-0.09</v>
      </c>
      <c r="L18" s="7" t="n">
        <v>0.19</v>
      </c>
      <c r="N18" s="7" t="n">
        <v>0.04</v>
      </c>
      <c r="P18" s="7" t="n">
        <v>0.14</v>
      </c>
      <c r="R18" s="7" t="n">
        <v>0.18</v>
      </c>
      <c r="S18" s="7" t="n">
        <v>0.27</v>
      </c>
      <c r="T18" s="7" t="n">
        <v>1.24</v>
      </c>
    </row>
    <row r="19" spans="1:20">
      <c r="A19" s="4" t="s">
        <v>77</v>
      </c>
      <c r="H19" s="8" t="n">
        <v>0.01</v>
      </c>
      <c r="J19" s="8" t="n">
        <v>-0.01</v>
      </c>
      <c r="L19" s="8" t="n">
        <v>-0.01</v>
      </c>
      <c r="N19" s="8" t="n">
        <v>0.01</v>
      </c>
      <c r="P19" s="8" t="n">
        <v>0.08</v>
      </c>
      <c r="R19" s="8" t="n">
        <v>0.01</v>
      </c>
      <c r="S19" s="8" t="n">
        <v>0.06</v>
      </c>
      <c r="T19" s="8" t="n">
        <v>-0.27</v>
      </c>
    </row>
    <row r="20" spans="1:20">
      <c r="A20" s="4" t="s">
        <v>80</v>
      </c>
      <c r="B20" s="7" t="n">
        <v>-0.02</v>
      </c>
      <c r="D20" s="7" t="n">
        <v>0.11</v>
      </c>
      <c r="F20" s="7" t="n">
        <v>0.03</v>
      </c>
      <c r="H20" s="7" t="n">
        <v>0.07000000000000001</v>
      </c>
      <c r="J20" s="7" t="n">
        <v>-0.1</v>
      </c>
      <c r="L20" s="7" t="n">
        <v>0.17</v>
      </c>
      <c r="N20" s="7" t="n">
        <v>0.05</v>
      </c>
      <c r="P20" s="7" t="n">
        <v>0.22</v>
      </c>
      <c r="R20" s="7" t="n">
        <v>0.19</v>
      </c>
      <c r="S20" s="7" t="n">
        <v>0.34</v>
      </c>
      <c r="T20" s="7" t="n">
        <v>0.96</v>
      </c>
    </row>
    <row r="21" spans="1:20"/>
    <row r="22" spans="1:20">
      <c r="A22" s="4" t="s">
        <v>47</v>
      </c>
      <c r="B22" s="4" t="s">
        <v>83</v>
      </c>
    </row>
    <row r="23" spans="1:20">
      <c r="A23" s="4" t="s">
        <v>84</v>
      </c>
      <c r="B23" s="4" t="s">
        <v>95</v>
      </c>
    </row>
    <row r="24" spans="1:20">
      <c r="A24" s="4" t="s">
        <v>86</v>
      </c>
      <c r="B24" s="4" t="s">
        <v>85</v>
      </c>
    </row>
    <row r="25" spans="1:20">
      <c r="A25" s="4" t="s">
        <v>88</v>
      </c>
      <c r="B25" s="4" t="s">
        <v>87</v>
      </c>
    </row>
    <row r="26" spans="1:20">
      <c r="A26" s="4" t="s">
        <v>90</v>
      </c>
      <c r="B26" s="4" t="s">
        <v>97</v>
      </c>
    </row>
  </sheetData>
  <mergeCells count="9">
    <mergeCell ref="A1:A2"/>
    <mergeCell ref="B1:Q1"/>
    <mergeCell ref="R1:T1"/>
    <mergeCell ref="A21:T21"/>
    <mergeCell ref="B22:T22"/>
    <mergeCell ref="B23:T23"/>
    <mergeCell ref="B24:T24"/>
    <mergeCell ref="B25:T25"/>
    <mergeCell ref="B26:T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v>
      </c>
      <c r="B1" s="2" t="s">
        <v>1</v>
      </c>
    </row>
    <row r="2" spans="1:4">
      <c r="B2" s="2" t="s">
        <v>156</v>
      </c>
      <c r="C2" s="2" t="s">
        <v>157</v>
      </c>
      <c r="D2" s="2" t="s">
        <v>158</v>
      </c>
    </row>
    <row r="3" spans="1:4">
      <c r="A3" s="3" t="s">
        <v>159</v>
      </c>
    </row>
    <row r="4" spans="1:4">
      <c r="A4" s="4" t="s">
        <v>74</v>
      </c>
      <c r="B4" s="6" t="n">
        <v>104</v>
      </c>
      <c r="C4" s="6" t="n">
        <v>181</v>
      </c>
      <c r="D4" s="6" t="n">
        <v>529</v>
      </c>
    </row>
    <row r="5" spans="1:4">
      <c r="A5" s="4" t="s">
        <v>160</v>
      </c>
      <c r="B5" s="5" t="n">
        <v>5</v>
      </c>
      <c r="C5" s="5" t="n">
        <v>35</v>
      </c>
      <c r="D5" s="5" t="n">
        <v>-150</v>
      </c>
    </row>
    <row r="6" spans="1:4">
      <c r="A6" s="4" t="s">
        <v>68</v>
      </c>
      <c r="B6" s="5" t="n">
        <v>99</v>
      </c>
      <c r="C6" s="5" t="n">
        <v>146</v>
      </c>
      <c r="D6" s="5" t="n">
        <v>679</v>
      </c>
    </row>
    <row r="7" spans="1:4">
      <c r="A7" s="3" t="s">
        <v>161</v>
      </c>
    </row>
    <row r="8" spans="1:4">
      <c r="A8" s="4" t="s">
        <v>162</v>
      </c>
      <c r="B8" s="5" t="n">
        <v>192</v>
      </c>
      <c r="C8" s="5" t="n">
        <v>159</v>
      </c>
      <c r="D8" s="5" t="n">
        <v>181</v>
      </c>
    </row>
    <row r="9" spans="1:4">
      <c r="A9" s="4" t="s">
        <v>163</v>
      </c>
      <c r="B9" s="5" t="n">
        <v>10</v>
      </c>
      <c r="C9" s="5" t="n">
        <v>3</v>
      </c>
      <c r="D9" s="5" t="n">
        <v>3</v>
      </c>
    </row>
    <row r="10" spans="1:4">
      <c r="A10" s="4" t="s">
        <v>164</v>
      </c>
      <c r="B10" s="5" t="n">
        <v>37</v>
      </c>
      <c r="C10" s="5" t="n">
        <v>70</v>
      </c>
      <c r="D10" s="5" t="n">
        <v>78</v>
      </c>
    </row>
    <row r="11" spans="1:4">
      <c r="A11" s="4" t="s">
        <v>53</v>
      </c>
      <c r="B11" s="5" t="n">
        <v>7</v>
      </c>
      <c r="C11" s="5" t="n">
        <v>4</v>
      </c>
      <c r="D11" s="5" t="n">
        <v>15</v>
      </c>
    </row>
    <row r="12" spans="1:4">
      <c r="A12" s="4" t="s">
        <v>64</v>
      </c>
      <c r="B12" s="5" t="n">
        <v>15</v>
      </c>
      <c r="D12" s="5" t="n">
        <v>15</v>
      </c>
    </row>
    <row r="13" spans="1:4">
      <c r="A13" s="4" t="s">
        <v>165</v>
      </c>
      <c r="B13" s="5" t="n">
        <v>27</v>
      </c>
      <c r="C13" s="5" t="n">
        <v>28</v>
      </c>
      <c r="D13" s="5" t="n">
        <v>40</v>
      </c>
    </row>
    <row r="14" spans="1:4">
      <c r="A14" s="4" t="s">
        <v>166</v>
      </c>
      <c r="B14" s="5" t="n">
        <v>40</v>
      </c>
      <c r="C14" s="5" t="n">
        <v>137</v>
      </c>
      <c r="D14" s="5" t="n">
        <v>-231</v>
      </c>
    </row>
    <row r="15" spans="1:4">
      <c r="A15" s="4" t="s">
        <v>167</v>
      </c>
      <c r="B15" s="5" t="n">
        <v>-5</v>
      </c>
      <c r="C15" s="5" t="n">
        <v>-4</v>
      </c>
      <c r="D15" s="5" t="n">
        <v>-9</v>
      </c>
    </row>
    <row r="16" spans="1:4">
      <c r="A16" s="4" t="s">
        <v>104</v>
      </c>
      <c r="B16" s="5" t="n">
        <v>9</v>
      </c>
      <c r="C16" s="5" t="n">
        <v>-1</v>
      </c>
    </row>
    <row r="17" spans="1:4">
      <c r="A17" s="3" t="s">
        <v>168</v>
      </c>
    </row>
    <row r="18" spans="1:4">
      <c r="A18" s="4" t="s">
        <v>169</v>
      </c>
      <c r="B18" s="5" t="n">
        <v>43</v>
      </c>
      <c r="C18" s="5" t="n">
        <v>15</v>
      </c>
      <c r="D18" s="5" t="n">
        <v>55</v>
      </c>
    </row>
    <row r="19" spans="1:4">
      <c r="A19" s="4" t="s">
        <v>170</v>
      </c>
      <c r="B19" s="5" t="n">
        <v>-2</v>
      </c>
      <c r="C19" s="5" t="n">
        <v>160</v>
      </c>
      <c r="D19" s="5" t="n">
        <v>56</v>
      </c>
    </row>
    <row r="20" spans="1:4">
      <c r="A20" s="4" t="s">
        <v>171</v>
      </c>
      <c r="B20" s="5" t="n">
        <v>4</v>
      </c>
      <c r="C20" s="5" t="n">
        <v>2</v>
      </c>
      <c r="D20" s="5" t="n">
        <v>-51</v>
      </c>
    </row>
    <row r="21" spans="1:4">
      <c r="A21" s="4" t="s">
        <v>172</v>
      </c>
      <c r="B21" s="5" t="n">
        <v>140</v>
      </c>
      <c r="C21" s="5" t="n">
        <v>-252</v>
      </c>
      <c r="D21" s="5" t="n">
        <v>-339</v>
      </c>
    </row>
    <row r="22" spans="1:4">
      <c r="A22" s="4" t="s">
        <v>173</v>
      </c>
      <c r="B22" s="5" t="n">
        <v>517</v>
      </c>
      <c r="C22" s="5" t="n">
        <v>321</v>
      </c>
      <c r="D22" s="5" t="n">
        <v>-187</v>
      </c>
    </row>
    <row r="23" spans="1:4">
      <c r="A23" s="4" t="s">
        <v>174</v>
      </c>
      <c r="B23" s="5" t="n">
        <v>616</v>
      </c>
      <c r="C23" s="5" t="n">
        <v>467</v>
      </c>
      <c r="D23" s="5" t="n">
        <v>492</v>
      </c>
    </row>
    <row r="24" spans="1:4">
      <c r="A24" s="3" t="s">
        <v>175</v>
      </c>
    </row>
    <row r="25" spans="1:4">
      <c r="A25" s="4" t="s">
        <v>176</v>
      </c>
      <c r="B25" s="5" t="n">
        <v>-187</v>
      </c>
      <c r="C25" s="5" t="n">
        <v>-141</v>
      </c>
      <c r="D25" s="5" t="n">
        <v>-111</v>
      </c>
    </row>
    <row r="26" spans="1:4">
      <c r="A26" s="4" t="s">
        <v>177</v>
      </c>
      <c r="C26" s="5" t="n">
        <v>-42</v>
      </c>
    </row>
    <row r="27" spans="1:4">
      <c r="A27" s="4" t="s">
        <v>178</v>
      </c>
      <c r="B27" s="5" t="n">
        <v>-81</v>
      </c>
      <c r="C27" s="5" t="n">
        <v>-872</v>
      </c>
    </row>
    <row r="28" spans="1:4">
      <c r="A28" s="4" t="s">
        <v>179</v>
      </c>
      <c r="B28" s="5" t="n">
        <v>15</v>
      </c>
      <c r="C28" s="5" t="n">
        <v>30</v>
      </c>
      <c r="D28" s="5" t="n">
        <v>23</v>
      </c>
    </row>
    <row r="29" spans="1:4">
      <c r="A29" s="4" t="s">
        <v>180</v>
      </c>
      <c r="B29" s="5" t="n">
        <v>4</v>
      </c>
      <c r="C29" s="5" t="n">
        <v>-5</v>
      </c>
      <c r="D29" s="5" t="n">
        <v>4</v>
      </c>
    </row>
    <row r="30" spans="1:4">
      <c r="A30" s="4" t="s">
        <v>181</v>
      </c>
      <c r="B30" s="5" t="n">
        <v>-249</v>
      </c>
      <c r="C30" s="5" t="n">
        <v>-1030</v>
      </c>
      <c r="D30" s="5" t="n">
        <v>-84</v>
      </c>
    </row>
    <row r="31" spans="1:4">
      <c r="A31" s="3" t="s">
        <v>182</v>
      </c>
    </row>
    <row r="32" spans="1:4">
      <c r="A32" s="4" t="s">
        <v>183</v>
      </c>
      <c r="B32" s="5" t="n">
        <v>-97</v>
      </c>
      <c r="C32" s="5" t="n">
        <v>-31</v>
      </c>
      <c r="D32" s="5" t="n">
        <v>-49</v>
      </c>
    </row>
    <row r="33" spans="1:4">
      <c r="A33" s="4" t="s">
        <v>184</v>
      </c>
      <c r="B33" s="5" t="n">
        <v>-7</v>
      </c>
      <c r="D33" s="5" t="n">
        <v>-12</v>
      </c>
    </row>
    <row r="34" spans="1:4">
      <c r="A34" s="4" t="s">
        <v>185</v>
      </c>
      <c r="B34" s="5" t="n">
        <v>-194</v>
      </c>
      <c r="D34" s="5" t="n">
        <v>-250</v>
      </c>
    </row>
    <row r="35" spans="1:4">
      <c r="A35" s="4" t="s">
        <v>186</v>
      </c>
      <c r="C35" s="5" t="n">
        <v>728</v>
      </c>
    </row>
    <row r="36" spans="1:4">
      <c r="A36" s="4" t="s">
        <v>187</v>
      </c>
      <c r="B36" s="5" t="n">
        <v>-55</v>
      </c>
      <c r="C36" s="5" t="n">
        <v>-53</v>
      </c>
      <c r="D36" s="5" t="n">
        <v>-26</v>
      </c>
    </row>
    <row r="37" spans="1:4">
      <c r="A37" s="4" t="s">
        <v>188</v>
      </c>
      <c r="B37" s="5" t="n">
        <v>-3</v>
      </c>
      <c r="C37" s="5" t="n">
        <v>-17</v>
      </c>
    </row>
    <row r="38" spans="1:4">
      <c r="A38" s="4" t="s">
        <v>189</v>
      </c>
      <c r="B38" s="5" t="n">
        <v>-39</v>
      </c>
      <c r="C38" s="5" t="n">
        <v>-56</v>
      </c>
      <c r="D38" s="5" t="n">
        <v>-132</v>
      </c>
    </row>
    <row r="39" spans="1:4">
      <c r="A39" s="4" t="s">
        <v>190</v>
      </c>
      <c r="C39" s="5" t="n">
        <v>-92</v>
      </c>
    </row>
    <row r="40" spans="1:4">
      <c r="A40" s="4" t="s">
        <v>191</v>
      </c>
      <c r="B40" s="5" t="n">
        <v>-18</v>
      </c>
    </row>
    <row r="41" spans="1:4">
      <c r="A41" s="4" t="s">
        <v>192</v>
      </c>
      <c r="B41" s="5" t="n">
        <v>-1</v>
      </c>
      <c r="C41" s="5" t="n">
        <v>-6</v>
      </c>
      <c r="D41" s="5" t="n">
        <v>-6</v>
      </c>
    </row>
    <row r="42" spans="1:4">
      <c r="A42" s="4" t="s">
        <v>193</v>
      </c>
      <c r="B42" s="5" t="n">
        <v>-414</v>
      </c>
      <c r="C42" s="5" t="n">
        <v>473</v>
      </c>
      <c r="D42" s="5" t="n">
        <v>-475</v>
      </c>
    </row>
    <row r="43" spans="1:4">
      <c r="A43" s="3" t="s">
        <v>194</v>
      </c>
    </row>
    <row r="44" spans="1:4">
      <c r="A44" s="4" t="s">
        <v>195</v>
      </c>
      <c r="B44" s="5" t="n">
        <v>11</v>
      </c>
      <c r="C44" s="5" t="n">
        <v>-9</v>
      </c>
      <c r="D44" s="5" t="n">
        <v>-122</v>
      </c>
    </row>
    <row r="45" spans="1:4">
      <c r="A45" s="4" t="s">
        <v>196</v>
      </c>
      <c r="B45" s="5" t="n">
        <v>66</v>
      </c>
      <c r="C45" s="5" t="n">
        <v>-68</v>
      </c>
      <c r="D45" s="5" t="n">
        <v>-70</v>
      </c>
    </row>
    <row r="46" spans="1:4">
      <c r="A46" s="4" t="s">
        <v>197</v>
      </c>
      <c r="B46" s="4" t="s">
        <v>138</v>
      </c>
      <c r="C46" s="5" t="n">
        <v>-8</v>
      </c>
      <c r="D46" s="5" t="n">
        <v>5</v>
      </c>
    </row>
    <row r="47" spans="1:4">
      <c r="A47" s="4" t="s">
        <v>198</v>
      </c>
      <c r="B47" s="5" t="n">
        <v>77</v>
      </c>
      <c r="C47" s="5" t="n">
        <v>-85</v>
      </c>
      <c r="D47" s="5" t="n">
        <v>-187</v>
      </c>
    </row>
    <row r="48" spans="1:4">
      <c r="A48" s="4" t="s">
        <v>199</v>
      </c>
      <c r="B48" s="5" t="n">
        <v>-9</v>
      </c>
      <c r="C48" s="5" t="n">
        <v>7</v>
      </c>
      <c r="D48" s="5" t="n">
        <v>-8</v>
      </c>
    </row>
    <row r="49" spans="1:4">
      <c r="A49" s="4" t="s">
        <v>200</v>
      </c>
      <c r="B49" s="5" t="n">
        <v>21</v>
      </c>
      <c r="C49" s="5" t="n">
        <v>-168</v>
      </c>
      <c r="D49" s="5" t="n">
        <v>-262</v>
      </c>
    </row>
    <row r="50" spans="1:4">
      <c r="A50" s="4" t="s">
        <v>201</v>
      </c>
      <c r="B50" s="5" t="n">
        <v>639</v>
      </c>
      <c r="C50" s="5" t="n">
        <v>807</v>
      </c>
      <c r="D50" s="5" t="n">
        <v>1069</v>
      </c>
    </row>
    <row r="51" spans="1:4">
      <c r="A51" s="4" t="s">
        <v>202</v>
      </c>
      <c r="B51" s="5" t="n">
        <v>660</v>
      </c>
      <c r="C51" s="5" t="n">
        <v>639</v>
      </c>
      <c r="D51" s="5" t="n">
        <v>807</v>
      </c>
    </row>
    <row r="52" spans="1:4">
      <c r="A52" s="4" t="s">
        <v>203</v>
      </c>
      <c r="C52" s="5" t="n">
        <v>-14</v>
      </c>
      <c r="D52" s="5" t="n">
        <v>-44</v>
      </c>
    </row>
    <row r="53" spans="1:4">
      <c r="A53" s="4" t="s">
        <v>204</v>
      </c>
      <c r="B53" s="5" t="n">
        <v>660</v>
      </c>
      <c r="C53" s="5" t="n">
        <v>625</v>
      </c>
      <c r="D53" s="5" t="n">
        <v>763</v>
      </c>
    </row>
    <row r="54" spans="1:4">
      <c r="A54" s="3" t="s">
        <v>205</v>
      </c>
    </row>
    <row r="55" spans="1:4">
      <c r="A55" s="4" t="s">
        <v>206</v>
      </c>
      <c r="B55" s="5" t="n">
        <v>93</v>
      </c>
      <c r="C55" s="5" t="n">
        <v>34</v>
      </c>
      <c r="D55" s="5" t="n">
        <v>63</v>
      </c>
    </row>
    <row r="56" spans="1:4">
      <c r="A56" s="4" t="s">
        <v>207</v>
      </c>
      <c r="B56" s="5" t="n">
        <v>-5</v>
      </c>
      <c r="C56" s="5" t="n">
        <v>18</v>
      </c>
      <c r="D56" s="5" t="n">
        <v>48</v>
      </c>
    </row>
    <row r="57" spans="1:4">
      <c r="A57" s="4" t="s">
        <v>208</v>
      </c>
      <c r="B57" s="6" t="n">
        <v>24</v>
      </c>
      <c r="C57" s="6" t="n">
        <v>5</v>
      </c>
      <c r="D57" s="6" t="n">
        <v>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9</v>
      </c>
      <c r="D2" s="2" t="s">
        <v>43</v>
      </c>
    </row>
    <row r="3" spans="1:4">
      <c r="A3" s="4" t="s">
        <v>807</v>
      </c>
    </row>
    <row r="4" spans="1:4">
      <c r="A4" s="3" t="s">
        <v>808</v>
      </c>
    </row>
    <row r="5" spans="1:4">
      <c r="A5" s="4" t="s">
        <v>809</v>
      </c>
      <c r="B5" s="5" t="n">
        <v>5</v>
      </c>
      <c r="C5" s="5" t="n">
        <v>4</v>
      </c>
      <c r="D5" s="5"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0</v>
      </c>
      <c r="B1" s="2" t="s">
        <v>2</v>
      </c>
      <c r="C1" s="2" t="s">
        <v>39</v>
      </c>
    </row>
    <row r="2" spans="1:3">
      <c r="A2" s="3" t="s">
        <v>811</v>
      </c>
    </row>
    <row r="3" spans="1:3">
      <c r="A3" s="4" t="s">
        <v>812</v>
      </c>
      <c r="B3" s="6" t="n">
        <v>2428</v>
      </c>
      <c r="C3" s="6" t="n">
        <v>2268</v>
      </c>
    </row>
    <row r="4" spans="1:3">
      <c r="A4" s="4" t="s">
        <v>813</v>
      </c>
      <c r="B4" s="5" t="n">
        <v>-1665</v>
      </c>
      <c r="C4" s="5" t="n">
        <v>-1543</v>
      </c>
    </row>
    <row r="5" spans="1:3">
      <c r="A5" s="4" t="s">
        <v>210</v>
      </c>
      <c r="B5" s="5" t="n">
        <v>763</v>
      </c>
      <c r="C5" s="5" t="n">
        <v>725</v>
      </c>
    </row>
    <row r="6" spans="1:3">
      <c r="A6" s="4" t="s">
        <v>814</v>
      </c>
    </row>
    <row r="7" spans="1:3">
      <c r="A7" s="3" t="s">
        <v>811</v>
      </c>
    </row>
    <row r="8" spans="1:3">
      <c r="A8" s="4" t="s">
        <v>812</v>
      </c>
      <c r="B8" s="5" t="n">
        <v>53</v>
      </c>
      <c r="C8" s="5" t="n">
        <v>59</v>
      </c>
    </row>
    <row r="9" spans="1:3">
      <c r="A9" s="4" t="s">
        <v>815</v>
      </c>
    </row>
    <row r="10" spans="1:3">
      <c r="A10" s="3" t="s">
        <v>811</v>
      </c>
    </row>
    <row r="11" spans="1:3">
      <c r="A11" s="4" t="s">
        <v>812</v>
      </c>
      <c r="B11" s="5" t="n">
        <v>281</v>
      </c>
      <c r="C11" s="5" t="n">
        <v>287</v>
      </c>
    </row>
    <row r="12" spans="1:3">
      <c r="A12" s="4" t="s">
        <v>816</v>
      </c>
    </row>
    <row r="13" spans="1:3">
      <c r="A13" s="3" t="s">
        <v>811</v>
      </c>
    </row>
    <row r="14" spans="1:3">
      <c r="A14" s="4" t="s">
        <v>812</v>
      </c>
      <c r="B14" s="5" t="n">
        <v>588</v>
      </c>
      <c r="C14" s="5" t="n">
        <v>512</v>
      </c>
    </row>
    <row r="15" spans="1:3">
      <c r="A15" s="4" t="s">
        <v>817</v>
      </c>
    </row>
    <row r="16" spans="1:3">
      <c r="A16" s="3" t="s">
        <v>811</v>
      </c>
    </row>
    <row r="17" spans="1:3">
      <c r="A17" s="4" t="s">
        <v>812</v>
      </c>
      <c r="B17" s="5" t="n">
        <v>649</v>
      </c>
      <c r="C17" s="5" t="n">
        <v>640</v>
      </c>
    </row>
    <row r="18" spans="1:3">
      <c r="A18" s="4" t="s">
        <v>818</v>
      </c>
    </row>
    <row r="19" spans="1:3">
      <c r="A19" s="3" t="s">
        <v>811</v>
      </c>
    </row>
    <row r="20" spans="1:3">
      <c r="A20" s="4" t="s">
        <v>812</v>
      </c>
      <c r="B20" s="5" t="n">
        <v>787</v>
      </c>
      <c r="C20" s="5" t="n">
        <v>733</v>
      </c>
    </row>
    <row r="21" spans="1:3">
      <c r="A21" s="4" t="s">
        <v>819</v>
      </c>
    </row>
    <row r="22" spans="1:3">
      <c r="A22" s="3" t="s">
        <v>811</v>
      </c>
    </row>
    <row r="23" spans="1:3">
      <c r="A23" s="4" t="s">
        <v>812</v>
      </c>
      <c r="B23" s="6" t="n">
        <v>70</v>
      </c>
      <c r="C23" s="6" t="n">
        <v>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0</v>
      </c>
      <c r="B1" s="2" t="s">
        <v>2</v>
      </c>
      <c r="C1" s="2" t="s">
        <v>39</v>
      </c>
    </row>
    <row r="2" spans="1:3">
      <c r="A2" s="3" t="s">
        <v>821</v>
      </c>
    </row>
    <row r="3" spans="1:3">
      <c r="A3" s="4" t="s">
        <v>822</v>
      </c>
      <c r="B3" s="6" t="n">
        <v>142</v>
      </c>
      <c r="C3" s="6" t="n">
        <v>129</v>
      </c>
    </row>
    <row r="4" spans="1:3">
      <c r="A4" s="4" t="s">
        <v>813</v>
      </c>
      <c r="B4" s="5" t="n">
        <v>-108</v>
      </c>
      <c r="C4" s="5" t="n">
        <v>-96</v>
      </c>
    </row>
    <row r="5" spans="1:3">
      <c r="A5" s="4" t="s">
        <v>210</v>
      </c>
      <c r="B5" s="5" t="n">
        <v>34</v>
      </c>
      <c r="C5" s="5" t="n">
        <v>33</v>
      </c>
    </row>
    <row r="6" spans="1:3">
      <c r="A6" s="4" t="s">
        <v>815</v>
      </c>
    </row>
    <row r="7" spans="1:3">
      <c r="A7" s="3" t="s">
        <v>821</v>
      </c>
    </row>
    <row r="8" spans="1:3">
      <c r="A8" s="4" t="s">
        <v>822</v>
      </c>
      <c r="B8" s="5" t="n">
        <v>42</v>
      </c>
      <c r="C8" s="5" t="n">
        <v>42</v>
      </c>
    </row>
    <row r="9" spans="1:3">
      <c r="A9" s="4" t="s">
        <v>818</v>
      </c>
    </row>
    <row r="10" spans="1:3">
      <c r="A10" s="3" t="s">
        <v>821</v>
      </c>
    </row>
    <row r="11" spans="1:3">
      <c r="A11" s="4" t="s">
        <v>822</v>
      </c>
      <c r="B11" s="6" t="n">
        <v>100</v>
      </c>
      <c r="C11" s="6" t="n">
        <v>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9</v>
      </c>
      <c r="D2" s="2" t="s">
        <v>43</v>
      </c>
    </row>
    <row r="3" spans="1:4">
      <c r="A3" s="3" t="s">
        <v>811</v>
      </c>
    </row>
    <row r="4" spans="1:4">
      <c r="A4" s="4" t="s">
        <v>824</v>
      </c>
      <c r="B4" s="6" t="n">
        <v>114</v>
      </c>
      <c r="C4" s="6" t="n">
        <v>111</v>
      </c>
      <c r="D4" s="6" t="n">
        <v>124</v>
      </c>
    </row>
    <row r="5" spans="1:4">
      <c r="A5" s="4" t="s">
        <v>825</v>
      </c>
      <c r="B5" s="5" t="n">
        <v>589</v>
      </c>
      <c r="C5" s="5" t="n">
        <v>545</v>
      </c>
    </row>
    <row r="6" spans="1:4">
      <c r="A6" s="4" t="s">
        <v>826</v>
      </c>
      <c r="B6" s="5" t="n">
        <v>118</v>
      </c>
      <c r="C6" s="5" t="n">
        <v>122</v>
      </c>
    </row>
    <row r="7" spans="1:4">
      <c r="A7" s="4" t="s">
        <v>827</v>
      </c>
      <c r="B7" s="6" t="n">
        <v>46</v>
      </c>
      <c r="C7" s="6" t="n">
        <v>39</v>
      </c>
      <c r="D7" s="6" t="n">
        <v>47</v>
      </c>
    </row>
    <row r="8" spans="1:4">
      <c r="A8" s="4" t="s">
        <v>828</v>
      </c>
    </row>
    <row r="9" spans="1:4">
      <c r="A9" s="3" t="s">
        <v>811</v>
      </c>
    </row>
    <row r="10" spans="1:4">
      <c r="A10" s="4" t="s">
        <v>829</v>
      </c>
      <c r="B10" s="4" t="s">
        <v>5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56</v>
      </c>
    </row>
    <row r="2" spans="1:2">
      <c r="A2" s="3" t="s">
        <v>831</v>
      </c>
    </row>
    <row r="3" spans="1:2">
      <c r="A3" s="5" t="n">
        <v>2019</v>
      </c>
      <c r="B3" s="6" t="n">
        <v>32</v>
      </c>
    </row>
    <row r="4" spans="1:2">
      <c r="A4" s="5" t="n">
        <v>2020</v>
      </c>
      <c r="B4" s="5" t="n">
        <v>27</v>
      </c>
    </row>
    <row r="5" spans="1:2">
      <c r="A5" s="5" t="n">
        <v>2021</v>
      </c>
      <c r="B5" s="5" t="n">
        <v>24</v>
      </c>
    </row>
    <row r="6" spans="1:2">
      <c r="A6" s="5" t="n">
        <v>2022</v>
      </c>
      <c r="B6" s="5" t="n">
        <v>24</v>
      </c>
    </row>
    <row r="7" spans="1:2">
      <c r="A7" s="5" t="n">
        <v>2023</v>
      </c>
      <c r="B7" s="5" t="n">
        <v>21</v>
      </c>
    </row>
    <row r="8" spans="1:2">
      <c r="A8" s="4" t="s">
        <v>832</v>
      </c>
      <c r="B8" s="5" t="n">
        <v>213</v>
      </c>
    </row>
    <row r="9" spans="1:2">
      <c r="A9" s="4" t="s">
        <v>828</v>
      </c>
    </row>
    <row r="10" spans="1:2">
      <c r="A10" s="3" t="s">
        <v>831</v>
      </c>
    </row>
    <row r="11" spans="1:2">
      <c r="A11" s="5" t="n">
        <v>2019</v>
      </c>
      <c r="B11" s="5" t="n">
        <v>45</v>
      </c>
    </row>
    <row r="12" spans="1:2">
      <c r="A12" s="5" t="n">
        <v>2020</v>
      </c>
      <c r="B12" s="5" t="n">
        <v>35</v>
      </c>
    </row>
    <row r="13" spans="1:2">
      <c r="A13" s="5" t="n">
        <v>2021</v>
      </c>
      <c r="B13" s="5" t="n">
        <v>23</v>
      </c>
    </row>
    <row r="14" spans="1:2">
      <c r="A14" s="5" t="n">
        <v>2022</v>
      </c>
      <c r="B14" s="5" t="n">
        <v>11</v>
      </c>
    </row>
    <row r="15" spans="1:2">
      <c r="A15" s="5" t="n">
        <v>2023</v>
      </c>
      <c r="B15" s="6" t="n">
        <v>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833</v>
      </c>
      <c r="B1" s="2" t="s">
        <v>1</v>
      </c>
    </row>
    <row r="2" spans="1:2">
      <c r="B2" s="2" t="s">
        <v>156</v>
      </c>
    </row>
    <row r="3" spans="1:2">
      <c r="A3" s="3" t="s">
        <v>262</v>
      </c>
    </row>
    <row r="4" spans="1:2">
      <c r="A4" s="4" t="s">
        <v>834</v>
      </c>
      <c r="B4" s="6" t="n">
        <v>6</v>
      </c>
    </row>
    <row r="5" spans="1:2">
      <c r="A5" s="4" t="s">
        <v>609</v>
      </c>
      <c r="B5" s="6" t="n">
        <v>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835</v>
      </c>
      <c r="B1" s="2" t="s">
        <v>1</v>
      </c>
    </row>
    <row r="2" spans="1:2">
      <c r="B2" s="2" t="s">
        <v>156</v>
      </c>
    </row>
    <row r="3" spans="1:2">
      <c r="A3" s="3" t="s">
        <v>836</v>
      </c>
    </row>
    <row r="4" spans="1:2">
      <c r="A4" s="4" t="s">
        <v>837</v>
      </c>
      <c r="B4" s="6" t="n">
        <v>851</v>
      </c>
    </row>
    <row r="5" spans="1:2">
      <c r="A5" s="4" t="s">
        <v>838</v>
      </c>
      <c r="B5" s="5" t="n">
        <v>70</v>
      </c>
    </row>
    <row r="6" spans="1:2">
      <c r="A6" s="4" t="s">
        <v>839</v>
      </c>
      <c r="B6" s="5" t="n">
        <v>-12</v>
      </c>
    </row>
    <row r="7" spans="1:2">
      <c r="A7" s="4" t="s">
        <v>840</v>
      </c>
      <c r="B7" s="5" t="n">
        <v>9</v>
      </c>
    </row>
    <row r="8" spans="1:2">
      <c r="A8" s="4" t="s">
        <v>841</v>
      </c>
      <c r="B8" s="5" t="n">
        <v>914</v>
      </c>
    </row>
    <row r="9" spans="1:2">
      <c r="A9" s="4" t="s">
        <v>544</v>
      </c>
    </row>
    <row r="10" spans="1:2">
      <c r="A10" s="3" t="s">
        <v>836</v>
      </c>
    </row>
    <row r="11" spans="1:2">
      <c r="A11" s="4" t="s">
        <v>842</v>
      </c>
      <c r="B11" s="5" t="n">
        <v>-4</v>
      </c>
    </row>
    <row r="12" spans="1:2">
      <c r="A12" s="4" t="s">
        <v>673</v>
      </c>
    </row>
    <row r="13" spans="1:2">
      <c r="A13" s="3" t="s">
        <v>836</v>
      </c>
    </row>
    <row r="14" spans="1:2">
      <c r="A14" s="4" t="s">
        <v>837</v>
      </c>
      <c r="B14" s="5" t="n">
        <v>328</v>
      </c>
    </row>
    <row r="15" spans="1:2">
      <c r="A15" s="4" t="s">
        <v>838</v>
      </c>
      <c r="B15" s="5" t="n">
        <v>57</v>
      </c>
    </row>
    <row r="16" spans="1:2">
      <c r="A16" s="4" t="s">
        <v>840</v>
      </c>
      <c r="B16" s="5" t="n">
        <v>2</v>
      </c>
    </row>
    <row r="17" spans="1:2">
      <c r="A17" s="4" t="s">
        <v>841</v>
      </c>
      <c r="B17" s="5" t="n">
        <v>387</v>
      </c>
    </row>
    <row r="18" spans="1:2">
      <c r="A18" s="4" t="s">
        <v>674</v>
      </c>
    </row>
    <row r="19" spans="1:2">
      <c r="A19" s="3" t="s">
        <v>836</v>
      </c>
    </row>
    <row r="20" spans="1:2">
      <c r="A20" s="4" t="s">
        <v>837</v>
      </c>
      <c r="B20" s="5" t="n">
        <v>78</v>
      </c>
    </row>
    <row r="21" spans="1:2">
      <c r="A21" s="4" t="s">
        <v>841</v>
      </c>
      <c r="B21" s="5" t="n">
        <v>78</v>
      </c>
    </row>
    <row r="22" spans="1:2">
      <c r="A22" s="4" t="s">
        <v>675</v>
      </c>
    </row>
    <row r="23" spans="1:2">
      <c r="A23" s="3" t="s">
        <v>836</v>
      </c>
    </row>
    <row r="24" spans="1:2">
      <c r="A24" s="4" t="s">
        <v>837</v>
      </c>
      <c r="B24" s="5" t="n">
        <v>445</v>
      </c>
    </row>
    <row r="25" spans="1:2">
      <c r="A25" s="4" t="s">
        <v>838</v>
      </c>
      <c r="B25" s="5" t="n">
        <v>13</v>
      </c>
    </row>
    <row r="26" spans="1:2">
      <c r="A26" s="4" t="s">
        <v>839</v>
      </c>
      <c r="B26" s="5" t="n">
        <v>-12</v>
      </c>
    </row>
    <row r="27" spans="1:2">
      <c r="A27" s="4" t="s">
        <v>840</v>
      </c>
      <c r="B27" s="5" t="n">
        <v>7</v>
      </c>
    </row>
    <row r="28" spans="1:2">
      <c r="A28" s="4" t="s">
        <v>841</v>
      </c>
      <c r="B28" s="5" t="n">
        <v>449</v>
      </c>
    </row>
    <row r="29" spans="1:2">
      <c r="A29" s="4" t="s">
        <v>843</v>
      </c>
    </row>
    <row r="30" spans="1:2">
      <c r="A30" s="3" t="s">
        <v>836</v>
      </c>
    </row>
    <row r="31" spans="1:2">
      <c r="A31" s="4" t="s">
        <v>842</v>
      </c>
      <c r="B31" s="6"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9</v>
      </c>
      <c r="D2" s="2" t="s">
        <v>43</v>
      </c>
    </row>
    <row r="3" spans="1:4">
      <c r="A3" s="3" t="s">
        <v>845</v>
      </c>
    </row>
    <row r="4" spans="1:4">
      <c r="A4" s="4" t="s">
        <v>846</v>
      </c>
      <c r="B4" s="6" t="n">
        <v>79</v>
      </c>
    </row>
    <row r="5" spans="1:4">
      <c r="A5" s="4" t="s">
        <v>104</v>
      </c>
      <c r="B5" s="6" t="n">
        <v>2</v>
      </c>
    </row>
    <row r="6" spans="1:4">
      <c r="A6" s="4" t="s">
        <v>847</v>
      </c>
      <c r="B6" s="4" t="s">
        <v>510</v>
      </c>
    </row>
    <row r="7" spans="1:4">
      <c r="A7" s="4" t="s">
        <v>848</v>
      </c>
      <c r="B7" s="6" t="n">
        <v>31</v>
      </c>
      <c r="C7" s="6" t="n">
        <v>9</v>
      </c>
      <c r="D7" s="6" t="n">
        <v>10</v>
      </c>
    </row>
    <row r="8" spans="1:4">
      <c r="A8" s="4" t="s">
        <v>569</v>
      </c>
    </row>
    <row r="9" spans="1:4">
      <c r="A9" s="3" t="s">
        <v>845</v>
      </c>
    </row>
    <row r="10" spans="1:4">
      <c r="A10" s="4" t="s">
        <v>847</v>
      </c>
      <c r="B10" s="4" t="s">
        <v>510</v>
      </c>
    </row>
    <row r="11" spans="1:4">
      <c r="A11" s="4" t="s">
        <v>849</v>
      </c>
    </row>
    <row r="12" spans="1:4">
      <c r="A12" s="3" t="s">
        <v>845</v>
      </c>
    </row>
    <row r="13" spans="1:4">
      <c r="A13" s="4" t="s">
        <v>847</v>
      </c>
      <c r="B13" s="4" t="s">
        <v>850</v>
      </c>
    </row>
    <row r="14" spans="1:4">
      <c r="A14" s="4" t="s">
        <v>851</v>
      </c>
    </row>
    <row r="15" spans="1:4">
      <c r="A15" s="3" t="s">
        <v>845</v>
      </c>
    </row>
    <row r="16" spans="1:4">
      <c r="A16" s="4" t="s">
        <v>847</v>
      </c>
      <c r="B16" s="4" t="s">
        <v>852</v>
      </c>
    </row>
    <row r="17" spans="1:4">
      <c r="A17" s="4" t="s">
        <v>544</v>
      </c>
    </row>
    <row r="18" spans="1:4">
      <c r="A18" s="3" t="s">
        <v>845</v>
      </c>
    </row>
    <row r="19" spans="1:4">
      <c r="A19" s="4" t="s">
        <v>853</v>
      </c>
      <c r="B19" s="6" t="n">
        <v>4</v>
      </c>
    </row>
    <row r="20" spans="1:4">
      <c r="A20" s="4" t="s">
        <v>854</v>
      </c>
      <c r="B20" s="4" t="s">
        <v>855</v>
      </c>
    </row>
    <row r="21" spans="1:4">
      <c r="A21" s="4" t="s">
        <v>673</v>
      </c>
    </row>
    <row r="22" spans="1:4">
      <c r="A22" s="3" t="s">
        <v>845</v>
      </c>
    </row>
    <row r="23" spans="1:4">
      <c r="A23" s="4" t="s">
        <v>856</v>
      </c>
      <c r="B23" s="6" t="n">
        <v>3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9</v>
      </c>
    </row>
    <row r="2" spans="1:3">
      <c r="A2" s="3" t="s">
        <v>858</v>
      </c>
    </row>
    <row r="3" spans="1:3">
      <c r="A3" s="4" t="s">
        <v>859</v>
      </c>
      <c r="B3" s="6" t="n">
        <v>438</v>
      </c>
      <c r="C3" s="6" t="n">
        <v>434</v>
      </c>
    </row>
    <row r="4" spans="1:3">
      <c r="A4" s="4" t="s">
        <v>860</v>
      </c>
      <c r="B4" s="5" t="n">
        <v>-97</v>
      </c>
      <c r="C4" s="5" t="n">
        <v>-68</v>
      </c>
    </row>
    <row r="5" spans="1:3">
      <c r="A5" s="4" t="s">
        <v>861</v>
      </c>
      <c r="B5" s="5" t="n">
        <v>341</v>
      </c>
      <c r="C5" s="5" t="n">
        <v>366</v>
      </c>
    </row>
    <row r="6" spans="1:3">
      <c r="A6" s="4" t="s">
        <v>569</v>
      </c>
    </row>
    <row r="7" spans="1:3">
      <c r="A7" s="3" t="s">
        <v>858</v>
      </c>
    </row>
    <row r="8" spans="1:3">
      <c r="A8" s="4" t="s">
        <v>859</v>
      </c>
      <c r="B8" s="5" t="n">
        <v>408</v>
      </c>
      <c r="C8" s="5" t="n">
        <v>399</v>
      </c>
    </row>
    <row r="9" spans="1:3">
      <c r="A9" s="4" t="s">
        <v>860</v>
      </c>
      <c r="B9" s="5" t="n">
        <v>-84</v>
      </c>
      <c r="C9" s="5" t="n">
        <v>-60</v>
      </c>
    </row>
    <row r="10" spans="1:3">
      <c r="A10" s="4" t="s">
        <v>861</v>
      </c>
      <c r="B10" s="5" t="n">
        <v>324</v>
      </c>
      <c r="C10" s="5" t="n">
        <v>339</v>
      </c>
    </row>
    <row r="11" spans="1:3">
      <c r="A11" s="4" t="s">
        <v>849</v>
      </c>
    </row>
    <row r="12" spans="1:3">
      <c r="A12" s="3" t="s">
        <v>858</v>
      </c>
    </row>
    <row r="13" spans="1:3">
      <c r="A13" s="4" t="s">
        <v>859</v>
      </c>
      <c r="B13" s="5" t="n">
        <v>19</v>
      </c>
      <c r="C13" s="5" t="n">
        <v>19</v>
      </c>
    </row>
    <row r="14" spans="1:3">
      <c r="A14" s="4" t="s">
        <v>860</v>
      </c>
      <c r="B14" s="5" t="n">
        <v>-9</v>
      </c>
      <c r="C14" s="5" t="n">
        <v>-1</v>
      </c>
    </row>
    <row r="15" spans="1:3">
      <c r="A15" s="4" t="s">
        <v>861</v>
      </c>
      <c r="B15" s="5" t="n">
        <v>10</v>
      </c>
      <c r="C15" s="5" t="n">
        <v>18</v>
      </c>
    </row>
    <row r="16" spans="1:3">
      <c r="A16" s="4" t="s">
        <v>851</v>
      </c>
    </row>
    <row r="17" spans="1:3">
      <c r="A17" s="3" t="s">
        <v>858</v>
      </c>
    </row>
    <row r="18" spans="1:3">
      <c r="A18" s="4" t="s">
        <v>859</v>
      </c>
      <c r="B18" s="5" t="n">
        <v>11</v>
      </c>
      <c r="C18" s="5" t="n">
        <v>16</v>
      </c>
    </row>
    <row r="19" spans="1:3">
      <c r="A19" s="4" t="s">
        <v>860</v>
      </c>
      <c r="B19" s="5" t="n">
        <v>-4</v>
      </c>
      <c r="C19" s="5" t="n">
        <v>-7</v>
      </c>
    </row>
    <row r="20" spans="1:3">
      <c r="A20" s="4" t="s">
        <v>861</v>
      </c>
      <c r="B20" s="6" t="n">
        <v>7</v>
      </c>
      <c r="C20" s="6" t="n">
        <v>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9</v>
      </c>
    </row>
    <row r="2" spans="1:3">
      <c r="A2" s="3" t="s">
        <v>265</v>
      </c>
    </row>
    <row r="3" spans="1:3">
      <c r="A3" s="5" t="n">
        <v>2019</v>
      </c>
      <c r="B3" s="6" t="n">
        <v>32</v>
      </c>
    </row>
    <row r="4" spans="1:3">
      <c r="A4" s="5" t="n">
        <v>2020</v>
      </c>
      <c r="B4" s="5" t="n">
        <v>27</v>
      </c>
    </row>
    <row r="5" spans="1:3">
      <c r="A5" s="5" t="n">
        <v>2021</v>
      </c>
      <c r="B5" s="5" t="n">
        <v>24</v>
      </c>
    </row>
    <row r="6" spans="1:3">
      <c r="A6" s="5" t="n">
        <v>2022</v>
      </c>
      <c r="B6" s="5" t="n">
        <v>24</v>
      </c>
    </row>
    <row r="7" spans="1:3">
      <c r="A7" s="5" t="n">
        <v>2023</v>
      </c>
      <c r="B7" s="5" t="n">
        <v>21</v>
      </c>
    </row>
    <row r="8" spans="1:3">
      <c r="A8" s="4" t="s">
        <v>832</v>
      </c>
      <c r="B8" s="5" t="n">
        <v>213</v>
      </c>
    </row>
    <row r="9" spans="1:3">
      <c r="A9" s="4" t="s">
        <v>861</v>
      </c>
      <c r="B9" s="6" t="n">
        <v>341</v>
      </c>
      <c r="C9" s="6" t="n">
        <v>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20"/>
    <col customWidth="1" max="7" min="7" width="15"/>
  </cols>
  <sheetData>
    <row r="1" spans="1:7">
      <c r="A1" s="1" t="s">
        <v>209</v>
      </c>
      <c r="B1" s="2" t="s">
        <v>210</v>
      </c>
      <c r="C1" s="2" t="s">
        <v>211</v>
      </c>
      <c r="D1" s="2" t="s">
        <v>212</v>
      </c>
      <c r="E1" s="2" t="s">
        <v>213</v>
      </c>
      <c r="F1" s="2" t="s">
        <v>214</v>
      </c>
      <c r="G1" s="2" t="s">
        <v>215</v>
      </c>
    </row>
    <row r="2" spans="1:7">
      <c r="A2" s="4" t="s">
        <v>216</v>
      </c>
      <c r="B2" s="6" t="n">
        <v>1603</v>
      </c>
      <c r="C2" s="6" t="n">
        <v>6</v>
      </c>
      <c r="D2" s="6" t="n">
        <v>2607</v>
      </c>
      <c r="E2" s="6" t="n">
        <v>30</v>
      </c>
      <c r="F2" s="6" t="n">
        <v>-982</v>
      </c>
      <c r="G2" s="6" t="n">
        <v>-58</v>
      </c>
    </row>
    <row r="3" spans="1:7">
      <c r="A3" s="4" t="s">
        <v>217</v>
      </c>
      <c r="C3" s="5" t="n">
        <v>554835306</v>
      </c>
    </row>
    <row r="4" spans="1:7">
      <c r="A4" s="4" t="s">
        <v>74</v>
      </c>
      <c r="B4" s="5" t="n">
        <v>529</v>
      </c>
      <c r="F4" s="5" t="n">
        <v>529</v>
      </c>
    </row>
    <row r="5" spans="1:7">
      <c r="A5" s="4" t="s">
        <v>218</v>
      </c>
      <c r="B5" s="5" t="n">
        <v>-159</v>
      </c>
      <c r="E5" s="5" t="n">
        <v>-159</v>
      </c>
    </row>
    <row r="6" spans="1:7">
      <c r="A6" s="4" t="s">
        <v>219</v>
      </c>
      <c r="C6" s="5" t="n">
        <v>-6945</v>
      </c>
    </row>
    <row r="7" spans="1:7">
      <c r="A7" s="4" t="s">
        <v>220</v>
      </c>
      <c r="B7" s="5" t="n">
        <v>-2</v>
      </c>
      <c r="D7" s="5" t="n">
        <v>-2</v>
      </c>
    </row>
    <row r="8" spans="1:7">
      <c r="A8" s="4" t="s">
        <v>221</v>
      </c>
      <c r="C8" s="5" t="n">
        <v>3064207</v>
      </c>
    </row>
    <row r="9" spans="1:7">
      <c r="A9" s="4" t="s">
        <v>222</v>
      </c>
      <c r="B9" s="5" t="n">
        <v>-26</v>
      </c>
      <c r="D9" s="5" t="n">
        <v>-26</v>
      </c>
    </row>
    <row r="10" spans="1:7">
      <c r="A10" s="4" t="s">
        <v>223</v>
      </c>
      <c r="B10" s="5" t="n">
        <v>39</v>
      </c>
      <c r="D10" s="5" t="n">
        <v>39</v>
      </c>
    </row>
    <row r="11" spans="1:7">
      <c r="A11" s="4" t="s">
        <v>224</v>
      </c>
      <c r="B11" s="5" t="n">
        <v>-132</v>
      </c>
      <c r="G11" s="5" t="n">
        <v>-132</v>
      </c>
    </row>
    <row r="12" spans="1:7">
      <c r="A12" s="4" t="s">
        <v>225</v>
      </c>
      <c r="B12" s="5" t="n">
        <v>1852</v>
      </c>
      <c r="C12" s="6" t="n">
        <v>6</v>
      </c>
      <c r="D12" s="5" t="n">
        <v>2618</v>
      </c>
      <c r="E12" s="5" t="n">
        <v>-129</v>
      </c>
      <c r="F12" s="5" t="n">
        <v>-453</v>
      </c>
      <c r="G12" s="5" t="n">
        <v>-190</v>
      </c>
    </row>
    <row r="13" spans="1:7">
      <c r="A13" s="4" t="s">
        <v>226</v>
      </c>
      <c r="C13" s="5" t="n">
        <v>557892568</v>
      </c>
    </row>
    <row r="14" spans="1:7">
      <c r="A14" s="4" t="s">
        <v>74</v>
      </c>
      <c r="B14" s="5" t="n">
        <v>181</v>
      </c>
      <c r="F14" s="5" t="n">
        <v>181</v>
      </c>
    </row>
    <row r="15" spans="1:7">
      <c r="A15" s="4" t="s">
        <v>218</v>
      </c>
      <c r="B15" s="5" t="n">
        <v>51</v>
      </c>
      <c r="E15" s="5" t="n">
        <v>51</v>
      </c>
    </row>
    <row r="16" spans="1:7">
      <c r="A16" s="4" t="s">
        <v>227</v>
      </c>
      <c r="B16" s="5" t="n">
        <v>135</v>
      </c>
      <c r="D16" s="5" t="n">
        <v>135</v>
      </c>
    </row>
    <row r="17" spans="1:7">
      <c r="A17" s="4" t="s">
        <v>228</v>
      </c>
      <c r="C17" s="5" t="n">
        <v>43758974</v>
      </c>
    </row>
    <row r="18" spans="1:7">
      <c r="A18" s="4" t="s">
        <v>220</v>
      </c>
      <c r="B18" s="5" t="n">
        <v>-17</v>
      </c>
      <c r="D18" s="5" t="n">
        <v>-17</v>
      </c>
    </row>
    <row r="19" spans="1:7">
      <c r="A19" s="4" t="s">
        <v>221</v>
      </c>
      <c r="C19" s="5" t="n">
        <v>8702452</v>
      </c>
    </row>
    <row r="20" spans="1:7">
      <c r="A20" s="4" t="s">
        <v>222</v>
      </c>
      <c r="B20" s="5" t="n">
        <v>-53</v>
      </c>
      <c r="D20" s="5" t="n">
        <v>-53</v>
      </c>
    </row>
    <row r="21" spans="1:7">
      <c r="A21" s="4" t="s">
        <v>223</v>
      </c>
      <c r="B21" s="5" t="n">
        <v>29</v>
      </c>
      <c r="D21" s="5" t="n">
        <v>29</v>
      </c>
    </row>
    <row r="22" spans="1:7">
      <c r="A22" s="4" t="s">
        <v>229</v>
      </c>
      <c r="D22" s="5" t="n">
        <v>1</v>
      </c>
      <c r="F22" s="5" t="n">
        <v>-1</v>
      </c>
    </row>
    <row r="23" spans="1:7">
      <c r="A23" s="4" t="s">
        <v>230</v>
      </c>
      <c r="B23" s="5" t="n">
        <v>-2</v>
      </c>
      <c r="D23" s="5" t="n">
        <v>-2</v>
      </c>
    </row>
    <row r="24" spans="1:7">
      <c r="A24" s="4" t="s">
        <v>224</v>
      </c>
      <c r="B24" s="5" t="n">
        <v>-56</v>
      </c>
      <c r="G24" s="5" t="n">
        <v>-56</v>
      </c>
    </row>
    <row r="25" spans="1:7">
      <c r="A25" s="4" t="s">
        <v>231</v>
      </c>
      <c r="B25" s="5" t="n">
        <v>2120</v>
      </c>
      <c r="C25" s="6" t="n">
        <v>6</v>
      </c>
      <c r="D25" s="5" t="n">
        <v>2711</v>
      </c>
      <c r="E25" s="5" t="n">
        <v>-78</v>
      </c>
      <c r="F25" s="5" t="n">
        <v>-273</v>
      </c>
      <c r="G25" s="5" t="n">
        <v>-246</v>
      </c>
    </row>
    <row r="26" spans="1:7">
      <c r="A26" s="4" t="s">
        <v>232</v>
      </c>
      <c r="C26" s="5" t="n">
        <v>610353994</v>
      </c>
    </row>
    <row r="27" spans="1:7">
      <c r="A27" s="4" t="s">
        <v>74</v>
      </c>
      <c r="B27" s="5" t="n">
        <v>104</v>
      </c>
      <c r="F27" s="5" t="n">
        <v>104</v>
      </c>
    </row>
    <row r="28" spans="1:7">
      <c r="A28" s="4" t="s">
        <v>218</v>
      </c>
      <c r="B28" s="5" t="n">
        <v>-21</v>
      </c>
      <c r="E28" s="5" t="n">
        <v>-21</v>
      </c>
    </row>
    <row r="29" spans="1:7">
      <c r="A29" s="4" t="s">
        <v>220</v>
      </c>
      <c r="B29" s="5" t="n">
        <v>-3</v>
      </c>
      <c r="D29" s="5" t="n">
        <v>-3</v>
      </c>
    </row>
    <row r="30" spans="1:7">
      <c r="A30" s="4" t="s">
        <v>221</v>
      </c>
      <c r="C30" s="5" t="n">
        <v>4064910</v>
      </c>
    </row>
    <row r="31" spans="1:7">
      <c r="A31" s="4" t="s">
        <v>233</v>
      </c>
      <c r="B31" s="5" t="n">
        <v>-1</v>
      </c>
      <c r="D31" s="5" t="n">
        <v>-1</v>
      </c>
    </row>
    <row r="32" spans="1:7">
      <c r="A32" s="4" t="s">
        <v>234</v>
      </c>
      <c r="C32" s="5" t="n">
        <v>-248200</v>
      </c>
    </row>
    <row r="33" spans="1:7">
      <c r="A33" s="4" t="s">
        <v>222</v>
      </c>
      <c r="B33" s="5" t="n">
        <v>-55</v>
      </c>
      <c r="D33" s="5" t="n">
        <v>-55</v>
      </c>
    </row>
    <row r="34" spans="1:7">
      <c r="A34" s="4" t="s">
        <v>223</v>
      </c>
      <c r="B34" s="5" t="n">
        <v>27</v>
      </c>
      <c r="D34" s="5" t="n">
        <v>27</v>
      </c>
    </row>
    <row r="35" spans="1:7">
      <c r="A35" s="4" t="s">
        <v>229</v>
      </c>
      <c r="B35" s="5" t="n">
        <v>-4</v>
      </c>
      <c r="F35" s="5" t="n">
        <v>-4</v>
      </c>
    </row>
    <row r="36" spans="1:7">
      <c r="A36" s="4" t="s">
        <v>224</v>
      </c>
      <c r="B36" s="6" t="n">
        <v>-39</v>
      </c>
      <c r="G36" s="5" t="n">
        <v>-39</v>
      </c>
    </row>
    <row r="37" spans="1:7">
      <c r="A37" s="4" t="s">
        <v>235</v>
      </c>
      <c r="B37" s="5" t="n">
        <v>-14000000</v>
      </c>
    </row>
    <row r="38" spans="1:7">
      <c r="A38" s="4" t="s">
        <v>104</v>
      </c>
      <c r="B38" s="6" t="n">
        <v>-2</v>
      </c>
      <c r="D38" s="5" t="n">
        <v>-2</v>
      </c>
    </row>
    <row r="39" spans="1:7">
      <c r="A39" s="4" t="s">
        <v>236</v>
      </c>
      <c r="B39" s="6" t="n">
        <v>2126</v>
      </c>
      <c r="C39" s="6" t="n">
        <v>6</v>
      </c>
      <c r="D39" s="6" t="n">
        <v>2677</v>
      </c>
      <c r="E39" s="6" t="n">
        <v>-99</v>
      </c>
      <c r="F39" s="6" t="n">
        <v>-173</v>
      </c>
      <c r="G39" s="6" t="n">
        <v>-285</v>
      </c>
    </row>
    <row r="40" spans="1:7">
      <c r="A40" s="4" t="s">
        <v>237</v>
      </c>
      <c r="C40" s="5" t="n">
        <v>6141707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63</v>
      </c>
      <c r="B1" s="2" t="s">
        <v>864</v>
      </c>
      <c r="C1" s="2" t="s">
        <v>2</v>
      </c>
      <c r="D1" s="2" t="s">
        <v>39</v>
      </c>
    </row>
    <row r="2" spans="1:4">
      <c r="A2" s="3" t="s">
        <v>865</v>
      </c>
    </row>
    <row r="3" spans="1:4">
      <c r="A3" s="4" t="s">
        <v>866</v>
      </c>
      <c r="B3" s="6" t="n">
        <v>818</v>
      </c>
    </row>
    <row r="4" spans="1:4">
      <c r="A4" s="4" t="s">
        <v>867</v>
      </c>
      <c r="B4" s="4" t="s">
        <v>868</v>
      </c>
    </row>
    <row r="5" spans="1:4">
      <c r="A5" s="4" t="s">
        <v>869</v>
      </c>
      <c r="B5" s="6" t="n">
        <v>818</v>
      </c>
    </row>
    <row r="6" spans="1:4">
      <c r="A6" s="4" t="s">
        <v>121</v>
      </c>
      <c r="C6" s="6" t="n">
        <v>842</v>
      </c>
      <c r="D6" s="6" t="n">
        <v>863</v>
      </c>
    </row>
    <row r="7" spans="1:4">
      <c r="A7" s="4" t="s">
        <v>870</v>
      </c>
      <c r="B7" s="5" t="n">
        <v>2020</v>
      </c>
    </row>
    <row r="8" spans="1:4">
      <c r="A8" s="4" t="s">
        <v>135</v>
      </c>
      <c r="C8" s="5" t="n">
        <v>754</v>
      </c>
      <c r="D8" s="6" t="n">
        <v>776</v>
      </c>
    </row>
    <row r="9" spans="1:4">
      <c r="A9" s="4" t="s">
        <v>871</v>
      </c>
      <c r="C9" s="5" t="n">
        <v>172</v>
      </c>
    </row>
    <row r="10" spans="1:4">
      <c r="A10" s="4" t="s">
        <v>872</v>
      </c>
    </row>
    <row r="11" spans="1:4">
      <c r="A11" s="3" t="s">
        <v>865</v>
      </c>
    </row>
    <row r="12" spans="1:4">
      <c r="A12" s="4" t="s">
        <v>873</v>
      </c>
      <c r="C12" s="6" t="n">
        <v>735</v>
      </c>
    </row>
    <row r="13" spans="1:4">
      <c r="A13" s="4" t="s">
        <v>874</v>
      </c>
      <c r="C13" s="4" t="s">
        <v>875</v>
      </c>
      <c r="D13" s="4" t="s">
        <v>875</v>
      </c>
    </row>
    <row r="14" spans="1:4">
      <c r="A14" s="4" t="s">
        <v>876</v>
      </c>
      <c r="C14" s="5" t="n">
        <v>2019</v>
      </c>
      <c r="D14" s="5" t="n">
        <v>2019</v>
      </c>
    </row>
    <row r="15" spans="1:4">
      <c r="A15" s="4" t="s">
        <v>876</v>
      </c>
      <c r="C15" s="4" t="s">
        <v>877</v>
      </c>
    </row>
    <row r="16" spans="1:4">
      <c r="A16" s="4" t="s">
        <v>878</v>
      </c>
      <c r="C16" s="4" t="s">
        <v>879</v>
      </c>
    </row>
    <row r="17" spans="1:4">
      <c r="A17" s="4" t="s">
        <v>880</v>
      </c>
    </row>
    <row r="18" spans="1:4">
      <c r="A18" s="3" t="s">
        <v>865</v>
      </c>
    </row>
    <row r="19" spans="1:4">
      <c r="A19" s="4" t="s">
        <v>876</v>
      </c>
      <c r="C19" s="4" t="s">
        <v>879</v>
      </c>
    </row>
    <row r="20" spans="1:4">
      <c r="A20" s="4" t="s">
        <v>881</v>
      </c>
    </row>
    <row r="21" spans="1:4">
      <c r="A21" s="3" t="s">
        <v>865</v>
      </c>
    </row>
    <row r="22" spans="1:4">
      <c r="A22" s="4" t="s">
        <v>882</v>
      </c>
      <c r="C22" s="4" t="s">
        <v>883</v>
      </c>
    </row>
    <row r="23" spans="1:4">
      <c r="A23" s="4" t="s">
        <v>884</v>
      </c>
    </row>
    <row r="24" spans="1:4">
      <c r="A24" s="3" t="s">
        <v>865</v>
      </c>
    </row>
    <row r="25" spans="1:4">
      <c r="A25" s="4" t="s">
        <v>882</v>
      </c>
      <c r="C25" s="4" t="s">
        <v>885</v>
      </c>
    </row>
    <row r="26" spans="1:4">
      <c r="A26" s="4" t="s">
        <v>886</v>
      </c>
    </row>
    <row r="27" spans="1:4">
      <c r="A27" s="3" t="s">
        <v>865</v>
      </c>
    </row>
    <row r="28" spans="1:4">
      <c r="A28" s="4" t="s">
        <v>887</v>
      </c>
      <c r="C28" s="4" t="s">
        <v>8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9</v>
      </c>
    </row>
    <row r="2" spans="1:3">
      <c r="A2" s="3" t="s">
        <v>890</v>
      </c>
    </row>
    <row r="3" spans="1:3">
      <c r="A3" s="4" t="s">
        <v>210</v>
      </c>
      <c r="B3" s="6" t="n">
        <v>95</v>
      </c>
      <c r="C3" s="6" t="n">
        <v>96</v>
      </c>
    </row>
    <row r="4" spans="1:3">
      <c r="A4" s="4" t="s">
        <v>210</v>
      </c>
      <c r="B4" s="5" t="n">
        <v>690</v>
      </c>
      <c r="C4" s="5" t="n">
        <v>936</v>
      </c>
    </row>
    <row r="5" spans="1:3">
      <c r="A5" s="4" t="s">
        <v>891</v>
      </c>
    </row>
    <row r="6" spans="1:3">
      <c r="A6" s="3" t="s">
        <v>890</v>
      </c>
    </row>
    <row r="7" spans="1:3">
      <c r="A7" s="4" t="s">
        <v>892</v>
      </c>
      <c r="B7" s="5" t="n">
        <v>17</v>
      </c>
      <c r="C7" s="5" t="n">
        <v>15</v>
      </c>
    </row>
    <row r="8" spans="1:3">
      <c r="A8" s="4" t="s">
        <v>893</v>
      </c>
      <c r="B8" s="5" t="n">
        <v>78</v>
      </c>
      <c r="C8" s="5" t="n">
        <v>81</v>
      </c>
    </row>
    <row r="9" spans="1:3">
      <c r="A9" s="4" t="s">
        <v>210</v>
      </c>
      <c r="B9" s="5" t="n">
        <v>95</v>
      </c>
      <c r="C9" s="5" t="n">
        <v>96</v>
      </c>
    </row>
    <row r="10" spans="1:3">
      <c r="A10" s="4" t="s">
        <v>892</v>
      </c>
      <c r="B10" s="5" t="n">
        <v>55</v>
      </c>
      <c r="C10" s="5" t="n">
        <v>49</v>
      </c>
    </row>
    <row r="11" spans="1:3">
      <c r="A11" s="4" t="s">
        <v>894</v>
      </c>
      <c r="B11" s="5" t="n">
        <v>48</v>
      </c>
      <c r="C11" s="5" t="n">
        <v>45</v>
      </c>
    </row>
    <row r="12" spans="1:3">
      <c r="A12" s="4" t="s">
        <v>210</v>
      </c>
      <c r="B12" s="5" t="n">
        <v>690</v>
      </c>
      <c r="C12" s="5" t="n">
        <v>936</v>
      </c>
    </row>
    <row r="13" spans="1:3">
      <c r="A13" s="4" t="s">
        <v>895</v>
      </c>
    </row>
    <row r="14" spans="1:3">
      <c r="A14" s="3" t="s">
        <v>890</v>
      </c>
    </row>
    <row r="15" spans="1:3">
      <c r="A15" s="4" t="s">
        <v>896</v>
      </c>
      <c r="B15" s="5" t="n">
        <v>406</v>
      </c>
      <c r="C15" s="5" t="n">
        <v>675</v>
      </c>
    </row>
    <row r="16" spans="1:3">
      <c r="A16" s="4" t="s">
        <v>897</v>
      </c>
      <c r="B16" s="5" t="n">
        <v>-19</v>
      </c>
      <c r="C16" s="5" t="n">
        <v>-33</v>
      </c>
    </row>
    <row r="17" spans="1:3">
      <c r="A17" s="4" t="s">
        <v>898</v>
      </c>
      <c r="B17" s="5" t="n">
        <v>387</v>
      </c>
      <c r="C17" s="5" t="n">
        <v>642</v>
      </c>
    </row>
    <row r="18" spans="1:3">
      <c r="A18" s="4" t="s">
        <v>899</v>
      </c>
    </row>
    <row r="19" spans="1:3">
      <c r="A19" s="3" t="s">
        <v>890</v>
      </c>
    </row>
    <row r="20" spans="1:3">
      <c r="A20" s="4" t="s">
        <v>896</v>
      </c>
      <c r="B20" s="5" t="n">
        <v>186</v>
      </c>
      <c r="C20" s="5" t="n">
        <v>186</v>
      </c>
    </row>
    <row r="21" spans="1:3">
      <c r="A21" s="4" t="s">
        <v>900</v>
      </c>
    </row>
    <row r="22" spans="1:3">
      <c r="A22" s="3" t="s">
        <v>890</v>
      </c>
    </row>
    <row r="23" spans="1:3">
      <c r="A23" s="4" t="s">
        <v>896</v>
      </c>
      <c r="B23" s="5" t="n">
        <v>14</v>
      </c>
      <c r="C23" s="5" t="n">
        <v>14</v>
      </c>
    </row>
    <row r="24" spans="1:3">
      <c r="A24" s="4" t="s">
        <v>901</v>
      </c>
    </row>
    <row r="25" spans="1:3">
      <c r="A25" s="3" t="s">
        <v>890</v>
      </c>
    </row>
    <row r="26" spans="1:3">
      <c r="A26" s="4" t="s">
        <v>896</v>
      </c>
      <c r="B26" s="5" t="n">
        <v>735</v>
      </c>
      <c r="C26" s="5" t="n">
        <v>735</v>
      </c>
    </row>
    <row r="27" spans="1:3">
      <c r="A27" s="4" t="s">
        <v>902</v>
      </c>
      <c r="B27" s="5" t="n">
        <v>19</v>
      </c>
      <c r="C27" s="5" t="n">
        <v>41</v>
      </c>
    </row>
    <row r="28" spans="1:3">
      <c r="A28" s="4" t="s">
        <v>898</v>
      </c>
      <c r="B28" s="6" t="n">
        <v>754</v>
      </c>
      <c r="C28" s="6" t="n">
        <v>7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9</v>
      </c>
    </row>
    <row r="3" spans="1:3">
      <c r="A3" s="4" t="s">
        <v>901</v>
      </c>
    </row>
    <row r="4" spans="1:3">
      <c r="A4" s="3" t="s">
        <v>890</v>
      </c>
    </row>
    <row r="5" spans="1:3">
      <c r="A5" s="4" t="s">
        <v>882</v>
      </c>
      <c r="B5" s="4" t="s">
        <v>875</v>
      </c>
      <c r="C5" s="4" t="s">
        <v>875</v>
      </c>
    </row>
    <row r="6" spans="1:3">
      <c r="A6" s="4" t="s">
        <v>876</v>
      </c>
      <c r="B6" s="5" t="n">
        <v>2019</v>
      </c>
      <c r="C6" s="5" t="n">
        <v>2019</v>
      </c>
    </row>
    <row r="7" spans="1:3">
      <c r="A7" s="4" t="s">
        <v>904</v>
      </c>
    </row>
    <row r="8" spans="1:3">
      <c r="A8" s="3" t="s">
        <v>890</v>
      </c>
    </row>
    <row r="9" spans="1:3">
      <c r="A9" s="4" t="s">
        <v>876</v>
      </c>
      <c r="B9" s="5" t="n">
        <v>2022</v>
      </c>
      <c r="C9" s="5" t="n">
        <v>2022</v>
      </c>
    </row>
    <row r="10" spans="1:3">
      <c r="A10" s="4" t="s">
        <v>905</v>
      </c>
    </row>
    <row r="11" spans="1:3">
      <c r="A11" s="3" t="s">
        <v>890</v>
      </c>
    </row>
    <row r="12" spans="1:3">
      <c r="A12" s="4" t="s">
        <v>876</v>
      </c>
      <c r="B12" s="5" t="n">
        <v>2029</v>
      </c>
      <c r="C12" s="5" t="n">
        <v>2029</v>
      </c>
    </row>
    <row r="13" spans="1:3">
      <c r="A13" s="4" t="s">
        <v>906</v>
      </c>
    </row>
    <row r="14" spans="1:3">
      <c r="A14" s="3" t="s">
        <v>890</v>
      </c>
    </row>
    <row r="15" spans="1:3">
      <c r="A15" s="4" t="s">
        <v>882</v>
      </c>
      <c r="B15" s="4" t="s">
        <v>907</v>
      </c>
      <c r="C15" s="4" t="s">
        <v>907</v>
      </c>
    </row>
    <row r="16" spans="1:3">
      <c r="A16" s="4" t="s">
        <v>876</v>
      </c>
      <c r="B16" s="5" t="n">
        <v>2030</v>
      </c>
      <c r="C16" s="5" t="n">
        <v>20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s>
  <sheetData>
    <row r="1" spans="1:8">
      <c r="A1" s="1" t="s">
        <v>908</v>
      </c>
      <c r="B1" s="2" t="s">
        <v>909</v>
      </c>
      <c r="C1" s="2" t="s">
        <v>560</v>
      </c>
      <c r="D1" s="2" t="s">
        <v>910</v>
      </c>
      <c r="E1" s="2" t="s">
        <v>2</v>
      </c>
      <c r="F1" s="2" t="s">
        <v>2</v>
      </c>
      <c r="G1" s="2" t="s">
        <v>39</v>
      </c>
      <c r="H1" s="2" t="s">
        <v>43</v>
      </c>
    </row>
    <row r="2" spans="1:8">
      <c r="A2" s="3" t="s">
        <v>890</v>
      </c>
    </row>
    <row r="3" spans="1:8">
      <c r="A3" s="4" t="s">
        <v>911</v>
      </c>
      <c r="E3" s="6" t="n">
        <v>-15000000</v>
      </c>
      <c r="F3" s="6" t="n">
        <v>-15000000</v>
      </c>
      <c r="H3" s="6" t="n">
        <v>-15000000</v>
      </c>
    </row>
    <row r="4" spans="1:8">
      <c r="A4" s="4" t="s">
        <v>912</v>
      </c>
      <c r="E4" s="5" t="n">
        <v>39000000</v>
      </c>
      <c r="F4" s="5" t="n">
        <v>39000000</v>
      </c>
    </row>
    <row r="5" spans="1:8">
      <c r="A5" s="4" t="s">
        <v>913</v>
      </c>
      <c r="E5" s="5" t="n">
        <v>9000000</v>
      </c>
      <c r="F5" s="5" t="n">
        <v>9000000</v>
      </c>
    </row>
    <row r="6" spans="1:8">
      <c r="A6" s="4" t="s">
        <v>914</v>
      </c>
      <c r="E6" s="5" t="n">
        <v>23000000</v>
      </c>
      <c r="F6" s="5" t="n">
        <v>23000000</v>
      </c>
    </row>
    <row r="7" spans="1:8">
      <c r="A7" s="4" t="s">
        <v>915</v>
      </c>
    </row>
    <row r="8" spans="1:8">
      <c r="A8" s="3" t="s">
        <v>890</v>
      </c>
    </row>
    <row r="9" spans="1:8">
      <c r="A9" s="4" t="s">
        <v>914</v>
      </c>
      <c r="E9" s="5" t="n">
        <v>5000000</v>
      </c>
      <c r="F9" s="5" t="n">
        <v>5000000</v>
      </c>
    </row>
    <row r="10" spans="1:8">
      <c r="A10" s="4" t="s">
        <v>916</v>
      </c>
      <c r="F10" s="5" t="n">
        <v>1000000</v>
      </c>
    </row>
    <row r="11" spans="1:8">
      <c r="A11" s="4" t="s">
        <v>917</v>
      </c>
    </row>
    <row r="12" spans="1:8">
      <c r="A12" s="3" t="s">
        <v>890</v>
      </c>
    </row>
    <row r="13" spans="1:8">
      <c r="A13" s="4" t="s">
        <v>918</v>
      </c>
      <c r="D13" s="6" t="n">
        <v>200000000</v>
      </c>
    </row>
    <row r="14" spans="1:8">
      <c r="A14" s="4" t="s">
        <v>919</v>
      </c>
    </row>
    <row r="15" spans="1:8">
      <c r="A15" s="3" t="s">
        <v>890</v>
      </c>
    </row>
    <row r="16" spans="1:8">
      <c r="A16" s="4" t="s">
        <v>918</v>
      </c>
      <c r="D16" s="5" t="n">
        <v>400000000</v>
      </c>
    </row>
    <row r="17" spans="1:8">
      <c r="A17" s="4" t="s">
        <v>920</v>
      </c>
    </row>
    <row r="18" spans="1:8">
      <c r="A18" s="3" t="s">
        <v>890</v>
      </c>
    </row>
    <row r="19" spans="1:8">
      <c r="A19" s="4" t="s">
        <v>918</v>
      </c>
      <c r="D19" s="5" t="n">
        <v>125000000</v>
      </c>
    </row>
    <row r="20" spans="1:8">
      <c r="A20" s="4" t="s">
        <v>921</v>
      </c>
    </row>
    <row r="21" spans="1:8">
      <c r="A21" s="3" t="s">
        <v>890</v>
      </c>
    </row>
    <row r="22" spans="1:8">
      <c r="A22" s="4" t="s">
        <v>922</v>
      </c>
      <c r="F22" s="5" t="n">
        <v>150000000</v>
      </c>
    </row>
    <row r="23" spans="1:8">
      <c r="A23" s="4" t="s">
        <v>923</v>
      </c>
    </row>
    <row r="24" spans="1:8">
      <c r="A24" s="3" t="s">
        <v>890</v>
      </c>
    </row>
    <row r="25" spans="1:8">
      <c r="A25" s="4" t="s">
        <v>924</v>
      </c>
      <c r="D25" s="5" t="n">
        <v>1200000000</v>
      </c>
    </row>
    <row r="26" spans="1:8">
      <c r="A26" s="4" t="s">
        <v>925</v>
      </c>
      <c r="D26" s="6" t="n">
        <v>250000000</v>
      </c>
    </row>
    <row r="27" spans="1:8">
      <c r="A27" s="4" t="s">
        <v>876</v>
      </c>
      <c r="D27" s="4" t="s">
        <v>926</v>
      </c>
    </row>
    <row r="28" spans="1:8">
      <c r="A28" s="4" t="s">
        <v>927</v>
      </c>
      <c r="F28" s="5" t="n">
        <v>125000000</v>
      </c>
    </row>
    <row r="29" spans="1:8">
      <c r="A29" s="4" t="s">
        <v>928</v>
      </c>
      <c r="F29" s="6" t="n">
        <v>25000000</v>
      </c>
    </row>
    <row r="30" spans="1:8">
      <c r="A30" s="4" t="s">
        <v>929</v>
      </c>
      <c r="F30" s="4" t="s">
        <v>930</v>
      </c>
    </row>
    <row r="31" spans="1:8">
      <c r="A31" s="4" t="s">
        <v>931</v>
      </c>
      <c r="E31" s="5" t="n">
        <v>947000000</v>
      </c>
      <c r="F31" s="6" t="n">
        <v>947000000</v>
      </c>
    </row>
    <row r="32" spans="1:8">
      <c r="A32" s="4" t="s">
        <v>932</v>
      </c>
      <c r="E32" s="5" t="n">
        <v>0</v>
      </c>
      <c r="F32" s="5" t="n">
        <v>0</v>
      </c>
    </row>
    <row r="33" spans="1:8">
      <c r="A33" s="4" t="s">
        <v>933</v>
      </c>
      <c r="E33" s="6" t="n">
        <v>73000000</v>
      </c>
      <c r="F33" s="5" t="n">
        <v>73000000</v>
      </c>
    </row>
    <row r="34" spans="1:8">
      <c r="A34" s="4" t="s">
        <v>934</v>
      </c>
      <c r="F34" s="6" t="n">
        <v>0</v>
      </c>
    </row>
    <row r="35" spans="1:8">
      <c r="A35" s="4" t="s">
        <v>935</v>
      </c>
    </row>
    <row r="36" spans="1:8">
      <c r="A36" s="3" t="s">
        <v>890</v>
      </c>
    </row>
    <row r="37" spans="1:8">
      <c r="A37" s="4" t="s">
        <v>936</v>
      </c>
      <c r="C37" s="6" t="n">
        <v>400000000</v>
      </c>
    </row>
    <row r="38" spans="1:8">
      <c r="A38" s="4" t="s">
        <v>937</v>
      </c>
      <c r="C38" s="4" t="s">
        <v>938</v>
      </c>
      <c r="E38" s="4" t="s">
        <v>939</v>
      </c>
      <c r="F38" s="4" t="s">
        <v>939</v>
      </c>
    </row>
    <row r="39" spans="1:8">
      <c r="A39" s="4" t="s">
        <v>940</v>
      </c>
    </row>
    <row r="40" spans="1:8">
      <c r="A40" s="3" t="s">
        <v>890</v>
      </c>
    </row>
    <row r="41" spans="1:8">
      <c r="A41" s="4" t="s">
        <v>887</v>
      </c>
      <c r="F41" s="4" t="s">
        <v>941</v>
      </c>
    </row>
    <row r="42" spans="1:8">
      <c r="A42" s="4" t="s">
        <v>942</v>
      </c>
    </row>
    <row r="43" spans="1:8">
      <c r="A43" s="3" t="s">
        <v>890</v>
      </c>
    </row>
    <row r="44" spans="1:8">
      <c r="A44" s="4" t="s">
        <v>887</v>
      </c>
      <c r="F44" s="4" t="s">
        <v>943</v>
      </c>
    </row>
    <row r="45" spans="1:8">
      <c r="A45" s="4" t="s">
        <v>944</v>
      </c>
    </row>
    <row r="46" spans="1:8">
      <c r="A46" s="3" t="s">
        <v>890</v>
      </c>
    </row>
    <row r="47" spans="1:8">
      <c r="A47" s="4" t="s">
        <v>876</v>
      </c>
      <c r="C47" s="4" t="s">
        <v>945</v>
      </c>
    </row>
    <row r="48" spans="1:8">
      <c r="A48" s="4" t="s">
        <v>946</v>
      </c>
      <c r="C48" s="6" t="n">
        <v>750000000</v>
      </c>
    </row>
    <row r="49" spans="1:8">
      <c r="A49" s="4" t="s">
        <v>947</v>
      </c>
      <c r="C49" s="4" t="s">
        <v>948</v>
      </c>
    </row>
    <row r="50" spans="1:8">
      <c r="A50" s="4" t="s">
        <v>949</v>
      </c>
      <c r="C50" s="6" t="n">
        <v>12000000</v>
      </c>
    </row>
    <row r="51" spans="1:8">
      <c r="A51" s="4" t="s">
        <v>950</v>
      </c>
      <c r="B51" s="6" t="n">
        <v>194000000</v>
      </c>
    </row>
    <row r="52" spans="1:8">
      <c r="A52" s="4" t="s">
        <v>911</v>
      </c>
      <c r="B52" s="6" t="n">
        <v>-15000000</v>
      </c>
    </row>
    <row r="53" spans="1:8">
      <c r="A53" s="4" t="s">
        <v>951</v>
      </c>
      <c r="B53" s="4" t="s">
        <v>943</v>
      </c>
    </row>
    <row r="54" spans="1:8">
      <c r="A54" s="4" t="s">
        <v>952</v>
      </c>
      <c r="C54" s="6" t="n">
        <v>19000000</v>
      </c>
    </row>
    <row r="55" spans="1:8">
      <c r="A55" s="4" t="s">
        <v>953</v>
      </c>
      <c r="C55" s="4" t="s">
        <v>954</v>
      </c>
    </row>
    <row r="56" spans="1:8">
      <c r="A56" s="4" t="s">
        <v>955</v>
      </c>
    </row>
    <row r="57" spans="1:8">
      <c r="A57" s="3" t="s">
        <v>890</v>
      </c>
    </row>
    <row r="58" spans="1:8">
      <c r="A58" s="4" t="s">
        <v>951</v>
      </c>
      <c r="C58" s="4" t="s">
        <v>943</v>
      </c>
    </row>
    <row r="59" spans="1:8">
      <c r="A59" s="4" t="s">
        <v>956</v>
      </c>
    </row>
    <row r="60" spans="1:8">
      <c r="A60" s="3" t="s">
        <v>890</v>
      </c>
    </row>
    <row r="61" spans="1:8">
      <c r="A61" s="4" t="s">
        <v>887</v>
      </c>
      <c r="C61" s="4" t="s">
        <v>957</v>
      </c>
    </row>
    <row r="62" spans="1:8">
      <c r="A62" s="4" t="s">
        <v>958</v>
      </c>
    </row>
    <row r="63" spans="1:8">
      <c r="A63" s="3" t="s">
        <v>890</v>
      </c>
    </row>
    <row r="64" spans="1:8">
      <c r="A64" s="4" t="s">
        <v>887</v>
      </c>
      <c r="C64" s="4" t="s">
        <v>959</v>
      </c>
    </row>
    <row r="65" spans="1:8">
      <c r="A65" s="4" t="s">
        <v>960</v>
      </c>
    </row>
    <row r="66" spans="1:8">
      <c r="A66" s="3" t="s">
        <v>890</v>
      </c>
    </row>
    <row r="67" spans="1:8">
      <c r="A67" s="4" t="s">
        <v>887</v>
      </c>
      <c r="B67" s="4" t="s">
        <v>961</v>
      </c>
      <c r="C67" s="4" t="s">
        <v>957</v>
      </c>
    </row>
    <row r="68" spans="1:8">
      <c r="A68" s="4" t="s">
        <v>899</v>
      </c>
    </row>
    <row r="69" spans="1:8">
      <c r="A69" s="3" t="s">
        <v>890</v>
      </c>
    </row>
    <row r="70" spans="1:8">
      <c r="A70" s="4" t="s">
        <v>962</v>
      </c>
      <c r="F70" s="5" t="n">
        <v>2029</v>
      </c>
      <c r="G70" s="5" t="n">
        <v>2029</v>
      </c>
    </row>
    <row r="71" spans="1:8">
      <c r="A71" s="4" t="s">
        <v>900</v>
      </c>
    </row>
    <row r="72" spans="1:8">
      <c r="A72" s="3" t="s">
        <v>890</v>
      </c>
    </row>
    <row r="73" spans="1:8">
      <c r="A73" s="4" t="s">
        <v>962</v>
      </c>
      <c r="F73" s="5" t="n">
        <v>2030</v>
      </c>
      <c r="G73" s="5" t="n">
        <v>2030</v>
      </c>
    </row>
    <row r="74" spans="1:8">
      <c r="A74" s="4" t="s">
        <v>963</v>
      </c>
      <c r="E74" s="4" t="s">
        <v>907</v>
      </c>
      <c r="F74" s="4" t="s">
        <v>907</v>
      </c>
      <c r="G74" s="4" t="s">
        <v>9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9</v>
      </c>
    </row>
    <row r="2" spans="1:3">
      <c r="A2" s="3" t="s">
        <v>268</v>
      </c>
    </row>
    <row r="3" spans="1:3">
      <c r="A3" s="5" t="n">
        <v>2019</v>
      </c>
      <c r="B3" s="6" t="n">
        <v>95</v>
      </c>
    </row>
    <row r="4" spans="1:3">
      <c r="A4" s="5" t="n">
        <v>2020</v>
      </c>
      <c r="B4" s="5" t="n">
        <v>105</v>
      </c>
    </row>
    <row r="5" spans="1:3">
      <c r="A5" s="5" t="n">
        <v>2021</v>
      </c>
      <c r="B5" s="5" t="n">
        <v>94</v>
      </c>
    </row>
    <row r="6" spans="1:3">
      <c r="A6" s="5" t="n">
        <v>2022</v>
      </c>
      <c r="B6" s="5" t="n">
        <v>296</v>
      </c>
    </row>
    <row r="7" spans="1:3">
      <c r="A7" s="5" t="n">
        <v>2023</v>
      </c>
      <c r="B7" s="5" t="n">
        <v>95</v>
      </c>
    </row>
    <row r="8" spans="1:3">
      <c r="A8" s="4" t="s">
        <v>832</v>
      </c>
      <c r="B8" s="5" t="n">
        <v>134</v>
      </c>
    </row>
    <row r="9" spans="1:3">
      <c r="A9" s="4" t="s">
        <v>210</v>
      </c>
      <c r="B9" s="5" t="n">
        <v>819</v>
      </c>
    </row>
    <row r="10" spans="1:3">
      <c r="A10" s="4" t="s">
        <v>965</v>
      </c>
      <c r="B10" s="5" t="n">
        <v>-15</v>
      </c>
    </row>
    <row r="11" spans="1:3">
      <c r="A11" s="4" t="s">
        <v>210</v>
      </c>
      <c r="B11" s="5" t="n">
        <v>804</v>
      </c>
    </row>
    <row r="12" spans="1:3">
      <c r="A12" s="4" t="s">
        <v>966</v>
      </c>
      <c r="B12" s="5" t="n">
        <v>-95</v>
      </c>
    </row>
    <row r="13" spans="1:3">
      <c r="A13" s="4" t="s">
        <v>897</v>
      </c>
      <c r="B13" s="5" t="n">
        <v>-19</v>
      </c>
    </row>
    <row r="14" spans="1:3">
      <c r="A14" s="4" t="s">
        <v>210</v>
      </c>
      <c r="B14" s="6" t="n">
        <v>690</v>
      </c>
      <c r="C14" s="6" t="n">
        <v>9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967</v>
      </c>
      <c r="B1" s="2" t="s">
        <v>1</v>
      </c>
    </row>
    <row r="2" spans="1:4">
      <c r="B2" s="2" t="s">
        <v>968</v>
      </c>
      <c r="C2" s="2" t="s">
        <v>157</v>
      </c>
      <c r="D2" s="2" t="s">
        <v>158</v>
      </c>
    </row>
    <row r="3" spans="1:4">
      <c r="A3" s="3" t="s">
        <v>969</v>
      </c>
    </row>
    <row r="4" spans="1:4">
      <c r="A4" s="4" t="s">
        <v>970</v>
      </c>
      <c r="B4" s="6" t="n">
        <v>168</v>
      </c>
      <c r="C4" s="6" t="n">
        <v>179</v>
      </c>
    </row>
    <row r="5" spans="1:4">
      <c r="A5" s="4" t="s">
        <v>971</v>
      </c>
      <c r="B5" s="5" t="n">
        <v>442</v>
      </c>
      <c r="C5" s="5" t="n">
        <v>443</v>
      </c>
      <c r="D5" s="6" t="n">
        <v>484</v>
      </c>
    </row>
    <row r="6" spans="1:4">
      <c r="A6" s="4" t="s">
        <v>972</v>
      </c>
      <c r="B6" s="6" t="n">
        <v>1</v>
      </c>
      <c r="C6" s="6" t="n">
        <v>2</v>
      </c>
      <c r="D6" s="6" t="n">
        <v>2</v>
      </c>
    </row>
    <row r="7" spans="1:4">
      <c r="A7" s="4" t="s">
        <v>973</v>
      </c>
    </row>
    <row r="8" spans="1:4">
      <c r="A8" s="3" t="s">
        <v>969</v>
      </c>
    </row>
    <row r="9" spans="1:4">
      <c r="A9" s="4" t="s">
        <v>974</v>
      </c>
      <c r="B9" s="5"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56</v>
      </c>
    </row>
    <row r="2" spans="1:2">
      <c r="A2" s="3" t="s">
        <v>273</v>
      </c>
    </row>
    <row r="3" spans="1:2">
      <c r="A3" s="5" t="n">
        <v>2019</v>
      </c>
      <c r="B3" s="6" t="n">
        <v>444</v>
      </c>
    </row>
    <row r="4" spans="1:2">
      <c r="A4" s="5" t="n">
        <v>2020</v>
      </c>
      <c r="B4" s="5" t="n">
        <v>344</v>
      </c>
    </row>
    <row r="5" spans="1:2">
      <c r="A5" s="5" t="n">
        <v>2021</v>
      </c>
      <c r="B5" s="5" t="n">
        <v>254</v>
      </c>
    </row>
    <row r="6" spans="1:2">
      <c r="A6" s="5" t="n">
        <v>2022</v>
      </c>
      <c r="B6" s="5" t="n">
        <v>182</v>
      </c>
    </row>
    <row r="7" spans="1:2">
      <c r="A7" s="5" t="n">
        <v>2023</v>
      </c>
      <c r="B7" s="5" t="n">
        <v>115</v>
      </c>
    </row>
    <row r="8" spans="1:2">
      <c r="A8" s="4" t="s">
        <v>832</v>
      </c>
      <c r="B8" s="5" t="n">
        <v>196</v>
      </c>
    </row>
    <row r="9" spans="1:2">
      <c r="A9" s="4" t="s">
        <v>976</v>
      </c>
      <c r="B9" s="5" t="n">
        <v>1535</v>
      </c>
    </row>
    <row r="10" spans="1:2">
      <c r="A10" s="4" t="s">
        <v>977</v>
      </c>
      <c r="B10" s="5" t="n">
        <v>-14</v>
      </c>
    </row>
    <row r="11" spans="1:2">
      <c r="A11" s="4" t="s">
        <v>210</v>
      </c>
      <c r="B11" s="6" t="n">
        <v>15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978</v>
      </c>
      <c r="B1" s="2" t="s">
        <v>1</v>
      </c>
    </row>
    <row r="2" spans="1:7">
      <c r="B2" s="2" t="s">
        <v>2</v>
      </c>
      <c r="C2" s="2" t="s">
        <v>39</v>
      </c>
      <c r="D2" s="2" t="s">
        <v>43</v>
      </c>
      <c r="E2" s="2" t="s">
        <v>979</v>
      </c>
      <c r="F2" s="2" t="s">
        <v>980</v>
      </c>
      <c r="G2" s="2" t="s">
        <v>981</v>
      </c>
    </row>
    <row r="3" spans="1:7">
      <c r="A3" s="3" t="s">
        <v>982</v>
      </c>
    </row>
    <row r="4" spans="1:7">
      <c r="A4" s="4" t="s">
        <v>983</v>
      </c>
      <c r="B4" s="5" t="n">
        <v>14000000</v>
      </c>
    </row>
    <row r="5" spans="1:7">
      <c r="A5" s="4" t="s">
        <v>984</v>
      </c>
      <c r="B5" s="6" t="n">
        <v>39000000</v>
      </c>
      <c r="C5" s="6" t="n">
        <v>56000000</v>
      </c>
      <c r="D5" s="6" t="n">
        <v>132000000</v>
      </c>
    </row>
    <row r="6" spans="1:7">
      <c r="A6" s="4" t="s">
        <v>985</v>
      </c>
      <c r="B6" s="6" t="n">
        <v>100000000</v>
      </c>
    </row>
    <row r="7" spans="1:7">
      <c r="A7" s="4" t="s">
        <v>986</v>
      </c>
      <c r="B7" s="4" t="s">
        <v>987</v>
      </c>
    </row>
    <row r="8" spans="1:7">
      <c r="A8" s="4" t="s">
        <v>154</v>
      </c>
      <c r="B8" s="5" t="n">
        <v>70337276</v>
      </c>
      <c r="C8" s="5" t="n">
        <v>56369637</v>
      </c>
    </row>
    <row r="9" spans="1:7">
      <c r="A9" s="4" t="s">
        <v>504</v>
      </c>
    </row>
    <row r="10" spans="1:7">
      <c r="A10" s="3" t="s">
        <v>982</v>
      </c>
    </row>
    <row r="11" spans="1:7">
      <c r="A11" s="4" t="s">
        <v>988</v>
      </c>
      <c r="E11" s="6" t="n">
        <v>100000000</v>
      </c>
      <c r="F11" s="6" t="n">
        <v>250000000</v>
      </c>
      <c r="G11" s="6" t="n">
        <v>100000000</v>
      </c>
    </row>
    <row r="12" spans="1:7">
      <c r="A12" s="4" t="s">
        <v>989</v>
      </c>
    </row>
    <row r="13" spans="1:7">
      <c r="A13" s="3" t="s">
        <v>982</v>
      </c>
    </row>
    <row r="14" spans="1:7">
      <c r="A14" s="4" t="s">
        <v>990</v>
      </c>
      <c r="B14" s="5" t="n">
        <v>1000000</v>
      </c>
      <c r="C14" s="5" t="n">
        <v>1000000</v>
      </c>
    </row>
    <row r="15" spans="1:7">
      <c r="A15" s="4" t="s">
        <v>991</v>
      </c>
      <c r="B15" s="7" t="n">
        <v>0.01</v>
      </c>
      <c r="C15" s="7" t="n">
        <v>0.01</v>
      </c>
    </row>
    <row r="16" spans="1:7">
      <c r="A16" s="4" t="s">
        <v>992</v>
      </c>
      <c r="B16" s="5" t="n">
        <v>0</v>
      </c>
      <c r="C16" s="5" t="n">
        <v>0</v>
      </c>
    </row>
    <row r="17" spans="1:7">
      <c r="A17" s="4" t="s">
        <v>993</v>
      </c>
      <c r="B17" s="5" t="n">
        <v>0</v>
      </c>
      <c r="C17"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94</v>
      </c>
      <c r="B1" s="2" t="s">
        <v>1</v>
      </c>
    </row>
    <row r="2" spans="1:5">
      <c r="B2" s="2" t="s">
        <v>2</v>
      </c>
      <c r="D2" s="2" t="s">
        <v>39</v>
      </c>
      <c r="E2" s="2" t="s">
        <v>43</v>
      </c>
    </row>
    <row r="3" spans="1:5">
      <c r="A3" s="3" t="s">
        <v>995</v>
      </c>
    </row>
    <row r="4" spans="1:5">
      <c r="A4" s="4" t="s">
        <v>996</v>
      </c>
      <c r="B4" s="6" t="n">
        <v>-59</v>
      </c>
      <c r="D4" s="6" t="n">
        <v>67</v>
      </c>
    </row>
    <row r="5" spans="1:5">
      <c r="A5" s="4" t="s">
        <v>102</v>
      </c>
      <c r="B5" s="5" t="n">
        <v>29</v>
      </c>
      <c r="C5" s="4" t="s">
        <v>47</v>
      </c>
      <c r="D5" s="5" t="n">
        <v>-1</v>
      </c>
      <c r="E5" s="6" t="n">
        <v>-164</v>
      </c>
    </row>
    <row r="6" spans="1:5">
      <c r="A6" s="4" t="s">
        <v>997</v>
      </c>
      <c r="B6" s="5" t="n">
        <v>9</v>
      </c>
      <c r="D6" s="5" t="n">
        <v>-15</v>
      </c>
    </row>
    <row r="7" spans="1:5">
      <c r="A7" s="4" t="s">
        <v>998</v>
      </c>
      <c r="B7" s="5" t="n">
        <v>-21</v>
      </c>
      <c r="D7" s="5" t="n">
        <v>51</v>
      </c>
      <c r="E7" s="5" t="n">
        <v>-159</v>
      </c>
    </row>
    <row r="8" spans="1:5">
      <c r="A8" s="4" t="s">
        <v>609</v>
      </c>
      <c r="B8" s="5" t="n">
        <v>2126</v>
      </c>
    </row>
    <row r="9" spans="1:5">
      <c r="A9" s="4" t="s">
        <v>999</v>
      </c>
    </row>
    <row r="10" spans="1:5">
      <c r="A10" s="3" t="s">
        <v>995</v>
      </c>
    </row>
    <row r="11" spans="1:5">
      <c r="A11" s="4" t="s">
        <v>606</v>
      </c>
      <c r="B11" s="5" t="n">
        <v>-43</v>
      </c>
      <c r="D11" s="5" t="n">
        <v>-67</v>
      </c>
    </row>
    <row r="12" spans="1:5">
      <c r="A12" s="4" t="s">
        <v>996</v>
      </c>
      <c r="B12" s="5" t="n">
        <v>-36</v>
      </c>
      <c r="D12" s="5" t="n">
        <v>25</v>
      </c>
    </row>
    <row r="13" spans="1:5">
      <c r="A13" s="4" t="s">
        <v>102</v>
      </c>
      <c r="B13" s="5" t="n">
        <v>29</v>
      </c>
      <c r="C13" s="4" t="s">
        <v>47</v>
      </c>
      <c r="D13" s="5" t="n">
        <v>-1</v>
      </c>
    </row>
    <row r="14" spans="1:5">
      <c r="A14" s="4" t="s">
        <v>998</v>
      </c>
      <c r="B14" s="5" t="n">
        <v>-7</v>
      </c>
      <c r="D14" s="5" t="n">
        <v>24</v>
      </c>
    </row>
    <row r="15" spans="1:5">
      <c r="A15" s="4" t="s">
        <v>609</v>
      </c>
      <c r="B15" s="5" t="n">
        <v>-50</v>
      </c>
      <c r="D15" s="5" t="n">
        <v>-43</v>
      </c>
      <c r="E15" s="5" t="n">
        <v>-67</v>
      </c>
    </row>
    <row r="16" spans="1:5">
      <c r="A16" s="4" t="s">
        <v>1000</v>
      </c>
    </row>
    <row r="17" spans="1:5">
      <c r="A17" s="3" t="s">
        <v>995</v>
      </c>
    </row>
    <row r="18" spans="1:5">
      <c r="A18" s="4" t="s">
        <v>606</v>
      </c>
      <c r="B18" s="5" t="n">
        <v>-35</v>
      </c>
      <c r="D18" s="5" t="n">
        <v>-62</v>
      </c>
    </row>
    <row r="19" spans="1:5">
      <c r="A19" s="4" t="s">
        <v>996</v>
      </c>
      <c r="B19" s="5" t="n">
        <v>-23</v>
      </c>
      <c r="D19" s="5" t="n">
        <v>42</v>
      </c>
    </row>
    <row r="20" spans="1:5">
      <c r="A20" s="4" t="s">
        <v>997</v>
      </c>
      <c r="B20" s="5" t="n">
        <v>9</v>
      </c>
      <c r="D20" s="5" t="n">
        <v>-15</v>
      </c>
    </row>
    <row r="21" spans="1:5">
      <c r="A21" s="4" t="s">
        <v>998</v>
      </c>
      <c r="B21" s="5" t="n">
        <v>-14</v>
      </c>
      <c r="D21" s="5" t="n">
        <v>27</v>
      </c>
    </row>
    <row r="22" spans="1:5">
      <c r="A22" s="4" t="s">
        <v>609</v>
      </c>
      <c r="B22" s="5" t="n">
        <v>-49</v>
      </c>
      <c r="D22" s="5" t="n">
        <v>-35</v>
      </c>
      <c r="E22" s="5" t="n">
        <v>-62</v>
      </c>
    </row>
    <row r="23" spans="1:5">
      <c r="A23" s="4" t="s">
        <v>213</v>
      </c>
    </row>
    <row r="24" spans="1:5">
      <c r="A24" s="3" t="s">
        <v>995</v>
      </c>
    </row>
    <row r="25" spans="1:5">
      <c r="A25" s="4" t="s">
        <v>606</v>
      </c>
      <c r="B25" s="5" t="n">
        <v>-78</v>
      </c>
      <c r="D25" s="5" t="n">
        <v>-129</v>
      </c>
    </row>
    <row r="26" spans="1:5">
      <c r="A26" s="4" t="s">
        <v>998</v>
      </c>
      <c r="B26" s="5" t="n">
        <v>-21</v>
      </c>
      <c r="D26" s="5" t="n">
        <v>51</v>
      </c>
      <c r="E26" s="5" t="n">
        <v>-159</v>
      </c>
    </row>
    <row r="27" spans="1:5">
      <c r="A27" s="4" t="s">
        <v>609</v>
      </c>
      <c r="B27" s="6" t="n">
        <v>-99</v>
      </c>
      <c r="D27" s="6" t="n">
        <v>-78</v>
      </c>
      <c r="E27" s="6" t="n">
        <v>-129</v>
      </c>
    </row>
    <row r="28" spans="1:5"/>
    <row r="29" spans="1:5">
      <c r="A29" s="4" t="s">
        <v>47</v>
      </c>
      <c r="B29" s="4" t="s">
        <v>107</v>
      </c>
    </row>
  </sheetData>
  <mergeCells count="5">
    <mergeCell ref="A1:A2"/>
    <mergeCell ref="B1:E1"/>
    <mergeCell ref="B2:C2"/>
    <mergeCell ref="A28:E28"/>
    <mergeCell ref="B29:E2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01</v>
      </c>
      <c r="B1" s="2" t="s">
        <v>1</v>
      </c>
    </row>
    <row r="2" spans="1:5">
      <c r="B2" s="2" t="s">
        <v>2</v>
      </c>
      <c r="C2" s="2" t="s">
        <v>39</v>
      </c>
      <c r="D2" s="2" t="s">
        <v>43</v>
      </c>
      <c r="E2" s="2" t="s">
        <v>716</v>
      </c>
    </row>
    <row r="3" spans="1:5">
      <c r="A3" s="3" t="s">
        <v>1002</v>
      </c>
    </row>
    <row r="4" spans="1:5">
      <c r="A4" s="4" t="s">
        <v>1003</v>
      </c>
      <c r="B4" s="4" t="s">
        <v>1004</v>
      </c>
    </row>
    <row r="5" spans="1:5">
      <c r="A5" s="4" t="s">
        <v>1005</v>
      </c>
      <c r="B5" s="5" t="n">
        <v>0</v>
      </c>
      <c r="C5" s="5" t="n">
        <v>1365498</v>
      </c>
      <c r="D5" s="5" t="n">
        <v>0</v>
      </c>
    </row>
    <row r="6" spans="1:5">
      <c r="A6" s="4" t="s">
        <v>1006</v>
      </c>
      <c r="B6" s="6" t="n">
        <v>40</v>
      </c>
      <c r="C6" s="6" t="n">
        <v>400</v>
      </c>
      <c r="D6" s="6" t="n">
        <v>5000</v>
      </c>
    </row>
    <row r="7" spans="1:5">
      <c r="A7" s="4" t="s">
        <v>1007</v>
      </c>
      <c r="B7" s="5" t="n">
        <v>100</v>
      </c>
    </row>
    <row r="8" spans="1:5">
      <c r="A8" s="4" t="s">
        <v>1008</v>
      </c>
      <c r="B8" s="6" t="n">
        <v>100</v>
      </c>
    </row>
    <row r="9" spans="1:5">
      <c r="A9" s="4" t="s">
        <v>1009</v>
      </c>
      <c r="B9" s="5" t="n">
        <v>1000000</v>
      </c>
      <c r="C9" s="5" t="n">
        <v>2400000</v>
      </c>
    </row>
    <row r="10" spans="1:5">
      <c r="A10" s="4" t="s">
        <v>1010</v>
      </c>
    </row>
    <row r="11" spans="1:5">
      <c r="A11" s="3" t="s">
        <v>1002</v>
      </c>
    </row>
    <row r="12" spans="1:5">
      <c r="A12" s="4" t="s">
        <v>1011</v>
      </c>
      <c r="B12" s="5" t="n">
        <v>10639147</v>
      </c>
      <c r="C12" s="5" t="n">
        <v>6200730</v>
      </c>
      <c r="D12" s="5" t="n">
        <v>10099481</v>
      </c>
    </row>
    <row r="13" spans="1:5">
      <c r="A13" s="4" t="s">
        <v>1012</v>
      </c>
      <c r="B13" s="5" t="n">
        <v>14964187</v>
      </c>
      <c r="C13" s="5" t="n">
        <v>10293690</v>
      </c>
      <c r="D13" s="5" t="n">
        <v>12747791</v>
      </c>
      <c r="E13" s="5" t="n">
        <v>9588889</v>
      </c>
    </row>
    <row r="14" spans="1:5">
      <c r="A14" s="4" t="s">
        <v>1013</v>
      </c>
    </row>
    <row r="15" spans="1:5">
      <c r="A15" s="3" t="s">
        <v>1002</v>
      </c>
    </row>
    <row r="16" spans="1:5">
      <c r="A16" s="4" t="s">
        <v>1014</v>
      </c>
      <c r="B16" s="4" t="s">
        <v>502</v>
      </c>
    </row>
    <row r="17" spans="1:5">
      <c r="A17" s="4" t="s">
        <v>1015</v>
      </c>
      <c r="B17" s="6" t="n">
        <v>24100</v>
      </c>
    </row>
    <row r="18" spans="1:5">
      <c r="A18" s="4" t="s">
        <v>1016</v>
      </c>
      <c r="B18" s="4" t="s">
        <v>1017</v>
      </c>
    </row>
    <row r="19" spans="1:5">
      <c r="A19" s="4" t="s">
        <v>1018</v>
      </c>
      <c r="B19" s="6" t="n">
        <v>10800</v>
      </c>
    </row>
    <row r="20" spans="1:5">
      <c r="A20" s="4" t="s">
        <v>1019</v>
      </c>
    </row>
    <row r="21" spans="1:5">
      <c r="A21" s="3" t="s">
        <v>1002</v>
      </c>
    </row>
    <row r="22" spans="1:5">
      <c r="A22" s="4" t="s">
        <v>1011</v>
      </c>
      <c r="B22" s="5" t="n">
        <v>400000</v>
      </c>
    </row>
    <row r="23" spans="1:5">
      <c r="A23" s="4" t="s">
        <v>1012</v>
      </c>
      <c r="B23" s="5" t="n">
        <v>1400000</v>
      </c>
    </row>
    <row r="24" spans="1:5">
      <c r="A24" s="4" t="s">
        <v>1020</v>
      </c>
    </row>
    <row r="25" spans="1:5">
      <c r="A25" s="3" t="s">
        <v>1002</v>
      </c>
    </row>
    <row r="26" spans="1:5">
      <c r="A26" s="4" t="s">
        <v>1012</v>
      </c>
      <c r="B26" s="5" t="n">
        <v>13600000</v>
      </c>
    </row>
    <row r="27" spans="1:5">
      <c r="A27" s="4" t="s">
        <v>1021</v>
      </c>
      <c r="B27" s="5" t="n">
        <v>13600000</v>
      </c>
    </row>
    <row r="28" spans="1:5">
      <c r="A28" s="4" t="s">
        <v>1022</v>
      </c>
    </row>
    <row r="29" spans="1:5">
      <c r="A29" s="3" t="s">
        <v>1002</v>
      </c>
    </row>
    <row r="30" spans="1:5">
      <c r="A30" s="4" t="s">
        <v>1014</v>
      </c>
      <c r="B30" s="4" t="s">
        <v>502</v>
      </c>
    </row>
    <row r="31" spans="1:5">
      <c r="A31" s="4" t="s">
        <v>1011</v>
      </c>
      <c r="B31" s="5" t="n">
        <v>13287817</v>
      </c>
      <c r="C31" s="5" t="n">
        <v>5099667</v>
      </c>
      <c r="D31" s="5" t="n">
        <v>9635184</v>
      </c>
    </row>
    <row r="32" spans="1:5">
      <c r="A32" s="4" t="s">
        <v>1015</v>
      </c>
      <c r="B32" s="6" t="n">
        <v>27000</v>
      </c>
    </row>
    <row r="33" spans="1:5">
      <c r="A33" s="4" t="s">
        <v>1016</v>
      </c>
      <c r="B33" s="4" t="s">
        <v>1023</v>
      </c>
    </row>
    <row r="34" spans="1:5">
      <c r="A34" s="4" t="s">
        <v>1012</v>
      </c>
      <c r="B34" s="5" t="n">
        <v>19133969</v>
      </c>
      <c r="C34" s="5" t="n">
        <v>10187045</v>
      </c>
      <c r="D34" s="5" t="n">
        <v>13742384</v>
      </c>
      <c r="E34" s="5" t="n">
        <v>8589114</v>
      </c>
    </row>
    <row r="35" spans="1:5">
      <c r="A35" s="4" t="s">
        <v>1021</v>
      </c>
      <c r="B35" s="5" t="n">
        <v>19100000</v>
      </c>
    </row>
    <row r="36" spans="1:5">
      <c r="A36" s="4" t="s">
        <v>1018</v>
      </c>
      <c r="B36" s="6" t="n">
        <v>3000</v>
      </c>
    </row>
    <row r="37" spans="1:5">
      <c r="A37" s="4" t="s">
        <v>1024</v>
      </c>
    </row>
    <row r="38" spans="1:5">
      <c r="A38" s="3" t="s">
        <v>1002</v>
      </c>
    </row>
    <row r="39" spans="1:5">
      <c r="A39" s="4" t="s">
        <v>1014</v>
      </c>
      <c r="B39" s="4" t="s">
        <v>1025</v>
      </c>
    </row>
    <row r="40" spans="1:5">
      <c r="A40" s="4" t="s">
        <v>1026</v>
      </c>
    </row>
    <row r="41" spans="1:5">
      <c r="A41" s="3" t="s">
        <v>1002</v>
      </c>
    </row>
    <row r="42" spans="1:5">
      <c r="A42" s="4" t="s">
        <v>1014</v>
      </c>
      <c r="B42" s="4" t="s">
        <v>1025</v>
      </c>
    </row>
    <row r="43" spans="1:5">
      <c r="A43" s="4" t="s">
        <v>1027</v>
      </c>
    </row>
    <row r="44" spans="1:5">
      <c r="A44" s="3" t="s">
        <v>1002</v>
      </c>
    </row>
    <row r="45" spans="1:5">
      <c r="A45" s="4" t="s">
        <v>1014</v>
      </c>
      <c r="B45" s="4" t="s">
        <v>502</v>
      </c>
    </row>
    <row r="46" spans="1:5">
      <c r="A46" s="4" t="s">
        <v>1028</v>
      </c>
      <c r="B46" s="4" t="s">
        <v>515</v>
      </c>
    </row>
    <row r="47" spans="1:5">
      <c r="A47" s="4" t="s">
        <v>1029</v>
      </c>
    </row>
    <row r="48" spans="1:5">
      <c r="A48" s="3" t="s">
        <v>1002</v>
      </c>
    </row>
    <row r="49" spans="1:5">
      <c r="A49" s="4" t="s">
        <v>1014</v>
      </c>
      <c r="B49" s="4" t="s">
        <v>5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8</v>
      </c>
      <c r="B1" s="2" t="s">
        <v>1</v>
      </c>
    </row>
    <row r="2" spans="1:4">
      <c r="B2" s="2" t="s">
        <v>2</v>
      </c>
      <c r="C2" s="2" t="s">
        <v>39</v>
      </c>
      <c r="D2" s="2" t="s">
        <v>43</v>
      </c>
    </row>
    <row r="3" spans="1:4">
      <c r="A3" s="3" t="s">
        <v>239</v>
      </c>
    </row>
    <row r="4" spans="1:4">
      <c r="A4" s="4" t="s">
        <v>240</v>
      </c>
      <c r="B4" s="7" t="n">
        <v>0.1</v>
      </c>
      <c r="C4" s="7" t="n">
        <v>0.1</v>
      </c>
      <c r="D4" s="7" t="n">
        <v>0.0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0</v>
      </c>
      <c r="B1" s="2" t="s">
        <v>1</v>
      </c>
    </row>
    <row r="2" spans="1:4">
      <c r="B2" s="2" t="s">
        <v>2</v>
      </c>
      <c r="C2" s="2" t="s">
        <v>39</v>
      </c>
      <c r="D2" s="2" t="s">
        <v>43</v>
      </c>
    </row>
    <row r="3" spans="1:4">
      <c r="A3" s="3" t="s">
        <v>279</v>
      </c>
    </row>
    <row r="4" spans="1:4">
      <c r="A4" s="4" t="s">
        <v>1031</v>
      </c>
      <c r="B4" s="5" t="n">
        <v>3766299</v>
      </c>
      <c r="C4" s="5" t="n">
        <v>4056536</v>
      </c>
      <c r="D4" s="5" t="n">
        <v>5779597</v>
      </c>
    </row>
    <row r="5" spans="1:4">
      <c r="A5" s="4" t="s">
        <v>1032</v>
      </c>
      <c r="B5" s="5" t="n">
        <v>0</v>
      </c>
      <c r="C5" s="5" t="n">
        <v>1365498</v>
      </c>
      <c r="D5" s="5" t="n">
        <v>0</v>
      </c>
    </row>
    <row r="6" spans="1:4">
      <c r="A6" s="4" t="s">
        <v>1033</v>
      </c>
      <c r="B6" s="5" t="n">
        <v>-1792948</v>
      </c>
      <c r="C6" s="5" t="n">
        <v>-1226716</v>
      </c>
      <c r="D6" s="5" t="n">
        <v>-108818</v>
      </c>
    </row>
    <row r="7" spans="1:4">
      <c r="A7" s="4" t="s">
        <v>1034</v>
      </c>
      <c r="B7" s="5" t="n">
        <v>-35417</v>
      </c>
      <c r="C7" s="5" t="n">
        <v>-429019</v>
      </c>
      <c r="D7" s="5" t="n">
        <v>-1614243</v>
      </c>
    </row>
    <row r="8" spans="1:4">
      <c r="A8" s="4" t="s">
        <v>1035</v>
      </c>
      <c r="B8" s="5" t="n">
        <v>1937934</v>
      </c>
      <c r="C8" s="5" t="n">
        <v>3766299</v>
      </c>
      <c r="D8" s="5" t="n">
        <v>4056536</v>
      </c>
    </row>
    <row r="9" spans="1:4">
      <c r="A9" s="4" t="s">
        <v>1036</v>
      </c>
      <c r="B9" s="7" t="n">
        <v>4.81</v>
      </c>
      <c r="C9" s="7" t="n">
        <v>5.56</v>
      </c>
      <c r="D9" s="7" t="n">
        <v>4.53</v>
      </c>
    </row>
    <row r="10" spans="1:4">
      <c r="A10" s="4" t="s">
        <v>1037</v>
      </c>
      <c r="C10" s="8" t="n">
        <v>4.45</v>
      </c>
    </row>
    <row r="11" spans="1:4">
      <c r="A11" s="4" t="s">
        <v>1038</v>
      </c>
      <c r="B11" s="8" t="n">
        <v>5.13</v>
      </c>
      <c r="C11" s="8" t="n">
        <v>7.12</v>
      </c>
      <c r="D11" s="8" t="n">
        <v>5.04</v>
      </c>
    </row>
    <row r="12" spans="1:4">
      <c r="A12" s="4" t="s">
        <v>1039</v>
      </c>
      <c r="B12" s="8" t="n">
        <v>1.83</v>
      </c>
      <c r="C12" s="8" t="n">
        <v>4.15</v>
      </c>
      <c r="D12" s="8" t="n">
        <v>1.89</v>
      </c>
    </row>
    <row r="13" spans="1:4">
      <c r="A13" s="4" t="s">
        <v>1040</v>
      </c>
      <c r="B13" s="7" t="n">
        <v>4.57</v>
      </c>
      <c r="C13" s="7" t="n">
        <v>4.81</v>
      </c>
      <c r="D13" s="7" t="n">
        <v>5.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041</v>
      </c>
      <c r="B1" s="2" t="s">
        <v>1</v>
      </c>
    </row>
    <row r="2" spans="1:2">
      <c r="B2" s="2" t="s">
        <v>1042</v>
      </c>
    </row>
    <row r="3" spans="1:2">
      <c r="A3" s="3" t="s">
        <v>1043</v>
      </c>
    </row>
    <row r="4" spans="1:2">
      <c r="A4" s="4" t="s">
        <v>1044</v>
      </c>
      <c r="B4" s="5" t="n">
        <v>1937934</v>
      </c>
    </row>
    <row r="5" spans="1:2">
      <c r="A5" s="4" t="s">
        <v>1045</v>
      </c>
      <c r="B5" s="4" t="s">
        <v>1046</v>
      </c>
    </row>
    <row r="6" spans="1:2">
      <c r="A6" s="4" t="s">
        <v>1047</v>
      </c>
      <c r="B6" s="7" t="n">
        <v>4.57</v>
      </c>
    </row>
    <row r="7" spans="1:2">
      <c r="A7" s="4" t="s">
        <v>1048</v>
      </c>
      <c r="B7" s="5" t="n">
        <v>1027602</v>
      </c>
    </row>
    <row r="8" spans="1:2">
      <c r="A8" s="4" t="s">
        <v>1049</v>
      </c>
      <c r="B8" s="4" t="s">
        <v>1050</v>
      </c>
    </row>
    <row r="9" spans="1:2">
      <c r="A9" s="4" t="s">
        <v>1051</v>
      </c>
      <c r="B9" s="7" t="n">
        <v>4.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9</v>
      </c>
      <c r="D2" s="2" t="s">
        <v>43</v>
      </c>
    </row>
    <row r="3" spans="1:4">
      <c r="A3" s="3" t="s">
        <v>1002</v>
      </c>
    </row>
    <row r="4" spans="1:4">
      <c r="A4" s="4" t="s">
        <v>1053</v>
      </c>
      <c r="B4" s="5" t="n">
        <v>10293690</v>
      </c>
      <c r="C4" s="5" t="n">
        <v>12747791</v>
      </c>
      <c r="D4" s="5" t="n">
        <v>9588889</v>
      </c>
    </row>
    <row r="5" spans="1:4">
      <c r="A5" s="4" t="s">
        <v>1032</v>
      </c>
      <c r="B5" s="5" t="n">
        <v>10639147</v>
      </c>
      <c r="C5" s="5" t="n">
        <v>6200730</v>
      </c>
      <c r="D5" s="5" t="n">
        <v>10099481</v>
      </c>
    </row>
    <row r="6" spans="1:4">
      <c r="A6" s="4" t="s">
        <v>1054</v>
      </c>
      <c r="B6" s="5" t="n">
        <v>-4197669</v>
      </c>
      <c r="C6" s="5" t="n">
        <v>-5765015</v>
      </c>
      <c r="D6" s="5" t="n">
        <v>-3521765</v>
      </c>
    </row>
    <row r="7" spans="1:4">
      <c r="A7" s="4" t="s">
        <v>1033</v>
      </c>
      <c r="B7" s="5" t="n">
        <v>-1770981</v>
      </c>
      <c r="C7" s="5" t="n">
        <v>-2889816</v>
      </c>
      <c r="D7" s="5" t="n">
        <v>-3418814</v>
      </c>
    </row>
    <row r="8" spans="1:4">
      <c r="A8" s="4" t="s">
        <v>1055</v>
      </c>
      <c r="B8" s="5" t="n">
        <v>14964187</v>
      </c>
      <c r="C8" s="5" t="n">
        <v>10293690</v>
      </c>
      <c r="D8" s="5" t="n">
        <v>12747791</v>
      </c>
    </row>
    <row r="9" spans="1:4">
      <c r="A9" s="4" t="s">
        <v>1056</v>
      </c>
      <c r="B9" s="7" t="n">
        <v>4.33</v>
      </c>
      <c r="C9" s="7" t="n">
        <v>4.41</v>
      </c>
      <c r="D9" s="7" t="n">
        <v>6.07</v>
      </c>
    </row>
    <row r="10" spans="1:4">
      <c r="A10" s="4" t="s">
        <v>1057</v>
      </c>
      <c r="B10" s="8" t="n">
        <v>2.33</v>
      </c>
      <c r="C10" s="8" t="n">
        <v>4.34</v>
      </c>
      <c r="D10" s="8" t="n">
        <v>3.53</v>
      </c>
    </row>
    <row r="11" spans="1:4">
      <c r="A11" s="4" t="s">
        <v>1058</v>
      </c>
      <c r="B11" s="8" t="n">
        <v>4.37</v>
      </c>
      <c r="C11" s="8" t="n">
        <v>4.61</v>
      </c>
      <c r="D11" s="8" t="n">
        <v>5.31</v>
      </c>
    </row>
    <row r="12" spans="1:4">
      <c r="A12" s="4" t="s">
        <v>1059</v>
      </c>
      <c r="B12" s="8" t="n">
        <v>3.08</v>
      </c>
      <c r="C12" s="8" t="n">
        <v>4.16</v>
      </c>
      <c r="D12" s="8" t="n">
        <v>4.51</v>
      </c>
    </row>
    <row r="13" spans="1:4">
      <c r="A13" s="4" t="s">
        <v>1060</v>
      </c>
      <c r="B13" s="7" t="n">
        <v>3.05</v>
      </c>
      <c r="C13" s="7" t="n">
        <v>4.33</v>
      </c>
      <c r="D13" s="7" t="n">
        <v>4.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9</v>
      </c>
      <c r="D2" s="2" t="s">
        <v>43</v>
      </c>
    </row>
    <row r="3" spans="1:4">
      <c r="A3" s="3" t="s">
        <v>1002</v>
      </c>
    </row>
    <row r="4" spans="1:4">
      <c r="A4" s="4" t="s">
        <v>1053</v>
      </c>
      <c r="B4" s="5" t="n">
        <v>10187045</v>
      </c>
      <c r="C4" s="5" t="n">
        <v>13742384</v>
      </c>
      <c r="D4" s="5" t="n">
        <v>8589114</v>
      </c>
    </row>
    <row r="5" spans="1:4">
      <c r="A5" s="4" t="s">
        <v>1032</v>
      </c>
      <c r="B5" s="5" t="n">
        <v>13287817</v>
      </c>
      <c r="C5" s="5" t="n">
        <v>5099667</v>
      </c>
      <c r="D5" s="5" t="n">
        <v>9635184</v>
      </c>
    </row>
    <row r="6" spans="1:4">
      <c r="A6" s="4" t="s">
        <v>1054</v>
      </c>
      <c r="B6" s="5" t="n">
        <v>-1211764</v>
      </c>
      <c r="C6" s="5" t="n">
        <v>-6556274</v>
      </c>
      <c r="D6" s="5" t="n">
        <v>-161408</v>
      </c>
    </row>
    <row r="7" spans="1:4">
      <c r="A7" s="4" t="s">
        <v>1033</v>
      </c>
      <c r="B7" s="5" t="n">
        <v>-3129129</v>
      </c>
      <c r="C7" s="5" t="n">
        <v>-2098732</v>
      </c>
      <c r="D7" s="5" t="n">
        <v>-4320506</v>
      </c>
    </row>
    <row r="8" spans="1:4">
      <c r="A8" s="4" t="s">
        <v>1055</v>
      </c>
      <c r="B8" s="5" t="n">
        <v>19133969</v>
      </c>
      <c r="C8" s="5" t="n">
        <v>10187045</v>
      </c>
      <c r="D8" s="5" t="n">
        <v>13742384</v>
      </c>
    </row>
    <row r="9" spans="1:4">
      <c r="A9" s="4" t="s">
        <v>1056</v>
      </c>
      <c r="B9" s="7" t="n">
        <v>4.42</v>
      </c>
      <c r="C9" s="7" t="n">
        <v>4.66</v>
      </c>
      <c r="D9" s="7" t="n">
        <v>5.95</v>
      </c>
    </row>
    <row r="10" spans="1:4">
      <c r="A10" s="4" t="s">
        <v>1057</v>
      </c>
      <c r="B10" s="8" t="n">
        <v>2.37</v>
      </c>
      <c r="C10" s="8" t="n">
        <v>4.18</v>
      </c>
      <c r="D10" s="8" t="n">
        <v>3.37</v>
      </c>
    </row>
    <row r="11" spans="1:4">
      <c r="A11" s="4" t="s">
        <v>1058</v>
      </c>
      <c r="B11" s="8" t="n">
        <v>9.449999999999999</v>
      </c>
      <c r="C11" s="8" t="n">
        <v>4.59</v>
      </c>
      <c r="D11" s="8" t="n">
        <v>4.32</v>
      </c>
    </row>
    <row r="12" spans="1:4">
      <c r="A12" s="4" t="s">
        <v>1059</v>
      </c>
      <c r="B12" s="8" t="n">
        <v>3.12</v>
      </c>
      <c r="C12" s="8" t="n">
        <v>4.67</v>
      </c>
      <c r="D12" s="8" t="n">
        <v>5.69</v>
      </c>
    </row>
    <row r="13" spans="1:4">
      <c r="A13" s="4" t="s">
        <v>1060</v>
      </c>
      <c r="B13" s="7" t="n">
        <v>2.88</v>
      </c>
      <c r="C13" s="7" t="n">
        <v>4.42</v>
      </c>
      <c r="D13" s="7" t="n">
        <v>4.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9</v>
      </c>
      <c r="D2" s="2" t="s">
        <v>43</v>
      </c>
    </row>
    <row r="3" spans="1:4">
      <c r="A3" s="4" t="s">
        <v>1063</v>
      </c>
    </row>
    <row r="4" spans="1:4">
      <c r="A4" s="3" t="s">
        <v>1064</v>
      </c>
    </row>
    <row r="5" spans="1:4">
      <c r="A5" s="4" t="s">
        <v>1065</v>
      </c>
      <c r="B5" s="6" t="n">
        <v>979</v>
      </c>
      <c r="C5" s="6" t="n">
        <v>1000</v>
      </c>
    </row>
    <row r="6" spans="1:4">
      <c r="A6" s="4" t="s">
        <v>1066</v>
      </c>
      <c r="B6" s="5" t="n">
        <v>4</v>
      </c>
      <c r="C6" s="5" t="n">
        <v>6</v>
      </c>
      <c r="D6" s="6" t="n">
        <v>7</v>
      </c>
    </row>
    <row r="7" spans="1:4">
      <c r="A7" s="4" t="s">
        <v>1067</v>
      </c>
      <c r="B7" s="5" t="n">
        <v>35</v>
      </c>
      <c r="C7" s="5" t="n">
        <v>39</v>
      </c>
      <c r="D7" s="5" t="n">
        <v>45</v>
      </c>
    </row>
    <row r="8" spans="1:4">
      <c r="A8" s="4" t="s">
        <v>1068</v>
      </c>
      <c r="B8" s="5" t="n">
        <v>-51</v>
      </c>
      <c r="C8" s="5" t="n">
        <v>25</v>
      </c>
    </row>
    <row r="9" spans="1:4">
      <c r="A9" s="4" t="s">
        <v>1069</v>
      </c>
      <c r="B9" s="5" t="n">
        <v>-87</v>
      </c>
      <c r="C9" s="5" t="n">
        <v>-91</v>
      </c>
    </row>
    <row r="10" spans="1:4">
      <c r="A10" s="4" t="s">
        <v>1070</v>
      </c>
      <c r="B10" s="5" t="n">
        <v>880</v>
      </c>
      <c r="C10" s="5" t="n">
        <v>979</v>
      </c>
      <c r="D10" s="5" t="n">
        <v>1000</v>
      </c>
    </row>
    <row r="11" spans="1:4">
      <c r="A11" s="4" t="s">
        <v>1071</v>
      </c>
      <c r="B11" s="5" t="n">
        <v>908</v>
      </c>
      <c r="C11" s="5" t="n">
        <v>870</v>
      </c>
    </row>
    <row r="12" spans="1:4">
      <c r="A12" s="4" t="s">
        <v>1072</v>
      </c>
      <c r="B12" s="5" t="n">
        <v>-46</v>
      </c>
      <c r="C12" s="5" t="n">
        <v>114</v>
      </c>
    </row>
    <row r="13" spans="1:4">
      <c r="A13" s="4" t="s">
        <v>1073</v>
      </c>
      <c r="B13" s="5" t="n">
        <v>5</v>
      </c>
      <c r="C13" s="5" t="n">
        <v>15</v>
      </c>
    </row>
    <row r="14" spans="1:4">
      <c r="A14" s="4" t="s">
        <v>1069</v>
      </c>
      <c r="B14" s="5" t="n">
        <v>-87</v>
      </c>
      <c r="C14" s="5" t="n">
        <v>-91</v>
      </c>
    </row>
    <row r="15" spans="1:4">
      <c r="A15" s="4" t="s">
        <v>1074</v>
      </c>
      <c r="B15" s="5" t="n">
        <v>780</v>
      </c>
      <c r="C15" s="5" t="n">
        <v>908</v>
      </c>
      <c r="D15" s="5" t="n">
        <v>870</v>
      </c>
    </row>
    <row r="16" spans="1:4">
      <c r="A16" s="4" t="s">
        <v>1075</v>
      </c>
      <c r="B16" s="5" t="n">
        <v>-100</v>
      </c>
      <c r="C16" s="5" t="n">
        <v>-71</v>
      </c>
    </row>
    <row r="17" spans="1:4">
      <c r="A17" s="4" t="s">
        <v>1076</v>
      </c>
    </row>
    <row r="18" spans="1:4">
      <c r="A18" s="3" t="s">
        <v>1064</v>
      </c>
    </row>
    <row r="19" spans="1:4">
      <c r="A19" s="4" t="s">
        <v>1065</v>
      </c>
      <c r="B19" s="5" t="n">
        <v>14</v>
      </c>
      <c r="C19" s="5" t="n">
        <v>13</v>
      </c>
    </row>
    <row r="20" spans="1:4">
      <c r="A20" s="4" t="s">
        <v>1067</v>
      </c>
      <c r="B20" s="5" t="n">
        <v>1</v>
      </c>
      <c r="C20" s="5" t="n">
        <v>1</v>
      </c>
      <c r="D20" s="5" t="n">
        <v>1</v>
      </c>
    </row>
    <row r="21" spans="1:4">
      <c r="A21" s="4" t="s">
        <v>1077</v>
      </c>
      <c r="B21" s="5" t="n">
        <v>-1</v>
      </c>
    </row>
    <row r="22" spans="1:4">
      <c r="A22" s="4" t="s">
        <v>1078</v>
      </c>
      <c r="B22" s="5" t="n">
        <v>-1</v>
      </c>
      <c r="C22" s="5" t="n">
        <v>1</v>
      </c>
    </row>
    <row r="23" spans="1:4">
      <c r="A23" s="4" t="s">
        <v>1069</v>
      </c>
      <c r="B23" s="5" t="n">
        <v>-1</v>
      </c>
      <c r="C23" s="5" t="n">
        <v>-1</v>
      </c>
    </row>
    <row r="24" spans="1:4">
      <c r="A24" s="4" t="s">
        <v>1070</v>
      </c>
      <c r="B24" s="5" t="n">
        <v>12</v>
      </c>
      <c r="C24" s="5" t="n">
        <v>14</v>
      </c>
      <c r="D24" s="6" t="n">
        <v>13</v>
      </c>
    </row>
    <row r="25" spans="1:4">
      <c r="A25" s="4" t="s">
        <v>1073</v>
      </c>
      <c r="B25" s="5" t="n">
        <v>1</v>
      </c>
      <c r="C25" s="5" t="n">
        <v>1</v>
      </c>
    </row>
    <row r="26" spans="1:4">
      <c r="A26" s="4" t="s">
        <v>1069</v>
      </c>
      <c r="B26" s="5" t="n">
        <v>-1</v>
      </c>
      <c r="C26" s="5" t="n">
        <v>-1</v>
      </c>
    </row>
    <row r="27" spans="1:4">
      <c r="A27" s="4" t="s">
        <v>1075</v>
      </c>
      <c r="B27" s="6" t="n">
        <v>-12</v>
      </c>
      <c r="C27" s="6" t="n">
        <v>-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9</v>
      </c>
    </row>
    <row r="2" spans="1:3">
      <c r="A2" s="4" t="s">
        <v>1063</v>
      </c>
    </row>
    <row r="3" spans="1:3">
      <c r="A3" s="3" t="s">
        <v>1064</v>
      </c>
    </row>
    <row r="4" spans="1:3">
      <c r="A4" s="4" t="s">
        <v>1080</v>
      </c>
      <c r="C4" s="6" t="n">
        <v>8</v>
      </c>
    </row>
    <row r="5" spans="1:3">
      <c r="A5" s="4" t="s">
        <v>1081</v>
      </c>
      <c r="B5" s="6" t="n">
        <v>-2</v>
      </c>
      <c r="C5" s="5" t="n">
        <v>-2</v>
      </c>
    </row>
    <row r="6" spans="1:3">
      <c r="A6" s="4" t="s">
        <v>1082</v>
      </c>
      <c r="B6" s="5" t="n">
        <v>-98</v>
      </c>
      <c r="C6" s="5" t="n">
        <v>-77</v>
      </c>
    </row>
    <row r="7" spans="1:3">
      <c r="A7" s="4" t="s">
        <v>1075</v>
      </c>
      <c r="B7" s="5" t="n">
        <v>-100</v>
      </c>
      <c r="C7" s="5" t="n">
        <v>-71</v>
      </c>
    </row>
    <row r="8" spans="1:3">
      <c r="A8" s="4" t="s">
        <v>1076</v>
      </c>
    </row>
    <row r="9" spans="1:3">
      <c r="A9" s="3" t="s">
        <v>1064</v>
      </c>
    </row>
    <row r="10" spans="1:3">
      <c r="A10" s="4" t="s">
        <v>1081</v>
      </c>
      <c r="B10" s="5" t="n">
        <v>-1</v>
      </c>
      <c r="C10" s="5" t="n">
        <v>-1</v>
      </c>
    </row>
    <row r="11" spans="1:3">
      <c r="A11" s="4" t="s">
        <v>1082</v>
      </c>
      <c r="B11" s="5" t="n">
        <v>-11</v>
      </c>
      <c r="C11" s="5" t="n">
        <v>-13</v>
      </c>
    </row>
    <row r="12" spans="1:3">
      <c r="A12" s="4" t="s">
        <v>1075</v>
      </c>
      <c r="B12" s="6" t="n">
        <v>-12</v>
      </c>
      <c r="C12" s="6" t="n">
        <v>-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9</v>
      </c>
      <c r="D2" s="2" t="s">
        <v>43</v>
      </c>
    </row>
    <row r="3" spans="1:4">
      <c r="A3" s="4" t="s">
        <v>1063</v>
      </c>
    </row>
    <row r="4" spans="1:4">
      <c r="A4" s="3" t="s">
        <v>1064</v>
      </c>
    </row>
    <row r="5" spans="1:4">
      <c r="A5" s="4" t="s">
        <v>1066</v>
      </c>
      <c r="B5" s="6" t="n">
        <v>4</v>
      </c>
      <c r="C5" s="6" t="n">
        <v>6</v>
      </c>
      <c r="D5" s="6" t="n">
        <v>7</v>
      </c>
    </row>
    <row r="6" spans="1:4">
      <c r="A6" s="4" t="s">
        <v>1067</v>
      </c>
      <c r="B6" s="5" t="n">
        <v>35</v>
      </c>
      <c r="C6" s="5" t="n">
        <v>39</v>
      </c>
      <c r="D6" s="5" t="n">
        <v>45</v>
      </c>
    </row>
    <row r="7" spans="1:4">
      <c r="A7" s="4" t="s">
        <v>1084</v>
      </c>
      <c r="B7" s="5" t="n">
        <v>-43</v>
      </c>
      <c r="C7" s="5" t="n">
        <v>-48</v>
      </c>
      <c r="D7" s="5" t="n">
        <v>-55</v>
      </c>
    </row>
    <row r="8" spans="1:4">
      <c r="A8" s="4" t="s">
        <v>1085</v>
      </c>
      <c r="B8" s="5" t="n">
        <v>-4</v>
      </c>
      <c r="C8" s="5" t="n">
        <v>-3</v>
      </c>
      <c r="D8" s="5" t="n">
        <v>-3</v>
      </c>
    </row>
    <row r="9" spans="1:4">
      <c r="A9" s="4" t="s">
        <v>1076</v>
      </c>
    </row>
    <row r="10" spans="1:4">
      <c r="A10" s="3" t="s">
        <v>1064</v>
      </c>
    </row>
    <row r="11" spans="1:4">
      <c r="A11" s="4" t="s">
        <v>1067</v>
      </c>
      <c r="B11" s="5" t="n">
        <v>1</v>
      </c>
      <c r="C11" s="5" t="n">
        <v>1</v>
      </c>
      <c r="D11" s="5" t="n">
        <v>1</v>
      </c>
    </row>
    <row r="12" spans="1:4">
      <c r="A12" s="4" t="s">
        <v>1085</v>
      </c>
      <c r="B12" s="6" t="n">
        <v>1</v>
      </c>
      <c r="C12" s="6" t="n">
        <v>1</v>
      </c>
      <c r="D12" s="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9</v>
      </c>
      <c r="D2" s="2" t="s">
        <v>43</v>
      </c>
    </row>
    <row r="3" spans="1:4">
      <c r="A3" s="4" t="s">
        <v>1063</v>
      </c>
    </row>
    <row r="4" spans="1:4">
      <c r="A4" s="3" t="s">
        <v>1064</v>
      </c>
    </row>
    <row r="5" spans="1:4">
      <c r="A5" s="4" t="s">
        <v>1087</v>
      </c>
      <c r="B5" s="6" t="n">
        <v>-2</v>
      </c>
      <c r="C5" s="6" t="n">
        <v>38</v>
      </c>
      <c r="D5" s="6" t="n">
        <v>76</v>
      </c>
    </row>
    <row r="6" spans="1:4">
      <c r="A6" s="4" t="s">
        <v>1088</v>
      </c>
      <c r="B6" s="5" t="n">
        <v>37</v>
      </c>
      <c r="C6" s="5" t="n">
        <v>-40</v>
      </c>
      <c r="D6" s="5" t="n">
        <v>-38</v>
      </c>
    </row>
    <row r="7" spans="1:4">
      <c r="A7" s="4" t="s">
        <v>1089</v>
      </c>
      <c r="B7" s="5" t="n">
        <v>35</v>
      </c>
      <c r="C7" s="5" t="n">
        <v>-2</v>
      </c>
      <c r="D7" s="5" t="n">
        <v>38</v>
      </c>
    </row>
    <row r="8" spans="1:4">
      <c r="A8" s="4" t="s">
        <v>1076</v>
      </c>
    </row>
    <row r="9" spans="1:4">
      <c r="A9" s="3" t="s">
        <v>1064</v>
      </c>
    </row>
    <row r="10" spans="1:4">
      <c r="A10" s="4" t="s">
        <v>1087</v>
      </c>
      <c r="C10" s="5" t="n">
        <v>-1</v>
      </c>
      <c r="D10" s="5" t="n">
        <v>-1</v>
      </c>
    </row>
    <row r="11" spans="1:4">
      <c r="A11" s="4" t="s">
        <v>1088</v>
      </c>
      <c r="B11" s="5" t="n">
        <v>-1</v>
      </c>
      <c r="C11" s="6" t="n">
        <v>1</v>
      </c>
    </row>
    <row r="12" spans="1:4">
      <c r="A12" s="4" t="s">
        <v>1089</v>
      </c>
      <c r="B12" s="6" t="n">
        <v>-1</v>
      </c>
      <c r="D12"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0</v>
      </c>
      <c r="B1" s="2" t="s">
        <v>1</v>
      </c>
    </row>
    <row r="2" spans="1:4">
      <c r="B2" s="2" t="s">
        <v>2</v>
      </c>
      <c r="C2" s="2" t="s">
        <v>39</v>
      </c>
      <c r="D2" s="2" t="s">
        <v>43</v>
      </c>
    </row>
    <row r="3" spans="1:4">
      <c r="A3" s="4" t="s">
        <v>1091</v>
      </c>
    </row>
    <row r="4" spans="1:4">
      <c r="A4" s="3" t="s">
        <v>1064</v>
      </c>
    </row>
    <row r="5" spans="1:4">
      <c r="A5" s="4" t="s">
        <v>1092</v>
      </c>
      <c r="B5" s="6" t="n">
        <v>26000000</v>
      </c>
      <c r="C5" s="6" t="n">
        <v>21000000</v>
      </c>
      <c r="D5" s="6" t="n">
        <v>20000000</v>
      </c>
    </row>
    <row r="6" spans="1:4">
      <c r="A6" s="4" t="s">
        <v>1093</v>
      </c>
    </row>
    <row r="7" spans="1:4">
      <c r="A7" s="3" t="s">
        <v>1064</v>
      </c>
    </row>
    <row r="8" spans="1:4">
      <c r="A8" s="4" t="s">
        <v>1094</v>
      </c>
      <c r="B8" s="6" t="n">
        <v>3000000</v>
      </c>
      <c r="C8" s="6" t="n">
        <v>10000000</v>
      </c>
    </row>
    <row r="9" spans="1:4">
      <c r="A9" s="4" t="s">
        <v>1063</v>
      </c>
    </row>
    <row r="10" spans="1:4">
      <c r="A10" s="3" t="s">
        <v>1064</v>
      </c>
    </row>
    <row r="11" spans="1:4">
      <c r="A11" s="4" t="s">
        <v>1095</v>
      </c>
      <c r="B11" s="4" t="s">
        <v>1096</v>
      </c>
      <c r="C11" s="4" t="s">
        <v>1097</v>
      </c>
      <c r="D11" s="4" t="s">
        <v>959</v>
      </c>
    </row>
    <row r="12" spans="1:4">
      <c r="A12" s="4" t="s">
        <v>1098</v>
      </c>
    </row>
    <row r="13" spans="1:4">
      <c r="A13" s="3" t="s">
        <v>1064</v>
      </c>
    </row>
    <row r="14" spans="1:4">
      <c r="A14" s="4" t="s">
        <v>1095</v>
      </c>
      <c r="B14" s="4" t="s">
        <v>1099</v>
      </c>
    </row>
    <row r="15" spans="1:4">
      <c r="A15" s="4" t="s">
        <v>1100</v>
      </c>
    </row>
    <row r="16" spans="1:4">
      <c r="A16" s="3" t="s">
        <v>1064</v>
      </c>
    </row>
    <row r="17" spans="1:4">
      <c r="A17" s="4" t="s">
        <v>1101</v>
      </c>
      <c r="B17" s="6" t="n">
        <v>6000000</v>
      </c>
    </row>
    <row r="18" spans="1:4">
      <c r="A18" s="4" t="s">
        <v>1102</v>
      </c>
      <c r="B18" s="6" t="n">
        <v>3000000</v>
      </c>
    </row>
    <row r="19" spans="1:4">
      <c r="A19" s="4" t="s">
        <v>1103</v>
      </c>
    </row>
    <row r="20" spans="1:4">
      <c r="A20" s="3" t="s">
        <v>1064</v>
      </c>
    </row>
    <row r="21" spans="1:4">
      <c r="A21" s="4" t="s">
        <v>1095</v>
      </c>
      <c r="B21" s="4" t="s">
        <v>1104</v>
      </c>
      <c r="C21" s="4" t="s">
        <v>1105</v>
      </c>
      <c r="D21" s="4" t="s">
        <v>1106</v>
      </c>
    </row>
    <row r="22" spans="1:4">
      <c r="A22" s="4" t="s">
        <v>1107</v>
      </c>
      <c r="B22" s="4" t="s">
        <v>1004</v>
      </c>
      <c r="C22" s="4" t="s">
        <v>1004</v>
      </c>
    </row>
    <row r="23" spans="1:4">
      <c r="A23" s="4" t="s">
        <v>1108</v>
      </c>
      <c r="B23" s="6" t="n">
        <v>16000000</v>
      </c>
      <c r="C23" s="6" t="n">
        <v>3000000</v>
      </c>
    </row>
    <row r="24" spans="1:4">
      <c r="A24" s="4" t="s">
        <v>1109</v>
      </c>
      <c r="B24" s="4" t="s">
        <v>1110</v>
      </c>
    </row>
    <row r="25" spans="1:4">
      <c r="A25" s="4" t="s">
        <v>1111</v>
      </c>
    </row>
    <row r="26" spans="1:4">
      <c r="A26" s="3" t="s">
        <v>1064</v>
      </c>
    </row>
    <row r="27" spans="1:4">
      <c r="A27" s="4" t="s">
        <v>1112</v>
      </c>
      <c r="B27" s="4" t="s">
        <v>1113</v>
      </c>
    </row>
    <row r="28" spans="1:4">
      <c r="A28" s="4" t="s">
        <v>1114</v>
      </c>
    </row>
    <row r="29" spans="1:4">
      <c r="A29" s="3" t="s">
        <v>1064</v>
      </c>
    </row>
    <row r="30" spans="1:4">
      <c r="A30" s="4" t="s">
        <v>1107</v>
      </c>
      <c r="B30" s="4" t="s">
        <v>1115</v>
      </c>
      <c r="C30" s="4" t="s">
        <v>1115</v>
      </c>
    </row>
    <row r="31" spans="1:4">
      <c r="A31" s="4" t="s">
        <v>1116</v>
      </c>
    </row>
    <row r="32" spans="1:4">
      <c r="A32" s="3" t="s">
        <v>1064</v>
      </c>
    </row>
    <row r="33" spans="1:4">
      <c r="A33" s="4" t="s">
        <v>1107</v>
      </c>
      <c r="B33" s="4" t="s">
        <v>1117</v>
      </c>
      <c r="C33" s="4" t="s">
        <v>1117</v>
      </c>
    </row>
    <row r="34" spans="1:4">
      <c r="A34" s="4" t="s">
        <v>504</v>
      </c>
    </row>
    <row r="35" spans="1:4">
      <c r="A35" s="3" t="s">
        <v>1064</v>
      </c>
    </row>
    <row r="36" spans="1:4">
      <c r="A36" s="4" t="s">
        <v>1118</v>
      </c>
      <c r="B36" s="6" t="n">
        <v>1000000</v>
      </c>
    </row>
    <row r="37" spans="1:4">
      <c r="A37" s="4" t="s">
        <v>1119</v>
      </c>
    </row>
    <row r="38" spans="1:4">
      <c r="A38" s="3" t="s">
        <v>1064</v>
      </c>
    </row>
    <row r="39" spans="1:4">
      <c r="A39" s="4" t="s">
        <v>1120</v>
      </c>
      <c r="B39" s="5" t="n">
        <v>-1000000</v>
      </c>
      <c r="C39" s="6" t="n">
        <v>-1000000</v>
      </c>
    </row>
    <row r="40" spans="1:4">
      <c r="A40" s="4" t="s">
        <v>1121</v>
      </c>
    </row>
    <row r="41" spans="1:4">
      <c r="A41" s="3" t="s">
        <v>1064</v>
      </c>
    </row>
    <row r="42" spans="1:4">
      <c r="A42" s="4" t="s">
        <v>1122</v>
      </c>
      <c r="B42" s="6" t="n">
        <v>1000000</v>
      </c>
    </row>
    <row r="43" spans="1:4">
      <c r="A43" s="4" t="s">
        <v>1123</v>
      </c>
    </row>
    <row r="44" spans="1:4">
      <c r="A44" s="3" t="s">
        <v>1064</v>
      </c>
    </row>
    <row r="45" spans="1:4">
      <c r="A45" s="4" t="s">
        <v>1107</v>
      </c>
      <c r="B45" s="4" t="s">
        <v>722</v>
      </c>
    </row>
    <row r="46" spans="1:4">
      <c r="A46" s="4" t="s">
        <v>1124</v>
      </c>
    </row>
    <row r="47" spans="1:4">
      <c r="A47" s="3" t="s">
        <v>1064</v>
      </c>
    </row>
    <row r="48" spans="1:4">
      <c r="A48" s="4" t="s">
        <v>1107</v>
      </c>
      <c r="B48" s="4" t="s">
        <v>1125</v>
      </c>
    </row>
    <row r="49" spans="1:4">
      <c r="A49" s="4" t="s">
        <v>1126</v>
      </c>
    </row>
    <row r="50" spans="1:4">
      <c r="A50" s="3" t="s">
        <v>1064</v>
      </c>
    </row>
    <row r="51" spans="1:4">
      <c r="A51" s="4" t="s">
        <v>1107</v>
      </c>
      <c r="B51" s="4" t="s">
        <v>1127</v>
      </c>
    </row>
    <row r="52" spans="1:4">
      <c r="A52" s="4" t="s">
        <v>1128</v>
      </c>
    </row>
    <row r="53" spans="1:4">
      <c r="A53" s="3" t="s">
        <v>1064</v>
      </c>
    </row>
    <row r="54" spans="1:4">
      <c r="A54" s="4" t="s">
        <v>1107</v>
      </c>
      <c r="B54" s="4" t="s">
        <v>11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39</v>
      </c>
      <c r="D1" s="2" t="s">
        <v>43</v>
      </c>
    </row>
    <row r="2" spans="1:4">
      <c r="A2" s="4" t="s">
        <v>1063</v>
      </c>
    </row>
    <row r="3" spans="1:4">
      <c r="A3" s="3" t="s">
        <v>1131</v>
      </c>
    </row>
    <row r="4" spans="1:4">
      <c r="A4" s="4" t="s">
        <v>1132</v>
      </c>
      <c r="B4" s="4" t="s">
        <v>1133</v>
      </c>
      <c r="C4" s="4" t="s">
        <v>1134</v>
      </c>
      <c r="D4" s="4" t="s">
        <v>1135</v>
      </c>
    </row>
    <row r="5" spans="1:4">
      <c r="A5" s="4" t="s">
        <v>1136</v>
      </c>
    </row>
    <row r="6" spans="1:4">
      <c r="A6" s="3" t="s">
        <v>1131</v>
      </c>
    </row>
    <row r="7" spans="1:4">
      <c r="A7" s="4" t="s">
        <v>1132</v>
      </c>
      <c r="B7" s="4" t="s">
        <v>1137</v>
      </c>
      <c r="C7" s="4" t="s">
        <v>1138</v>
      </c>
      <c r="D7" s="4" t="s">
        <v>1139</v>
      </c>
    </row>
    <row r="8" spans="1:4">
      <c r="A8" s="4" t="s">
        <v>1140</v>
      </c>
    </row>
    <row r="9" spans="1:4">
      <c r="A9" s="3" t="s">
        <v>1131</v>
      </c>
    </row>
    <row r="10" spans="1:4">
      <c r="A10" s="4" t="s">
        <v>1132</v>
      </c>
      <c r="B10" s="4" t="s">
        <v>1137</v>
      </c>
      <c r="C10" s="4" t="s">
        <v>1141</v>
      </c>
      <c r="D10" s="4" t="s">
        <v>11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0:51Z</dcterms:created>
  <dcterms:modified xmlns:dcterms="http://purl.org/dc/terms/" xmlns:xsi="http://www.w3.org/2001/XMLSchema-instance" xsi:type="dcterms:W3CDTF">2019-02-27T16:50:51Z</dcterms:modified>
</cp:coreProperties>
</file>